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Activ" sheetId="11" state="visible" r:id="rId11"/>
    <sheet xmlns:r="http://schemas.openxmlformats.org/officeDocument/2006/relationships" name="Basis Of Presentation and Summa" sheetId="12" state="visible" r:id="rId12"/>
    <sheet xmlns:r="http://schemas.openxmlformats.org/officeDocument/2006/relationships" name="Related Party Transactions" sheetId="13" state="visible" r:id="rId13"/>
    <sheet xmlns:r="http://schemas.openxmlformats.org/officeDocument/2006/relationships" name="Acquisitions" sheetId="14" state="visible" r:id="rId14"/>
    <sheet xmlns:r="http://schemas.openxmlformats.org/officeDocument/2006/relationships" name="Divestitures and Discontinued O" sheetId="15" state="visible" r:id="rId15"/>
    <sheet xmlns:r="http://schemas.openxmlformats.org/officeDocument/2006/relationships" name="Net Sales" sheetId="16" state="visible" r:id="rId16"/>
    <sheet xmlns:r="http://schemas.openxmlformats.org/officeDocument/2006/relationships" name="Restructuring Activities" sheetId="17" state="visible" r:id="rId17"/>
    <sheet xmlns:r="http://schemas.openxmlformats.org/officeDocument/2006/relationships" name="Impairment and Other Charg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ounts Receivable" sheetId="21" state="visible" r:id="rId21"/>
    <sheet xmlns:r="http://schemas.openxmlformats.org/officeDocument/2006/relationships" name="Inventories" sheetId="22" state="visible" r:id="rId22"/>
    <sheet xmlns:r="http://schemas.openxmlformats.org/officeDocument/2006/relationships" name="Investments in Unconsolidated A" sheetId="23" state="visible" r:id="rId23"/>
    <sheet xmlns:r="http://schemas.openxmlformats.org/officeDocument/2006/relationships" name="Property, Plant And Equipment" sheetId="24" state="visible" r:id="rId24"/>
    <sheet xmlns:r="http://schemas.openxmlformats.org/officeDocument/2006/relationships" name="Goodwill And Other Intangible A" sheetId="25" state="visible" r:id="rId25"/>
    <sheet xmlns:r="http://schemas.openxmlformats.org/officeDocument/2006/relationships" name="Accounts Payable" sheetId="26" state="visible" r:id="rId26"/>
    <sheet xmlns:r="http://schemas.openxmlformats.org/officeDocument/2006/relationships" name="Long Term Debt &amp; Available Faci" sheetId="27" state="visible" r:id="rId27"/>
    <sheet xmlns:r="http://schemas.openxmlformats.org/officeDocument/2006/relationships" name="Financial Instruments And Deriv"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Leases" sheetId="31" state="visible" r:id="rId31"/>
    <sheet xmlns:r="http://schemas.openxmlformats.org/officeDocument/2006/relationships" name="Pension Plans And Other Postret" sheetId="32" state="visible" r:id="rId32"/>
    <sheet xmlns:r="http://schemas.openxmlformats.org/officeDocument/2006/relationships" name="Share-Based Compensation" sheetId="33" state="visible" r:id="rId33"/>
    <sheet xmlns:r="http://schemas.openxmlformats.org/officeDocument/2006/relationships" name="Segments And Geographic Informa" sheetId="34" state="visible" r:id="rId34"/>
    <sheet xmlns:r="http://schemas.openxmlformats.org/officeDocument/2006/relationships" name="Accumulated Other Comprehensive" sheetId="35" state="visible" r:id="rId35"/>
    <sheet xmlns:r="http://schemas.openxmlformats.org/officeDocument/2006/relationships" name="Schedule II-Financial Statement" sheetId="36" state="visible" r:id="rId36"/>
    <sheet xmlns:r="http://schemas.openxmlformats.org/officeDocument/2006/relationships" name="Basis Of Presentation and Sum_2" sheetId="37" state="visible" r:id="rId37"/>
    <sheet xmlns:r="http://schemas.openxmlformats.org/officeDocument/2006/relationships" name="Acquisitions (Tables)" sheetId="38" state="visible" r:id="rId38"/>
    <sheet xmlns:r="http://schemas.openxmlformats.org/officeDocument/2006/relationships" name="Divestitures and Discontinued_2" sheetId="39" state="visible" r:id="rId39"/>
    <sheet xmlns:r="http://schemas.openxmlformats.org/officeDocument/2006/relationships" name="Net Sales (Tables)" sheetId="40" state="visible" r:id="rId40"/>
    <sheet xmlns:r="http://schemas.openxmlformats.org/officeDocument/2006/relationships" name="Restructuring Activities (Table" sheetId="41" state="visible" r:id="rId41"/>
    <sheet xmlns:r="http://schemas.openxmlformats.org/officeDocument/2006/relationships" name="Impairment and Other Charges (T"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Investments in Unconsolidated_2"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Accounts Payable (Tables)" sheetId="50" state="visible" r:id="rId50"/>
    <sheet xmlns:r="http://schemas.openxmlformats.org/officeDocument/2006/relationships" name="Long Term Debt &amp; Available Fa_2" sheetId="51" state="visible" r:id="rId51"/>
    <sheet xmlns:r="http://schemas.openxmlformats.org/officeDocument/2006/relationships" name="Financial Instruments And Der_2"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Leases (Tables)" sheetId="55" state="visible" r:id="rId55"/>
    <sheet xmlns:r="http://schemas.openxmlformats.org/officeDocument/2006/relationships" name="Pension Plans and Other Postr_2" sheetId="56" state="visible" r:id="rId56"/>
    <sheet xmlns:r="http://schemas.openxmlformats.org/officeDocument/2006/relationships" name="Share-Based Compensation (Table" sheetId="57" state="visible" r:id="rId57"/>
    <sheet xmlns:r="http://schemas.openxmlformats.org/officeDocument/2006/relationships" name="Segments And Geographic Infor_2" sheetId="58" state="visible" r:id="rId58"/>
    <sheet xmlns:r="http://schemas.openxmlformats.org/officeDocument/2006/relationships" name="Accumulated Other Comprehensi_2" sheetId="59" state="visible" r:id="rId59"/>
    <sheet xmlns:r="http://schemas.openxmlformats.org/officeDocument/2006/relationships" name="Organization and Business Act_2" sheetId="60" state="visible" r:id="rId60"/>
    <sheet xmlns:r="http://schemas.openxmlformats.org/officeDocument/2006/relationships" name="Basis of Presentation and Signi" sheetId="61" state="visible" r:id="rId61"/>
    <sheet xmlns:r="http://schemas.openxmlformats.org/officeDocument/2006/relationships" name="Basis of Presentation and Sig_2" sheetId="62" state="visible" r:id="rId62"/>
    <sheet xmlns:r="http://schemas.openxmlformats.org/officeDocument/2006/relationships" name="Basis of Presentation and Sig_3" sheetId="63" state="visible" r:id="rId63"/>
    <sheet xmlns:r="http://schemas.openxmlformats.org/officeDocument/2006/relationships" name="Basis of Presentation and Sig_4" sheetId="64" state="visible" r:id="rId64"/>
    <sheet xmlns:r="http://schemas.openxmlformats.org/officeDocument/2006/relationships" name="Acquisitions - Heathland B.V (D" sheetId="65" state="visible" r:id="rId65"/>
    <sheet xmlns:r="http://schemas.openxmlformats.org/officeDocument/2006/relationships" name="Acquisitions - Aristech (Detail" sheetId="66" state="visible" r:id="rId66"/>
    <sheet xmlns:r="http://schemas.openxmlformats.org/officeDocument/2006/relationships" name="Acquisitions - Arkema PMMA (Det" sheetId="67" state="visible" r:id="rId67"/>
    <sheet xmlns:r="http://schemas.openxmlformats.org/officeDocument/2006/relationships" name="Acquisitions - Pro Forma and tr" sheetId="68" state="visible" r:id="rId68"/>
    <sheet xmlns:r="http://schemas.openxmlformats.org/officeDocument/2006/relationships" name="Divestitures and Discontinued_3" sheetId="69" state="visible" r:id="rId69"/>
    <sheet xmlns:r="http://schemas.openxmlformats.org/officeDocument/2006/relationships" name="Divestitures and Discontinued_4" sheetId="70" state="visible" r:id="rId70"/>
    <sheet xmlns:r="http://schemas.openxmlformats.org/officeDocument/2006/relationships" name="Net Sales (Details)" sheetId="71" state="visible" r:id="rId71"/>
    <sheet xmlns:r="http://schemas.openxmlformats.org/officeDocument/2006/relationships" name="Restructuring Activities (Detai" sheetId="72" state="visible" r:id="rId72"/>
    <sheet xmlns:r="http://schemas.openxmlformats.org/officeDocument/2006/relationships" name="Impairment and Other Charges (D" sheetId="73" state="visible" r:id="rId73"/>
    <sheet xmlns:r="http://schemas.openxmlformats.org/officeDocument/2006/relationships" name="Income Taxes (Details)" sheetId="74" state="visible" r:id="rId74"/>
    <sheet xmlns:r="http://schemas.openxmlformats.org/officeDocument/2006/relationships" name="Income Taxes - Income (Loss) Ea" sheetId="75" state="visible" r:id="rId75"/>
    <sheet xmlns:r="http://schemas.openxmlformats.org/officeDocument/2006/relationships" name="Income Taxes - Provision for (B"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EARNINGS PER SHARE (Details)" sheetId="80" state="visible" r:id="rId80"/>
    <sheet xmlns:r="http://schemas.openxmlformats.org/officeDocument/2006/relationships" name="ACCOUNTS RECEIVABLE (Details)" sheetId="81" state="visible" r:id="rId81"/>
    <sheet xmlns:r="http://schemas.openxmlformats.org/officeDocument/2006/relationships" name="INVENTORIES (Details)" sheetId="82" state="visible" r:id="rId82"/>
    <sheet xmlns:r="http://schemas.openxmlformats.org/officeDocument/2006/relationships" name="INVESTMENTS IN UNCONSOLIDATED_3" sheetId="83" state="visible" r:id="rId83"/>
    <sheet xmlns:r="http://schemas.openxmlformats.org/officeDocument/2006/relationships" name="INVESTMENTS IN UNCONSOLIDATED_4" sheetId="84" state="visible" r:id="rId84"/>
    <sheet xmlns:r="http://schemas.openxmlformats.org/officeDocument/2006/relationships" name="PROPERTY, PLANT AND EQUIPMENT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ACCOUNTS PAYABLE (Details)" sheetId="89" state="visible" r:id="rId89"/>
    <sheet xmlns:r="http://schemas.openxmlformats.org/officeDocument/2006/relationships" name="Long Term Debt And Available Fa" sheetId="90" state="visible" r:id="rId90"/>
    <sheet xmlns:r="http://schemas.openxmlformats.org/officeDocument/2006/relationships" name="Long Term Debt And Available _2" sheetId="91" state="visible" r:id="rId91"/>
    <sheet xmlns:r="http://schemas.openxmlformats.org/officeDocument/2006/relationships" name="Long Term Debt And Available _3" sheetId="92" state="visible" r:id="rId92"/>
    <sheet xmlns:r="http://schemas.openxmlformats.org/officeDocument/2006/relationships" name="Long Term Debt And Available _4" sheetId="93" state="visible" r:id="rId93"/>
    <sheet xmlns:r="http://schemas.openxmlformats.org/officeDocument/2006/relationships" name="Financial Instruments And Der_3" sheetId="94" state="visible" r:id="rId94"/>
    <sheet xmlns:r="http://schemas.openxmlformats.org/officeDocument/2006/relationships" name="Financial Instruments And Der_4" sheetId="95" state="visible" r:id="rId95"/>
    <sheet xmlns:r="http://schemas.openxmlformats.org/officeDocument/2006/relationships" name="Financial Instruments And Der_5" sheetId="96" state="visible" r:id="rId96"/>
    <sheet xmlns:r="http://schemas.openxmlformats.org/officeDocument/2006/relationships" name="Financial Instruments And Der_6" sheetId="97" state="visible" r:id="rId97"/>
    <sheet xmlns:r="http://schemas.openxmlformats.org/officeDocument/2006/relationships" name="Financial Instruments And Der_7" sheetId="98" state="visible" r:id="rId98"/>
    <sheet xmlns:r="http://schemas.openxmlformats.org/officeDocument/2006/relationships" name="Fair Value Measurements - Asset" sheetId="99" state="visible" r:id="rId99"/>
    <sheet xmlns:r="http://schemas.openxmlformats.org/officeDocument/2006/relationships" name="Fair Value Measurements - Items"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Leases (Details)" sheetId="105" state="visible" r:id="rId105"/>
    <sheet xmlns:r="http://schemas.openxmlformats.org/officeDocument/2006/relationships" name="Leases - Costs and SCF (Details" sheetId="106" state="visible" r:id="rId106"/>
    <sheet xmlns:r="http://schemas.openxmlformats.org/officeDocument/2006/relationships" name="Leases - Maturities, etc. (Deta" sheetId="107" state="visible" r:id="rId107"/>
    <sheet xmlns:r="http://schemas.openxmlformats.org/officeDocument/2006/relationships" name="Pension Plans and Other Postr_3" sheetId="108" state="visible" r:id="rId108"/>
    <sheet xmlns:r="http://schemas.openxmlformats.org/officeDocument/2006/relationships" name="Pension Plans and Other Postr_4" sheetId="109" state="visible" r:id="rId109"/>
    <sheet xmlns:r="http://schemas.openxmlformats.org/officeDocument/2006/relationships" name="Pension Plans and Other Postr_5" sheetId="110" state="visible" r:id="rId110"/>
    <sheet xmlns:r="http://schemas.openxmlformats.org/officeDocument/2006/relationships" name="Pension Plans and Other Postr_6" sheetId="111" state="visible" r:id="rId111"/>
    <sheet xmlns:r="http://schemas.openxmlformats.org/officeDocument/2006/relationships" name="Pension Plans and Other Postr_7" sheetId="112" state="visible" r:id="rId112"/>
    <sheet xmlns:r="http://schemas.openxmlformats.org/officeDocument/2006/relationships" name="Pension Plans and Other Postr_8" sheetId="113" state="visible" r:id="rId113"/>
    <sheet xmlns:r="http://schemas.openxmlformats.org/officeDocument/2006/relationships" name="Pension Plans and Other Postr_9" sheetId="114" state="visible" r:id="rId114"/>
    <sheet xmlns:r="http://schemas.openxmlformats.org/officeDocument/2006/relationships" name="Pension Plans and Other Post_10" sheetId="115" state="visible" r:id="rId115"/>
    <sheet xmlns:r="http://schemas.openxmlformats.org/officeDocument/2006/relationships" name="Pension Plans and Other Post_11" sheetId="116" state="visible" r:id="rId116"/>
    <sheet xmlns:r="http://schemas.openxmlformats.org/officeDocument/2006/relationships" name="Pension Plans and Other Post_12" sheetId="117" state="visible" r:id="rId117"/>
    <sheet xmlns:r="http://schemas.openxmlformats.org/officeDocument/2006/relationships" name="Pension Plans and Other Post_13" sheetId="118" state="visible" r:id="rId118"/>
    <sheet xmlns:r="http://schemas.openxmlformats.org/officeDocument/2006/relationships" name="Pension Plans and Other Post_14" sheetId="119" state="visible" r:id="rId119"/>
    <sheet xmlns:r="http://schemas.openxmlformats.org/officeDocument/2006/relationships" name="Share-Based Compensation - Summ" sheetId="120" state="visible" r:id="rId120"/>
    <sheet xmlns:r="http://schemas.openxmlformats.org/officeDocument/2006/relationships" name="Share-Based Compensation - RSUs" sheetId="121" state="visible" r:id="rId121"/>
    <sheet xmlns:r="http://schemas.openxmlformats.org/officeDocument/2006/relationships" name="Share-Based Compensation - RSU " sheetId="122" state="visible" r:id="rId122"/>
    <sheet xmlns:r="http://schemas.openxmlformats.org/officeDocument/2006/relationships" name="Segments And Geographic Infor_3" sheetId="123" state="visible" r:id="rId123"/>
    <sheet xmlns:r="http://schemas.openxmlformats.org/officeDocument/2006/relationships" name="Segments And Geographic Infor_4" sheetId="124" state="visible" r:id="rId124"/>
    <sheet xmlns:r="http://schemas.openxmlformats.org/officeDocument/2006/relationships" name="Segments And Geographic Infor_5" sheetId="125" state="visible" r:id="rId125"/>
    <sheet xmlns:r="http://schemas.openxmlformats.org/officeDocument/2006/relationships" name="Segments And Geographic Infor_6"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Schedule II - Financial Stateme" sheetId="129" state="visible" r:id="rId129"/>
    <sheet xmlns:r="http://schemas.openxmlformats.org/officeDocument/2006/relationships" name="Pay vs Performance Disclosure" sheetId="130" state="visible" r:id="rId130"/>
    <sheet xmlns:r="http://schemas.openxmlformats.org/officeDocument/2006/relationships" name="Insider Trading Arrangements" sheetId="131" state="visible" r:id="rId13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 numFmtId="170" formatCode="#,##0%_);(#,##0%)"/>
    <numFmt numFmtId="171" formatCode="#,##0.000%_);(#,##0.000%)"/>
    <numFmt numFmtId="172" formatCode="#,##0.00%_);(#,##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73</t>
        </is>
      </c>
      <c r="C8" s="4" t="inlineStr">
        <is>
          <t xml:space="preserve"> </t>
        </is>
      </c>
      <c r="D8" s="4" t="inlineStr">
        <is>
          <t xml:space="preserve"> </t>
        </is>
      </c>
    </row>
    <row r="9">
      <c r="A9" s="4" t="inlineStr">
        <is>
          <t>Entity Registrant Name</t>
        </is>
      </c>
      <c r="B9" s="4" t="inlineStr">
        <is>
          <t>Trinseo PLC</t>
        </is>
      </c>
      <c r="C9" s="4" t="inlineStr">
        <is>
          <t xml:space="preserve"> </t>
        </is>
      </c>
      <c r="D9" s="4" t="inlineStr">
        <is>
          <t xml:space="preserve"> </t>
        </is>
      </c>
    </row>
    <row r="10">
      <c r="A10" s="4" t="inlineStr">
        <is>
          <t>Entity Incorporation, State or Country Code</t>
        </is>
      </c>
      <c r="B10" s="4" t="inlineStr">
        <is>
          <t>N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40 East Swedesford Road</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Wayn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 xml:space="preserve">240-3200 </t>
        </is>
      </c>
      <c r="C18" s="4" t="inlineStr">
        <is>
          <t xml:space="preserve"> </t>
        </is>
      </c>
      <c r="D18" s="4" t="inlineStr">
        <is>
          <t xml:space="preserve"> </t>
        </is>
      </c>
    </row>
    <row r="19">
      <c r="A19" s="4" t="inlineStr">
        <is>
          <t>Title of 12(b) Security</t>
        </is>
      </c>
      <c r="B19" s="4" t="inlineStr">
        <is>
          <t>Ordinary Shares, par value $0.01 per share</t>
        </is>
      </c>
      <c r="C19" s="4" t="inlineStr">
        <is>
          <t xml:space="preserve"> </t>
        </is>
      </c>
      <c r="D19" s="4" t="inlineStr">
        <is>
          <t xml:space="preserve"> </t>
        </is>
      </c>
    </row>
    <row r="20">
      <c r="A20" s="4" t="inlineStr">
        <is>
          <t>Trading Symbol</t>
        </is>
      </c>
      <c r="B20" s="4" t="inlineStr">
        <is>
          <t>TS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1125346</v>
      </c>
    </row>
    <row r="32">
      <c r="A32" s="4" t="inlineStr">
        <is>
          <t>Entity Common Stock, Shares Outstanding</t>
        </is>
      </c>
      <c r="B32" s="4" t="inlineStr">
        <is>
          <t xml:space="preserve"> </t>
        </is>
      </c>
      <c r="C32" s="6" t="n">
        <v>35263561</v>
      </c>
      <c r="D32" s="4" t="inlineStr">
        <is>
          <t xml:space="preserve"> </t>
        </is>
      </c>
    </row>
    <row r="33">
      <c r="A33" s="4" t="inlineStr">
        <is>
          <t>Entity Central Index Key</t>
        </is>
      </c>
      <c r="B33" s="4" t="inlineStr">
        <is>
          <t>000151906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Document Financial Statement Error Correction</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Cash acquired from acquisition</t>
        </is>
      </c>
      <c r="B4" s="5" t="n">
        <v>0</v>
      </c>
      <c r="C4" s="5" t="n">
        <v>1</v>
      </c>
      <c r="D4" s="7" t="n">
        <v>1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Dec. 31, 2023</t>
        </is>
      </c>
      <c r="C1" s="2" t="inlineStr">
        <is>
          <t>Dec. 31, 2022</t>
        </is>
      </c>
    </row>
    <row r="2">
      <c r="A2" s="3" t="inlineStr">
        <is>
          <t>Fair Value of Debt Instruments</t>
        </is>
      </c>
      <c r="B2" s="4" t="inlineStr">
        <is>
          <t xml:space="preserve"> </t>
        </is>
      </c>
      <c r="C2" s="4" t="inlineStr">
        <is>
          <t xml:space="preserve"> </t>
        </is>
      </c>
    </row>
    <row r="3">
      <c r="A3" s="4" t="inlineStr">
        <is>
          <t>Total fair value of long term debt</t>
        </is>
      </c>
      <c r="B3" s="7" t="n">
        <v>1930.9</v>
      </c>
      <c r="C3" s="7" t="n">
        <v>2041.9</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8" t="n">
        <v>180.4</v>
      </c>
      <c r="C6" s="8" t="n">
        <v>292.3</v>
      </c>
    </row>
    <row r="7">
      <c r="A7" s="4" t="inlineStr">
        <is>
          <t>2028 Term Loan B</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8" t="n">
        <v>564.9</v>
      </c>
      <c r="C9" s="8" t="n">
        <v>687.1</v>
      </c>
    </row>
    <row r="10">
      <c r="A10" s="4" t="inlineStr">
        <is>
          <t>2025 Senior Notes</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8" t="n">
        <v>98.5</v>
      </c>
      <c r="C12" s="8" t="n">
        <v>416.9</v>
      </c>
    </row>
    <row r="13">
      <c r="A13" s="4" t="inlineStr">
        <is>
          <t>2024 Term Loan B</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4" t="inlineStr">
        <is>
          <t xml:space="preserve"> </t>
        </is>
      </c>
      <c r="C15" s="7" t="n">
        <v>645.6</v>
      </c>
    </row>
    <row r="16">
      <c r="A16" s="4" t="inlineStr">
        <is>
          <t>2028 Refinance Term Loans</t>
        </is>
      </c>
      <c r="B16" s="4" t="inlineStr">
        <is>
          <t xml:space="preserve"> </t>
        </is>
      </c>
      <c r="C16" s="4" t="inlineStr">
        <is>
          <t xml:space="preserve"> </t>
        </is>
      </c>
    </row>
    <row r="17">
      <c r="A17" s="3" t="inlineStr">
        <is>
          <t>Fair Value of Debt Instruments</t>
        </is>
      </c>
      <c r="B17" s="4" t="inlineStr">
        <is>
          <t xml:space="preserve"> </t>
        </is>
      </c>
      <c r="C17" s="4" t="inlineStr">
        <is>
          <t xml:space="preserve"> </t>
        </is>
      </c>
    </row>
    <row r="18">
      <c r="A18" s="4" t="inlineStr">
        <is>
          <t>Total fair value of long term debt</t>
        </is>
      </c>
      <c r="B18" s="7" t="n">
        <v>1087.1</v>
      </c>
      <c r="C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Accrued obligations for environmental remediation and restoration costs</t>
        </is>
      </c>
      <c r="B3" s="7" t="n">
        <v>1.3</v>
      </c>
      <c r="C3" s="7" t="n">
        <v>3.5</v>
      </c>
    </row>
    <row r="4">
      <c r="A4" s="4" t="inlineStr">
        <is>
          <t>Environmental Loss Contingency, Statement of Financial Position [Extensible Enumeration]</t>
        </is>
      </c>
      <c r="B4" s="4" t="inlineStr">
        <is>
          <t>Accrued Liabilities and Other Liabilities, Other Liabilities, Noncurrent</t>
        </is>
      </c>
      <c r="C4" s="4" t="inlineStr">
        <is>
          <t>Accrued Liabilities and Other Liabilities, Other Liabilities, Noncurrent</t>
        </is>
      </c>
    </row>
    <row r="5">
      <c r="A5" s="4" t="inlineStr">
        <is>
          <t>Environmental claims asserted</t>
        </is>
      </c>
      <c r="B5" s="6" t="n">
        <v>0</v>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Purchase Commitments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Nov.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unt related to raw material purchase contract obligation</t>
        </is>
      </c>
      <c r="B4" s="4" t="inlineStr">
        <is>
          <t xml:space="preserve"> </t>
        </is>
      </c>
      <c r="C4" s="7" t="n">
        <v>14.5</v>
      </c>
      <c r="D4" s="7" t="n">
        <v>18.1</v>
      </c>
      <c r="E4" s="4" t="inlineStr">
        <is>
          <t xml:space="preserve"> </t>
        </is>
      </c>
    </row>
    <row r="5">
      <c r="A5" s="4" t="inlineStr">
        <is>
          <t>European Commission investigation</t>
        </is>
      </c>
      <c r="B5" s="7" t="n">
        <v>35.6</v>
      </c>
      <c r="C5" s="4" t="inlineStr">
        <is>
          <t xml:space="preserve"> </t>
        </is>
      </c>
      <c r="D5" s="7" t="n">
        <v>36.2</v>
      </c>
      <c r="E5" s="4" t="inlineStr">
        <is>
          <t xml:space="preserve"> </t>
        </is>
      </c>
    </row>
    <row r="6">
      <c r="A6" s="4" t="inlineStr">
        <is>
          <t>Estimated Liability relating to European Commission Request for Information</t>
        </is>
      </c>
      <c r="B6" s="4" t="inlineStr">
        <is>
          <t xml:space="preserve"> </t>
        </is>
      </c>
      <c r="C6" s="4" t="inlineStr">
        <is>
          <t xml:space="preserve"> </t>
        </is>
      </c>
      <c r="D6" s="4" t="inlineStr">
        <is>
          <t xml:space="preserve"> </t>
        </is>
      </c>
      <c r="E6" s="7" t="n">
        <v>33.8</v>
      </c>
    </row>
    <row r="7">
      <c r="A7" s="3" t="inlineStr">
        <is>
          <t>Purchase Obligation, Fiscal Year Maturity [Abstract]</t>
        </is>
      </c>
      <c r="B7" s="4" t="inlineStr">
        <is>
          <t xml:space="preserve"> </t>
        </is>
      </c>
      <c r="C7" s="4" t="inlineStr">
        <is>
          <t xml:space="preserve"> </t>
        </is>
      </c>
      <c r="D7" s="4" t="inlineStr">
        <is>
          <t xml:space="preserve"> </t>
        </is>
      </c>
      <c r="E7" s="4" t="inlineStr">
        <is>
          <t xml:space="preserve"> </t>
        </is>
      </c>
    </row>
    <row r="8">
      <c r="A8" s="4" t="inlineStr">
        <is>
          <t>2023</t>
        </is>
      </c>
      <c r="B8" s="4" t="inlineStr">
        <is>
          <t xml:space="preserve"> </t>
        </is>
      </c>
      <c r="C8" s="8" t="n">
        <v>531.6</v>
      </c>
      <c r="D8" s="4" t="inlineStr">
        <is>
          <t xml:space="preserve"> </t>
        </is>
      </c>
      <c r="E8" s="4" t="inlineStr">
        <is>
          <t xml:space="preserve"> </t>
        </is>
      </c>
    </row>
    <row r="9">
      <c r="A9" s="4" t="inlineStr">
        <is>
          <t>2024</t>
        </is>
      </c>
      <c r="B9" s="4" t="inlineStr">
        <is>
          <t xml:space="preserve"> </t>
        </is>
      </c>
      <c r="C9" s="6" t="n">
        <v>554</v>
      </c>
      <c r="D9" s="4" t="inlineStr">
        <is>
          <t xml:space="preserve"> </t>
        </is>
      </c>
      <c r="E9" s="4" t="inlineStr">
        <is>
          <t xml:space="preserve"> </t>
        </is>
      </c>
    </row>
    <row r="10">
      <c r="A10" s="4" t="inlineStr">
        <is>
          <t>2025</t>
        </is>
      </c>
      <c r="B10" s="4" t="inlineStr">
        <is>
          <t xml:space="preserve"> </t>
        </is>
      </c>
      <c r="C10" s="8" t="n">
        <v>60.2</v>
      </c>
      <c r="D10" s="4" t="inlineStr">
        <is>
          <t xml:space="preserve"> </t>
        </is>
      </c>
      <c r="E10" s="4" t="inlineStr">
        <is>
          <t xml:space="preserve"> </t>
        </is>
      </c>
    </row>
    <row r="11">
      <c r="A11" s="4" t="inlineStr">
        <is>
          <t>2026</t>
        </is>
      </c>
      <c r="B11" s="4" t="inlineStr">
        <is>
          <t xml:space="preserve"> </t>
        </is>
      </c>
      <c r="C11" s="8" t="n">
        <v>33.9</v>
      </c>
      <c r="D11" s="4" t="inlineStr">
        <is>
          <t xml:space="preserve"> </t>
        </is>
      </c>
      <c r="E11" s="4" t="inlineStr">
        <is>
          <t xml:space="preserve"> </t>
        </is>
      </c>
    </row>
    <row r="12">
      <c r="A12" s="4" t="inlineStr">
        <is>
          <t>2027</t>
        </is>
      </c>
      <c r="B12" s="4" t="inlineStr">
        <is>
          <t xml:space="preserve"> </t>
        </is>
      </c>
      <c r="C12" s="8" t="n">
        <v>33.9</v>
      </c>
      <c r="D12" s="4" t="inlineStr">
        <is>
          <t xml:space="preserve"> </t>
        </is>
      </c>
      <c r="E12" s="4" t="inlineStr">
        <is>
          <t xml:space="preserve"> </t>
        </is>
      </c>
    </row>
    <row r="13">
      <c r="A13" s="4" t="inlineStr">
        <is>
          <t>Total</t>
        </is>
      </c>
      <c r="B13" s="4" t="inlineStr">
        <is>
          <t xml:space="preserve"> </t>
        </is>
      </c>
      <c r="C13" s="7" t="n">
        <v>1213.6</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urchase commitment period</t>
        </is>
      </c>
      <c r="B16" s="4" t="inlineStr">
        <is>
          <t xml:space="preserve"> </t>
        </is>
      </c>
      <c r="C16" s="4" t="inlineStr">
        <is>
          <t>4 years</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urchase commitment period</t>
        </is>
      </c>
      <c r="B19" s="4" t="inlineStr">
        <is>
          <t xml:space="preserve"> </t>
        </is>
      </c>
      <c r="C19" s="4" t="inlineStr">
        <is>
          <t>1 year</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12 Months Ended</t>
        </is>
      </c>
    </row>
    <row r="2">
      <c r="B2" s="2" t="inlineStr">
        <is>
          <t>Dec. 31, 2023 USD ($)</t>
        </is>
      </c>
    </row>
    <row r="3">
      <c r="A3" s="3" t="inlineStr">
        <is>
          <t>Change in asset retirement obligation</t>
        </is>
      </c>
      <c r="B3" s="4" t="inlineStr">
        <is>
          <t xml:space="preserve"> </t>
        </is>
      </c>
    </row>
    <row r="4">
      <c r="A4" s="4" t="inlineStr">
        <is>
          <t>Balance at December 31, 2022</t>
        </is>
      </c>
      <c r="B4" s="7" t="n">
        <v>35.8</v>
      </c>
    </row>
    <row r="5">
      <c r="A5" s="4" t="inlineStr">
        <is>
          <t>Obligations incurred and adjustments to estimated obligations</t>
        </is>
      </c>
      <c r="B5" s="8" t="n">
        <v>-7.7</v>
      </c>
    </row>
    <row r="6">
      <c r="A6" s="4" t="inlineStr">
        <is>
          <t>Settlements</t>
        </is>
      </c>
      <c r="B6" s="8" t="n">
        <v>-10.2</v>
      </c>
    </row>
    <row r="7">
      <c r="A7" s="4" t="inlineStr">
        <is>
          <t>Accretion expense</t>
        </is>
      </c>
      <c r="B7" s="8" t="n">
        <v>1.4</v>
      </c>
    </row>
    <row r="8">
      <c r="A8" s="4" t="inlineStr">
        <is>
          <t>Currency translation adjustment</t>
        </is>
      </c>
      <c r="B8" s="8" t="n">
        <v>0.9</v>
      </c>
    </row>
    <row r="9">
      <c r="A9" s="4" t="inlineStr">
        <is>
          <t>Balance at September 30, 2023</t>
        </is>
      </c>
      <c r="B9" s="7" t="n">
        <v>2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Dec. 31, 2023</t>
        </is>
      </c>
      <c r="C1" s="2" t="inlineStr">
        <is>
          <t>Dec. 31, 2022</t>
        </is>
      </c>
      <c r="D1" s="2" t="inlineStr">
        <is>
          <t>May 21, 2021</t>
        </is>
      </c>
    </row>
    <row r="2">
      <c r="A2" s="3" t="inlineStr">
        <is>
          <t>Loss Contingencies [Line Items]</t>
        </is>
      </c>
      <c r="B2" s="4" t="inlineStr">
        <is>
          <t xml:space="preserve"> </t>
        </is>
      </c>
      <c r="C2" s="4" t="inlineStr">
        <is>
          <t xml:space="preserve"> </t>
        </is>
      </c>
      <c r="D2" s="4" t="inlineStr">
        <is>
          <t xml:space="preserve"> </t>
        </is>
      </c>
    </row>
    <row r="3">
      <c r="A3" s="4" t="inlineStr">
        <is>
          <t>Current portion</t>
        </is>
      </c>
      <c r="B3" s="7" t="n">
        <v>10.7</v>
      </c>
      <c r="C3" s="7" t="n">
        <v>25.3</v>
      </c>
      <c r="D3" s="4" t="inlineStr">
        <is>
          <t xml:space="preserve"> </t>
        </is>
      </c>
    </row>
    <row r="4">
      <c r="A4" s="4" t="inlineStr">
        <is>
          <t>Long-term portion</t>
        </is>
      </c>
      <c r="B4" s="7" t="n">
        <v>9.5</v>
      </c>
      <c r="C4" s="7" t="n">
        <v>10.5</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5" t="n">
        <v>4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Details) - USD ($) $ in Millions</t>
        </is>
      </c>
      <c r="B1" s="2" t="inlineStr">
        <is>
          <t>Dec. 31, 2023</t>
        </is>
      </c>
      <c r="C1" s="2" t="inlineStr">
        <is>
          <t>Dec. 31, 2022</t>
        </is>
      </c>
      <c r="D1" s="2" t="inlineStr">
        <is>
          <t>Dec. 31, 2021</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Right-of-Use Asset</t>
        </is>
      </c>
      <c r="B3" s="7" t="n">
        <v>65.3</v>
      </c>
      <c r="C3" s="7" t="n">
        <v>76.09999999999999</v>
      </c>
      <c r="D3" s="7" t="n">
        <v>85.3</v>
      </c>
    </row>
    <row r="4">
      <c r="A4" s="4" t="inlineStr">
        <is>
          <t>Finance Lease, Right-of-Use Asset, after Accumulated Amortization</t>
        </is>
      </c>
      <c r="B4" s="8" t="n">
        <v>6.2</v>
      </c>
      <c r="C4" s="8" t="n">
        <v>7.7</v>
      </c>
      <c r="D4" s="4" t="inlineStr">
        <is>
          <t xml:space="preserve"> </t>
        </is>
      </c>
    </row>
    <row r="5">
      <c r="A5" s="4" t="inlineStr">
        <is>
          <t>Operating lease liabilities - current portion</t>
        </is>
      </c>
      <c r="B5" s="8" t="n">
        <v>16.3</v>
      </c>
      <c r="C5" s="8" t="n">
        <v>17.1</v>
      </c>
      <c r="D5" s="4" t="inlineStr">
        <is>
          <t xml:space="preserve"> </t>
        </is>
      </c>
    </row>
    <row r="6">
      <c r="A6" s="4" t="inlineStr">
        <is>
          <t>Operating lease liabilities - noncurrent portion</t>
        </is>
      </c>
      <c r="B6" s="8" t="n">
        <v>51.7</v>
      </c>
      <c r="C6" s="8" t="n">
        <v>60.2</v>
      </c>
      <c r="D6" s="4" t="inlineStr">
        <is>
          <t xml:space="preserve"> </t>
        </is>
      </c>
    </row>
    <row r="7">
      <c r="A7" s="4" t="inlineStr">
        <is>
          <t>Finance lease liabilities - current portion</t>
        </is>
      </c>
      <c r="B7" s="7" t="n">
        <v>1.6</v>
      </c>
      <c r="C7" s="7" t="n">
        <v>1.5</v>
      </c>
      <c r="D7" s="4" t="inlineStr">
        <is>
          <t xml:space="preserve"> </t>
        </is>
      </c>
    </row>
    <row r="8">
      <c r="A8" s="4" t="inlineStr">
        <is>
          <t>Finance Lease, Liability, Current, Statement of Financial Position [Extensible Enumeration]</t>
        </is>
      </c>
      <c r="B8" s="4" t="inlineStr">
        <is>
          <t>Debt Current Excluding Operating Lease Obligations</t>
        </is>
      </c>
      <c r="C8" s="4" t="inlineStr">
        <is>
          <t>Debt Current Excluding Operating Lease Obligations</t>
        </is>
      </c>
      <c r="D8" s="4" t="inlineStr">
        <is>
          <t xml:space="preserve"> </t>
        </is>
      </c>
    </row>
    <row r="9">
      <c r="A9" s="4" t="inlineStr">
        <is>
          <t>Finance lease liabilities - noncurrent portion</t>
        </is>
      </c>
      <c r="B9" s="7" t="n">
        <v>4.8</v>
      </c>
      <c r="C9" s="7" t="n">
        <v>6.2</v>
      </c>
      <c r="D9" s="4" t="inlineStr">
        <is>
          <t xml:space="preserve"> </t>
        </is>
      </c>
    </row>
    <row r="10">
      <c r="A10" s="4" t="inlineStr">
        <is>
          <t>Finance Lease, Liability, Noncurrent, Statement of Financial Position [Extensible Enumeration]</t>
        </is>
      </c>
      <c r="B10" s="4" t="inlineStr">
        <is>
          <t>Long-term Debt, Excluding Current Maturities</t>
        </is>
      </c>
      <c r="C10" s="4" t="inlineStr">
        <is>
          <t>Long-term Debt, Excluding Current Maturities</t>
        </is>
      </c>
      <c r="D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sts and SCF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Amortization of lease ROU assets</t>
        </is>
      </c>
      <c r="B4" s="7" t="n">
        <v>1.6</v>
      </c>
      <c r="C4" s="7" t="n">
        <v>2.4</v>
      </c>
      <c r="D4" s="7" t="n">
        <v>2.7</v>
      </c>
    </row>
    <row r="5">
      <c r="A5" s="4" t="inlineStr">
        <is>
          <t>Interest on lease liabilities</t>
        </is>
      </c>
      <c r="B5" s="8" t="n">
        <v>0.4</v>
      </c>
      <c r="C5" s="8" t="n">
        <v>0.1</v>
      </c>
      <c r="D5" s="8" t="n">
        <v>0.1</v>
      </c>
    </row>
    <row r="6">
      <c r="A6" s="4" t="inlineStr">
        <is>
          <t>Operating lease cost</t>
        </is>
      </c>
      <c r="B6" s="8" t="n">
        <v>19.1</v>
      </c>
      <c r="C6" s="8" t="n">
        <v>21.3</v>
      </c>
      <c r="D6" s="8" t="n">
        <v>20.7</v>
      </c>
    </row>
    <row r="7">
      <c r="A7" s="4" t="inlineStr">
        <is>
          <t>Variable lease cost</t>
        </is>
      </c>
      <c r="B7" s="8" t="n">
        <v>0.4</v>
      </c>
      <c r="C7" s="8" t="n">
        <v>0.3</v>
      </c>
      <c r="D7" s="8" t="n">
        <v>0.1</v>
      </c>
    </row>
    <row r="8">
      <c r="A8" s="4" t="inlineStr">
        <is>
          <t>Total lease cost</t>
        </is>
      </c>
      <c r="B8" s="8" t="n">
        <v>21.5</v>
      </c>
      <c r="C8" s="8" t="n">
        <v>24.1</v>
      </c>
      <c r="D8" s="8" t="n">
        <v>23.6</v>
      </c>
    </row>
    <row r="9">
      <c r="A9" s="4" t="inlineStr">
        <is>
          <t>Operating cash flows from operating leases</t>
        </is>
      </c>
      <c r="B9" s="8" t="n">
        <v>19.5</v>
      </c>
      <c r="C9" s="8" t="n">
        <v>22.3</v>
      </c>
      <c r="D9" s="8" t="n">
        <v>21.4</v>
      </c>
    </row>
    <row r="10">
      <c r="A10" s="4" t="inlineStr">
        <is>
          <t>Operating cash flows from finance leases</t>
        </is>
      </c>
      <c r="B10" s="8" t="n">
        <v>0.4</v>
      </c>
      <c r="C10" s="8" t="n">
        <v>0.1</v>
      </c>
      <c r="D10" s="8" t="n">
        <v>0.1</v>
      </c>
    </row>
    <row r="11">
      <c r="A11" s="4" t="inlineStr">
        <is>
          <t>Financing cash flows from finance leases</t>
        </is>
      </c>
      <c r="B11" s="8" t="n">
        <v>1.4</v>
      </c>
      <c r="C11" s="8" t="n">
        <v>2.4</v>
      </c>
      <c r="D11" s="8" t="n">
        <v>2.7</v>
      </c>
    </row>
    <row r="12">
      <c r="A12" s="4" t="inlineStr">
        <is>
          <t>ROU assets obtained in exchange for new operating lease liabilities</t>
        </is>
      </c>
      <c r="B12" s="8" t="n">
        <v>5.1</v>
      </c>
      <c r="C12" s="8" t="n">
        <v>12.2</v>
      </c>
      <c r="D12" s="6" t="n">
        <v>29</v>
      </c>
    </row>
    <row r="13">
      <c r="A13" s="4" t="inlineStr">
        <is>
          <t>ROU assets obtained in exchange for new finance lease liabilities</t>
        </is>
      </c>
      <c r="B13" s="7" t="n">
        <v>0.2</v>
      </c>
      <c r="C13" s="7" t="n">
        <v>6.3</v>
      </c>
      <c r="D13" s="7" t="n">
        <v>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26" customWidth="1" min="3" max="3"/>
    <col width="26" customWidth="1" min="4" max="4"/>
  </cols>
  <sheetData>
    <row r="1">
      <c r="A1" s="1" t="inlineStr">
        <is>
          <t>Leases - Maturities, etc. (Details) - USD ($) $ in Millions</t>
        </is>
      </c>
      <c r="B1" s="2" t="inlineStr">
        <is>
          <t>Dec. 31, 2023</t>
        </is>
      </c>
      <c r="C1" s="2" t="inlineStr">
        <is>
          <t>Dec. 31, 2022</t>
        </is>
      </c>
      <c r="D1" s="2" t="inlineStr">
        <is>
          <t>Dec.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3</t>
        </is>
      </c>
      <c r="B3" s="7" t="n">
        <v>17.2</v>
      </c>
      <c r="C3" s="4" t="inlineStr">
        <is>
          <t xml:space="preserve"> </t>
        </is>
      </c>
      <c r="D3" s="4" t="inlineStr">
        <is>
          <t xml:space="preserve"> </t>
        </is>
      </c>
    </row>
    <row r="4">
      <c r="A4" s="4" t="inlineStr">
        <is>
          <t>2024</t>
        </is>
      </c>
      <c r="B4" s="8" t="n">
        <v>12.8</v>
      </c>
      <c r="C4" s="4" t="inlineStr">
        <is>
          <t xml:space="preserve"> </t>
        </is>
      </c>
      <c r="D4" s="4" t="inlineStr">
        <is>
          <t xml:space="preserve"> </t>
        </is>
      </c>
    </row>
    <row r="5">
      <c r="A5" s="4" t="inlineStr">
        <is>
          <t>2025</t>
        </is>
      </c>
      <c r="B5" s="8" t="n">
        <v>8.9</v>
      </c>
      <c r="C5" s="4" t="inlineStr">
        <is>
          <t xml:space="preserve"> </t>
        </is>
      </c>
      <c r="D5" s="4" t="inlineStr">
        <is>
          <t xml:space="preserve"> </t>
        </is>
      </c>
    </row>
    <row r="6">
      <c r="A6" s="4" t="inlineStr">
        <is>
          <t>2026</t>
        </is>
      </c>
      <c r="B6" s="8" t="n">
        <v>7.8</v>
      </c>
      <c r="C6" s="4" t="inlineStr">
        <is>
          <t xml:space="preserve"> </t>
        </is>
      </c>
      <c r="D6" s="4" t="inlineStr">
        <is>
          <t xml:space="preserve"> </t>
        </is>
      </c>
    </row>
    <row r="7">
      <c r="A7" s="4" t="inlineStr">
        <is>
          <t>2027</t>
        </is>
      </c>
      <c r="B7" s="8" t="n">
        <v>6.9</v>
      </c>
      <c r="C7" s="4" t="inlineStr">
        <is>
          <t xml:space="preserve"> </t>
        </is>
      </c>
      <c r="D7" s="4" t="inlineStr">
        <is>
          <t xml:space="preserve"> </t>
        </is>
      </c>
    </row>
    <row r="8">
      <c r="A8" s="4" t="inlineStr">
        <is>
          <t>Thereafter</t>
        </is>
      </c>
      <c r="B8" s="8" t="n">
        <v>23.2</v>
      </c>
      <c r="C8" s="4" t="inlineStr">
        <is>
          <t xml:space="preserve"> </t>
        </is>
      </c>
      <c r="D8" s="4" t="inlineStr">
        <is>
          <t xml:space="preserve"> </t>
        </is>
      </c>
    </row>
    <row r="9">
      <c r="A9" s="4" t="inlineStr">
        <is>
          <t>Total payments due</t>
        </is>
      </c>
      <c r="B9" s="8" t="n">
        <v>76.8</v>
      </c>
      <c r="C9" s="4" t="inlineStr">
        <is>
          <t xml:space="preserve"> </t>
        </is>
      </c>
      <c r="D9" s="4" t="inlineStr">
        <is>
          <t xml:space="preserve"> </t>
        </is>
      </c>
    </row>
    <row r="10">
      <c r="A10" s="4" t="inlineStr">
        <is>
          <t>Less Imputed interest</t>
        </is>
      </c>
      <c r="B10" s="8" t="n">
        <v>-8.800000000000001</v>
      </c>
      <c r="C10" s="4" t="inlineStr">
        <is>
          <t xml:space="preserve"> </t>
        </is>
      </c>
      <c r="D10" s="4" t="inlineStr">
        <is>
          <t xml:space="preserve"> </t>
        </is>
      </c>
    </row>
    <row r="11">
      <c r="A11" s="4" t="inlineStr">
        <is>
          <t>Operating lease liability</t>
        </is>
      </c>
      <c r="B11" s="6" t="n">
        <v>68</v>
      </c>
      <c r="C11" s="4" t="inlineStr">
        <is>
          <t xml:space="preserve"> </t>
        </is>
      </c>
      <c r="D11" s="4" t="inlineStr">
        <is>
          <t xml:space="preserve"> </t>
        </is>
      </c>
    </row>
    <row r="12">
      <c r="A12" s="3" t="inlineStr">
        <is>
          <t>Finance Lease, Liability, Payment, Due [Abstract]</t>
        </is>
      </c>
      <c r="B12" s="4" t="inlineStr">
        <is>
          <t xml:space="preserve"> </t>
        </is>
      </c>
      <c r="C12" s="4" t="inlineStr">
        <is>
          <t xml:space="preserve"> </t>
        </is>
      </c>
      <c r="D12" s="4" t="inlineStr">
        <is>
          <t xml:space="preserve"> </t>
        </is>
      </c>
    </row>
    <row r="13">
      <c r="A13" s="4" t="inlineStr">
        <is>
          <t>2023</t>
        </is>
      </c>
      <c r="B13" s="8" t="n">
        <v>2.1</v>
      </c>
      <c r="C13" s="4" t="inlineStr">
        <is>
          <t xml:space="preserve"> </t>
        </is>
      </c>
      <c r="D13" s="4" t="inlineStr">
        <is>
          <t xml:space="preserve"> </t>
        </is>
      </c>
    </row>
    <row r="14">
      <c r="A14" s="4" t="inlineStr">
        <is>
          <t>2024</t>
        </is>
      </c>
      <c r="B14" s="8" t="n">
        <v>1.7</v>
      </c>
      <c r="C14" s="4" t="inlineStr">
        <is>
          <t xml:space="preserve"> </t>
        </is>
      </c>
      <c r="D14" s="4" t="inlineStr">
        <is>
          <t xml:space="preserve"> </t>
        </is>
      </c>
    </row>
    <row r="15">
      <c r="A15" s="4" t="inlineStr">
        <is>
          <t>2025</t>
        </is>
      </c>
      <c r="B15" s="8" t="n">
        <v>1.7</v>
      </c>
      <c r="C15" s="4" t="inlineStr">
        <is>
          <t xml:space="preserve"> </t>
        </is>
      </c>
      <c r="D15" s="4" t="inlineStr">
        <is>
          <t xml:space="preserve"> </t>
        </is>
      </c>
    </row>
    <row r="16">
      <c r="A16" s="4" t="inlineStr">
        <is>
          <t>2026</t>
        </is>
      </c>
      <c r="B16" s="8" t="n">
        <v>1.6</v>
      </c>
      <c r="C16" s="4" t="inlineStr">
        <is>
          <t xml:space="preserve"> </t>
        </is>
      </c>
      <c r="D16" s="4" t="inlineStr">
        <is>
          <t xml:space="preserve"> </t>
        </is>
      </c>
    </row>
    <row r="17">
      <c r="A17" s="4" t="inlineStr">
        <is>
          <t>Thereafter</t>
        </is>
      </c>
      <c r="B17" s="8" t="n">
        <v>0.1</v>
      </c>
      <c r="C17" s="4" t="inlineStr">
        <is>
          <t xml:space="preserve"> </t>
        </is>
      </c>
      <c r="D17" s="4" t="inlineStr">
        <is>
          <t xml:space="preserve"> </t>
        </is>
      </c>
    </row>
    <row r="18">
      <c r="A18" s="4" t="inlineStr">
        <is>
          <t>Total payments due</t>
        </is>
      </c>
      <c r="B18" s="8" t="n">
        <v>7.2</v>
      </c>
      <c r="C18" s="4" t="inlineStr">
        <is>
          <t xml:space="preserve"> </t>
        </is>
      </c>
      <c r="D18" s="4" t="inlineStr">
        <is>
          <t xml:space="preserve"> </t>
        </is>
      </c>
    </row>
    <row r="19">
      <c r="A19" s="4" t="inlineStr">
        <is>
          <t>Less Imputed interest</t>
        </is>
      </c>
      <c r="B19" s="8" t="n">
        <v>-0.8</v>
      </c>
      <c r="C19" s="4" t="inlineStr">
        <is>
          <t xml:space="preserve"> </t>
        </is>
      </c>
      <c r="D19" s="4" t="inlineStr">
        <is>
          <t xml:space="preserve"> </t>
        </is>
      </c>
    </row>
    <row r="20">
      <c r="A20" s="4" t="inlineStr">
        <is>
          <t>Finance lease liability</t>
        </is>
      </c>
      <c r="B20" s="7" t="n">
        <v>6.4</v>
      </c>
      <c r="C20" s="4" t="inlineStr">
        <is>
          <t xml:space="preserve"> </t>
        </is>
      </c>
      <c r="D20" s="4" t="inlineStr">
        <is>
          <t xml:space="preserve"> </t>
        </is>
      </c>
    </row>
    <row r="21">
      <c r="A21" s="4" t="inlineStr">
        <is>
          <t>Finance Lease, Liability, Statement of Financial Position [Extensible List]</t>
        </is>
      </c>
      <c r="B21" s="4" t="inlineStr">
        <is>
          <t>Long-term Debt, Excluding Current Maturities, Debt Current Excluding Operating Lease Obligations</t>
        </is>
      </c>
      <c r="C21" s="4" t="inlineStr">
        <is>
          <t xml:space="preserve"> </t>
        </is>
      </c>
      <c r="D21" s="4" t="inlineStr">
        <is>
          <t xml:space="preserve"> </t>
        </is>
      </c>
    </row>
    <row r="22">
      <c r="A22" s="3" t="inlineStr">
        <is>
          <t>Contractual Obligation, Fiscal Year Maturity [Abstract]</t>
        </is>
      </c>
      <c r="B22" s="4" t="inlineStr">
        <is>
          <t xml:space="preserve"> </t>
        </is>
      </c>
      <c r="C22" s="4" t="inlineStr">
        <is>
          <t xml:space="preserve"> </t>
        </is>
      </c>
      <c r="D22" s="4" t="inlineStr">
        <is>
          <t xml:space="preserve"> </t>
        </is>
      </c>
    </row>
    <row r="23">
      <c r="A23" s="4" t="inlineStr">
        <is>
          <t>Operating lease, weighted average remaining lease term</t>
        </is>
      </c>
      <c r="B23" s="4" t="inlineStr">
        <is>
          <t>7 years 1 month 6 days</t>
        </is>
      </c>
      <c r="C23" s="4" t="inlineStr">
        <is>
          <t>7 years 7 months 6 days</t>
        </is>
      </c>
      <c r="D23" s="4" t="inlineStr">
        <is>
          <t>7 years 10 months 24 days</t>
        </is>
      </c>
    </row>
    <row r="24">
      <c r="A24" s="4" t="inlineStr">
        <is>
          <t>Finance lease, weighted average remaining lease term</t>
        </is>
      </c>
      <c r="B24" s="4" t="inlineStr">
        <is>
          <t>3 years 10 months 24 days</t>
        </is>
      </c>
      <c r="C24" s="4" t="inlineStr">
        <is>
          <t>4 years 10 months 24 days</t>
        </is>
      </c>
      <c r="D24" s="4" t="inlineStr">
        <is>
          <t>2 years</t>
        </is>
      </c>
    </row>
    <row r="25">
      <c r="A25" s="4" t="inlineStr">
        <is>
          <t>Operating lease, weighted average discount rate, percent</t>
        </is>
      </c>
      <c r="B25" s="15" t="n">
        <v>0.039</v>
      </c>
      <c r="C25" s="15" t="n">
        <v>0.034</v>
      </c>
      <c r="D25" s="15" t="n">
        <v>0.034</v>
      </c>
    </row>
    <row r="26">
      <c r="A26" s="4" t="inlineStr">
        <is>
          <t>Finance lease, weighted average discount rate, percent</t>
        </is>
      </c>
      <c r="B26" s="15" t="n">
        <v>0.064</v>
      </c>
      <c r="C26" s="15" t="n">
        <v>0.063</v>
      </c>
      <c r="D26" s="15" t="n">
        <v>0.028</v>
      </c>
    </row>
    <row r="27">
      <c r="A27" s="4" t="inlineStr">
        <is>
          <t>Leases, Operating And Finance, Combined [Member]</t>
        </is>
      </c>
      <c r="B27" s="4" t="inlineStr">
        <is>
          <t xml:space="preserve"> </t>
        </is>
      </c>
      <c r="C27" s="4" t="inlineStr">
        <is>
          <t xml:space="preserve"> </t>
        </is>
      </c>
      <c r="D27" s="4" t="inlineStr">
        <is>
          <t xml:space="preserve"> </t>
        </is>
      </c>
    </row>
    <row r="28">
      <c r="A28" s="3" t="inlineStr">
        <is>
          <t>Contractual Obligation, Fiscal Year Maturity [Abstract]</t>
        </is>
      </c>
      <c r="B28" s="4" t="inlineStr">
        <is>
          <t xml:space="preserve"> </t>
        </is>
      </c>
      <c r="C28" s="4" t="inlineStr">
        <is>
          <t xml:space="preserve"> </t>
        </is>
      </c>
      <c r="D28" s="4" t="inlineStr">
        <is>
          <t xml:space="preserve"> </t>
        </is>
      </c>
    </row>
    <row r="29">
      <c r="A29" s="4" t="inlineStr">
        <is>
          <t>2023</t>
        </is>
      </c>
      <c r="B29" s="7" t="n">
        <v>19.3</v>
      </c>
      <c r="C29" s="4" t="inlineStr">
        <is>
          <t xml:space="preserve"> </t>
        </is>
      </c>
      <c r="D29" s="4" t="inlineStr">
        <is>
          <t xml:space="preserve"> </t>
        </is>
      </c>
    </row>
    <row r="30">
      <c r="A30" s="4" t="inlineStr">
        <is>
          <t>2024</t>
        </is>
      </c>
      <c r="B30" s="8" t="n">
        <v>14.5</v>
      </c>
      <c r="C30" s="4" t="inlineStr">
        <is>
          <t xml:space="preserve"> </t>
        </is>
      </c>
      <c r="D30" s="4" t="inlineStr">
        <is>
          <t xml:space="preserve"> </t>
        </is>
      </c>
    </row>
    <row r="31">
      <c r="A31" s="4" t="inlineStr">
        <is>
          <t>2025</t>
        </is>
      </c>
      <c r="B31" s="8" t="n">
        <v>10.6</v>
      </c>
      <c r="C31" s="4" t="inlineStr">
        <is>
          <t xml:space="preserve"> </t>
        </is>
      </c>
      <c r="D31" s="4" t="inlineStr">
        <is>
          <t xml:space="preserve"> </t>
        </is>
      </c>
    </row>
    <row r="32">
      <c r="A32" s="4" t="inlineStr">
        <is>
          <t>2026</t>
        </is>
      </c>
      <c r="B32" s="8" t="n">
        <v>9.4</v>
      </c>
      <c r="C32" s="4" t="inlineStr">
        <is>
          <t xml:space="preserve"> </t>
        </is>
      </c>
      <c r="D32" s="4" t="inlineStr">
        <is>
          <t xml:space="preserve"> </t>
        </is>
      </c>
    </row>
    <row r="33">
      <c r="A33" s="4" t="inlineStr">
        <is>
          <t>2027</t>
        </is>
      </c>
      <c r="B33" s="8" t="n">
        <v>6.9</v>
      </c>
      <c r="C33" s="4" t="inlineStr">
        <is>
          <t xml:space="preserve"> </t>
        </is>
      </c>
      <c r="D33" s="4" t="inlineStr">
        <is>
          <t xml:space="preserve"> </t>
        </is>
      </c>
    </row>
    <row r="34">
      <c r="A34" s="4" t="inlineStr">
        <is>
          <t>Thereafter</t>
        </is>
      </c>
      <c r="B34" s="8" t="n">
        <v>23.3</v>
      </c>
      <c r="C34" s="4" t="inlineStr">
        <is>
          <t xml:space="preserve"> </t>
        </is>
      </c>
      <c r="D34" s="4" t="inlineStr">
        <is>
          <t xml:space="preserve"> </t>
        </is>
      </c>
    </row>
    <row r="35">
      <c r="A35" s="4" t="inlineStr">
        <is>
          <t>Contractual Obligation, Total</t>
        </is>
      </c>
      <c r="B35" s="6" t="n">
        <v>84</v>
      </c>
      <c r="C35" s="4" t="inlineStr">
        <is>
          <t xml:space="preserve"> </t>
        </is>
      </c>
      <c r="D35" s="4" t="inlineStr">
        <is>
          <t xml:space="preserve"> </t>
        </is>
      </c>
    </row>
    <row r="36">
      <c r="A36" s="4" t="inlineStr">
        <is>
          <t>Less imputed interest</t>
        </is>
      </c>
      <c r="B36" s="8" t="n">
        <v>-9.6</v>
      </c>
      <c r="C36" s="4" t="inlineStr">
        <is>
          <t xml:space="preserve"> </t>
        </is>
      </c>
      <c r="D36" s="4" t="inlineStr">
        <is>
          <t xml:space="preserve"> </t>
        </is>
      </c>
    </row>
    <row r="37">
      <c r="A37" s="4" t="inlineStr">
        <is>
          <t>Lease liability</t>
        </is>
      </c>
      <c r="B37" s="7" t="n">
        <v>74.40000000000001</v>
      </c>
      <c r="C37" s="4" t="inlineStr">
        <is>
          <t xml:space="preserve"> </t>
        </is>
      </c>
      <c r="D3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Pension Plans and Other Postretirement Benefits (Detail) - Other Postretirement Benefit Plans</t>
        </is>
      </c>
      <c r="B1" s="2" t="inlineStr">
        <is>
          <t>12 Months Ended</t>
        </is>
      </c>
    </row>
    <row r="2">
      <c r="B2" s="2" t="inlineStr">
        <is>
          <t>Dec. 31, 2023 age</t>
        </is>
      </c>
    </row>
    <row r="3">
      <c r="A3" s="3" t="inlineStr">
        <is>
          <t>Defined Benefit Plan Disclosure [Line Items]</t>
        </is>
      </c>
      <c r="B3" s="4" t="inlineStr">
        <is>
          <t xml:space="preserve"> </t>
        </is>
      </c>
    </row>
    <row r="4">
      <c r="A4" s="4" t="inlineStr">
        <is>
          <t>Insurance coverage age limit</t>
        </is>
      </c>
      <c r="B4" s="6" t="n">
        <v>65</v>
      </c>
    </row>
    <row r="5">
      <c r="A5" s="4" t="inlineStr">
        <is>
          <t>Years of service</t>
        </is>
      </c>
      <c r="B5" s="4" t="inlineStr">
        <is>
          <t>10 years</t>
        </is>
      </c>
    </row>
    <row r="6">
      <c r="A6" s="4" t="inlineStr">
        <is>
          <t>Minimum</t>
        </is>
      </c>
      <c r="B6" s="4" t="inlineStr">
        <is>
          <t xml:space="preserve"> </t>
        </is>
      </c>
    </row>
    <row r="7">
      <c r="A7" s="3" t="inlineStr">
        <is>
          <t>Defined Benefit Plan Disclosure [Line Items]</t>
        </is>
      </c>
      <c r="B7" s="4" t="inlineStr">
        <is>
          <t xml:space="preserve"> </t>
        </is>
      </c>
    </row>
    <row r="8">
      <c r="A8" s="4" t="inlineStr">
        <is>
          <t>Insurance coverage age limit</t>
        </is>
      </c>
      <c r="B8" s="6" t="n">
        <v>5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s and Other Postretirement Benefits - Net Periodic Benefit Costs (Details) - USD ($) $ in Millions</t>
        </is>
      </c>
      <c r="B1" s="2" t="inlineStr">
        <is>
          <t>12 Months Ended</t>
        </is>
      </c>
    </row>
    <row r="2">
      <c r="B2" s="2" t="inlineStr">
        <is>
          <t>Dec. 31, 2023</t>
        </is>
      </c>
      <c r="C2" s="2" t="inlineStr">
        <is>
          <t>Dec. 31, 2022</t>
        </is>
      </c>
      <c r="D2" s="2" t="inlineStr">
        <is>
          <t>Dec. 31, 2021</t>
        </is>
      </c>
    </row>
    <row r="3">
      <c r="A3" s="4" t="inlineStr">
        <is>
          <t>U.S. Plans And Non-U.S.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Defined Benefit Plan, Net Periodic Benefit (Cost) Credit, Settlement and Curtailment Gain (Loss), Statement of Income or Comprehensive Income [Extensible List]</t>
        </is>
      </c>
      <c r="B9" s="4" t="inlineStr">
        <is>
          <t>Other Nonoperating Income (Expense)</t>
        </is>
      </c>
      <c r="C9" s="4" t="inlineStr">
        <is>
          <t>Other Nonoperating Income (Expense)</t>
        </is>
      </c>
      <c r="D9" s="4" t="inlineStr">
        <is>
          <t>Other Nonoperating Income (Expense)</t>
        </is>
      </c>
    </row>
    <row r="10">
      <c r="A10" s="4" t="inlineStr">
        <is>
          <t>Net settlement and curtailment loss, Statements of Operations location</t>
        </is>
      </c>
      <c r="B10" s="4" t="inlineStr">
        <is>
          <t>Other expense (income), net</t>
        </is>
      </c>
      <c r="C10" s="4" t="inlineStr">
        <is>
          <t>Other expense (income), net</t>
        </is>
      </c>
      <c r="D10" s="4" t="inlineStr">
        <is>
          <t>Other expense (income), net</t>
        </is>
      </c>
    </row>
    <row r="11">
      <c r="A11" s="4" t="inlineStr">
        <is>
          <t>Pension plans | Non-U.S. Plans</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Service cost</t>
        </is>
      </c>
      <c r="B13" s="7" t="n">
        <v>8.199999999999999</v>
      </c>
      <c r="C13" s="7" t="n">
        <v>12.2</v>
      </c>
      <c r="D13" s="5" t="n">
        <v>16</v>
      </c>
    </row>
    <row r="14">
      <c r="A14" s="4" t="inlineStr">
        <is>
          <t>Interest cost</t>
        </is>
      </c>
      <c r="B14" s="8" t="n">
        <v>9.1</v>
      </c>
      <c r="C14" s="8" t="n">
        <v>3.4</v>
      </c>
      <c r="D14" s="8" t="n">
        <v>2.5</v>
      </c>
    </row>
    <row r="15">
      <c r="A15" s="4" t="inlineStr">
        <is>
          <t>Expected return on plan assets</t>
        </is>
      </c>
      <c r="B15" s="6" t="n">
        <v>-3</v>
      </c>
      <c r="C15" s="8" t="n">
        <v>-1.1</v>
      </c>
      <c r="D15" s="6" t="n">
        <v>-1</v>
      </c>
    </row>
    <row r="16">
      <c r="A16" s="4" t="inlineStr">
        <is>
          <t>Amortization of prior service cost</t>
        </is>
      </c>
      <c r="B16" s="8" t="n">
        <v>-0.3</v>
      </c>
      <c r="C16" s="8" t="n">
        <v>-0.4</v>
      </c>
      <c r="D16" s="8" t="n">
        <v>-0.9</v>
      </c>
    </row>
    <row r="17">
      <c r="A17" s="4" t="inlineStr">
        <is>
          <t>Amortization of net (gain) loss</t>
        </is>
      </c>
      <c r="B17" s="6" t="n">
        <v>-3</v>
      </c>
      <c r="C17" s="8" t="n">
        <v>2.5</v>
      </c>
      <c r="D17" s="8" t="n">
        <v>6.3</v>
      </c>
    </row>
    <row r="18">
      <c r="A18" s="4" t="inlineStr">
        <is>
          <t>Settlement and curtailment (gain) loss</t>
        </is>
      </c>
      <c r="B18" s="8" t="n">
        <v>0.3</v>
      </c>
      <c r="C18" s="8" t="n">
        <v>-3.5</v>
      </c>
      <c r="D18" s="8" t="n">
        <v>-1.6</v>
      </c>
    </row>
    <row r="19">
      <c r="A19" s="4" t="inlineStr">
        <is>
          <t>Net periodic benefit cost</t>
        </is>
      </c>
      <c r="B19" s="8" t="n">
        <v>11.3</v>
      </c>
      <c r="C19" s="8" t="n">
        <v>13.1</v>
      </c>
      <c r="D19" s="8" t="n">
        <v>21.3</v>
      </c>
    </row>
    <row r="20">
      <c r="A20" s="3" t="inlineStr">
        <is>
          <t>Amounts recognized in other comprehensive income (loss)</t>
        </is>
      </c>
      <c r="B20" s="4" t="inlineStr">
        <is>
          <t xml:space="preserve"> </t>
        </is>
      </c>
      <c r="C20" s="4" t="inlineStr">
        <is>
          <t xml:space="preserve"> </t>
        </is>
      </c>
      <c r="D20" s="4" t="inlineStr">
        <is>
          <t xml:space="preserve"> </t>
        </is>
      </c>
    </row>
    <row r="21">
      <c r="A21" s="4" t="inlineStr">
        <is>
          <t>Net (gain) loss</t>
        </is>
      </c>
      <c r="B21" s="8" t="n">
        <v>12.7</v>
      </c>
      <c r="C21" s="8" t="n">
        <v>-82.7</v>
      </c>
      <c r="D21" s="8" t="n">
        <v>-35.5</v>
      </c>
    </row>
    <row r="22">
      <c r="A22" s="4" t="inlineStr">
        <is>
          <t>Amortization of prior service (cost) credit</t>
        </is>
      </c>
      <c r="B22" s="8" t="n">
        <v>0.3</v>
      </c>
      <c r="C22" s="8" t="n">
        <v>0.4</v>
      </c>
      <c r="D22" s="8" t="n">
        <v>0.9</v>
      </c>
    </row>
    <row r="23">
      <c r="A23" s="4" t="inlineStr">
        <is>
          <t>Amortization of net gain (loss)</t>
        </is>
      </c>
      <c r="B23" s="6" t="n">
        <v>3</v>
      </c>
      <c r="C23" s="8" t="n">
        <v>-2.5</v>
      </c>
      <c r="D23" s="8" t="n">
        <v>-6.3</v>
      </c>
    </row>
    <row r="24">
      <c r="A24" s="4" t="inlineStr">
        <is>
          <t>Settlement and curtailment gain (loss)</t>
        </is>
      </c>
      <c r="B24" s="8" t="n">
        <v>-0.3</v>
      </c>
      <c r="C24" s="8" t="n">
        <v>3.5</v>
      </c>
      <c r="D24" s="8" t="n">
        <v>1.6</v>
      </c>
    </row>
    <row r="25">
      <c r="A25" s="4" t="inlineStr">
        <is>
          <t>Prior service credit</t>
        </is>
      </c>
      <c r="B25" s="8" t="n">
        <v>-0.5</v>
      </c>
      <c r="C25" s="8" t="n">
        <v>-0.2</v>
      </c>
      <c r="D25" s="8" t="n">
        <v>-2.4</v>
      </c>
    </row>
    <row r="26">
      <c r="A26" s="4" t="inlineStr">
        <is>
          <t>Total recognized in other comprehensive income (loss)</t>
        </is>
      </c>
      <c r="B26" s="8" t="n">
        <v>15.2</v>
      </c>
      <c r="C26" s="8" t="n">
        <v>-81.5</v>
      </c>
      <c r="D26" s="8" t="n">
        <v>-41.7</v>
      </c>
    </row>
    <row r="27">
      <c r="A27" s="4" t="inlineStr">
        <is>
          <t>Total recognized in net periodic benefit cost and other comprehensive income (loss)</t>
        </is>
      </c>
      <c r="B27" s="8" t="n">
        <v>26.5</v>
      </c>
      <c r="C27" s="8" t="n">
        <v>-68.40000000000001</v>
      </c>
      <c r="D27" s="8" t="n">
        <v>-20.4</v>
      </c>
    </row>
    <row r="28">
      <c r="A28" s="4" t="inlineStr">
        <is>
          <t>Pension plans | United States</t>
        </is>
      </c>
      <c r="B28" s="4" t="inlineStr">
        <is>
          <t xml:space="preserve"> </t>
        </is>
      </c>
      <c r="C28" s="4" t="inlineStr">
        <is>
          <t xml:space="preserve"> </t>
        </is>
      </c>
      <c r="D28" s="4" t="inlineStr">
        <is>
          <t xml:space="preserve"> </t>
        </is>
      </c>
    </row>
    <row r="29">
      <c r="A29" s="3" t="inlineStr">
        <is>
          <t>Net periodic benefit cost</t>
        </is>
      </c>
      <c r="B29" s="4" t="inlineStr">
        <is>
          <t xml:space="preserve"> </t>
        </is>
      </c>
      <c r="C29" s="4" t="inlineStr">
        <is>
          <t xml:space="preserve"> </t>
        </is>
      </c>
      <c r="D29" s="4" t="inlineStr">
        <is>
          <t xml:space="preserve"> </t>
        </is>
      </c>
    </row>
    <row r="30">
      <c r="A30" s="4" t="inlineStr">
        <is>
          <t>Service cost</t>
        </is>
      </c>
      <c r="B30" s="8" t="n">
        <v>0.5</v>
      </c>
      <c r="C30" s="8" t="n">
        <v>0.9</v>
      </c>
      <c r="D30" s="8" t="n">
        <v>0.5</v>
      </c>
    </row>
    <row r="31">
      <c r="A31" s="4" t="inlineStr">
        <is>
          <t>Interest cost</t>
        </is>
      </c>
      <c r="B31" s="8" t="n">
        <v>0.9</v>
      </c>
      <c r="C31" s="8" t="n">
        <v>0.8</v>
      </c>
      <c r="D31" s="8" t="n">
        <v>0.5</v>
      </c>
    </row>
    <row r="32">
      <c r="A32" s="4" t="inlineStr">
        <is>
          <t>Expected return on plan assets</t>
        </is>
      </c>
      <c r="B32" s="8" t="n">
        <v>-0.6</v>
      </c>
      <c r="C32" s="8" t="n">
        <v>-0.9</v>
      </c>
      <c r="D32" s="8" t="n">
        <v>-0.7</v>
      </c>
    </row>
    <row r="33">
      <c r="A33" s="4" t="inlineStr">
        <is>
          <t>Settlement and curtailment (gain) loss</t>
        </is>
      </c>
      <c r="B33" s="4" t="inlineStr">
        <is>
          <t xml:space="preserve"> </t>
        </is>
      </c>
      <c r="C33" s="8" t="n">
        <v>-0.5</v>
      </c>
      <c r="D33" s="8" t="n">
        <v>0.1</v>
      </c>
    </row>
    <row r="34">
      <c r="A34" s="4" t="inlineStr">
        <is>
          <t>Net periodic benefit cost</t>
        </is>
      </c>
      <c r="B34" s="8" t="n">
        <v>0.8</v>
      </c>
      <c r="C34" s="8" t="n">
        <v>0.3</v>
      </c>
      <c r="D34" s="8" t="n">
        <v>0.4</v>
      </c>
    </row>
    <row r="35">
      <c r="A35" s="3" t="inlineStr">
        <is>
          <t>Amounts recognized in other comprehensive income (loss)</t>
        </is>
      </c>
      <c r="B35" s="4" t="inlineStr">
        <is>
          <t xml:space="preserve"> </t>
        </is>
      </c>
      <c r="C35" s="4" t="inlineStr">
        <is>
          <t xml:space="preserve"> </t>
        </is>
      </c>
      <c r="D35" s="4" t="inlineStr">
        <is>
          <t xml:space="preserve"> </t>
        </is>
      </c>
    </row>
    <row r="36">
      <c r="A36" s="4" t="inlineStr">
        <is>
          <t>Net (gain) loss</t>
        </is>
      </c>
      <c r="B36" s="8" t="n">
        <v>-0.4</v>
      </c>
      <c r="C36" s="6" t="n">
        <v>-2</v>
      </c>
      <c r="D36" s="8" t="n">
        <v>0.7</v>
      </c>
    </row>
    <row r="37">
      <c r="A37" s="4" t="inlineStr">
        <is>
          <t>Settlement and curtailment gain (loss)</t>
        </is>
      </c>
      <c r="B37" s="4" t="inlineStr">
        <is>
          <t xml:space="preserve"> </t>
        </is>
      </c>
      <c r="C37" s="8" t="n">
        <v>0.5</v>
      </c>
      <c r="D37" s="8" t="n">
        <v>-0.1</v>
      </c>
    </row>
    <row r="38">
      <c r="A38" s="4" t="inlineStr">
        <is>
          <t>Total recognized in other comprehensive income (loss)</t>
        </is>
      </c>
      <c r="B38" s="8" t="n">
        <v>-0.4</v>
      </c>
      <c r="C38" s="8" t="n">
        <v>-1.5</v>
      </c>
      <c r="D38" s="8" t="n">
        <v>0.6</v>
      </c>
    </row>
    <row r="39">
      <c r="A39" s="4" t="inlineStr">
        <is>
          <t>Total recognized in net periodic benefit cost and other comprehensive income (loss)</t>
        </is>
      </c>
      <c r="B39" s="8" t="n">
        <v>0.4</v>
      </c>
      <c r="C39" s="8" t="n">
        <v>-1.2</v>
      </c>
      <c r="D39" s="6" t="n">
        <v>1</v>
      </c>
    </row>
    <row r="40">
      <c r="A40" s="4" t="inlineStr">
        <is>
          <t>Pension plans | United States | PMMA Business</t>
        </is>
      </c>
      <c r="B40" s="4" t="inlineStr">
        <is>
          <t xml:space="preserve"> </t>
        </is>
      </c>
      <c r="C40" s="4" t="inlineStr">
        <is>
          <t xml:space="preserve"> </t>
        </is>
      </c>
      <c r="D40" s="4" t="inlineStr">
        <is>
          <t xml:space="preserve"> </t>
        </is>
      </c>
    </row>
    <row r="41">
      <c r="A41" s="3" t="inlineStr">
        <is>
          <t>Net periodic benefit cost</t>
        </is>
      </c>
      <c r="B41" s="4" t="inlineStr">
        <is>
          <t xml:space="preserve"> </t>
        </is>
      </c>
      <c r="C41" s="4" t="inlineStr">
        <is>
          <t xml:space="preserve"> </t>
        </is>
      </c>
      <c r="D41" s="4" t="inlineStr">
        <is>
          <t xml:space="preserve"> </t>
        </is>
      </c>
    </row>
    <row r="42">
      <c r="A42" s="4" t="inlineStr">
        <is>
          <t>Net periodic benefit cost</t>
        </is>
      </c>
      <c r="B42" s="4" t="inlineStr">
        <is>
          <t xml:space="preserve"> </t>
        </is>
      </c>
      <c r="C42" s="4" t="inlineStr">
        <is>
          <t xml:space="preserve"> </t>
        </is>
      </c>
      <c r="D42" s="6" t="n">
        <v>0</v>
      </c>
    </row>
    <row r="43">
      <c r="A43" s="4" t="inlineStr">
        <is>
          <t>Other Postretirement Benefit Plans</t>
        </is>
      </c>
      <c r="B43" s="4" t="inlineStr">
        <is>
          <t xml:space="preserve"> </t>
        </is>
      </c>
      <c r="C43" s="4" t="inlineStr">
        <is>
          <t xml:space="preserve"> </t>
        </is>
      </c>
      <c r="D43" s="4" t="inlineStr">
        <is>
          <t xml:space="preserve"> </t>
        </is>
      </c>
    </row>
    <row r="44">
      <c r="A44" s="3" t="inlineStr">
        <is>
          <t>Net periodic benefit cost</t>
        </is>
      </c>
      <c r="B44" s="4" t="inlineStr">
        <is>
          <t xml:space="preserve"> </t>
        </is>
      </c>
      <c r="C44" s="4" t="inlineStr">
        <is>
          <t xml:space="preserve"> </t>
        </is>
      </c>
      <c r="D44" s="4" t="inlineStr">
        <is>
          <t xml:space="preserve"> </t>
        </is>
      </c>
    </row>
    <row r="45">
      <c r="A45" s="4" t="inlineStr">
        <is>
          <t>Service cost</t>
        </is>
      </c>
      <c r="B45" s="4" t="inlineStr">
        <is>
          <t xml:space="preserve"> </t>
        </is>
      </c>
      <c r="C45" s="8" t="n">
        <v>0.1</v>
      </c>
      <c r="D45" s="8" t="n">
        <v>0.1</v>
      </c>
    </row>
    <row r="46">
      <c r="A46" s="4" t="inlineStr">
        <is>
          <t>Interest cost</t>
        </is>
      </c>
      <c r="B46" s="8" t="n">
        <v>0.3</v>
      </c>
      <c r="C46" s="8" t="n">
        <v>0.2</v>
      </c>
      <c r="D46" s="8" t="n">
        <v>0.1</v>
      </c>
    </row>
    <row r="47">
      <c r="A47" s="4" t="inlineStr">
        <is>
          <t>Amortization of prior service cost</t>
        </is>
      </c>
      <c r="B47" s="4" t="inlineStr">
        <is>
          <t xml:space="preserve"> </t>
        </is>
      </c>
      <c r="C47" s="8" t="n">
        <v>-0.1</v>
      </c>
      <c r="D47" s="4" t="inlineStr">
        <is>
          <t xml:space="preserve"> </t>
        </is>
      </c>
    </row>
    <row r="48">
      <c r="A48" s="4" t="inlineStr">
        <is>
          <t>Amortization of net (gain) loss</t>
        </is>
      </c>
      <c r="B48" s="8" t="n">
        <v>-0.8</v>
      </c>
      <c r="C48" s="8" t="n">
        <v>-0.1</v>
      </c>
      <c r="D48" s="8" t="n">
        <v>-0.1</v>
      </c>
    </row>
    <row r="49">
      <c r="A49" s="4" t="inlineStr">
        <is>
          <t>Net periodic benefit cost</t>
        </is>
      </c>
      <c r="B49" s="8" t="n">
        <v>-0.5</v>
      </c>
      <c r="C49" s="8" t="n">
        <v>0.1</v>
      </c>
      <c r="D49" s="8" t="n">
        <v>0.1</v>
      </c>
    </row>
    <row r="50">
      <c r="A50" s="3" t="inlineStr">
        <is>
          <t>Amounts recognized in other comprehensive income (loss)</t>
        </is>
      </c>
      <c r="B50" s="4" t="inlineStr">
        <is>
          <t xml:space="preserve"> </t>
        </is>
      </c>
      <c r="C50" s="4" t="inlineStr">
        <is>
          <t xml:space="preserve"> </t>
        </is>
      </c>
      <c r="D50" s="4" t="inlineStr">
        <is>
          <t xml:space="preserve"> </t>
        </is>
      </c>
    </row>
    <row r="51">
      <c r="A51" s="4" t="inlineStr">
        <is>
          <t>Net (gain) loss</t>
        </is>
      </c>
      <c r="B51" s="8" t="n">
        <v>-0.1</v>
      </c>
      <c r="C51" s="8" t="n">
        <v>-3.7</v>
      </c>
      <c r="D51" s="8" t="n">
        <v>-0.2</v>
      </c>
    </row>
    <row r="52">
      <c r="A52" s="4" t="inlineStr">
        <is>
          <t>Amortization of prior service (cost) credit</t>
        </is>
      </c>
      <c r="B52" s="4" t="inlineStr">
        <is>
          <t xml:space="preserve"> </t>
        </is>
      </c>
      <c r="C52" s="8" t="n">
        <v>0.1</v>
      </c>
      <c r="D52" s="4" t="inlineStr">
        <is>
          <t xml:space="preserve"> </t>
        </is>
      </c>
    </row>
    <row r="53">
      <c r="A53" s="4" t="inlineStr">
        <is>
          <t>Amortization of net gain (loss)</t>
        </is>
      </c>
      <c r="B53" s="8" t="n">
        <v>0.8</v>
      </c>
      <c r="C53" s="8" t="n">
        <v>0.1</v>
      </c>
      <c r="D53" s="8" t="n">
        <v>0.1</v>
      </c>
    </row>
    <row r="54">
      <c r="A54" s="4" t="inlineStr">
        <is>
          <t>Total recognized in other comprehensive income (loss)</t>
        </is>
      </c>
      <c r="B54" s="8" t="n">
        <v>0.7</v>
      </c>
      <c r="C54" s="8" t="n">
        <v>-3.5</v>
      </c>
      <c r="D54" s="7" t="n">
        <v>-0.1</v>
      </c>
    </row>
    <row r="55">
      <c r="A55" s="4" t="inlineStr">
        <is>
          <t>Total recognized in net periodic benefit cost and other comprehensive income (loss)</t>
        </is>
      </c>
      <c r="B55" s="7" t="n">
        <v>0.2</v>
      </c>
      <c r="C55" s="7" t="n">
        <v>-3.4</v>
      </c>
      <c r="D5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3</t>
        </is>
      </c>
    </row>
    <row r="3">
      <c r="A3" s="3" t="inlineStr">
        <is>
          <t>Organization and Business Activities</t>
        </is>
      </c>
      <c r="B3" s="4" t="inlineStr">
        <is>
          <t xml:space="preserve"> </t>
        </is>
      </c>
    </row>
    <row r="4">
      <c r="A4" s="4" t="inlineStr">
        <is>
          <t>Organization and Business Activities</t>
        </is>
      </c>
      <c r="B4" s="4" t="inlineStr">
        <is>
          <t>NOTE 1—ORGANIZATION AND BUSINESS ACTIVITIES Organization Trinseo PLC (“Trinseo,” and together with its subsidiaries, the “Company”) is a public limited company existing under the laws of Ireland. On October 8, 2021, the Company’s former publicly-traded parent entity, Trinseo S.A., was merged with and into Trinseo PLC, with Trinseo PLC as the surviving entity. As a result of the merger, all of Trinseo S.A.’s outstanding ordinary shares, excluding treasury shares, were exchanged on a one-for-one basis for newly issued ordinary shares of Trinseo PLC. Prior to the formation of Trinseo S.A., the Company’s business was wholly owned by The Dow Chemical Company (together with its affiliates, “Dow”). In 2010, the Styron business was sold by Dow to investment funds advised or managed by affiliates of Bain Capital Partners, LP (the “Dow Separation”). In 2016, Bain Capital fully divested its ownership in the Company. Business Activities The Company is a specialty material solutions provider with a focus on partnering with companies to bring ideas to life in an imaginative, smart, and sustainability-focused manner. The Company has leading market positions in many of the markets in which it competes. The Company’s products are incorporated into a wide range of its customers’ products throughout the world, including products for automotive applications, consumer electronics, appliances, medical devices, packaging, footwear, carpet, paper and board, building and construction, and wellness applications, among others. The Company’s operations are located in Europe, North America, and Asia Pacific, supplemented by Americas Styrenics, a styrenics joint venture with Chevron Phillips Chemical Company LP. Refer to Note 13 for further information regarding the Company’s investment in Americas Styrenics. The Company has significant manufacturing and production operations around the world, which allow service to its global customer base. As of December 31, 2023, the Company’s production facilities included 34 manufacturing plants and one recycling facility at 30 sites across 14 countries, including its joint venture. Additionally, as of December 31, 2023, the Company operated 11 research and development (“R&amp;D”) facilities globally, including mini plants, development centers, and pilot coaters. The Company’s Chief Executive Officer, who is the chief operating decision maker, manages the Company’s operations under six segments, Engineered Materials, Latex Binders, Plastics Solutions, Polystyrene, Feedstocks, and Americas Styrenics, as described in Note 24. Beginning in the second quarter of 2021, the Company reported the results of its synthetic rubber business (“Rubber Business”) as discontinued operations in the consolidated statements of operations for all periods presented, and therefore it is no longer presented as a separate reportable segment. The sale of the Rubber Business was completed on December 1, 2021. Refer to Note 5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Net Amounts Recognized (Details) - USD ($) $ in Millions</t>
        </is>
      </c>
      <c r="B1" s="2" t="inlineStr">
        <is>
          <t>12 Months Ended</t>
        </is>
      </c>
    </row>
    <row r="2">
      <c r="B2" s="2" t="inlineStr">
        <is>
          <t>Dec. 31, 2023</t>
        </is>
      </c>
      <c r="C2" s="2" t="inlineStr">
        <is>
          <t>Dec. 31, 2022</t>
        </is>
      </c>
    </row>
    <row r="3">
      <c r="A3" s="4" t="inlineStr">
        <is>
          <t>Pension plans | Non-U.S. Plans</t>
        </is>
      </c>
      <c r="B3" s="4" t="inlineStr">
        <is>
          <t xml:space="preserve"> </t>
        </is>
      </c>
      <c r="C3" s="4" t="inlineStr">
        <is>
          <t xml:space="preserve"> </t>
        </is>
      </c>
    </row>
    <row r="4">
      <c r="A4" s="3" t="inlineStr">
        <is>
          <t>Net amounts recognized in the balance sheets at December 31</t>
        </is>
      </c>
      <c r="B4" s="4" t="inlineStr">
        <is>
          <t xml:space="preserve"> </t>
        </is>
      </c>
      <c r="C4" s="4" t="inlineStr">
        <is>
          <t xml:space="preserve"> </t>
        </is>
      </c>
    </row>
    <row r="5">
      <c r="A5" s="4" t="inlineStr">
        <is>
          <t>Current liabilities</t>
        </is>
      </c>
      <c r="B5" s="5" t="n">
        <v>-6</v>
      </c>
      <c r="C5" s="7" t="n">
        <v>-4.9</v>
      </c>
    </row>
    <row r="6">
      <c r="A6" s="4" t="inlineStr">
        <is>
          <t>Benefit obligations</t>
        </is>
      </c>
      <c r="B6" s="8" t="n">
        <v>182.3</v>
      </c>
      <c r="C6" s="6" t="n">
        <v>160</v>
      </c>
    </row>
    <row r="7">
      <c r="A7" s="4" t="inlineStr">
        <is>
          <t>Cash contributions and benefit payments to unfunded plans</t>
        </is>
      </c>
      <c r="B7" s="8" t="n">
        <v>9.300000000000001</v>
      </c>
      <c r="C7" s="8" t="n">
        <v>6.3</v>
      </c>
    </row>
    <row r="8">
      <c r="A8" s="4" t="inlineStr">
        <is>
          <t>Net amounts recognized in the balance sheet</t>
        </is>
      </c>
      <c r="B8" s="8" t="n">
        <v>-188.3</v>
      </c>
      <c r="C8" s="8" t="n">
        <v>-164.9</v>
      </c>
    </row>
    <row r="9">
      <c r="A9" s="4" t="inlineStr">
        <is>
          <t>Accumulated benefit obligation at the end of the period</t>
        </is>
      </c>
      <c r="B9" s="8" t="n">
        <v>267.3</v>
      </c>
      <c r="C9" s="8" t="n">
        <v>242.8</v>
      </c>
    </row>
    <row r="10">
      <c r="A10" s="4" t="inlineStr">
        <is>
          <t>Net prior service credit</t>
        </is>
      </c>
      <c r="B10" s="8" t="n">
        <v>-1.6</v>
      </c>
      <c r="C10" s="8" t="n">
        <v>-1.6</v>
      </c>
    </row>
    <row r="11">
      <c r="A11" s="4" t="inlineStr">
        <is>
          <t>Net loss (gain)</t>
        </is>
      </c>
      <c r="B11" s="8" t="n">
        <v>-15.3</v>
      </c>
      <c r="C11" s="8" t="n">
        <v>-30.6</v>
      </c>
    </row>
    <row r="12">
      <c r="A12" s="4" t="inlineStr">
        <is>
          <t>Total at end of period</t>
        </is>
      </c>
      <c r="B12" s="8" t="n">
        <v>-16.9</v>
      </c>
      <c r="C12" s="8" t="n">
        <v>-32.2</v>
      </c>
    </row>
    <row r="13">
      <c r="A13" s="4" t="inlineStr">
        <is>
          <t>Pension plans | United States</t>
        </is>
      </c>
      <c r="B13" s="4" t="inlineStr">
        <is>
          <t xml:space="preserve"> </t>
        </is>
      </c>
      <c r="C13" s="4" t="inlineStr">
        <is>
          <t xml:space="preserve"> </t>
        </is>
      </c>
    </row>
    <row r="14">
      <c r="A14" s="3" t="inlineStr">
        <is>
          <t>Net amounts recognized in the balance sheets at December 31</t>
        </is>
      </c>
      <c r="B14" s="4" t="inlineStr">
        <is>
          <t xml:space="preserve"> </t>
        </is>
      </c>
      <c r="C14" s="4" t="inlineStr">
        <is>
          <t xml:space="preserve"> </t>
        </is>
      </c>
    </row>
    <row r="15">
      <c r="A15" s="4" t="inlineStr">
        <is>
          <t>Cash contributions and benefit payments to unfunded plans</t>
        </is>
      </c>
      <c r="B15" s="8" t="n">
        <v>4.9</v>
      </c>
      <c r="C15" s="8" t="n">
        <v>2.4</v>
      </c>
    </row>
    <row r="16">
      <c r="A16" s="4" t="inlineStr">
        <is>
          <t>Other Postretirement Benefit Plans</t>
        </is>
      </c>
      <c r="B16" s="4" t="inlineStr">
        <is>
          <t xml:space="preserve"> </t>
        </is>
      </c>
      <c r="C16" s="4" t="inlineStr">
        <is>
          <t xml:space="preserve"> </t>
        </is>
      </c>
    </row>
    <row r="17">
      <c r="A17" s="3" t="inlineStr">
        <is>
          <t>Net amounts recognized in the balance sheets at December 31</t>
        </is>
      </c>
      <c r="B17" s="4" t="inlineStr">
        <is>
          <t xml:space="preserve"> </t>
        </is>
      </c>
      <c r="C17" s="4" t="inlineStr">
        <is>
          <t xml:space="preserve"> </t>
        </is>
      </c>
    </row>
    <row r="18">
      <c r="A18" s="4" t="inlineStr">
        <is>
          <t>Current liabilities</t>
        </is>
      </c>
      <c r="B18" s="8" t="n">
        <v>-0.2</v>
      </c>
      <c r="C18" s="8" t="n">
        <v>-0.1</v>
      </c>
    </row>
    <row r="19">
      <c r="A19" s="4" t="inlineStr">
        <is>
          <t>Benefit obligations</t>
        </is>
      </c>
      <c r="B19" s="6" t="n">
        <v>4</v>
      </c>
      <c r="C19" s="8" t="n">
        <v>3.9</v>
      </c>
    </row>
    <row r="20">
      <c r="A20" s="4" t="inlineStr">
        <is>
          <t>Cash contributions and benefit payments to unfunded plans</t>
        </is>
      </c>
      <c r="B20" s="8" t="n">
        <v>0.1</v>
      </c>
      <c r="C20" s="8" t="n">
        <v>0.1</v>
      </c>
    </row>
    <row r="21">
      <c r="A21" s="4" t="inlineStr">
        <is>
          <t>Net amounts recognized in the balance sheet</t>
        </is>
      </c>
      <c r="B21" s="8" t="n">
        <v>-4.2</v>
      </c>
      <c r="C21" s="6" t="n">
        <v>-4</v>
      </c>
    </row>
    <row r="22">
      <c r="A22" s="4" t="inlineStr">
        <is>
          <t>Accumulated benefit obligation at the end of the period</t>
        </is>
      </c>
      <c r="B22" s="8" t="n">
        <v>4.2</v>
      </c>
      <c r="C22" s="6" t="n">
        <v>4</v>
      </c>
    </row>
    <row r="23">
      <c r="A23" s="4" t="inlineStr">
        <is>
          <t>Net loss (gain)</t>
        </is>
      </c>
      <c r="B23" s="8" t="n">
        <v>-4.4</v>
      </c>
      <c r="C23" s="8" t="n">
        <v>-5.1</v>
      </c>
    </row>
    <row r="24">
      <c r="A24" s="4" t="inlineStr">
        <is>
          <t>Total at end of period</t>
        </is>
      </c>
      <c r="B24" s="8" t="n">
        <v>-4.4</v>
      </c>
      <c r="C24" s="8" t="n">
        <v>-5.1</v>
      </c>
    </row>
    <row r="25">
      <c r="A25" s="4" t="inlineStr">
        <is>
          <t>Other Postretirement Benefit Plans | United States</t>
        </is>
      </c>
      <c r="B25" s="4" t="inlineStr">
        <is>
          <t xml:space="preserve"> </t>
        </is>
      </c>
      <c r="C25" s="4" t="inlineStr">
        <is>
          <t xml:space="preserve"> </t>
        </is>
      </c>
    </row>
    <row r="26">
      <c r="A26" s="3" t="inlineStr">
        <is>
          <t>Net amounts recognized in the balance sheets at December 31</t>
        </is>
      </c>
      <c r="B26" s="4" t="inlineStr">
        <is>
          <t xml:space="preserve"> </t>
        </is>
      </c>
      <c r="C26" s="4" t="inlineStr">
        <is>
          <t xml:space="preserve"> </t>
        </is>
      </c>
    </row>
    <row r="27">
      <c r="A27" s="4" t="inlineStr">
        <is>
          <t>Benefit obligations</t>
        </is>
      </c>
      <c r="B27" s="8" t="n">
        <v>4.4</v>
      </c>
      <c r="C27" s="8" t="n">
        <v>8.9</v>
      </c>
    </row>
    <row r="28">
      <c r="A28" s="4" t="inlineStr">
        <is>
          <t>Net amounts recognized in the balance sheet</t>
        </is>
      </c>
      <c r="B28" s="8" t="n">
        <v>-4.4</v>
      </c>
      <c r="C28" s="8" t="n">
        <v>-8.9</v>
      </c>
    </row>
    <row r="29">
      <c r="A29" s="4" t="inlineStr">
        <is>
          <t>Accumulated benefit obligation at the end of the period</t>
        </is>
      </c>
      <c r="B29" s="8" t="n">
        <v>14.9</v>
      </c>
      <c r="C29" s="6" t="n">
        <v>14</v>
      </c>
    </row>
    <row r="30">
      <c r="A30" s="4" t="inlineStr">
        <is>
          <t>Net loss (gain)</t>
        </is>
      </c>
      <c r="B30" s="8" t="n">
        <v>-1.3</v>
      </c>
      <c r="C30" s="8" t="n">
        <v>-0.9</v>
      </c>
    </row>
    <row r="31">
      <c r="A31" s="4" t="inlineStr">
        <is>
          <t>Total at end of period</t>
        </is>
      </c>
      <c r="B31" s="7" t="n">
        <v>-1.3</v>
      </c>
      <c r="C31" s="7" t="n">
        <v>-0.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Details)</t>
        </is>
      </c>
      <c r="B1" s="2" t="inlineStr">
        <is>
          <t>12 Months Ended</t>
        </is>
      </c>
    </row>
    <row r="2">
      <c r="B2" s="2" t="inlineStr">
        <is>
          <t>Dec. 31, 2023</t>
        </is>
      </c>
      <c r="C2" s="2" t="inlineStr">
        <is>
          <t>Dec. 31, 2022</t>
        </is>
      </c>
      <c r="D2" s="2" t="inlineStr">
        <is>
          <t>Dec. 31, 2021</t>
        </is>
      </c>
    </row>
    <row r="3">
      <c r="A3" s="4" t="inlineStr">
        <is>
          <t>Pension plans | 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t>
        </is>
      </c>
      <c r="B5" s="15" t="n">
        <v>0.0316</v>
      </c>
      <c r="C5" s="15" t="n">
        <v>0.0351</v>
      </c>
      <c r="D5" s="15" t="n">
        <v>0.011</v>
      </c>
    </row>
    <row r="6">
      <c r="A6" s="4" t="inlineStr">
        <is>
          <t>Pension Plan Obligations, Rate of increase in future compensation levels</t>
        </is>
      </c>
      <c r="B6" s="15" t="n">
        <v>0.0297</v>
      </c>
      <c r="C6" s="15" t="n">
        <v>0.0301</v>
      </c>
      <c r="D6" s="15" t="n">
        <v>0.029</v>
      </c>
    </row>
    <row r="7">
      <c r="A7" s="4" t="inlineStr">
        <is>
          <t>Net Periodic Benefit Costs, Discount rate</t>
        </is>
      </c>
      <c r="B7" s="15" t="n">
        <v>0.0351</v>
      </c>
      <c r="C7" s="15" t="n">
        <v>0.011</v>
      </c>
      <c r="D7" s="15" t="n">
        <v>0.0074</v>
      </c>
    </row>
    <row r="8">
      <c r="A8" s="4" t="inlineStr">
        <is>
          <t>Discount rate for service cost</t>
        </is>
      </c>
      <c r="B8" s="15" t="n">
        <v>0.0324</v>
      </c>
      <c r="C8" s="15" t="n">
        <v>0.012</v>
      </c>
      <c r="D8" s="15" t="n">
        <v>0.0078</v>
      </c>
    </row>
    <row r="9">
      <c r="A9" s="4" t="inlineStr">
        <is>
          <t>Discount rate for interest cost</t>
        </is>
      </c>
      <c r="B9" s="15" t="n">
        <v>0.0354</v>
      </c>
      <c r="C9" s="15" t="n">
        <v>0.009299999999999999</v>
      </c>
      <c r="D9" s="15" t="n">
        <v>0.0057</v>
      </c>
    </row>
    <row r="10">
      <c r="A10" s="4" t="inlineStr">
        <is>
          <t>Net Periodic Benefit Costs, Rate of increase in future compensation levels</t>
        </is>
      </c>
      <c r="B10" s="15" t="n">
        <v>0.0301</v>
      </c>
      <c r="C10" s="15" t="n">
        <v>0.029</v>
      </c>
      <c r="D10" s="15" t="n">
        <v>0.0284</v>
      </c>
    </row>
    <row r="11">
      <c r="A11" s="4" t="inlineStr">
        <is>
          <t>Net Periodic Benefit Costs, Expected long-term rate of return on plan assets</t>
        </is>
      </c>
      <c r="B11" s="15" t="n">
        <v>0.032</v>
      </c>
      <c r="C11" s="15" t="n">
        <v>0.008399999999999999</v>
      </c>
      <c r="D11" s="15" t="n">
        <v>0.0066</v>
      </c>
    </row>
    <row r="12">
      <c r="A12" s="4" t="inlineStr">
        <is>
          <t>Pension plans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for benefit obligation</t>
        </is>
      </c>
      <c r="B14" s="15" t="n">
        <v>0.0519</v>
      </c>
      <c r="C14" s="15" t="n">
        <v>0.0553</v>
      </c>
      <c r="D14" s="15" t="n">
        <v>0.0292</v>
      </c>
    </row>
    <row r="15">
      <c r="A15" s="4" t="inlineStr">
        <is>
          <t>Pension Plan Obligations, Rate of increase in future compensation levels</t>
        </is>
      </c>
      <c r="B15" s="13" t="n">
        <v>0.03</v>
      </c>
      <c r="C15" s="13" t="n">
        <v>0.03</v>
      </c>
      <c r="D15" s="13" t="n">
        <v>0.03</v>
      </c>
    </row>
    <row r="16">
      <c r="A16" s="4" t="inlineStr">
        <is>
          <t>Net Periodic Benefit Costs, Discount rate</t>
        </is>
      </c>
      <c r="B16" s="15" t="n">
        <v>0.0553</v>
      </c>
      <c r="C16" s="15" t="n">
        <v>0.0292</v>
      </c>
      <c r="D16" s="15" t="n">
        <v>0.0309</v>
      </c>
    </row>
    <row r="17">
      <c r="A17" s="4" t="inlineStr">
        <is>
          <t>Discount rate for service cost</t>
        </is>
      </c>
      <c r="B17" s="15" t="n">
        <v>0.0555</v>
      </c>
      <c r="C17" s="13" t="n">
        <v>0.03</v>
      </c>
      <c r="D17" s="15" t="n">
        <v>0.032</v>
      </c>
    </row>
    <row r="18">
      <c r="A18" s="4" t="inlineStr">
        <is>
          <t>Discount rate for interest cost</t>
        </is>
      </c>
      <c r="B18" s="15" t="n">
        <v>0.0541</v>
      </c>
      <c r="C18" s="15" t="n">
        <v>0.0244</v>
      </c>
      <c r="D18" s="15" t="n">
        <v>0.0237</v>
      </c>
    </row>
    <row r="19">
      <c r="A19" s="4" t="inlineStr">
        <is>
          <t>Net Periodic Benefit Costs, Rate of increase in future compensation levels</t>
        </is>
      </c>
      <c r="B19" s="13" t="n">
        <v>0.03</v>
      </c>
      <c r="C19" s="13" t="n">
        <v>0.03</v>
      </c>
      <c r="D19" s="13" t="n">
        <v>0.03</v>
      </c>
    </row>
    <row r="20">
      <c r="A20" s="4" t="inlineStr">
        <is>
          <t>Net Periodic Benefit Costs, Expected long-term rate of return on plan assets</t>
        </is>
      </c>
      <c r="B20" s="15" t="n">
        <v>0.065</v>
      </c>
      <c r="C20" s="15" t="n">
        <v>0.054</v>
      </c>
      <c r="D20" s="15" t="n">
        <v>0.0589</v>
      </c>
    </row>
    <row r="21">
      <c r="A21" s="4" t="inlineStr">
        <is>
          <t>Other Postretirement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 for benefit obligation</t>
        </is>
      </c>
      <c r="B23" s="15" t="n">
        <v>0.0641</v>
      </c>
      <c r="C23" s="15" t="n">
        <v>0.0601</v>
      </c>
      <c r="D23" s="15" t="n">
        <v>0.029</v>
      </c>
    </row>
    <row r="24">
      <c r="A24" s="4" t="inlineStr">
        <is>
          <t>Other Postretirement Benefit Obligations, Initial health care cost trend rate</t>
        </is>
      </c>
      <c r="B24" s="13" t="n">
        <v>0.06</v>
      </c>
      <c r="C24" s="15" t="n">
        <v>0.0625</v>
      </c>
      <c r="D24" s="13" t="n">
        <v>0.06</v>
      </c>
    </row>
    <row r="25">
      <c r="A25" s="4" t="inlineStr">
        <is>
          <t>Other Postretirement Benefit Obligations, Ultimate health care cost trend rate</t>
        </is>
      </c>
      <c r="B25" s="13" t="n">
        <v>0.05</v>
      </c>
      <c r="C25" s="13" t="n">
        <v>0.05</v>
      </c>
      <c r="D25" s="13" t="n">
        <v>0.05</v>
      </c>
    </row>
    <row r="26">
      <c r="A26" s="4" t="inlineStr">
        <is>
          <t>Other Postretirement Benefit Obligations, Year ultimate trend rate to be reached</t>
        </is>
      </c>
      <c r="B26" s="4" t="inlineStr">
        <is>
          <t>2028</t>
        </is>
      </c>
      <c r="C26" s="4" t="inlineStr">
        <is>
          <t>2028</t>
        </is>
      </c>
      <c r="D26" s="4" t="inlineStr">
        <is>
          <t>2026</t>
        </is>
      </c>
    </row>
    <row r="27">
      <c r="A27" s="4" t="inlineStr">
        <is>
          <t>Net Periodic Benefit Costs, Discount rate</t>
        </is>
      </c>
      <c r="B27" s="15" t="n">
        <v>0.0601</v>
      </c>
      <c r="C27" s="15" t="n">
        <v>0.029</v>
      </c>
      <c r="D27" s="15" t="n">
        <v>0.0311</v>
      </c>
    </row>
    <row r="28">
      <c r="A28" s="4" t="inlineStr">
        <is>
          <t>Discount rate for service cost</t>
        </is>
      </c>
      <c r="B28" s="15" t="n">
        <v>0.0601</v>
      </c>
      <c r="C28" s="15" t="n">
        <v>0.0299</v>
      </c>
      <c r="D28" s="15" t="n">
        <v>0.0332</v>
      </c>
    </row>
    <row r="29">
      <c r="A29" s="4" t="inlineStr">
        <is>
          <t>Discount rate for interest cost</t>
        </is>
      </c>
      <c r="B29" s="15" t="n">
        <v>0.0582</v>
      </c>
      <c r="C29" s="15" t="n">
        <v>0.0242</v>
      </c>
      <c r="D29" s="15" t="n">
        <v>0.0234</v>
      </c>
    </row>
    <row r="30">
      <c r="A30" s="4" t="inlineStr">
        <is>
          <t>Net Periodic Benefit Costs, Initial health care cost trend rate</t>
        </is>
      </c>
      <c r="B30" s="15" t="n">
        <v>0.0625</v>
      </c>
      <c r="C30" s="13" t="n">
        <v>0.06</v>
      </c>
      <c r="D30" s="15" t="n">
        <v>0.0625</v>
      </c>
    </row>
    <row r="31">
      <c r="A31" s="4" t="inlineStr">
        <is>
          <t>Net Periodic Benefit Costs, Ultimate health care cost trend rate</t>
        </is>
      </c>
      <c r="B31" s="13" t="n">
        <v>0.05</v>
      </c>
      <c r="C31" s="13" t="n">
        <v>0.05</v>
      </c>
      <c r="D31" s="13" t="n">
        <v>0.05</v>
      </c>
    </row>
    <row r="32">
      <c r="A32" s="4" t="inlineStr">
        <is>
          <t>Net Periodic Benefit Costs, Year ultimate trend rate to be reached</t>
        </is>
      </c>
      <c r="B32" s="4" t="inlineStr">
        <is>
          <t>2028</t>
        </is>
      </c>
      <c r="C32" s="4" t="inlineStr">
        <is>
          <t>2026</t>
        </is>
      </c>
      <c r="D32" s="4" t="inlineStr">
        <is>
          <t>2026</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Benefit Obligations, Fair Value, Funded Status (Detail) - USD ($) $ in Million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t beginning of period</t>
        </is>
      </c>
      <c r="B5" s="7" t="n">
        <v>99.5</v>
      </c>
      <c r="C5" s="4" t="inlineStr">
        <is>
          <t xml:space="preserve"> </t>
        </is>
      </c>
      <c r="D5" s="4" t="inlineStr">
        <is>
          <t xml:space="preserve"> </t>
        </is>
      </c>
    </row>
    <row r="6">
      <c r="A6" s="4" t="inlineStr">
        <is>
          <t>Fair value of plan assets at end of period</t>
        </is>
      </c>
      <c r="B6" s="8" t="n">
        <v>106.5</v>
      </c>
      <c r="C6" s="7" t="n">
        <v>99.5</v>
      </c>
      <c r="D6" s="4" t="inlineStr">
        <is>
          <t xml:space="preserve"> </t>
        </is>
      </c>
    </row>
    <row r="7">
      <c r="A7" s="4" t="inlineStr">
        <is>
          <t>Pension plans | Non-U.S. Plans</t>
        </is>
      </c>
      <c r="B7" s="4" t="inlineStr">
        <is>
          <t xml:space="preserve"> </t>
        </is>
      </c>
      <c r="C7" s="4" t="inlineStr">
        <is>
          <t xml:space="preserve"> </t>
        </is>
      </c>
      <c r="D7" s="4" t="inlineStr">
        <is>
          <t xml:space="preserve"> </t>
        </is>
      </c>
    </row>
    <row r="8">
      <c r="A8" s="3" t="inlineStr">
        <is>
          <t>Change in projected benefit obligations</t>
        </is>
      </c>
      <c r="B8" s="4" t="inlineStr">
        <is>
          <t xml:space="preserve"> </t>
        </is>
      </c>
      <c r="C8" s="4" t="inlineStr">
        <is>
          <t xml:space="preserve"> </t>
        </is>
      </c>
      <c r="D8" s="4" t="inlineStr">
        <is>
          <t xml:space="preserve"> </t>
        </is>
      </c>
    </row>
    <row r="9">
      <c r="A9" s="4" t="inlineStr">
        <is>
          <t>Benefit obligation at beginning of period</t>
        </is>
      </c>
      <c r="B9" s="8" t="n">
        <v>257.4</v>
      </c>
      <c r="C9" s="8" t="n">
        <v>393.8</v>
      </c>
      <c r="D9" s="4" t="inlineStr">
        <is>
          <t xml:space="preserve"> </t>
        </is>
      </c>
    </row>
    <row r="10">
      <c r="A10" s="4" t="inlineStr">
        <is>
          <t>Service cost</t>
        </is>
      </c>
      <c r="B10" s="8" t="n">
        <v>8.199999999999999</v>
      </c>
      <c r="C10" s="8" t="n">
        <v>12.2</v>
      </c>
      <c r="D10" s="5" t="n">
        <v>16</v>
      </c>
    </row>
    <row r="11">
      <c r="A11" s="4" t="inlineStr">
        <is>
          <t>Interest cost</t>
        </is>
      </c>
      <c r="B11" s="8" t="n">
        <v>9.1</v>
      </c>
      <c r="C11" s="8" t="n">
        <v>3.4</v>
      </c>
      <c r="D11" s="8" t="n">
        <v>2.5</v>
      </c>
    </row>
    <row r="12">
      <c r="A12" s="4" t="inlineStr">
        <is>
          <t>Plan participants' contributions</t>
        </is>
      </c>
      <c r="B12" s="8" t="n">
        <v>1.5</v>
      </c>
      <c r="C12" s="8" t="n">
        <v>1.5</v>
      </c>
      <c r="D12" s="4" t="inlineStr">
        <is>
          <t xml:space="preserve"> </t>
        </is>
      </c>
    </row>
    <row r="13">
      <c r="A13" s="4" t="inlineStr">
        <is>
          <t>Actuarial changes in assumptions and experience</t>
        </is>
      </c>
      <c r="B13" s="8" t="n">
        <v>6.6</v>
      </c>
      <c r="C13" s="8" t="n">
        <v>-113.8</v>
      </c>
      <c r="D13" s="4" t="inlineStr">
        <is>
          <t xml:space="preserve"> </t>
        </is>
      </c>
    </row>
    <row r="14">
      <c r="A14" s="4" t="inlineStr">
        <is>
          <t>Benefits paid from fund</t>
        </is>
      </c>
      <c r="B14" s="8" t="n">
        <v>-4.4</v>
      </c>
      <c r="C14" s="8" t="n">
        <v>-0.9</v>
      </c>
      <c r="D14" s="4" t="inlineStr">
        <is>
          <t xml:space="preserve"> </t>
        </is>
      </c>
    </row>
    <row r="15">
      <c r="A15" s="4" t="inlineStr">
        <is>
          <t>Benefit payments by employer</t>
        </is>
      </c>
      <c r="B15" s="8" t="n">
        <v>-3.5</v>
      </c>
      <c r="C15" s="8" t="n">
        <v>-4.2</v>
      </c>
      <c r="D15" s="4" t="inlineStr">
        <is>
          <t xml:space="preserve"> </t>
        </is>
      </c>
    </row>
    <row r="16">
      <c r="A16" s="4" t="inlineStr">
        <is>
          <t>Plan amendments</t>
        </is>
      </c>
      <c r="B16" s="8" t="n">
        <v>-0.4</v>
      </c>
      <c r="C16" s="8" t="n">
        <v>-0.1</v>
      </c>
      <c r="D16" s="4" t="inlineStr">
        <is>
          <t xml:space="preserve"> </t>
        </is>
      </c>
    </row>
    <row r="17">
      <c r="A17" s="4" t="inlineStr">
        <is>
          <t>Curtailments</t>
        </is>
      </c>
      <c r="B17" s="8" t="n">
        <v>0.4</v>
      </c>
      <c r="C17" s="8" t="n">
        <v>-0.9</v>
      </c>
      <c r="D17" s="4" t="inlineStr">
        <is>
          <t xml:space="preserve"> </t>
        </is>
      </c>
    </row>
    <row r="18">
      <c r="A18" s="4" t="inlineStr">
        <is>
          <t>Settlements</t>
        </is>
      </c>
      <c r="B18" s="8" t="n">
        <v>-3.4</v>
      </c>
      <c r="C18" s="8" t="n">
        <v>-11.1</v>
      </c>
      <c r="D18" s="4" t="inlineStr">
        <is>
          <t xml:space="preserve"> </t>
        </is>
      </c>
    </row>
    <row r="19">
      <c r="A19" s="4" t="inlineStr">
        <is>
          <t>Currency impact</t>
        </is>
      </c>
      <c r="B19" s="8" t="n">
        <v>10.9</v>
      </c>
      <c r="C19" s="8" t="n">
        <v>-22.5</v>
      </c>
      <c r="D19" s="4" t="inlineStr">
        <is>
          <t xml:space="preserve"> </t>
        </is>
      </c>
    </row>
    <row r="20">
      <c r="A20" s="4" t="inlineStr">
        <is>
          <t>Benefit obligation at end of period</t>
        </is>
      </c>
      <c r="B20" s="8" t="n">
        <v>282.4</v>
      </c>
      <c r="C20" s="8" t="n">
        <v>257.4</v>
      </c>
      <c r="D20" s="8" t="n">
        <v>393.8</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period</t>
        </is>
      </c>
      <c r="B22" s="8" t="n">
        <v>92.5</v>
      </c>
      <c r="C22" s="8" t="n">
        <v>139.1</v>
      </c>
      <c r="D22" s="4" t="inlineStr">
        <is>
          <t xml:space="preserve"> </t>
        </is>
      </c>
    </row>
    <row r="23">
      <c r="A23" s="4" t="inlineStr">
        <is>
          <t>Actual return on plan assets</t>
        </is>
      </c>
      <c r="B23" s="8" t="n">
        <v>-2.7</v>
      </c>
      <c r="C23" s="8" t="n">
        <v>-30.9</v>
      </c>
      <c r="D23" s="4" t="inlineStr">
        <is>
          <t xml:space="preserve"> </t>
        </is>
      </c>
    </row>
    <row r="24">
      <c r="A24" s="4" t="inlineStr">
        <is>
          <t>Settlements</t>
        </is>
      </c>
      <c r="B24" s="8" t="n">
        <v>-3.4</v>
      </c>
      <c r="C24" s="8" t="n">
        <v>-11.1</v>
      </c>
      <c r="D24" s="4" t="inlineStr">
        <is>
          <t xml:space="preserve"> </t>
        </is>
      </c>
    </row>
    <row r="25">
      <c r="A25" s="4" t="inlineStr">
        <is>
          <t>Employer contributions</t>
        </is>
      </c>
      <c r="B25" s="8" t="n">
        <v>9.300000000000001</v>
      </c>
      <c r="C25" s="8" t="n">
        <v>6.3</v>
      </c>
      <c r="D25" s="4" t="inlineStr">
        <is>
          <t xml:space="preserve"> </t>
        </is>
      </c>
    </row>
    <row r="26">
      <c r="A26" s="4" t="inlineStr">
        <is>
          <t>Plan participants' contributions</t>
        </is>
      </c>
      <c r="B26" s="8" t="n">
        <v>1.5</v>
      </c>
      <c r="C26" s="8" t="n">
        <v>1.5</v>
      </c>
      <c r="D26" s="4" t="inlineStr">
        <is>
          <t xml:space="preserve"> </t>
        </is>
      </c>
    </row>
    <row r="27">
      <c r="A27" s="4" t="inlineStr">
        <is>
          <t>Benefits paid</t>
        </is>
      </c>
      <c r="B27" s="8" t="n">
        <v>-7.9</v>
      </c>
      <c r="C27" s="6" t="n">
        <v>-5</v>
      </c>
      <c r="D27" s="4" t="inlineStr">
        <is>
          <t xml:space="preserve"> </t>
        </is>
      </c>
    </row>
    <row r="28">
      <c r="A28" s="4" t="inlineStr">
        <is>
          <t>Currency impact</t>
        </is>
      </c>
      <c r="B28" s="8" t="n">
        <v>4.8</v>
      </c>
      <c r="C28" s="8" t="n">
        <v>-7.4</v>
      </c>
      <c r="D28" s="4" t="inlineStr">
        <is>
          <t xml:space="preserve"> </t>
        </is>
      </c>
    </row>
    <row r="29">
      <c r="A29" s="4" t="inlineStr">
        <is>
          <t>Fair value of plan assets at end of period</t>
        </is>
      </c>
      <c r="B29" s="8" t="n">
        <v>94.09999999999999</v>
      </c>
      <c r="C29" s="8" t="n">
        <v>92.5</v>
      </c>
      <c r="D29" s="8" t="n">
        <v>139.1</v>
      </c>
    </row>
    <row r="30">
      <c r="A30" s="4" t="inlineStr">
        <is>
          <t>Funded status at end of period</t>
        </is>
      </c>
      <c r="B30" s="8" t="n">
        <v>-188.3</v>
      </c>
      <c r="C30" s="8" t="n">
        <v>-164.9</v>
      </c>
      <c r="D30" s="4" t="inlineStr">
        <is>
          <t xml:space="preserve"> </t>
        </is>
      </c>
    </row>
    <row r="31">
      <c r="A31" s="4" t="inlineStr">
        <is>
          <t>Pension plans | United States</t>
        </is>
      </c>
      <c r="B31" s="4" t="inlineStr">
        <is>
          <t xml:space="preserve"> </t>
        </is>
      </c>
      <c r="C31" s="4" t="inlineStr">
        <is>
          <t xml:space="preserve"> </t>
        </is>
      </c>
      <c r="D31" s="4" t="inlineStr">
        <is>
          <t xml:space="preserve"> </t>
        </is>
      </c>
    </row>
    <row r="32">
      <c r="A32" s="3" t="inlineStr">
        <is>
          <t>Change in projected benefit obligations</t>
        </is>
      </c>
      <c r="B32" s="4" t="inlineStr">
        <is>
          <t xml:space="preserve"> </t>
        </is>
      </c>
      <c r="C32" s="4" t="inlineStr">
        <is>
          <t xml:space="preserve"> </t>
        </is>
      </c>
      <c r="D32" s="4" t="inlineStr">
        <is>
          <t xml:space="preserve"> </t>
        </is>
      </c>
    </row>
    <row r="33">
      <c r="A33" s="4" t="inlineStr">
        <is>
          <t>Benefit obligation at beginning of period</t>
        </is>
      </c>
      <c r="B33" s="8" t="n">
        <v>15.9</v>
      </c>
      <c r="C33" s="8" t="n">
        <v>30.5</v>
      </c>
      <c r="D33" s="4" t="inlineStr">
        <is>
          <t xml:space="preserve"> </t>
        </is>
      </c>
    </row>
    <row r="34">
      <c r="A34" s="4" t="inlineStr">
        <is>
          <t>Service cost</t>
        </is>
      </c>
      <c r="B34" s="8" t="n">
        <v>0.5</v>
      </c>
      <c r="C34" s="8" t="n">
        <v>0.9</v>
      </c>
      <c r="D34" s="8" t="n">
        <v>0.5</v>
      </c>
    </row>
    <row r="35">
      <c r="A35" s="4" t="inlineStr">
        <is>
          <t>Interest cost</t>
        </is>
      </c>
      <c r="B35" s="8" t="n">
        <v>0.9</v>
      </c>
      <c r="C35" s="8" t="n">
        <v>0.8</v>
      </c>
      <c r="D35" s="8" t="n">
        <v>0.5</v>
      </c>
    </row>
    <row r="36">
      <c r="A36" s="4" t="inlineStr">
        <is>
          <t>Actuarial changes in assumptions and experience</t>
        </is>
      </c>
      <c r="B36" s="8" t="n">
        <v>0.2</v>
      </c>
      <c r="C36" s="8" t="n">
        <v>-6.5</v>
      </c>
      <c r="D36" s="4" t="inlineStr">
        <is>
          <t xml:space="preserve"> </t>
        </is>
      </c>
    </row>
    <row r="37">
      <c r="A37" s="4" t="inlineStr">
        <is>
          <t>Benefits paid from fund</t>
        </is>
      </c>
      <c r="B37" s="8" t="n">
        <v>-0.7</v>
      </c>
      <c r="C37" s="4" t="inlineStr">
        <is>
          <t xml:space="preserve"> </t>
        </is>
      </c>
      <c r="D37" s="4" t="inlineStr">
        <is>
          <t xml:space="preserve"> </t>
        </is>
      </c>
    </row>
    <row r="38">
      <c r="A38" s="4" t="inlineStr">
        <is>
          <t>Benefit payments by employer</t>
        </is>
      </c>
      <c r="B38" s="4" t="inlineStr">
        <is>
          <t xml:space="preserve"> </t>
        </is>
      </c>
      <c r="C38" s="8" t="n">
        <v>-1.7</v>
      </c>
      <c r="D38" s="4" t="inlineStr">
        <is>
          <t xml:space="preserve"> </t>
        </is>
      </c>
    </row>
    <row r="39">
      <c r="A39" s="4" t="inlineStr">
        <is>
          <t>Settlements</t>
        </is>
      </c>
      <c r="B39" s="4" t="inlineStr">
        <is>
          <t xml:space="preserve"> </t>
        </is>
      </c>
      <c r="C39" s="8" t="n">
        <v>-8.1</v>
      </c>
      <c r="D39" s="4" t="inlineStr">
        <is>
          <t xml:space="preserve"> </t>
        </is>
      </c>
    </row>
    <row r="40">
      <c r="A40" s="4" t="inlineStr">
        <is>
          <t>Benefit obligation at end of period</t>
        </is>
      </c>
      <c r="B40" s="8" t="n">
        <v>16.8</v>
      </c>
      <c r="C40" s="8" t="n">
        <v>15.9</v>
      </c>
      <c r="D40" s="8" t="n">
        <v>30.5</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period</t>
        </is>
      </c>
      <c r="B42" s="6" t="n">
        <v>7</v>
      </c>
      <c r="C42" s="6" t="n">
        <v>18</v>
      </c>
      <c r="D42" s="4" t="inlineStr">
        <is>
          <t xml:space="preserve"> </t>
        </is>
      </c>
    </row>
    <row r="43">
      <c r="A43" s="4" t="inlineStr">
        <is>
          <t>Actual return on plan assets</t>
        </is>
      </c>
      <c r="B43" s="8" t="n">
        <v>1.1</v>
      </c>
      <c r="C43" s="8" t="n">
        <v>-3.6</v>
      </c>
      <c r="D43" s="4" t="inlineStr">
        <is>
          <t xml:space="preserve"> </t>
        </is>
      </c>
    </row>
    <row r="44">
      <c r="A44" s="4" t="inlineStr">
        <is>
          <t>Settlements</t>
        </is>
      </c>
      <c r="B44" s="4" t="inlineStr">
        <is>
          <t xml:space="preserve"> </t>
        </is>
      </c>
      <c r="C44" s="8" t="n">
        <v>-8.1</v>
      </c>
      <c r="D44" s="4" t="inlineStr">
        <is>
          <t xml:space="preserve"> </t>
        </is>
      </c>
    </row>
    <row r="45">
      <c r="A45" s="4" t="inlineStr">
        <is>
          <t>Employer contributions</t>
        </is>
      </c>
      <c r="B45" s="8" t="n">
        <v>4.9</v>
      </c>
      <c r="C45" s="8" t="n">
        <v>2.4</v>
      </c>
      <c r="D45" s="4" t="inlineStr">
        <is>
          <t xml:space="preserve"> </t>
        </is>
      </c>
    </row>
    <row r="46">
      <c r="A46" s="4" t="inlineStr">
        <is>
          <t>Benefits paid</t>
        </is>
      </c>
      <c r="B46" s="8" t="n">
        <v>-0.4</v>
      </c>
      <c r="C46" s="8" t="n">
        <v>-1.7</v>
      </c>
      <c r="D46" s="4" t="inlineStr">
        <is>
          <t xml:space="preserve"> </t>
        </is>
      </c>
    </row>
    <row r="47">
      <c r="A47" s="4" t="inlineStr">
        <is>
          <t>Currency impact</t>
        </is>
      </c>
      <c r="B47" s="8" t="n">
        <v>-0.2</v>
      </c>
      <c r="C47" s="4" t="inlineStr">
        <is>
          <t xml:space="preserve"> </t>
        </is>
      </c>
      <c r="D47" s="4" t="inlineStr">
        <is>
          <t xml:space="preserve"> </t>
        </is>
      </c>
    </row>
    <row r="48">
      <c r="A48" s="4" t="inlineStr">
        <is>
          <t>Fair value of plan assets at end of period</t>
        </is>
      </c>
      <c r="B48" s="8" t="n">
        <v>12.4</v>
      </c>
      <c r="C48" s="6" t="n">
        <v>7</v>
      </c>
      <c r="D48" s="6" t="n">
        <v>18</v>
      </c>
    </row>
    <row r="49">
      <c r="A49" s="4" t="inlineStr">
        <is>
          <t>Funded status at end of period</t>
        </is>
      </c>
      <c r="B49" s="8" t="n">
        <v>-4.4</v>
      </c>
      <c r="C49" s="8" t="n">
        <v>-8.9</v>
      </c>
      <c r="D49" s="4" t="inlineStr">
        <is>
          <t xml:space="preserve"> </t>
        </is>
      </c>
    </row>
    <row r="50">
      <c r="A50" s="4" t="inlineStr">
        <is>
          <t>Other Postretirement Benefit Plans</t>
        </is>
      </c>
      <c r="B50" s="4" t="inlineStr">
        <is>
          <t xml:space="preserve"> </t>
        </is>
      </c>
      <c r="C50" s="4" t="inlineStr">
        <is>
          <t xml:space="preserve"> </t>
        </is>
      </c>
      <c r="D50" s="4" t="inlineStr">
        <is>
          <t xml:space="preserve"> </t>
        </is>
      </c>
    </row>
    <row r="51">
      <c r="A51" s="3" t="inlineStr">
        <is>
          <t>Change in projected benefit obligations</t>
        </is>
      </c>
      <c r="B51" s="4" t="inlineStr">
        <is>
          <t xml:space="preserve"> </t>
        </is>
      </c>
      <c r="C51" s="4" t="inlineStr">
        <is>
          <t xml:space="preserve"> </t>
        </is>
      </c>
      <c r="D51" s="4" t="inlineStr">
        <is>
          <t xml:space="preserve"> </t>
        </is>
      </c>
    </row>
    <row r="52">
      <c r="A52" s="4" t="inlineStr">
        <is>
          <t>Benefit obligation at beginning of period</t>
        </is>
      </c>
      <c r="B52" s="6" t="n">
        <v>4</v>
      </c>
      <c r="C52" s="8" t="n">
        <v>7.5</v>
      </c>
      <c r="D52" s="4" t="inlineStr">
        <is>
          <t xml:space="preserve"> </t>
        </is>
      </c>
    </row>
    <row r="53">
      <c r="A53" s="4" t="inlineStr">
        <is>
          <t>Service cost</t>
        </is>
      </c>
      <c r="B53" s="4" t="inlineStr">
        <is>
          <t xml:space="preserve"> </t>
        </is>
      </c>
      <c r="C53" s="8" t="n">
        <v>0.1</v>
      </c>
      <c r="D53" s="8" t="n">
        <v>0.1</v>
      </c>
    </row>
    <row r="54">
      <c r="A54" s="4" t="inlineStr">
        <is>
          <t>Interest cost</t>
        </is>
      </c>
      <c r="B54" s="8" t="n">
        <v>0.3</v>
      </c>
      <c r="C54" s="8" t="n">
        <v>0.2</v>
      </c>
      <c r="D54" s="8" t="n">
        <v>0.1</v>
      </c>
    </row>
    <row r="55">
      <c r="A55" s="4" t="inlineStr">
        <is>
          <t>Actuarial changes in assumptions and experience</t>
        </is>
      </c>
      <c r="B55" s="4" t="inlineStr">
        <is>
          <t xml:space="preserve"> </t>
        </is>
      </c>
      <c r="C55" s="8" t="n">
        <v>-3.7</v>
      </c>
      <c r="D55" s="4" t="inlineStr">
        <is>
          <t xml:space="preserve"> </t>
        </is>
      </c>
    </row>
    <row r="56">
      <c r="A56" s="4" t="inlineStr">
        <is>
          <t>Benefit payments by employer</t>
        </is>
      </c>
      <c r="B56" s="8" t="n">
        <v>-0.1</v>
      </c>
      <c r="C56" s="8" t="n">
        <v>-0.1</v>
      </c>
      <c r="D56" s="4" t="inlineStr">
        <is>
          <t xml:space="preserve"> </t>
        </is>
      </c>
    </row>
    <row r="57">
      <c r="A57" s="4" t="inlineStr">
        <is>
          <t>Benefit obligation at end of period</t>
        </is>
      </c>
      <c r="B57" s="8" t="n">
        <v>4.2</v>
      </c>
      <c r="C57" s="6" t="n">
        <v>4</v>
      </c>
      <c r="D57" s="7" t="n">
        <v>7.5</v>
      </c>
    </row>
    <row r="58">
      <c r="A58" s="3" t="inlineStr">
        <is>
          <t>Change in plan assets</t>
        </is>
      </c>
      <c r="B58" s="4" t="inlineStr">
        <is>
          <t xml:space="preserve"> </t>
        </is>
      </c>
      <c r="C58" s="4" t="inlineStr">
        <is>
          <t xml:space="preserve"> </t>
        </is>
      </c>
      <c r="D58" s="4" t="inlineStr">
        <is>
          <t xml:space="preserve"> </t>
        </is>
      </c>
    </row>
    <row r="59">
      <c r="A59" s="4" t="inlineStr">
        <is>
          <t>Employer contributions</t>
        </is>
      </c>
      <c r="B59" s="8" t="n">
        <v>0.1</v>
      </c>
      <c r="C59" s="8" t="n">
        <v>0.1</v>
      </c>
      <c r="D59" s="4" t="inlineStr">
        <is>
          <t xml:space="preserve"> </t>
        </is>
      </c>
    </row>
    <row r="60">
      <c r="A60" s="4" t="inlineStr">
        <is>
          <t>Benefits paid</t>
        </is>
      </c>
      <c r="B60" s="8" t="n">
        <v>-0.1</v>
      </c>
      <c r="C60" s="8" t="n">
        <v>-0.1</v>
      </c>
      <c r="D60" s="4" t="inlineStr">
        <is>
          <t xml:space="preserve"> </t>
        </is>
      </c>
    </row>
    <row r="61">
      <c r="A61" s="4" t="inlineStr">
        <is>
          <t>Funded status at end of period</t>
        </is>
      </c>
      <c r="B61" s="7" t="n">
        <v>-4.2</v>
      </c>
      <c r="C61" s="5" t="n">
        <v>-4</v>
      </c>
      <c r="D6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Future Benefits, Contribution (Detail) $ in Millions</t>
        </is>
      </c>
      <c r="B1" s="2" t="inlineStr">
        <is>
          <t>Dec. 31, 2023 USD ($)</t>
        </is>
      </c>
    </row>
    <row r="2">
      <c r="A2" s="3" t="inlineStr">
        <is>
          <t>Defined Benefit Plan Disclosure [Line Items]</t>
        </is>
      </c>
      <c r="B2" s="4" t="inlineStr">
        <is>
          <t xml:space="preserve"> </t>
        </is>
      </c>
    </row>
    <row r="3">
      <c r="A3" s="4" t="inlineStr">
        <is>
          <t>2023</t>
        </is>
      </c>
      <c r="B3" s="7" t="n">
        <v>9.9</v>
      </c>
    </row>
    <row r="4">
      <c r="A4" s="4" t="inlineStr">
        <is>
          <t>2024</t>
        </is>
      </c>
      <c r="B4" s="8" t="n">
        <v>11.4</v>
      </c>
    </row>
    <row r="5">
      <c r="A5" s="4" t="inlineStr">
        <is>
          <t>2025</t>
        </is>
      </c>
      <c r="B5" s="6" t="n">
        <v>12</v>
      </c>
    </row>
    <row r="6">
      <c r="A6" s="4" t="inlineStr">
        <is>
          <t>2026</t>
        </is>
      </c>
      <c r="B6" s="8" t="n">
        <v>12.8</v>
      </c>
    </row>
    <row r="7">
      <c r="A7" s="4" t="inlineStr">
        <is>
          <t>2027</t>
        </is>
      </c>
      <c r="B7" s="8" t="n">
        <v>14.6</v>
      </c>
    </row>
    <row r="8">
      <c r="A8" s="4" t="inlineStr">
        <is>
          <t>2028 through 2032</t>
        </is>
      </c>
      <c r="B8" s="8" t="n">
        <v>79.8</v>
      </c>
    </row>
    <row r="9">
      <c r="A9" s="4" t="inlineStr">
        <is>
          <t>Total</t>
        </is>
      </c>
      <c r="B9" s="8" t="n">
        <v>140.5</v>
      </c>
    </row>
    <row r="10">
      <c r="A10" s="4" t="inlineStr">
        <is>
          <t>Estimated contributions to defined benefit pension plans</t>
        </is>
      </c>
      <c r="B10" s="8" t="n">
        <v>9.6</v>
      </c>
    </row>
    <row r="11">
      <c r="A11" s="4" t="inlineStr">
        <is>
          <t>Pension plans | Non-U.S. Plans</t>
        </is>
      </c>
      <c r="B11" s="4" t="inlineStr">
        <is>
          <t xml:space="preserve"> </t>
        </is>
      </c>
    </row>
    <row r="12">
      <c r="A12" s="3" t="inlineStr">
        <is>
          <t>Defined Benefit Plan Disclosure [Line Items]</t>
        </is>
      </c>
      <c r="B12" s="4" t="inlineStr">
        <is>
          <t xml:space="preserve"> </t>
        </is>
      </c>
    </row>
    <row r="13">
      <c r="A13" s="4" t="inlineStr">
        <is>
          <t>2023</t>
        </is>
      </c>
      <c r="B13" s="8" t="n">
        <v>8.9</v>
      </c>
    </row>
    <row r="14">
      <c r="A14" s="4" t="inlineStr">
        <is>
          <t>2024</t>
        </is>
      </c>
      <c r="B14" s="8" t="n">
        <v>10.2</v>
      </c>
    </row>
    <row r="15">
      <c r="A15" s="4" t="inlineStr">
        <is>
          <t>2025</t>
        </is>
      </c>
      <c r="B15" s="8" t="n">
        <v>10.8</v>
      </c>
    </row>
    <row r="16">
      <c r="A16" s="4" t="inlineStr">
        <is>
          <t>2026</t>
        </is>
      </c>
      <c r="B16" s="8" t="n">
        <v>11.3</v>
      </c>
    </row>
    <row r="17">
      <c r="A17" s="4" t="inlineStr">
        <is>
          <t>2027</t>
        </is>
      </c>
      <c r="B17" s="6" t="n">
        <v>13</v>
      </c>
    </row>
    <row r="18">
      <c r="A18" s="4" t="inlineStr">
        <is>
          <t>2028 through 2032</t>
        </is>
      </c>
      <c r="B18" s="8" t="n">
        <v>71.3</v>
      </c>
    </row>
    <row r="19">
      <c r="A19" s="4" t="inlineStr">
        <is>
          <t>Total</t>
        </is>
      </c>
      <c r="B19" s="8" t="n">
        <v>125.5</v>
      </c>
    </row>
    <row r="20">
      <c r="A20" s="4" t="inlineStr">
        <is>
          <t>Pension plans | United States</t>
        </is>
      </c>
      <c r="B20" s="4" t="inlineStr">
        <is>
          <t xml:space="preserve"> </t>
        </is>
      </c>
    </row>
    <row r="21">
      <c r="A21" s="3" t="inlineStr">
        <is>
          <t>Defined Benefit Plan Disclosure [Line Items]</t>
        </is>
      </c>
      <c r="B21" s="4" t="inlineStr">
        <is>
          <t xml:space="preserve"> </t>
        </is>
      </c>
    </row>
    <row r="22">
      <c r="A22" s="4" t="inlineStr">
        <is>
          <t>2023</t>
        </is>
      </c>
      <c r="B22" s="8" t="n">
        <v>0.8</v>
      </c>
    </row>
    <row r="23">
      <c r="A23" s="4" t="inlineStr">
        <is>
          <t>2024</t>
        </is>
      </c>
      <c r="B23" s="8" t="n">
        <v>0.9</v>
      </c>
    </row>
    <row r="24">
      <c r="A24" s="4" t="inlineStr">
        <is>
          <t>2025</t>
        </is>
      </c>
      <c r="B24" s="8" t="n">
        <v>0.9</v>
      </c>
    </row>
    <row r="25">
      <c r="A25" s="4" t="inlineStr">
        <is>
          <t>2026</t>
        </is>
      </c>
      <c r="B25" s="8" t="n">
        <v>1.1</v>
      </c>
    </row>
    <row r="26">
      <c r="A26" s="4" t="inlineStr">
        <is>
          <t>2027</t>
        </is>
      </c>
      <c r="B26" s="8" t="n">
        <v>1.2</v>
      </c>
    </row>
    <row r="27">
      <c r="A27" s="4" t="inlineStr">
        <is>
          <t>2028 through 2032</t>
        </is>
      </c>
      <c r="B27" s="8" t="n">
        <v>6.5</v>
      </c>
    </row>
    <row r="28">
      <c r="A28" s="4" t="inlineStr">
        <is>
          <t>Total</t>
        </is>
      </c>
      <c r="B28" s="8" t="n">
        <v>11.4</v>
      </c>
    </row>
    <row r="29">
      <c r="A29" s="4" t="inlineStr">
        <is>
          <t>Other Postretirement Benefit Plans</t>
        </is>
      </c>
      <c r="B29" s="4" t="inlineStr">
        <is>
          <t xml:space="preserve"> </t>
        </is>
      </c>
    </row>
    <row r="30">
      <c r="A30" s="3" t="inlineStr">
        <is>
          <t>Defined Benefit Plan Disclosure [Line Items]</t>
        </is>
      </c>
      <c r="B30" s="4" t="inlineStr">
        <is>
          <t xml:space="preserve"> </t>
        </is>
      </c>
    </row>
    <row r="31">
      <c r="A31" s="4" t="inlineStr">
        <is>
          <t>2023</t>
        </is>
      </c>
      <c r="B31" s="8" t="n">
        <v>0.2</v>
      </c>
    </row>
    <row r="32">
      <c r="A32" s="4" t="inlineStr">
        <is>
          <t>2024</t>
        </is>
      </c>
      <c r="B32" s="8" t="n">
        <v>0.3</v>
      </c>
    </row>
    <row r="33">
      <c r="A33" s="4" t="inlineStr">
        <is>
          <t>2025</t>
        </is>
      </c>
      <c r="B33" s="8" t="n">
        <v>0.3</v>
      </c>
    </row>
    <row r="34">
      <c r="A34" s="4" t="inlineStr">
        <is>
          <t>2026</t>
        </is>
      </c>
      <c r="B34" s="8" t="n">
        <v>0.4</v>
      </c>
    </row>
    <row r="35">
      <c r="A35" s="4" t="inlineStr">
        <is>
          <t>2027</t>
        </is>
      </c>
      <c r="B35" s="8" t="n">
        <v>0.4</v>
      </c>
    </row>
    <row r="36">
      <c r="A36" s="4" t="inlineStr">
        <is>
          <t>2028 through 2032</t>
        </is>
      </c>
      <c r="B36" s="6" t="n">
        <v>2</v>
      </c>
    </row>
    <row r="37">
      <c r="A37" s="4" t="inlineStr">
        <is>
          <t>Total</t>
        </is>
      </c>
      <c r="B37" s="7" t="n">
        <v>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Benefit Obligations in Excess of Fair Value (Detail) - Pension plans - USD ($) $ in Millions</t>
        </is>
      </c>
      <c r="B1" s="2" t="inlineStr">
        <is>
          <t>Dec. 31, 2023</t>
        </is>
      </c>
      <c r="C1" s="2" t="inlineStr">
        <is>
          <t>Dec. 31, 2022</t>
        </is>
      </c>
    </row>
    <row r="2">
      <c r="A2" s="4" t="inlineStr">
        <is>
          <t>Non-U.S. Plans</t>
        </is>
      </c>
      <c r="B2" s="4" t="inlineStr">
        <is>
          <t xml:space="preserve"> </t>
        </is>
      </c>
      <c r="C2" s="4" t="inlineStr">
        <is>
          <t xml:space="preserve"> </t>
        </is>
      </c>
    </row>
    <row r="3">
      <c r="A3" s="3" t="inlineStr">
        <is>
          <t>Projected Benefit Obligation Exceeds the Fair Value of Plan Assets</t>
        </is>
      </c>
      <c r="B3" s="4" t="inlineStr">
        <is>
          <t xml:space="preserve"> </t>
        </is>
      </c>
      <c r="C3" s="4" t="inlineStr">
        <is>
          <t xml:space="preserve"> </t>
        </is>
      </c>
    </row>
    <row r="4">
      <c r="A4" s="4" t="inlineStr">
        <is>
          <t>Projected benefit obligations</t>
        </is>
      </c>
      <c r="B4" s="7" t="n">
        <v>222.8</v>
      </c>
      <c r="C4" s="7" t="n">
        <v>195.9</v>
      </c>
    </row>
    <row r="5">
      <c r="A5" s="4" t="inlineStr">
        <is>
          <t>Fair value of plan assets</t>
        </is>
      </c>
      <c r="B5" s="8" t="n">
        <v>34.4</v>
      </c>
      <c r="C5" s="8" t="n">
        <v>31.1</v>
      </c>
    </row>
    <row r="6">
      <c r="A6" s="3" t="inlineStr">
        <is>
          <t>Accumulated Benefit Obligation Exceeds the Fair Value of Plan Assets</t>
        </is>
      </c>
      <c r="B6" s="4" t="inlineStr">
        <is>
          <t xml:space="preserve"> </t>
        </is>
      </c>
      <c r="C6" s="4" t="inlineStr">
        <is>
          <t xml:space="preserve"> </t>
        </is>
      </c>
    </row>
    <row r="7">
      <c r="A7" s="4" t="inlineStr">
        <is>
          <t>Accumulated benefit obligations</t>
        </is>
      </c>
      <c r="B7" s="6" t="n">
        <v>203</v>
      </c>
      <c r="C7" s="6" t="n">
        <v>177</v>
      </c>
    </row>
    <row r="8">
      <c r="A8" s="4" t="inlineStr">
        <is>
          <t>Fair value of plan assets</t>
        </is>
      </c>
      <c r="B8" s="8" t="n">
        <v>29.3</v>
      </c>
      <c r="C8" s="8" t="n">
        <v>26.4</v>
      </c>
    </row>
    <row r="9">
      <c r="A9" s="4" t="inlineStr">
        <is>
          <t>United States</t>
        </is>
      </c>
      <c r="B9" s="4" t="inlineStr">
        <is>
          <t xml:space="preserve"> </t>
        </is>
      </c>
      <c r="C9" s="4" t="inlineStr">
        <is>
          <t xml:space="preserve"> </t>
        </is>
      </c>
    </row>
    <row r="10">
      <c r="A10" s="3" t="inlineStr">
        <is>
          <t>Projected Benefit Obligation Exceeds the Fair Value of Plan Assets</t>
        </is>
      </c>
      <c r="B10" s="4" t="inlineStr">
        <is>
          <t xml:space="preserve"> </t>
        </is>
      </c>
      <c r="C10" s="4" t="inlineStr">
        <is>
          <t xml:space="preserve"> </t>
        </is>
      </c>
    </row>
    <row r="11">
      <c r="A11" s="4" t="inlineStr">
        <is>
          <t>Projected benefit obligations</t>
        </is>
      </c>
      <c r="B11" s="8" t="n">
        <v>16.8</v>
      </c>
      <c r="C11" s="8" t="n">
        <v>15.9</v>
      </c>
    </row>
    <row r="12">
      <c r="A12" s="4" t="inlineStr">
        <is>
          <t>Fair value of plan assets</t>
        </is>
      </c>
      <c r="B12" s="8" t="n">
        <v>12.4</v>
      </c>
      <c r="C12" s="6" t="n">
        <v>7</v>
      </c>
    </row>
    <row r="13">
      <c r="A13" s="3" t="inlineStr">
        <is>
          <t>Accumulated Benefit Obligation Exceeds the Fair Value of Plan Assets</t>
        </is>
      </c>
      <c r="B13" s="4" t="inlineStr">
        <is>
          <t xml:space="preserve"> </t>
        </is>
      </c>
      <c r="C13" s="4" t="inlineStr">
        <is>
          <t xml:space="preserve"> </t>
        </is>
      </c>
    </row>
    <row r="14">
      <c r="A14" s="4" t="inlineStr">
        <is>
          <t>Accumulated benefit obligations</t>
        </is>
      </c>
      <c r="B14" s="8" t="n">
        <v>14.9</v>
      </c>
      <c r="C14" s="6" t="n">
        <v>14</v>
      </c>
    </row>
    <row r="15">
      <c r="A15" s="4" t="inlineStr">
        <is>
          <t>Fair value of plan assets</t>
        </is>
      </c>
      <c r="B15" s="7" t="n">
        <v>12.4</v>
      </c>
      <c r="C15" s="5"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Plan Assets (Details) - USD ($) $ in Millions</t>
        </is>
      </c>
      <c r="B1" s="2" t="inlineStr">
        <is>
          <t>Dec. 31, 2023</t>
        </is>
      </c>
      <c r="C1" s="2" t="inlineStr">
        <is>
          <t>Dec. 31, 2022</t>
        </is>
      </c>
      <c r="D1" s="2" t="inlineStr">
        <is>
          <t>Dec. 31, 2021</t>
        </is>
      </c>
    </row>
    <row r="2">
      <c r="A2" s="4" t="inlineStr">
        <is>
          <t>Non-U.S. Plans | Level 3</t>
        </is>
      </c>
      <c r="B2" s="4" t="inlineStr">
        <is>
          <t xml:space="preserve"> </t>
        </is>
      </c>
      <c r="C2" s="4" t="inlineStr">
        <is>
          <t xml:space="preserve"> </t>
        </is>
      </c>
      <c r="D2" s="4" t="inlineStr">
        <is>
          <t xml:space="preserve"> </t>
        </is>
      </c>
    </row>
    <row r="3">
      <c r="A3" s="3" t="inlineStr">
        <is>
          <t>Plan Assets</t>
        </is>
      </c>
      <c r="B3" s="4" t="inlineStr">
        <is>
          <t xml:space="preserve"> </t>
        </is>
      </c>
      <c r="C3" s="4" t="inlineStr">
        <is>
          <t xml:space="preserve"> </t>
        </is>
      </c>
      <c r="D3" s="4" t="inlineStr">
        <is>
          <t xml:space="preserve"> </t>
        </is>
      </c>
    </row>
    <row r="4">
      <c r="A4" s="4" t="inlineStr">
        <is>
          <t>Total pension plan assets</t>
        </is>
      </c>
      <c r="B4" s="7" t="n">
        <v>94.09999999999999</v>
      </c>
      <c r="C4" s="7" t="n">
        <v>92.5</v>
      </c>
      <c r="D4" s="4" t="inlineStr">
        <is>
          <t xml:space="preserve"> </t>
        </is>
      </c>
    </row>
    <row r="5">
      <c r="A5" s="4" t="inlineStr">
        <is>
          <t>Non-U.S. Plans | Investments measured at net asset value</t>
        </is>
      </c>
      <c r="B5" s="4" t="inlineStr">
        <is>
          <t xml:space="preserve"> </t>
        </is>
      </c>
      <c r="C5" s="4" t="inlineStr">
        <is>
          <t xml:space="preserve"> </t>
        </is>
      </c>
      <c r="D5" s="4" t="inlineStr">
        <is>
          <t xml:space="preserve"> </t>
        </is>
      </c>
    </row>
    <row r="6">
      <c r="A6" s="3" t="inlineStr">
        <is>
          <t>Plan Assets</t>
        </is>
      </c>
      <c r="B6" s="4" t="inlineStr">
        <is>
          <t xml:space="preserve"> </t>
        </is>
      </c>
      <c r="C6" s="4" t="inlineStr">
        <is>
          <t xml:space="preserve"> </t>
        </is>
      </c>
      <c r="D6" s="4" t="inlineStr">
        <is>
          <t xml:space="preserve"> </t>
        </is>
      </c>
    </row>
    <row r="7">
      <c r="A7" s="4" t="inlineStr">
        <is>
          <t>Total pension plan assets</t>
        </is>
      </c>
      <c r="B7" s="8" t="n">
        <v>94.09999999999999</v>
      </c>
      <c r="C7" s="8" t="n">
        <v>92.5</v>
      </c>
      <c r="D7" s="4" t="inlineStr">
        <is>
          <t xml:space="preserve"> </t>
        </is>
      </c>
    </row>
    <row r="8">
      <c r="A8" s="4" t="inlineStr">
        <is>
          <t>Non-U.S. Plans | Insurance Contracts | Level 3</t>
        </is>
      </c>
      <c r="B8" s="4" t="inlineStr">
        <is>
          <t xml:space="preserve"> </t>
        </is>
      </c>
      <c r="C8" s="4" t="inlineStr">
        <is>
          <t xml:space="preserve"> </t>
        </is>
      </c>
      <c r="D8" s="4" t="inlineStr">
        <is>
          <t xml:space="preserve"> </t>
        </is>
      </c>
    </row>
    <row r="9">
      <c r="A9" s="3" t="inlineStr">
        <is>
          <t>Plan Assets</t>
        </is>
      </c>
      <c r="B9" s="4" t="inlineStr">
        <is>
          <t xml:space="preserve"> </t>
        </is>
      </c>
      <c r="C9" s="4" t="inlineStr">
        <is>
          <t xml:space="preserve"> </t>
        </is>
      </c>
      <c r="D9" s="4" t="inlineStr">
        <is>
          <t xml:space="preserve"> </t>
        </is>
      </c>
    </row>
    <row r="10">
      <c r="A10" s="4" t="inlineStr">
        <is>
          <t>Total pension plan assets</t>
        </is>
      </c>
      <c r="B10" s="8" t="n">
        <v>94.09999999999999</v>
      </c>
      <c r="C10" s="8" t="n">
        <v>92.5</v>
      </c>
      <c r="D10" s="4" t="inlineStr">
        <is>
          <t xml:space="preserve"> </t>
        </is>
      </c>
    </row>
    <row r="11">
      <c r="A11" s="4" t="inlineStr">
        <is>
          <t>Non-U.S. Plans | Insurance Contracts | Investments measured at net asset value</t>
        </is>
      </c>
      <c r="B11" s="4" t="inlineStr">
        <is>
          <t xml:space="preserve"> </t>
        </is>
      </c>
      <c r="C11" s="4" t="inlineStr">
        <is>
          <t xml:space="preserve"> </t>
        </is>
      </c>
      <c r="D11" s="4" t="inlineStr">
        <is>
          <t xml:space="preserve"> </t>
        </is>
      </c>
    </row>
    <row r="12">
      <c r="A12" s="3" t="inlineStr">
        <is>
          <t>Plan Assets</t>
        </is>
      </c>
      <c r="B12" s="4" t="inlineStr">
        <is>
          <t xml:space="preserve"> </t>
        </is>
      </c>
      <c r="C12" s="4" t="inlineStr">
        <is>
          <t xml:space="preserve"> </t>
        </is>
      </c>
      <c r="D12" s="4" t="inlineStr">
        <is>
          <t xml:space="preserve"> </t>
        </is>
      </c>
    </row>
    <row r="13">
      <c r="A13" s="4" t="inlineStr">
        <is>
          <t>Total pension plan assets</t>
        </is>
      </c>
      <c r="B13" s="8" t="n">
        <v>94.09999999999999</v>
      </c>
      <c r="C13" s="8" t="n">
        <v>92.5</v>
      </c>
      <c r="D13" s="4" t="inlineStr">
        <is>
          <t xml:space="preserve"> </t>
        </is>
      </c>
    </row>
    <row r="14">
      <c r="A14" s="4" t="inlineStr">
        <is>
          <t>United States | Level 1</t>
        </is>
      </c>
      <c r="B14" s="4" t="inlineStr">
        <is>
          <t xml:space="preserve"> </t>
        </is>
      </c>
      <c r="C14" s="4" t="inlineStr">
        <is>
          <t xml:space="preserve"> </t>
        </is>
      </c>
      <c r="D14" s="4" t="inlineStr">
        <is>
          <t xml:space="preserve"> </t>
        </is>
      </c>
    </row>
    <row r="15">
      <c r="A15" s="3" t="inlineStr">
        <is>
          <t>Plan Assets</t>
        </is>
      </c>
      <c r="B15" s="4" t="inlineStr">
        <is>
          <t xml:space="preserve"> </t>
        </is>
      </c>
      <c r="C15" s="4" t="inlineStr">
        <is>
          <t xml:space="preserve"> </t>
        </is>
      </c>
      <c r="D15" s="4" t="inlineStr">
        <is>
          <t xml:space="preserve"> </t>
        </is>
      </c>
    </row>
    <row r="16">
      <c r="A16" s="4" t="inlineStr">
        <is>
          <t>Total pension plan assets</t>
        </is>
      </c>
      <c r="B16" s="8" t="n">
        <v>0.5</v>
      </c>
      <c r="C16" s="8" t="n">
        <v>0.5</v>
      </c>
      <c r="D16" s="4" t="inlineStr">
        <is>
          <t xml:space="preserve"> </t>
        </is>
      </c>
    </row>
    <row r="17">
      <c r="A17" s="4" t="inlineStr">
        <is>
          <t>United States | Investments measured at net asset value</t>
        </is>
      </c>
      <c r="B17" s="4" t="inlineStr">
        <is>
          <t xml:space="preserve"> </t>
        </is>
      </c>
      <c r="C17" s="4" t="inlineStr">
        <is>
          <t xml:space="preserve"> </t>
        </is>
      </c>
      <c r="D17" s="4" t="inlineStr">
        <is>
          <t xml:space="preserve"> </t>
        </is>
      </c>
    </row>
    <row r="18">
      <c r="A18" s="3" t="inlineStr">
        <is>
          <t>Plan Assets</t>
        </is>
      </c>
      <c r="B18" s="4" t="inlineStr">
        <is>
          <t xml:space="preserve"> </t>
        </is>
      </c>
      <c r="C18" s="4" t="inlineStr">
        <is>
          <t xml:space="preserve"> </t>
        </is>
      </c>
      <c r="D18" s="4" t="inlineStr">
        <is>
          <t xml:space="preserve"> </t>
        </is>
      </c>
    </row>
    <row r="19">
      <c r="A19" s="4" t="inlineStr">
        <is>
          <t>Total pension plan assets</t>
        </is>
      </c>
      <c r="B19" s="8" t="n">
        <v>12.4</v>
      </c>
      <c r="C19" s="6" t="n">
        <v>7</v>
      </c>
      <c r="D19" s="4" t="inlineStr">
        <is>
          <t xml:space="preserve"> </t>
        </is>
      </c>
    </row>
    <row r="20">
      <c r="A20" s="4" t="inlineStr">
        <is>
          <t>United States | Cash | Level 1</t>
        </is>
      </c>
      <c r="B20" s="4" t="inlineStr">
        <is>
          <t xml:space="preserve"> </t>
        </is>
      </c>
      <c r="C20" s="4" t="inlineStr">
        <is>
          <t xml:space="preserve"> </t>
        </is>
      </c>
      <c r="D20" s="4" t="inlineStr">
        <is>
          <t xml:space="preserve"> </t>
        </is>
      </c>
    </row>
    <row r="21">
      <c r="A21" s="3" t="inlineStr">
        <is>
          <t>Plan Assets</t>
        </is>
      </c>
      <c r="B21" s="4" t="inlineStr">
        <is>
          <t xml:space="preserve"> </t>
        </is>
      </c>
      <c r="C21" s="4" t="inlineStr">
        <is>
          <t xml:space="preserve"> </t>
        </is>
      </c>
      <c r="D21" s="4" t="inlineStr">
        <is>
          <t xml:space="preserve"> </t>
        </is>
      </c>
    </row>
    <row r="22">
      <c r="A22" s="4" t="inlineStr">
        <is>
          <t>Total pension plan assets</t>
        </is>
      </c>
      <c r="B22" s="8" t="n">
        <v>0.5</v>
      </c>
      <c r="C22" s="8" t="n">
        <v>0.5</v>
      </c>
      <c r="D22" s="4" t="inlineStr">
        <is>
          <t xml:space="preserve"> </t>
        </is>
      </c>
    </row>
    <row r="23">
      <c r="A23" s="4" t="inlineStr">
        <is>
          <t>United States | Cash | Investments measured at net asset value</t>
        </is>
      </c>
      <c r="B23" s="4" t="inlineStr">
        <is>
          <t xml:space="preserve"> </t>
        </is>
      </c>
      <c r="C23" s="4" t="inlineStr">
        <is>
          <t xml:space="preserve"> </t>
        </is>
      </c>
      <c r="D23" s="4" t="inlineStr">
        <is>
          <t xml:space="preserve"> </t>
        </is>
      </c>
    </row>
    <row r="24">
      <c r="A24" s="3" t="inlineStr">
        <is>
          <t>Plan Assets</t>
        </is>
      </c>
      <c r="B24" s="4" t="inlineStr">
        <is>
          <t xml:space="preserve"> </t>
        </is>
      </c>
      <c r="C24" s="4" t="inlineStr">
        <is>
          <t xml:space="preserve"> </t>
        </is>
      </c>
      <c r="D24" s="4" t="inlineStr">
        <is>
          <t xml:space="preserve"> </t>
        </is>
      </c>
    </row>
    <row r="25">
      <c r="A25" s="4" t="inlineStr">
        <is>
          <t>Total pension plan assets</t>
        </is>
      </c>
      <c r="B25" s="8" t="n">
        <v>0.5</v>
      </c>
      <c r="C25" s="4" t="inlineStr">
        <is>
          <t xml:space="preserve"> </t>
        </is>
      </c>
      <c r="D25" s="4" t="inlineStr">
        <is>
          <t xml:space="preserve"> </t>
        </is>
      </c>
    </row>
    <row r="26">
      <c r="A26" s="4" t="inlineStr">
        <is>
          <t>United States | Equities | Investments measured at net asset value</t>
        </is>
      </c>
      <c r="B26" s="4" t="inlineStr">
        <is>
          <t xml:space="preserve"> </t>
        </is>
      </c>
      <c r="C26" s="4" t="inlineStr">
        <is>
          <t xml:space="preserve"> </t>
        </is>
      </c>
      <c r="D26" s="4" t="inlineStr">
        <is>
          <t xml:space="preserve"> </t>
        </is>
      </c>
    </row>
    <row r="27">
      <c r="A27" s="3" t="inlineStr">
        <is>
          <t>Plan Assets</t>
        </is>
      </c>
      <c r="B27" s="4" t="inlineStr">
        <is>
          <t xml:space="preserve"> </t>
        </is>
      </c>
      <c r="C27" s="4" t="inlineStr">
        <is>
          <t xml:space="preserve"> </t>
        </is>
      </c>
      <c r="D27" s="4" t="inlineStr">
        <is>
          <t xml:space="preserve"> </t>
        </is>
      </c>
    </row>
    <row r="28">
      <c r="A28" s="4" t="inlineStr">
        <is>
          <t>Total pension plan assets</t>
        </is>
      </c>
      <c r="B28" s="8" t="n">
        <v>7.1</v>
      </c>
      <c r="C28" s="8" t="n">
        <v>4.3</v>
      </c>
      <c r="D28" s="4" t="inlineStr">
        <is>
          <t xml:space="preserve"> </t>
        </is>
      </c>
    </row>
    <row r="29">
      <c r="A29" s="4" t="inlineStr">
        <is>
          <t>United States | Debt. | Investments measured at net asset value</t>
        </is>
      </c>
      <c r="B29" s="4" t="inlineStr">
        <is>
          <t xml:space="preserve"> </t>
        </is>
      </c>
      <c r="C29" s="4" t="inlineStr">
        <is>
          <t xml:space="preserve"> </t>
        </is>
      </c>
      <c r="D29" s="4" t="inlineStr">
        <is>
          <t xml:space="preserve"> </t>
        </is>
      </c>
    </row>
    <row r="30">
      <c r="A30" s="3" t="inlineStr">
        <is>
          <t>Plan Assets</t>
        </is>
      </c>
      <c r="B30" s="4" t="inlineStr">
        <is>
          <t xml:space="preserve"> </t>
        </is>
      </c>
      <c r="C30" s="4" t="inlineStr">
        <is>
          <t xml:space="preserve"> </t>
        </is>
      </c>
      <c r="D30" s="4" t="inlineStr">
        <is>
          <t xml:space="preserve"> </t>
        </is>
      </c>
    </row>
    <row r="31">
      <c r="A31" s="4" t="inlineStr">
        <is>
          <t>Total pension plan assets</t>
        </is>
      </c>
      <c r="B31" s="8" t="n">
        <v>4.8</v>
      </c>
      <c r="C31" s="8" t="n">
        <v>2.7</v>
      </c>
      <c r="D31" s="4" t="inlineStr">
        <is>
          <t xml:space="preserve"> </t>
        </is>
      </c>
    </row>
    <row r="32">
      <c r="A32" s="4" t="inlineStr">
        <is>
          <t>Pension plans</t>
        </is>
      </c>
      <c r="B32" s="4" t="inlineStr">
        <is>
          <t xml:space="preserve"> </t>
        </is>
      </c>
      <c r="C32" s="4" t="inlineStr">
        <is>
          <t xml:space="preserve"> </t>
        </is>
      </c>
      <c r="D32" s="4" t="inlineStr">
        <is>
          <t xml:space="preserve"> </t>
        </is>
      </c>
    </row>
    <row r="33">
      <c r="A33" s="3" t="inlineStr">
        <is>
          <t>Plan Assets</t>
        </is>
      </c>
      <c r="B33" s="4" t="inlineStr">
        <is>
          <t xml:space="preserve"> </t>
        </is>
      </c>
      <c r="C33" s="4" t="inlineStr">
        <is>
          <t xml:space="preserve"> </t>
        </is>
      </c>
      <c r="D33" s="4" t="inlineStr">
        <is>
          <t xml:space="preserve"> </t>
        </is>
      </c>
    </row>
    <row r="34">
      <c r="A34" s="4" t="inlineStr">
        <is>
          <t>Total pension plan assets</t>
        </is>
      </c>
      <c r="B34" s="8" t="n">
        <v>106.5</v>
      </c>
      <c r="C34" s="8" t="n">
        <v>99.5</v>
      </c>
      <c r="D34" s="4" t="inlineStr">
        <is>
          <t xml:space="preserve"> </t>
        </is>
      </c>
    </row>
    <row r="35">
      <c r="A35" s="4" t="inlineStr">
        <is>
          <t>Pension plans | Insurance Contracts | Level 3</t>
        </is>
      </c>
      <c r="B35" s="4" t="inlineStr">
        <is>
          <t xml:space="preserve"> </t>
        </is>
      </c>
      <c r="C35" s="4" t="inlineStr">
        <is>
          <t xml:space="preserve"> </t>
        </is>
      </c>
      <c r="D35" s="4" t="inlineStr">
        <is>
          <t xml:space="preserve"> </t>
        </is>
      </c>
    </row>
    <row r="36">
      <c r="A36" s="3" t="inlineStr">
        <is>
          <t>Plan Assets</t>
        </is>
      </c>
      <c r="B36" s="4" t="inlineStr">
        <is>
          <t xml:space="preserve"> </t>
        </is>
      </c>
      <c r="C36" s="4" t="inlineStr">
        <is>
          <t xml:space="preserve"> </t>
        </is>
      </c>
      <c r="D36" s="4" t="inlineStr">
        <is>
          <t xml:space="preserve"> </t>
        </is>
      </c>
    </row>
    <row r="37">
      <c r="A37" s="4" t="inlineStr">
        <is>
          <t>Total pension plan assets</t>
        </is>
      </c>
      <c r="B37" s="8" t="n">
        <v>94.09999999999999</v>
      </c>
      <c r="C37" s="8" t="n">
        <v>92.5</v>
      </c>
      <c r="D37" s="7" t="n">
        <v>139.1</v>
      </c>
    </row>
    <row r="38">
      <c r="A38" s="4" t="inlineStr">
        <is>
          <t>Pension plans | Non-U.S. Plans</t>
        </is>
      </c>
      <c r="B38" s="4" t="inlineStr">
        <is>
          <t xml:space="preserve"> </t>
        </is>
      </c>
      <c r="C38" s="4" t="inlineStr">
        <is>
          <t xml:space="preserve"> </t>
        </is>
      </c>
      <c r="D38" s="4" t="inlineStr">
        <is>
          <t xml:space="preserve"> </t>
        </is>
      </c>
    </row>
    <row r="39">
      <c r="A39" s="3" t="inlineStr">
        <is>
          <t>Plan Assets</t>
        </is>
      </c>
      <c r="B39" s="4" t="inlineStr">
        <is>
          <t xml:space="preserve"> </t>
        </is>
      </c>
      <c r="C39" s="4" t="inlineStr">
        <is>
          <t xml:space="preserve"> </t>
        </is>
      </c>
      <c r="D39" s="4" t="inlineStr">
        <is>
          <t xml:space="preserve"> </t>
        </is>
      </c>
    </row>
    <row r="40">
      <c r="A40" s="4" t="inlineStr">
        <is>
          <t>Total pension plan assets</t>
        </is>
      </c>
      <c r="B40" s="8" t="n">
        <v>94.09999999999999</v>
      </c>
      <c r="C40" s="8" t="n">
        <v>92.5</v>
      </c>
      <c r="D40" s="8" t="n">
        <v>139.1</v>
      </c>
    </row>
    <row r="41">
      <c r="A41" s="4" t="inlineStr">
        <is>
          <t>Pension plans | United States</t>
        </is>
      </c>
      <c r="B41" s="4" t="inlineStr">
        <is>
          <t xml:space="preserve"> </t>
        </is>
      </c>
      <c r="C41" s="4" t="inlineStr">
        <is>
          <t xml:space="preserve"> </t>
        </is>
      </c>
      <c r="D41" s="4" t="inlineStr">
        <is>
          <t xml:space="preserve"> </t>
        </is>
      </c>
    </row>
    <row r="42">
      <c r="A42" s="3" t="inlineStr">
        <is>
          <t>Plan Assets</t>
        </is>
      </c>
      <c r="B42" s="4" t="inlineStr">
        <is>
          <t xml:space="preserve"> </t>
        </is>
      </c>
      <c r="C42" s="4" t="inlineStr">
        <is>
          <t xml:space="preserve"> </t>
        </is>
      </c>
      <c r="D42" s="4" t="inlineStr">
        <is>
          <t xml:space="preserve"> </t>
        </is>
      </c>
    </row>
    <row r="43">
      <c r="A43" s="4" t="inlineStr">
        <is>
          <t>Total pension plan assets</t>
        </is>
      </c>
      <c r="B43" s="7" t="n">
        <v>12.4</v>
      </c>
      <c r="C43" s="5" t="n">
        <v>7</v>
      </c>
      <c r="D43" s="5" t="n">
        <v>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Reconciles Of Plan Assets Measured At Fair Value (Details) - Pension plans - USD ($) $ in Millions</t>
        </is>
      </c>
      <c r="B1" s="2" t="inlineStr">
        <is>
          <t>12 Months Ended</t>
        </is>
      </c>
    </row>
    <row r="2">
      <c r="B2" s="2" t="inlineStr">
        <is>
          <t>Dec. 31, 2023</t>
        </is>
      </c>
      <c r="C2" s="2" t="inlineStr">
        <is>
          <t>Dec. 31, 2022</t>
        </is>
      </c>
    </row>
    <row r="3">
      <c r="A3" s="3" t="inlineStr">
        <is>
          <t>Fair Value Measurements of Plan Assets Using Significant Unobservable Inputs (Level 3)</t>
        </is>
      </c>
      <c r="B3" s="4" t="inlineStr">
        <is>
          <t xml:space="preserve"> </t>
        </is>
      </c>
      <c r="C3" s="4" t="inlineStr">
        <is>
          <t xml:space="preserve"> </t>
        </is>
      </c>
    </row>
    <row r="4">
      <c r="A4" s="4" t="inlineStr">
        <is>
          <t>Fair value of plan assets at beginning of period</t>
        </is>
      </c>
      <c r="B4" s="7" t="n">
        <v>99.5</v>
      </c>
      <c r="C4" s="4" t="inlineStr">
        <is>
          <t xml:space="preserve"> </t>
        </is>
      </c>
    </row>
    <row r="5">
      <c r="A5" s="4" t="inlineStr">
        <is>
          <t>Fair value of plan assets at end of period</t>
        </is>
      </c>
      <c r="B5" s="8" t="n">
        <v>106.5</v>
      </c>
      <c r="C5" s="7" t="n">
        <v>99.5</v>
      </c>
    </row>
    <row r="6">
      <c r="A6" s="4" t="inlineStr">
        <is>
          <t>Insurance Contracts | Level 3</t>
        </is>
      </c>
      <c r="B6" s="4" t="inlineStr">
        <is>
          <t xml:space="preserve"> </t>
        </is>
      </c>
      <c r="C6" s="4" t="inlineStr">
        <is>
          <t xml:space="preserve"> </t>
        </is>
      </c>
    </row>
    <row r="7">
      <c r="A7" s="3" t="inlineStr">
        <is>
          <t>Fair Value Measurements of Plan Assets Using Significant Unobservable Inputs (Level 3)</t>
        </is>
      </c>
      <c r="B7" s="4" t="inlineStr">
        <is>
          <t xml:space="preserve"> </t>
        </is>
      </c>
      <c r="C7" s="4" t="inlineStr">
        <is>
          <t xml:space="preserve"> </t>
        </is>
      </c>
    </row>
    <row r="8">
      <c r="A8" s="4" t="inlineStr">
        <is>
          <t>Fair value of plan assets at beginning of period</t>
        </is>
      </c>
      <c r="B8" s="8" t="n">
        <v>92.5</v>
      </c>
      <c r="C8" s="8" t="n">
        <v>139.1</v>
      </c>
    </row>
    <row r="9">
      <c r="A9" s="4" t="inlineStr">
        <is>
          <t>Actual return on assets</t>
        </is>
      </c>
      <c r="B9" s="8" t="n">
        <v>-2.7</v>
      </c>
      <c r="C9" s="8" t="n">
        <v>-30.9</v>
      </c>
    </row>
    <row r="10">
      <c r="A10" s="4" t="inlineStr">
        <is>
          <t>Settlements</t>
        </is>
      </c>
      <c r="B10" s="8" t="n">
        <v>-3.4</v>
      </c>
      <c r="C10" s="8" t="n">
        <v>-11.1</v>
      </c>
    </row>
    <row r="11">
      <c r="A11" s="4" t="inlineStr">
        <is>
          <t>Employer contributions</t>
        </is>
      </c>
      <c r="B11" s="8" t="n">
        <v>9.300000000000001</v>
      </c>
      <c r="C11" s="8" t="n">
        <v>6.3</v>
      </c>
    </row>
    <row r="12">
      <c r="A12" s="4" t="inlineStr">
        <is>
          <t>Plan participant contributions</t>
        </is>
      </c>
      <c r="B12" s="8" t="n">
        <v>1.5</v>
      </c>
      <c r="C12" s="8" t="n">
        <v>1.5</v>
      </c>
    </row>
    <row r="13">
      <c r="A13" s="4" t="inlineStr">
        <is>
          <t>Benefits paid</t>
        </is>
      </c>
      <c r="B13" s="8" t="n">
        <v>-7.9</v>
      </c>
      <c r="C13" s="6" t="n">
        <v>-5</v>
      </c>
    </row>
    <row r="14">
      <c r="A14" s="4" t="inlineStr">
        <is>
          <t>Currency impact</t>
        </is>
      </c>
      <c r="B14" s="8" t="n">
        <v>4.8</v>
      </c>
      <c r="C14" s="8" t="n">
        <v>-7.4</v>
      </c>
    </row>
    <row r="15">
      <c r="A15" s="4" t="inlineStr">
        <is>
          <t>Fair value of plan assets at end of period</t>
        </is>
      </c>
      <c r="B15" s="7" t="n">
        <v>94.09999999999999</v>
      </c>
      <c r="C15" s="7" t="n">
        <v>9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Asset Allocation For The Company s Pension Plans (Details)</t>
        </is>
      </c>
      <c r="B1" s="2" t="inlineStr">
        <is>
          <t>Dec. 31, 2024</t>
        </is>
      </c>
      <c r="C1" s="2" t="inlineStr">
        <is>
          <t>Dec. 31, 2023</t>
        </is>
      </c>
      <c r="D1" s="2" t="inlineStr">
        <is>
          <t>Dec. 31, 2022</t>
        </is>
      </c>
    </row>
    <row r="2">
      <c r="A2" s="4" t="inlineStr">
        <is>
          <t>Non-U.S. Plans</t>
        </is>
      </c>
      <c r="B2" s="4" t="inlineStr">
        <is>
          <t xml:space="preserve"> </t>
        </is>
      </c>
      <c r="C2" s="4" t="inlineStr">
        <is>
          <t xml:space="preserve"> </t>
        </is>
      </c>
      <c r="D2" s="4" t="inlineStr">
        <is>
          <t xml:space="preserve"> </t>
        </is>
      </c>
    </row>
    <row r="3">
      <c r="A3" s="3" t="inlineStr">
        <is>
          <t>Plan Assets</t>
        </is>
      </c>
      <c r="B3" s="4" t="inlineStr">
        <is>
          <t xml:space="preserve"> </t>
        </is>
      </c>
      <c r="C3" s="4" t="inlineStr">
        <is>
          <t xml:space="preserve"> </t>
        </is>
      </c>
      <c r="D3" s="4" t="inlineStr">
        <is>
          <t xml:space="preserve"> </t>
        </is>
      </c>
    </row>
    <row r="4">
      <c r="A4" s="4" t="inlineStr">
        <is>
          <t>Target Allocation</t>
        </is>
      </c>
      <c r="B4" s="13" t="n">
        <v>1</v>
      </c>
      <c r="C4" s="4" t="inlineStr">
        <is>
          <t xml:space="preserve"> </t>
        </is>
      </c>
      <c r="D4" s="4" t="inlineStr">
        <is>
          <t xml:space="preserve"> </t>
        </is>
      </c>
    </row>
    <row r="5">
      <c r="A5" s="4" t="inlineStr">
        <is>
          <t>Allocation</t>
        </is>
      </c>
      <c r="B5" s="4" t="inlineStr">
        <is>
          <t xml:space="preserve"> </t>
        </is>
      </c>
      <c r="C5" s="13" t="n">
        <v>1</v>
      </c>
      <c r="D5" s="13" t="n">
        <v>1</v>
      </c>
    </row>
    <row r="6">
      <c r="A6" s="4" t="inlineStr">
        <is>
          <t>Non-U.S. Plans | Insurance Contracts</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Target Allocation</t>
        </is>
      </c>
      <c r="B8" s="13" t="n">
        <v>1</v>
      </c>
      <c r="C8" s="4" t="inlineStr">
        <is>
          <t xml:space="preserve"> </t>
        </is>
      </c>
      <c r="D8" s="4" t="inlineStr">
        <is>
          <t xml:space="preserve"> </t>
        </is>
      </c>
    </row>
    <row r="9">
      <c r="A9" s="4" t="inlineStr">
        <is>
          <t>Allocation</t>
        </is>
      </c>
      <c r="B9" s="4" t="inlineStr">
        <is>
          <t xml:space="preserve"> </t>
        </is>
      </c>
      <c r="C9" s="13" t="n">
        <v>1</v>
      </c>
      <c r="D9" s="13" t="n">
        <v>1</v>
      </c>
    </row>
    <row r="10">
      <c r="A10" s="4" t="inlineStr">
        <is>
          <t>United States</t>
        </is>
      </c>
      <c r="B10" s="4" t="inlineStr">
        <is>
          <t xml:space="preserve"> </t>
        </is>
      </c>
      <c r="C10" s="4" t="inlineStr">
        <is>
          <t xml:space="preserve"> </t>
        </is>
      </c>
      <c r="D10" s="4" t="inlineStr">
        <is>
          <t xml:space="preserve"> </t>
        </is>
      </c>
    </row>
    <row r="11">
      <c r="A11" s="3" t="inlineStr">
        <is>
          <t>Plan Assets</t>
        </is>
      </c>
      <c r="B11" s="4" t="inlineStr">
        <is>
          <t xml:space="preserve"> </t>
        </is>
      </c>
      <c r="C11" s="4" t="inlineStr">
        <is>
          <t xml:space="preserve"> </t>
        </is>
      </c>
      <c r="D11" s="4" t="inlineStr">
        <is>
          <t xml:space="preserve"> </t>
        </is>
      </c>
    </row>
    <row r="12">
      <c r="A12" s="4" t="inlineStr">
        <is>
          <t>Target Allocation</t>
        </is>
      </c>
      <c r="B12" s="13" t="n">
        <v>1</v>
      </c>
      <c r="C12" s="4" t="inlineStr">
        <is>
          <t xml:space="preserve"> </t>
        </is>
      </c>
      <c r="D12" s="4" t="inlineStr">
        <is>
          <t xml:space="preserve"> </t>
        </is>
      </c>
    </row>
    <row r="13">
      <c r="A13" s="4" t="inlineStr">
        <is>
          <t>Allocation</t>
        </is>
      </c>
      <c r="B13" s="4" t="inlineStr">
        <is>
          <t xml:space="preserve"> </t>
        </is>
      </c>
      <c r="C13" s="13" t="n">
        <v>1</v>
      </c>
      <c r="D13" s="13" t="n">
        <v>1</v>
      </c>
    </row>
    <row r="14">
      <c r="A14" s="4" t="inlineStr">
        <is>
          <t>United States | Equities</t>
        </is>
      </c>
      <c r="B14" s="4" t="inlineStr">
        <is>
          <t xml:space="preserve"> </t>
        </is>
      </c>
      <c r="C14" s="4" t="inlineStr">
        <is>
          <t xml:space="preserve"> </t>
        </is>
      </c>
      <c r="D14" s="4" t="inlineStr">
        <is>
          <t xml:space="preserve"> </t>
        </is>
      </c>
    </row>
    <row r="15">
      <c r="A15" s="3" t="inlineStr">
        <is>
          <t>Plan Assets</t>
        </is>
      </c>
      <c r="B15" s="4" t="inlineStr">
        <is>
          <t xml:space="preserve"> </t>
        </is>
      </c>
      <c r="C15" s="4" t="inlineStr">
        <is>
          <t xml:space="preserve"> </t>
        </is>
      </c>
      <c r="D15" s="4" t="inlineStr">
        <is>
          <t xml:space="preserve"> </t>
        </is>
      </c>
    </row>
    <row r="16">
      <c r="A16" s="4" t="inlineStr">
        <is>
          <t>Target Allocation</t>
        </is>
      </c>
      <c r="B16" s="13" t="n">
        <v>0.6</v>
      </c>
      <c r="C16" s="4" t="inlineStr">
        <is>
          <t xml:space="preserve"> </t>
        </is>
      </c>
      <c r="D16" s="4" t="inlineStr">
        <is>
          <t xml:space="preserve"> </t>
        </is>
      </c>
    </row>
    <row r="17">
      <c r="A17" s="4" t="inlineStr">
        <is>
          <t>Allocation</t>
        </is>
      </c>
      <c r="B17" s="4" t="inlineStr">
        <is>
          <t xml:space="preserve"> </t>
        </is>
      </c>
      <c r="C17" s="15" t="n">
        <v>0.573</v>
      </c>
      <c r="D17" s="13" t="n">
        <v>0.62</v>
      </c>
    </row>
    <row r="18">
      <c r="A18" s="4" t="inlineStr">
        <is>
          <t>United States | Debt.</t>
        </is>
      </c>
      <c r="B18" s="4" t="inlineStr">
        <is>
          <t xml:space="preserve"> </t>
        </is>
      </c>
      <c r="C18" s="4" t="inlineStr">
        <is>
          <t xml:space="preserve"> </t>
        </is>
      </c>
      <c r="D18" s="4" t="inlineStr">
        <is>
          <t xml:space="preserve"> </t>
        </is>
      </c>
    </row>
    <row r="19">
      <c r="A19" s="3" t="inlineStr">
        <is>
          <t>Plan Assets</t>
        </is>
      </c>
      <c r="B19" s="4" t="inlineStr">
        <is>
          <t xml:space="preserve"> </t>
        </is>
      </c>
      <c r="C19" s="4" t="inlineStr">
        <is>
          <t xml:space="preserve"> </t>
        </is>
      </c>
      <c r="D19" s="4" t="inlineStr">
        <is>
          <t xml:space="preserve"> </t>
        </is>
      </c>
    </row>
    <row r="20">
      <c r="A20" s="4" t="inlineStr">
        <is>
          <t>Target Allocation</t>
        </is>
      </c>
      <c r="B20" s="13" t="n">
        <v>0.4</v>
      </c>
      <c r="C20" s="4" t="inlineStr">
        <is>
          <t xml:space="preserve"> </t>
        </is>
      </c>
      <c r="D20" s="4" t="inlineStr">
        <is>
          <t xml:space="preserve"> </t>
        </is>
      </c>
    </row>
    <row r="21">
      <c r="A21" s="4" t="inlineStr">
        <is>
          <t>Allocation</t>
        </is>
      </c>
      <c r="B21" s="4" t="inlineStr">
        <is>
          <t xml:space="preserve"> </t>
        </is>
      </c>
      <c r="C21" s="15" t="n">
        <v>0.387</v>
      </c>
      <c r="D21" s="13" t="n">
        <v>0.38</v>
      </c>
    </row>
    <row r="22">
      <c r="A22" s="4" t="inlineStr">
        <is>
          <t>United States | Other</t>
        </is>
      </c>
      <c r="B22" s="4" t="inlineStr">
        <is>
          <t xml:space="preserve"> </t>
        </is>
      </c>
      <c r="C22" s="4" t="inlineStr">
        <is>
          <t xml:space="preserve"> </t>
        </is>
      </c>
      <c r="D22" s="4" t="inlineStr">
        <is>
          <t xml:space="preserve"> </t>
        </is>
      </c>
    </row>
    <row r="23">
      <c r="A23" s="3" t="inlineStr">
        <is>
          <t>Plan Assets</t>
        </is>
      </c>
      <c r="B23" s="4" t="inlineStr">
        <is>
          <t xml:space="preserve"> </t>
        </is>
      </c>
      <c r="C23" s="4" t="inlineStr">
        <is>
          <t xml:space="preserve"> </t>
        </is>
      </c>
      <c r="D23" s="4" t="inlineStr">
        <is>
          <t xml:space="preserve"> </t>
        </is>
      </c>
    </row>
    <row r="24">
      <c r="A24" s="4" t="inlineStr">
        <is>
          <t>Allocation</t>
        </is>
      </c>
      <c r="B24" s="4" t="inlineStr">
        <is>
          <t xml:space="preserve"> </t>
        </is>
      </c>
      <c r="C24" s="13" t="n">
        <v>0.04</v>
      </c>
      <c r="D2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upplemental (Details) $ in Millions</t>
        </is>
      </c>
      <c r="B1" s="2" t="inlineStr">
        <is>
          <t>Dec. 31, 2023 USD ($)</t>
        </is>
      </c>
    </row>
    <row r="2">
      <c r="A2" s="3" t="inlineStr">
        <is>
          <t>Supplemental Employee Retirement Plan</t>
        </is>
      </c>
      <c r="B2" s="4" t="inlineStr">
        <is>
          <t xml:space="preserve"> </t>
        </is>
      </c>
    </row>
    <row r="3">
      <c r="A3" s="4" t="inlineStr">
        <is>
          <t>Estimated future benefit payments</t>
        </is>
      </c>
      <c r="B3" s="7" t="n">
        <v>14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Defined Contribution and Multiemployer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made to defined contribution plans</t>
        </is>
      </c>
      <c r="B4" s="7" t="n">
        <v>15.6</v>
      </c>
      <c r="C4" s="5" t="n">
        <v>15</v>
      </c>
      <c r="D4" s="7" t="n">
        <v>11.1</v>
      </c>
    </row>
    <row r="5">
      <c r="A5" s="4" t="inlineStr">
        <is>
          <t>Trinseo Netherlands Multiemployer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Benefit expense</t>
        </is>
      </c>
      <c r="B7" s="4" t="inlineStr">
        <is>
          <t xml:space="preserve"> </t>
        </is>
      </c>
      <c r="C7" s="8" t="n">
        <v>0.6</v>
      </c>
      <c r="D7" s="8" t="n">
        <v>3.9</v>
      </c>
    </row>
    <row r="8">
      <c r="A8" s="4" t="inlineStr">
        <is>
          <t>Multiemployer Plan, Employer Contribution, Cost</t>
        </is>
      </c>
      <c r="B8" s="4" t="inlineStr">
        <is>
          <t xml:space="preserve"> </t>
        </is>
      </c>
      <c r="C8" s="7" t="n">
        <v>0.6</v>
      </c>
      <c r="D8" s="7" t="n">
        <v>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BASIS OF PRESENTATION AND SUMMARY OF SIGNIFICANT ACCOUNTING POLICIES Basis of Presentation and Principles of Consolidation The accompanying consolidated financial statements as of December 31, 2023 and 2022 and for each of the three years in the period ended December 31, 2023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7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roughout this Annual Report, unless otherwise indicated, amounts and activity are presented on a continuing operations basis.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8 Refinance Term Loans, 2029 Senior Notes, and 2025 Senior Notes and, when outstanding, borrowings under its 2026 Revolving Facility and Accounts Receivable Securitization Facility (all of which are defined in Note 17)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The Company also manages its exposure to price fluctuations in commodity prices, where possible, by entering into commodity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3, the Company had certain foreign exchange forward contracts and commodity swap agreements outstanding that were not designated for hedge accounting treatment, and certain commodity swap agreements outstanding that were designated as cash flow hedges. As of December 31, 2022, the Company had certain foreign exchange forward contracts outstanding that were not designated for hedge accounting treatment and certain foreign exchange forward contracts and interest rate swap agreements that were designated as cash flow hedges. As of December 31, 2021, the Company also had certain fixed-for-fixed cross currency swaps (“CCS”) outstanding, which swap U.S. dollar principal and interest payments on the Company’s 2025 Senior Notes for euro-denominated payments. The Company’s CCS were designated as a hedge of its net investment in certain European subsidiaries. Forward contracts, interest rate swaps, cross currency swaps, and commodit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8 and 19 for further information on the Company’s derivative instruments and their fair value measurements. ​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23, 2022, and 2021, the Company recognized net foreign exchange transaction gains (losses) of $16.7 million, $(41.0) million, and $(61.9) million, respectively. These amounts exclude the impacts of foreign exchange forward contracts discussed above. ​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3 and 2022, there was $1.3 million (adjusted for foreign currency rates) and $3.5 million, respectively, of accrued obligations for environmental remediation or restoration costs, which were recorded at fair value within the opening balance sheets of the 2021 acquisitions of the polymethyl methacrylates (“PMMA”) and activated methyl methacrylates (“MMA”) businesses (together, the “PMMA business”) from Arkema S.A. (the “PMMA Acquisition”), and of Aristech Surfaces LLC, a manufacturer and global provider of PMMA continuous cast and solid surface sheets (the “Aristech Surfaces Acquisition”). Refer to Note 20 for further information on the environmental liabilities related to the PMMA Acquisition and the Aristech Surfaces Acquisition during 2021. Any costs related to environmental contamination treatment and clean-ups are charged to expense. Asset Retirement Obligations The Company recognizes asset retirement obligations in the period in which the liability becomes probable and reasonably estimable. Recognized asset retirement obligations are initially recorded at fair value using discounted estimated cash flows and are adjusted to its present value in subsequent periods as accretion expense is recorded. The corresponding asset retirement costs are capitalized as part of the carrying value of the related long-lived asset and depreciated over the asset's useful life. Refer to Note 20 for further information on the Company's recognized asset retirement obligations, which are related to an obligation to remove certain manufacturing facilities the Company has built on leased land at the end of the contract term. The Company has identified but not recognized asset retirement obligations related to certain of its manufacturing sites. Legal obligations for these demolition and decommissioning activities, inclusive of environmental costs, exist in connection with the retirement of these assets upon closure of the facilities. The Company plans to continue operations at these facilities indefinitely, and therefore, a reasonable estimate of fair value cannot be determined due to the indeterminate settlement date of the obligations. In the event the Company considers plans to cease operations at these sites, an asset retirement obligation will be reassessed at that time. Settlements of the unrecognized asset retirement obligations are not expected to have a material adverse effect on our financial condition, results of operations or cash flows. Cash and Cash Equivalents Cash and cash equivalents generally include time deposits or highly liquid investments with original maturities of three months or less and no material liquidity fee or redemption gate restrictions. ​ 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 ​ 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3 and 2022, $20.7 million and $25.5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s 15 and 19 for further information on the Company’s impairment charges recorded for the years ended December 31, 2023, 2022 and 2021.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of December 31, 2023 and 2022, the Company had no assets classified as held-for-sale. ​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supportable, the Company employs the qualitative assessment of goodwill impairment prescribed by Accounting Standards Codification (“ASC”) 350. Otherwise, the Company primarily utilizes an income approach (under the discounted cash flow method) to calculate the fair value of its reporting units as it is most representative of the value that would be received from a market participant. The annual impairment assessment is completed using a measurement date of October 1. Key assumptions and estimates used in the goodwill impairment testing include projections of revenues and EBITDA, the estimated weighted average cost of capital (“WACC”), and a projected long-term growth rate, all of which are based on data available at the time of the testing. The WACC is calculated incorporating weighted average returns on debt and equity from similar market participants, and therefore, changes in the market which are beyond control of the Company may have an impact on future calculations of estimated fair value. The Company recorded non-cash goodwill impairment losses of $349.0 million and $297.1 million for the years ended December 31, 2023 and 2022, respectively, related to the PMMA business and Aristech Surfaces reporting units. Refer to Note 15 for further information. No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3, 2022, and 2021.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 Leases The Company accounts for its lease arrangements in accordance with ASC 842.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1 for further information on the Company’s lease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 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 Restricted Cash and Cash Equivalents Restrictions on the Company’s cash and cash equivalents are primarily related to customs requirements and are included within “Other current assets” in the consolidated balance sheets. As of December 31, 2023 and 2022, the Company had $2.0 million and $0.1 million recorded, respectively, as restricted cash and cash equivalents. ​ Sales For all material contracts with customers,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2 days as of December 31, 2023),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3,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 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 ​ 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7.6 million, $51.4 million, and $63.9 million for the years ended December 31, 2023, 2022, and 2021, respectively. The Company expenses promotional and advertising costs as incurred to SG&amp;A expenses. Total promotional and advertising expenses were $1.3 million, $1.2 million, and $1.1 million for the years ended December 31, 2023, 2022, and 2021, respectively. Restructuring charges included within SG&amp;A expenses were $39.4 million, $54.1 million, and $8.6 million for the years ended December 31, 2023, 2022, and 2021, respectively. Refer to Note 7 for further information. ​ 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Luxembourg, the United States and numerous other foreign jurisdictions, and is subject to audit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hare-based Compensation Refer to Note 23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y of Expense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19.5</v>
      </c>
      <c r="C4" s="7" t="n">
        <v>18.6</v>
      </c>
      <c r="D4" s="7" t="n">
        <v>15.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8" t="n">
        <v>11.7</v>
      </c>
      <c r="C7" s="8" t="n">
        <v>10.9</v>
      </c>
      <c r="D7" s="6" t="n">
        <v>8</v>
      </c>
    </row>
    <row r="8">
      <c r="A8" s="4" t="inlineStr">
        <is>
          <t>Unrecognized compensation cost</t>
        </is>
      </c>
      <c r="B8" s="5" t="n">
        <v>7</v>
      </c>
      <c r="C8" s="4" t="inlineStr">
        <is>
          <t xml:space="preserve"> </t>
        </is>
      </c>
      <c r="D8" s="4" t="inlineStr">
        <is>
          <t xml:space="preserve"> </t>
        </is>
      </c>
    </row>
    <row r="9">
      <c r="A9" s="4" t="inlineStr">
        <is>
          <t>Weighted-average period of recognition</t>
        </is>
      </c>
      <c r="B9" s="4" t="inlineStr">
        <is>
          <t>1 year 6 months</t>
        </is>
      </c>
      <c r="C9" s="4" t="inlineStr">
        <is>
          <t xml:space="preserve"> </t>
        </is>
      </c>
      <c r="D9" s="4" t="inlineStr">
        <is>
          <t xml:space="preserve"> </t>
        </is>
      </c>
    </row>
    <row r="10">
      <c r="A10" s="4" t="inlineStr">
        <is>
          <t>Employee Stock Option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hare-based compensation expense</t>
        </is>
      </c>
      <c r="B12" s="7" t="n">
        <v>4.9</v>
      </c>
      <c r="C12" s="6" t="n">
        <v>5</v>
      </c>
      <c r="D12" s="8" t="n">
        <v>4.7</v>
      </c>
    </row>
    <row r="13">
      <c r="A13" s="4" t="inlineStr">
        <is>
          <t>Unrecognized compensation cost</t>
        </is>
      </c>
      <c r="B13" s="7" t="n">
        <v>1.3</v>
      </c>
      <c r="C13" s="4" t="inlineStr">
        <is>
          <t xml:space="preserve"> </t>
        </is>
      </c>
      <c r="D13" s="4" t="inlineStr">
        <is>
          <t xml:space="preserve"> </t>
        </is>
      </c>
    </row>
    <row r="14">
      <c r="A14" s="4" t="inlineStr">
        <is>
          <t>Weighted-average period of recognition</t>
        </is>
      </c>
      <c r="B14" s="4" t="inlineStr">
        <is>
          <t>1 year 3 months 18 day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hare-based compensation expense</t>
        </is>
      </c>
      <c r="B17" s="7" t="n">
        <v>2.9</v>
      </c>
      <c r="C17" s="7" t="n">
        <v>2.7</v>
      </c>
      <c r="D17" s="7" t="n">
        <v>2.5</v>
      </c>
    </row>
    <row r="18">
      <c r="A18" s="4" t="inlineStr">
        <is>
          <t>Unrecognized compensation cost</t>
        </is>
      </c>
      <c r="B18" s="7" t="n">
        <v>4.1</v>
      </c>
      <c r="C18" s="4" t="inlineStr">
        <is>
          <t xml:space="preserve"> </t>
        </is>
      </c>
      <c r="D18" s="4" t="inlineStr">
        <is>
          <t xml:space="preserve"> </t>
        </is>
      </c>
    </row>
    <row r="19">
      <c r="A19" s="4" t="inlineStr">
        <is>
          <t>Weighted-average period of recognition</t>
        </is>
      </c>
      <c r="B19" s="4" t="inlineStr">
        <is>
          <t>1 year 9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SUs (Details) - USD ($) $ / shares in Units, $ in Millions</t>
        </is>
      </c>
      <c r="B1" s="2" t="inlineStr">
        <is>
          <t>12 Months Ended</t>
        </is>
      </c>
    </row>
    <row r="2">
      <c r="B2" s="2" t="inlineStr">
        <is>
          <t>Dec. 31, 2023</t>
        </is>
      </c>
      <c r="C2" s="2" t="inlineStr">
        <is>
          <t>Dec. 31, 2022</t>
        </is>
      </c>
      <c r="D2" s="2" t="inlineStr">
        <is>
          <t>Dec. 31, 2021</t>
        </is>
      </c>
      <c r="E2" s="2" t="inlineStr">
        <is>
          <t>Jun. 19, 2019</t>
        </is>
      </c>
    </row>
    <row r="3">
      <c r="A3" s="4" t="inlineStr">
        <is>
          <t>2014 Omnibus Incentive Plan [Member]</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4" t="inlineStr">
        <is>
          <t xml:space="preserve"> </t>
        </is>
      </c>
      <c r="D5" s="4" t="inlineStr">
        <is>
          <t xml:space="preserve"> </t>
        </is>
      </c>
      <c r="E5" s="6" t="n">
        <v>760000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Other-than-Options, FV Activity</t>
        </is>
      </c>
      <c r="B7" s="4" t="inlineStr">
        <is>
          <t xml:space="preserve"> </t>
        </is>
      </c>
      <c r="C7" s="4" t="inlineStr">
        <is>
          <t xml:space="preserve"> </t>
        </is>
      </c>
      <c r="D7" s="4" t="inlineStr">
        <is>
          <t xml:space="preserve"> </t>
        </is>
      </c>
      <c r="E7" s="4" t="inlineStr">
        <is>
          <t xml:space="preserve"> </t>
        </is>
      </c>
    </row>
    <row r="8">
      <c r="A8" s="4" t="inlineStr">
        <is>
          <t>Granted, Weighted-Average Grant Date Fair Value per Share</t>
        </is>
      </c>
      <c r="B8" s="9" t="n">
        <v>21.23</v>
      </c>
      <c r="C8" s="9" t="n">
        <v>49.75</v>
      </c>
      <c r="D8" s="9" t="n">
        <v>58.26</v>
      </c>
      <c r="E8" s="4" t="inlineStr">
        <is>
          <t xml:space="preserve"> </t>
        </is>
      </c>
    </row>
    <row r="9">
      <c r="A9" s="4" t="inlineStr">
        <is>
          <t>Total Fair Value of Awards Vested during Period</t>
        </is>
      </c>
      <c r="B9" s="7" t="n">
        <v>7.9</v>
      </c>
      <c r="C9" s="7" t="n">
        <v>8.5</v>
      </c>
      <c r="D9" s="7" t="n">
        <v>5.7</v>
      </c>
      <c r="E9" s="4" t="inlineStr">
        <is>
          <t xml:space="preserve"> </t>
        </is>
      </c>
    </row>
    <row r="10">
      <c r="A10" s="4" t="inlineStr">
        <is>
          <t>Restricted Stock Units | 2014 Omnibus Incentive Plan [Member]</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umber of shares worth of dividends attributable to each RSU</t>
        </is>
      </c>
      <c r="B12" s="6" t="n">
        <v>1</v>
      </c>
      <c r="C12" s="4" t="inlineStr">
        <is>
          <t xml:space="preserve"> </t>
        </is>
      </c>
      <c r="D12" s="4" t="inlineStr">
        <is>
          <t xml:space="preserve"> </t>
        </is>
      </c>
      <c r="E12" s="4" t="inlineStr">
        <is>
          <t xml:space="preserve"> </t>
        </is>
      </c>
    </row>
    <row r="13">
      <c r="A13" s="3" t="inlineStr">
        <is>
          <t>Other-than-Options, Shares Activity</t>
        </is>
      </c>
      <c r="B13" s="4" t="inlineStr">
        <is>
          <t xml:space="preserve"> </t>
        </is>
      </c>
      <c r="C13" s="4" t="inlineStr">
        <is>
          <t xml:space="preserve"> </t>
        </is>
      </c>
      <c r="D13" s="4" t="inlineStr">
        <is>
          <t xml:space="preserve"> </t>
        </is>
      </c>
      <c r="E13" s="4" t="inlineStr">
        <is>
          <t xml:space="preserve"> </t>
        </is>
      </c>
    </row>
    <row r="14">
      <c r="A14" s="4" t="inlineStr">
        <is>
          <t>Unvested Shares, Beginning Balance</t>
        </is>
      </c>
      <c r="B14" s="6" t="n">
        <v>573862</v>
      </c>
      <c r="C14" s="4" t="inlineStr">
        <is>
          <t xml:space="preserve"> </t>
        </is>
      </c>
      <c r="D14" s="4" t="inlineStr">
        <is>
          <t xml:space="preserve"> </t>
        </is>
      </c>
      <c r="E14" s="4" t="inlineStr">
        <is>
          <t xml:space="preserve"> </t>
        </is>
      </c>
    </row>
    <row r="15">
      <c r="A15" s="4" t="inlineStr">
        <is>
          <t>Granted, Shares</t>
        </is>
      </c>
      <c r="B15" s="6" t="n">
        <v>525370</v>
      </c>
      <c r="C15" s="4" t="inlineStr">
        <is>
          <t xml:space="preserve"> </t>
        </is>
      </c>
      <c r="D15" s="4" t="inlineStr">
        <is>
          <t xml:space="preserve"> </t>
        </is>
      </c>
      <c r="E15" s="4" t="inlineStr">
        <is>
          <t xml:space="preserve"> </t>
        </is>
      </c>
    </row>
    <row r="16">
      <c r="A16" s="4" t="inlineStr">
        <is>
          <t>Vested, Shares</t>
        </is>
      </c>
      <c r="B16" s="6" t="n">
        <v>-281293</v>
      </c>
      <c r="C16" s="4" t="inlineStr">
        <is>
          <t xml:space="preserve"> </t>
        </is>
      </c>
      <c r="D16" s="4" t="inlineStr">
        <is>
          <t xml:space="preserve"> </t>
        </is>
      </c>
      <c r="E16" s="4" t="inlineStr">
        <is>
          <t xml:space="preserve"> </t>
        </is>
      </c>
    </row>
    <row r="17">
      <c r="A17" s="4" t="inlineStr">
        <is>
          <t>Forfeited, Shares</t>
        </is>
      </c>
      <c r="B17" s="6" t="n">
        <v>-37518</v>
      </c>
      <c r="C17" s="4" t="inlineStr">
        <is>
          <t xml:space="preserve"> </t>
        </is>
      </c>
      <c r="D17" s="4" t="inlineStr">
        <is>
          <t xml:space="preserve"> </t>
        </is>
      </c>
      <c r="E17" s="4" t="inlineStr">
        <is>
          <t xml:space="preserve"> </t>
        </is>
      </c>
    </row>
    <row r="18">
      <c r="A18" s="4" t="inlineStr">
        <is>
          <t>Unvested Shares, Ending Balance</t>
        </is>
      </c>
      <c r="B18" s="6" t="n">
        <v>780421</v>
      </c>
      <c r="C18" s="6" t="n">
        <v>573862</v>
      </c>
      <c r="D18" s="4" t="inlineStr">
        <is>
          <t xml:space="preserve"> </t>
        </is>
      </c>
      <c r="E18" s="4" t="inlineStr">
        <is>
          <t xml:space="preserve"> </t>
        </is>
      </c>
    </row>
    <row r="19">
      <c r="A19" s="3" t="inlineStr">
        <is>
          <t>Other-than-Options, FV Activity</t>
        </is>
      </c>
      <c r="B19" s="4" t="inlineStr">
        <is>
          <t xml:space="preserve"> </t>
        </is>
      </c>
      <c r="C19" s="4" t="inlineStr">
        <is>
          <t xml:space="preserve"> </t>
        </is>
      </c>
      <c r="D19" s="4" t="inlineStr">
        <is>
          <t xml:space="preserve"> </t>
        </is>
      </c>
      <c r="E19" s="4" t="inlineStr">
        <is>
          <t xml:space="preserve"> </t>
        </is>
      </c>
    </row>
    <row r="20">
      <c r="A20" s="4" t="inlineStr">
        <is>
          <t>Unvested Weighted-Average Grant Date Fair Value per Share, Beginning Balance</t>
        </is>
      </c>
      <c r="B20" s="9" t="n">
        <v>42.43</v>
      </c>
      <c r="C20" s="4" t="inlineStr">
        <is>
          <t xml:space="preserve"> </t>
        </is>
      </c>
      <c r="D20" s="4" t="inlineStr">
        <is>
          <t xml:space="preserve"> </t>
        </is>
      </c>
      <c r="E20" s="4" t="inlineStr">
        <is>
          <t xml:space="preserve"> </t>
        </is>
      </c>
    </row>
    <row r="21">
      <c r="A21" s="4" t="inlineStr">
        <is>
          <t>Granted, Weighted-Average Grant Date Fair Value per Share</t>
        </is>
      </c>
      <c r="B21" s="12" t="n">
        <v>21.23</v>
      </c>
      <c r="C21" s="4" t="inlineStr">
        <is>
          <t xml:space="preserve"> </t>
        </is>
      </c>
      <c r="D21" s="4" t="inlineStr">
        <is>
          <t xml:space="preserve"> </t>
        </is>
      </c>
      <c r="E21" s="4" t="inlineStr">
        <is>
          <t xml:space="preserve"> </t>
        </is>
      </c>
    </row>
    <row r="22">
      <c r="A22" s="4" t="inlineStr">
        <is>
          <t>Vested, Weighted-Average Grant Date Fair Value per Share</t>
        </is>
      </c>
      <c r="B22" s="12" t="n">
        <v>28.12</v>
      </c>
      <c r="C22" s="4" t="inlineStr">
        <is>
          <t xml:space="preserve"> </t>
        </is>
      </c>
      <c r="D22" s="4" t="inlineStr">
        <is>
          <t xml:space="preserve"> </t>
        </is>
      </c>
      <c r="E22" s="4" t="inlineStr">
        <is>
          <t xml:space="preserve"> </t>
        </is>
      </c>
    </row>
    <row r="23">
      <c r="A23" s="4" t="inlineStr">
        <is>
          <t>Forfeited, Weighted-Average Grant Date Fair Value per Share</t>
        </is>
      </c>
      <c r="B23" s="12" t="n">
        <v>43.45</v>
      </c>
      <c r="C23" s="4" t="inlineStr">
        <is>
          <t xml:space="preserve"> </t>
        </is>
      </c>
      <c r="D23" s="4" t="inlineStr">
        <is>
          <t xml:space="preserve"> </t>
        </is>
      </c>
      <c r="E23" s="4" t="inlineStr">
        <is>
          <t xml:space="preserve"> </t>
        </is>
      </c>
    </row>
    <row r="24">
      <c r="A24" s="4" t="inlineStr">
        <is>
          <t>Unvested Weighted-Average Grant Date Fair Value per Share, Ending Balance</t>
        </is>
      </c>
      <c r="B24" s="9" t="n">
        <v>33.27</v>
      </c>
      <c r="C24" s="9" t="n">
        <v>42.43</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hare-Based Compensation - RSU Options and PSUs (Details) $ / shares in Units, $ in Millions</t>
        </is>
      </c>
      <c r="B1" s="2" t="inlineStr">
        <is>
          <t>12 Months Ended</t>
        </is>
      </c>
    </row>
    <row r="2">
      <c r="B2" s="2" t="inlineStr">
        <is>
          <t>Dec. 31, 2023 USD ($) item $ / shares shares</t>
        </is>
      </c>
      <c r="C2" s="2" t="inlineStr">
        <is>
          <t>Dec. 31, 2022 USD ($) $ / shares shares</t>
        </is>
      </c>
      <c r="D2" s="2" t="inlineStr">
        <is>
          <t>Dec. 31, 2021 USD ($) $ / shares</t>
        </is>
      </c>
    </row>
    <row r="3">
      <c r="A3" s="3" t="inlineStr">
        <is>
          <t>Stock-based Compensation</t>
        </is>
      </c>
      <c r="B3" s="4" t="inlineStr">
        <is>
          <t xml:space="preserve"> </t>
        </is>
      </c>
      <c r="C3" s="4" t="inlineStr">
        <is>
          <t xml:space="preserve"> </t>
        </is>
      </c>
      <c r="D3" s="4" t="inlineStr">
        <is>
          <t xml:space="preserve"> </t>
        </is>
      </c>
    </row>
    <row r="4">
      <c r="A4" s="4" t="inlineStr">
        <is>
          <t>Number of vesting installments | item</t>
        </is>
      </c>
      <c r="B4" s="6" t="n">
        <v>3</v>
      </c>
      <c r="C4" s="4" t="inlineStr">
        <is>
          <t xml:space="preserve"> </t>
        </is>
      </c>
      <c r="D4" s="4" t="inlineStr">
        <is>
          <t xml:space="preserve"> </t>
        </is>
      </c>
    </row>
    <row r="5">
      <c r="A5" s="3" t="inlineStr">
        <is>
          <t>Options Outstanding Roll Forward</t>
        </is>
      </c>
      <c r="B5" s="4" t="inlineStr">
        <is>
          <t xml:space="preserve"> </t>
        </is>
      </c>
      <c r="C5" s="4" t="inlineStr">
        <is>
          <t xml:space="preserve"> </t>
        </is>
      </c>
      <c r="D5" s="4" t="inlineStr">
        <is>
          <t xml:space="preserve"> </t>
        </is>
      </c>
    </row>
    <row r="6">
      <c r="A6" s="4" t="inlineStr">
        <is>
          <t>Options, Outstanding, Number, Beginning Balance | shares</t>
        </is>
      </c>
      <c r="B6" s="6" t="n">
        <v>1329683</v>
      </c>
      <c r="C6" s="4" t="inlineStr">
        <is>
          <t xml:space="preserve"> </t>
        </is>
      </c>
      <c r="D6" s="4" t="inlineStr">
        <is>
          <t xml:space="preserve"> </t>
        </is>
      </c>
    </row>
    <row r="7">
      <c r="A7" s="4" t="inlineStr">
        <is>
          <t>Granted, Options | shares</t>
        </is>
      </c>
      <c r="B7" s="6" t="n">
        <v>438727</v>
      </c>
      <c r="C7" s="4" t="inlineStr">
        <is>
          <t xml:space="preserve"> </t>
        </is>
      </c>
      <c r="D7" s="4" t="inlineStr">
        <is>
          <t xml:space="preserve"> </t>
        </is>
      </c>
    </row>
    <row r="8">
      <c r="A8" s="4" t="inlineStr">
        <is>
          <t>Exercised, Options | shares</t>
        </is>
      </c>
      <c r="B8" s="6" t="n">
        <v>-1093</v>
      </c>
      <c r="C8" s="4" t="inlineStr">
        <is>
          <t xml:space="preserve"> </t>
        </is>
      </c>
      <c r="D8" s="4" t="inlineStr">
        <is>
          <t xml:space="preserve"> </t>
        </is>
      </c>
    </row>
    <row r="9">
      <c r="A9" s="4" t="inlineStr">
        <is>
          <t>Forfeited, Options | shares</t>
        </is>
      </c>
      <c r="B9" s="6" t="n">
        <v>-22596</v>
      </c>
      <c r="C9" s="4" t="inlineStr">
        <is>
          <t xml:space="preserve"> </t>
        </is>
      </c>
      <c r="D9" s="4" t="inlineStr">
        <is>
          <t xml:space="preserve"> </t>
        </is>
      </c>
    </row>
    <row r="10">
      <c r="A10" s="4" t="inlineStr">
        <is>
          <t>Expired, Options | shares</t>
        </is>
      </c>
      <c r="B10" s="6" t="n">
        <v>-85079</v>
      </c>
      <c r="C10" s="4" t="inlineStr">
        <is>
          <t xml:space="preserve"> </t>
        </is>
      </c>
      <c r="D10" s="4" t="inlineStr">
        <is>
          <t xml:space="preserve"> </t>
        </is>
      </c>
    </row>
    <row r="11">
      <c r="A11" s="4" t="inlineStr">
        <is>
          <t>Options, Outstanding, Number, Ending Balance | shares</t>
        </is>
      </c>
      <c r="B11" s="6" t="n">
        <v>1659642</v>
      </c>
      <c r="C11" s="6" t="n">
        <v>1329683</v>
      </c>
      <c r="D11" s="4" t="inlineStr">
        <is>
          <t xml:space="preserve"> </t>
        </is>
      </c>
    </row>
    <row r="12">
      <c r="A12" s="3" t="inlineStr">
        <is>
          <t>Options, Weighted Average Exercise Price Rollforward</t>
        </is>
      </c>
      <c r="B12" s="4" t="inlineStr">
        <is>
          <t xml:space="preserve"> </t>
        </is>
      </c>
      <c r="C12" s="4" t="inlineStr">
        <is>
          <t xml:space="preserve"> </t>
        </is>
      </c>
      <c r="D12" s="4" t="inlineStr">
        <is>
          <t xml:space="preserve"> </t>
        </is>
      </c>
    </row>
    <row r="13">
      <c r="A13" s="4" t="inlineStr">
        <is>
          <t>Options, Weighted Average Exercise Price, Beginning Balance</t>
        </is>
      </c>
      <c r="B13" s="9" t="n">
        <v>51.99</v>
      </c>
      <c r="C13" s="4" t="inlineStr">
        <is>
          <t xml:space="preserve"> </t>
        </is>
      </c>
      <c r="D13" s="4" t="inlineStr">
        <is>
          <t xml:space="preserve"> </t>
        </is>
      </c>
    </row>
    <row r="14">
      <c r="A14" s="4" t="inlineStr">
        <is>
          <t>Options granted, Weighted average exercise price</t>
        </is>
      </c>
      <c r="B14" s="12" t="n">
        <v>24.08</v>
      </c>
      <c r="C14" s="4" t="inlineStr">
        <is>
          <t xml:space="preserve"> </t>
        </is>
      </c>
      <c r="D14" s="4" t="inlineStr">
        <is>
          <t xml:space="preserve"> </t>
        </is>
      </c>
    </row>
    <row r="15">
      <c r="A15" s="4" t="inlineStr">
        <is>
          <t>Options exercised, Weighted average exercise price</t>
        </is>
      </c>
      <c r="B15" s="12" t="n">
        <v>24.3</v>
      </c>
      <c r="C15" s="4" t="inlineStr">
        <is>
          <t xml:space="preserve"> </t>
        </is>
      </c>
      <c r="D15" s="4" t="inlineStr">
        <is>
          <t xml:space="preserve"> </t>
        </is>
      </c>
    </row>
    <row r="16">
      <c r="A16" s="4" t="inlineStr">
        <is>
          <t>Options forfeited, Weighted average exercise price</t>
        </is>
      </c>
      <c r="B16" s="12" t="n">
        <v>39.59</v>
      </c>
      <c r="C16" s="4" t="inlineStr">
        <is>
          <t xml:space="preserve"> </t>
        </is>
      </c>
      <c r="D16" s="4" t="inlineStr">
        <is>
          <t xml:space="preserve"> </t>
        </is>
      </c>
    </row>
    <row r="17">
      <c r="A17" s="4" t="inlineStr">
        <is>
          <t>Options expired, Weighted average exercise price</t>
        </is>
      </c>
      <c r="B17" s="12" t="n">
        <v>49.51</v>
      </c>
      <c r="C17" s="4" t="inlineStr">
        <is>
          <t xml:space="preserve"> </t>
        </is>
      </c>
      <c r="D17" s="4" t="inlineStr">
        <is>
          <t xml:space="preserve"> </t>
        </is>
      </c>
    </row>
    <row r="18">
      <c r="A18" s="4" t="inlineStr">
        <is>
          <t>Options, Weighted Average Exercise Price, Ending Balance</t>
        </is>
      </c>
      <c r="B18" s="9" t="n">
        <v>44.92</v>
      </c>
      <c r="C18" s="9" t="n">
        <v>51.99</v>
      </c>
      <c r="D18" s="4" t="inlineStr">
        <is>
          <t xml:space="preserve"> </t>
        </is>
      </c>
    </row>
    <row r="19">
      <c r="A19" s="3" t="inlineStr">
        <is>
          <t>Options, Additional Disclosures</t>
        </is>
      </c>
      <c r="B19" s="4" t="inlineStr">
        <is>
          <t xml:space="preserve"> </t>
        </is>
      </c>
      <c r="C19" s="4" t="inlineStr">
        <is>
          <t xml:space="preserve"> </t>
        </is>
      </c>
      <c r="D19" s="4" t="inlineStr">
        <is>
          <t xml:space="preserve"> </t>
        </is>
      </c>
    </row>
    <row r="20">
      <c r="A20" s="4" t="inlineStr">
        <is>
          <t>Options exercisable | shares</t>
        </is>
      </c>
      <c r="B20" s="6" t="n">
        <v>1026151</v>
      </c>
      <c r="C20" s="4" t="inlineStr">
        <is>
          <t xml:space="preserve"> </t>
        </is>
      </c>
      <c r="D20" s="4" t="inlineStr">
        <is>
          <t xml:space="preserve"> </t>
        </is>
      </c>
    </row>
    <row r="21">
      <c r="A21" s="4" t="inlineStr">
        <is>
          <t>Options expected to vest | shares</t>
        </is>
      </c>
      <c r="B21" s="6" t="n">
        <v>633491</v>
      </c>
      <c r="C21" s="4" t="inlineStr">
        <is>
          <t xml:space="preserve"> </t>
        </is>
      </c>
      <c r="D21" s="4" t="inlineStr">
        <is>
          <t xml:space="preserve"> </t>
        </is>
      </c>
    </row>
    <row r="22">
      <c r="A22" s="4" t="inlineStr">
        <is>
          <t>Options exercisable, Weighted average exercise price</t>
        </is>
      </c>
      <c r="B22" s="9" t="n">
        <v>50.77</v>
      </c>
      <c r="C22" s="4" t="inlineStr">
        <is>
          <t xml:space="preserve"> </t>
        </is>
      </c>
      <c r="D22" s="4" t="inlineStr">
        <is>
          <t xml:space="preserve"> </t>
        </is>
      </c>
    </row>
    <row r="23">
      <c r="A23" s="4" t="inlineStr">
        <is>
          <t>Options expected to vest, Weighted average exercise price</t>
        </is>
      </c>
      <c r="B23" s="9" t="n">
        <v>35.46</v>
      </c>
      <c r="C23" s="4" t="inlineStr">
        <is>
          <t xml:space="preserve"> </t>
        </is>
      </c>
      <c r="D23" s="4" t="inlineStr">
        <is>
          <t xml:space="preserve"> </t>
        </is>
      </c>
    </row>
    <row r="24">
      <c r="A24" s="4" t="inlineStr">
        <is>
          <t>Options outstanding, Weighted average contractual term</t>
        </is>
      </c>
      <c r="B24" s="4" t="inlineStr">
        <is>
          <t>5 years 7 months 6 days</t>
        </is>
      </c>
      <c r="C24" s="4" t="inlineStr">
        <is>
          <t xml:space="preserve"> </t>
        </is>
      </c>
      <c r="D24" s="4" t="inlineStr">
        <is>
          <t xml:space="preserve"> </t>
        </is>
      </c>
    </row>
    <row r="25">
      <c r="A25" s="4" t="inlineStr">
        <is>
          <t>Options exercisable, Weighted average contractual term</t>
        </is>
      </c>
      <c r="B25" s="4" t="inlineStr">
        <is>
          <t>4 years 3 months 18 days</t>
        </is>
      </c>
      <c r="C25" s="4" t="inlineStr">
        <is>
          <t xml:space="preserve"> </t>
        </is>
      </c>
      <c r="D25" s="4" t="inlineStr">
        <is>
          <t xml:space="preserve"> </t>
        </is>
      </c>
    </row>
    <row r="26">
      <c r="A26" s="4" t="inlineStr">
        <is>
          <t>Options expected to vest, Weighted average contractual term</t>
        </is>
      </c>
      <c r="B26" s="4" t="inlineStr">
        <is>
          <t>7 years 8 months 12 days</t>
        </is>
      </c>
      <c r="C26" s="4" t="inlineStr">
        <is>
          <t xml:space="preserve"> </t>
        </is>
      </c>
      <c r="D26" s="4" t="inlineStr">
        <is>
          <t xml:space="preserve"> </t>
        </is>
      </c>
    </row>
    <row r="27">
      <c r="A27" s="4" t="inlineStr">
        <is>
          <t>Options exercised, intrinsic value | $</t>
        </is>
      </c>
      <c r="B27" s="5" t="n">
        <v>0</v>
      </c>
      <c r="C27" s="7" t="n">
        <v>3.1</v>
      </c>
      <c r="D27" s="7" t="n">
        <v>13.6</v>
      </c>
    </row>
    <row r="28">
      <c r="A28" s="3" t="inlineStr">
        <is>
          <t>Fair Value Assumptions</t>
        </is>
      </c>
      <c r="B28" s="4" t="inlineStr">
        <is>
          <t xml:space="preserve"> </t>
        </is>
      </c>
      <c r="C28" s="4" t="inlineStr">
        <is>
          <t xml:space="preserve"> </t>
        </is>
      </c>
      <c r="D28" s="4" t="inlineStr">
        <is>
          <t xml:space="preserve"> </t>
        </is>
      </c>
    </row>
    <row r="29">
      <c r="A29" s="4" t="inlineStr">
        <is>
          <t>Options granted, Weighted average grant date fair value</t>
        </is>
      </c>
      <c r="B29" s="9" t="n">
        <v>10.86</v>
      </c>
      <c r="C29" s="9" t="n">
        <v>22.51</v>
      </c>
      <c r="D29" s="9" t="n">
        <v>22.55</v>
      </c>
    </row>
    <row r="30">
      <c r="A30" s="4" t="inlineStr">
        <is>
          <t>PSU award recipients</t>
        </is>
      </c>
      <c r="B30" s="13" t="n">
        <v>0.6899999999999999</v>
      </c>
      <c r="C30" s="4" t="inlineStr">
        <is>
          <t xml:space="preserve"> </t>
        </is>
      </c>
      <c r="D30" s="4" t="inlineStr">
        <is>
          <t xml:space="preserve"> </t>
        </is>
      </c>
    </row>
    <row r="31">
      <c r="A31" s="4" t="inlineStr">
        <is>
          <t>PSU awards were cancelled</t>
        </is>
      </c>
      <c r="B31" s="13" t="n">
        <v>0.31</v>
      </c>
      <c r="C31" s="4" t="inlineStr">
        <is>
          <t xml:space="preserve"> </t>
        </is>
      </c>
      <c r="D31" s="4" t="inlineStr">
        <is>
          <t xml:space="preserve"> </t>
        </is>
      </c>
    </row>
    <row r="32">
      <c r="A32" s="4" t="inlineStr">
        <is>
          <t>Restricted Stock Units</t>
        </is>
      </c>
      <c r="B32" s="4" t="inlineStr">
        <is>
          <t xml:space="preserve"> </t>
        </is>
      </c>
      <c r="C32" s="4" t="inlineStr">
        <is>
          <t xml:space="preserve"> </t>
        </is>
      </c>
      <c r="D32" s="4" t="inlineStr">
        <is>
          <t xml:space="preserve"> </t>
        </is>
      </c>
    </row>
    <row r="33">
      <c r="A33" s="3" t="inlineStr">
        <is>
          <t>Other-than-Options, FV Activity</t>
        </is>
      </c>
      <c r="B33" s="4" t="inlineStr">
        <is>
          <t xml:space="preserve"> </t>
        </is>
      </c>
      <c r="C33" s="4" t="inlineStr">
        <is>
          <t xml:space="preserve"> </t>
        </is>
      </c>
      <c r="D33" s="4" t="inlineStr">
        <is>
          <t xml:space="preserve"> </t>
        </is>
      </c>
    </row>
    <row r="34">
      <c r="A34" s="4" t="inlineStr">
        <is>
          <t>Granted, Weighted-Average Grant Date Fair Value per Share</t>
        </is>
      </c>
      <c r="B34" s="9" t="n">
        <v>21.23</v>
      </c>
      <c r="C34" s="9" t="n">
        <v>49.75</v>
      </c>
      <c r="D34" s="9" t="n">
        <v>58.26</v>
      </c>
    </row>
    <row r="35">
      <c r="A35" s="4" t="inlineStr">
        <is>
          <t>Total Fair Value of Awards Vested during Period | $</t>
        </is>
      </c>
      <c r="B35" s="7" t="n">
        <v>7.9</v>
      </c>
      <c r="C35" s="7" t="n">
        <v>8.5</v>
      </c>
      <c r="D35" s="7" t="n">
        <v>5.7</v>
      </c>
    </row>
    <row r="36">
      <c r="A36" s="4" t="inlineStr">
        <is>
          <t>Employee Stock Option [Member]</t>
        </is>
      </c>
      <c r="B36" s="4" t="inlineStr">
        <is>
          <t xml:space="preserve"> </t>
        </is>
      </c>
      <c r="C36" s="4" t="inlineStr">
        <is>
          <t xml:space="preserve"> </t>
        </is>
      </c>
      <c r="D36" s="4" t="inlineStr">
        <is>
          <t xml:space="preserve"> </t>
        </is>
      </c>
    </row>
    <row r="37">
      <c r="A37" s="3" t="inlineStr">
        <is>
          <t>Stock-based Compensation</t>
        </is>
      </c>
      <c r="B37" s="4" t="inlineStr">
        <is>
          <t xml:space="preserve"> </t>
        </is>
      </c>
      <c r="C37" s="4" t="inlineStr">
        <is>
          <t xml:space="preserve"> </t>
        </is>
      </c>
      <c r="D37" s="4" t="inlineStr">
        <is>
          <t xml:space="preserve"> </t>
        </is>
      </c>
    </row>
    <row r="38">
      <c r="A38" s="4" t="inlineStr">
        <is>
          <t>Exercise term (in years)</t>
        </is>
      </c>
      <c r="B38" s="4" t="inlineStr">
        <is>
          <t>9 years</t>
        </is>
      </c>
      <c r="C38" s="4" t="inlineStr">
        <is>
          <t xml:space="preserve"> </t>
        </is>
      </c>
      <c r="D38" s="4" t="inlineStr">
        <is>
          <t xml:space="preserve"> </t>
        </is>
      </c>
    </row>
    <row r="39">
      <c r="A39" s="3" t="inlineStr">
        <is>
          <t>Fair Value Assumptions</t>
        </is>
      </c>
      <c r="B39" s="4" t="inlineStr">
        <is>
          <t xml:space="preserve"> </t>
        </is>
      </c>
      <c r="C39" s="4" t="inlineStr">
        <is>
          <t xml:space="preserve"> </t>
        </is>
      </c>
      <c r="D39" s="4" t="inlineStr">
        <is>
          <t xml:space="preserve"> </t>
        </is>
      </c>
    </row>
    <row r="40">
      <c r="A40" s="4" t="inlineStr">
        <is>
          <t>Expected term (in years)</t>
        </is>
      </c>
      <c r="B40" s="4" t="inlineStr">
        <is>
          <t>5 years 6 months</t>
        </is>
      </c>
      <c r="C40" s="4" t="inlineStr">
        <is>
          <t>5 years 6 months</t>
        </is>
      </c>
      <c r="D40" s="4" t="inlineStr">
        <is>
          <t>5 years 6 months</t>
        </is>
      </c>
    </row>
    <row r="41">
      <c r="A41" s="4" t="inlineStr">
        <is>
          <t>Expected volatility</t>
        </is>
      </c>
      <c r="B41" s="15" t="n">
        <v>0.5401</v>
      </c>
      <c r="C41" s="15" t="n">
        <v>0.4872</v>
      </c>
      <c r="D41" s="15" t="n">
        <v>0.4869</v>
      </c>
    </row>
    <row r="42">
      <c r="A42" s="4" t="inlineStr">
        <is>
          <t>Risk-free interest rate</t>
        </is>
      </c>
      <c r="B42" s="15" t="n">
        <v>0.0406</v>
      </c>
      <c r="C42" s="15" t="n">
        <v>0.0197</v>
      </c>
      <c r="D42" s="15" t="n">
        <v>0.007900000000000001</v>
      </c>
    </row>
    <row r="43">
      <c r="A43" s="4" t="inlineStr">
        <is>
          <t>Dividend yield</t>
        </is>
      </c>
      <c r="B43" s="13" t="n">
        <v>0.02</v>
      </c>
      <c r="C43" s="13" t="n">
        <v>0.02</v>
      </c>
      <c r="D43" s="15" t="n">
        <v>0.0181</v>
      </c>
    </row>
    <row r="44">
      <c r="A44" s="4" t="inlineStr">
        <is>
          <t>Performance Share Units</t>
        </is>
      </c>
      <c r="B44" s="4" t="inlineStr">
        <is>
          <t xml:space="preserve"> </t>
        </is>
      </c>
      <c r="C44" s="4" t="inlineStr">
        <is>
          <t xml:space="preserve"> </t>
        </is>
      </c>
      <c r="D44" s="4" t="inlineStr">
        <is>
          <t xml:space="preserve"> </t>
        </is>
      </c>
    </row>
    <row r="45">
      <c r="A45" s="3" t="inlineStr">
        <is>
          <t>Fair Value Assumptions</t>
        </is>
      </c>
      <c r="B45" s="4" t="inlineStr">
        <is>
          <t xml:space="preserve"> </t>
        </is>
      </c>
      <c r="C45" s="4" t="inlineStr">
        <is>
          <t xml:space="preserve"> </t>
        </is>
      </c>
      <c r="D45" s="4" t="inlineStr">
        <is>
          <t xml:space="preserve"> </t>
        </is>
      </c>
    </row>
    <row r="46">
      <c r="A46" s="4" t="inlineStr">
        <is>
          <t>Expected term (in years)</t>
        </is>
      </c>
      <c r="B46" s="4" t="inlineStr">
        <is>
          <t>3 years</t>
        </is>
      </c>
      <c r="C46" s="4" t="inlineStr">
        <is>
          <t>3 years</t>
        </is>
      </c>
      <c r="D46" s="4" t="inlineStr">
        <is>
          <t>3 years</t>
        </is>
      </c>
    </row>
    <row r="47">
      <c r="A47" s="4" t="inlineStr">
        <is>
          <t>Expected volatility</t>
        </is>
      </c>
      <c r="B47" s="15" t="n">
        <v>0.626</v>
      </c>
      <c r="C47" s="15" t="n">
        <v>0.573</v>
      </c>
      <c r="D47" s="13" t="n">
        <v>0.58</v>
      </c>
    </row>
    <row r="48">
      <c r="A48" s="4" t="inlineStr">
        <is>
          <t>Risk-free interest rate</t>
        </is>
      </c>
      <c r="B48" s="15" t="n">
        <v>0.0441</v>
      </c>
      <c r="C48" s="15" t="n">
        <v>0.0173</v>
      </c>
      <c r="D48" s="15" t="n">
        <v>0.002</v>
      </c>
    </row>
    <row r="49">
      <c r="A49" s="4" t="inlineStr">
        <is>
          <t>Share Price</t>
        </is>
      </c>
      <c r="B49" s="9" t="n">
        <v>24.08</v>
      </c>
      <c r="C49" s="9" t="n">
        <v>58.64</v>
      </c>
      <c r="D49" s="9" t="n">
        <v>61.06</v>
      </c>
    </row>
    <row r="50">
      <c r="A50" s="3" t="inlineStr">
        <is>
          <t>Other-than-Options, Shares Activity</t>
        </is>
      </c>
      <c r="B50" s="4" t="inlineStr">
        <is>
          <t xml:space="preserve"> </t>
        </is>
      </c>
      <c r="C50" s="4" t="inlineStr">
        <is>
          <t xml:space="preserve"> </t>
        </is>
      </c>
      <c r="D50" s="4" t="inlineStr">
        <is>
          <t xml:space="preserve"> </t>
        </is>
      </c>
    </row>
    <row r="51">
      <c r="A51" s="4" t="inlineStr">
        <is>
          <t>Unvested Shares, Beginning Balance | shares</t>
        </is>
      </c>
      <c r="B51" s="6" t="n">
        <v>183340</v>
      </c>
      <c r="C51" s="4" t="inlineStr">
        <is>
          <t xml:space="preserve"> </t>
        </is>
      </c>
      <c r="D51" s="4" t="inlineStr">
        <is>
          <t xml:space="preserve"> </t>
        </is>
      </c>
    </row>
    <row r="52">
      <c r="A52" s="4" t="inlineStr">
        <is>
          <t>Granted, Shares | shares</t>
        </is>
      </c>
      <c r="B52" s="6" t="n">
        <v>219238</v>
      </c>
      <c r="C52" s="4" t="inlineStr">
        <is>
          <t xml:space="preserve"> </t>
        </is>
      </c>
      <c r="D52" s="4" t="inlineStr">
        <is>
          <t xml:space="preserve"> </t>
        </is>
      </c>
    </row>
    <row r="53">
      <c r="A53" s="4" t="inlineStr">
        <is>
          <t>Vested, Shares | shares</t>
        </is>
      </c>
      <c r="B53" s="6" t="n">
        <v>-51219</v>
      </c>
      <c r="C53" s="4" t="inlineStr">
        <is>
          <t xml:space="preserve"> </t>
        </is>
      </c>
      <c r="D53" s="4" t="inlineStr">
        <is>
          <t xml:space="preserve"> </t>
        </is>
      </c>
    </row>
    <row r="54">
      <c r="A54" s="4" t="inlineStr">
        <is>
          <t>Cancelled, Shares | shares</t>
        </is>
      </c>
      <c r="B54" s="6" t="n">
        <v>-22583</v>
      </c>
      <c r="C54" s="4" t="inlineStr">
        <is>
          <t xml:space="preserve"> </t>
        </is>
      </c>
      <c r="D54" s="4" t="inlineStr">
        <is>
          <t xml:space="preserve"> </t>
        </is>
      </c>
    </row>
    <row r="55">
      <c r="A55" s="4" t="inlineStr">
        <is>
          <t>Forfeited, Shares | shares</t>
        </is>
      </c>
      <c r="B55" s="6" t="n">
        <v>-33709</v>
      </c>
      <c r="C55" s="4" t="inlineStr">
        <is>
          <t xml:space="preserve"> </t>
        </is>
      </c>
      <c r="D55" s="4" t="inlineStr">
        <is>
          <t xml:space="preserve"> </t>
        </is>
      </c>
    </row>
    <row r="56">
      <c r="A56" s="4" t="inlineStr">
        <is>
          <t>Unvested Shares, Ending Balance | shares</t>
        </is>
      </c>
      <c r="B56" s="6" t="n">
        <v>295067</v>
      </c>
      <c r="C56" s="6" t="n">
        <v>183340</v>
      </c>
      <c r="D56" s="4" t="inlineStr">
        <is>
          <t xml:space="preserve"> </t>
        </is>
      </c>
    </row>
    <row r="57">
      <c r="A57" s="3" t="inlineStr">
        <is>
          <t>Other-than-Options, FV Activity</t>
        </is>
      </c>
      <c r="B57" s="4" t="inlineStr">
        <is>
          <t xml:space="preserve"> </t>
        </is>
      </c>
      <c r="C57" s="4" t="inlineStr">
        <is>
          <t xml:space="preserve"> </t>
        </is>
      </c>
      <c r="D57" s="4" t="inlineStr">
        <is>
          <t xml:space="preserve"> </t>
        </is>
      </c>
    </row>
    <row r="58">
      <c r="A58" s="4" t="inlineStr">
        <is>
          <t>Unvested Weighted-Average Grant Date Fair Value per Share, Beginning Balance</t>
        </is>
      </c>
      <c r="B58" s="9" t="n">
        <v>45.12</v>
      </c>
      <c r="C58" s="4" t="inlineStr">
        <is>
          <t xml:space="preserve"> </t>
        </is>
      </c>
      <c r="D58" s="4" t="inlineStr">
        <is>
          <t xml:space="preserve"> </t>
        </is>
      </c>
    </row>
    <row r="59">
      <c r="A59" s="4" t="inlineStr">
        <is>
          <t>Granted, Weighted-Average Grant Date Fair Value per Share</t>
        </is>
      </c>
      <c r="B59" s="12" t="n">
        <v>20.23</v>
      </c>
      <c r="C59" s="4" t="inlineStr">
        <is>
          <t xml:space="preserve"> </t>
        </is>
      </c>
      <c r="D59" s="4" t="inlineStr">
        <is>
          <t xml:space="preserve"> </t>
        </is>
      </c>
    </row>
    <row r="60">
      <c r="A60" s="4" t="inlineStr">
        <is>
          <t>Vested, Weighted-Average Grant Date Fair Value per Share</t>
        </is>
      </c>
      <c r="B60" s="12" t="n">
        <v>24.54</v>
      </c>
      <c r="C60" s="4" t="inlineStr">
        <is>
          <t xml:space="preserve"> </t>
        </is>
      </c>
      <c r="D60" s="4" t="inlineStr">
        <is>
          <t xml:space="preserve"> </t>
        </is>
      </c>
    </row>
    <row r="61">
      <c r="A61" s="4" t="inlineStr">
        <is>
          <t>Cancelled, Weighted-Average Grant Date Fair Value per Share</t>
        </is>
      </c>
      <c r="B61" s="12" t="n">
        <v>24.54</v>
      </c>
      <c r="C61" s="4" t="inlineStr">
        <is>
          <t xml:space="preserve"> </t>
        </is>
      </c>
      <c r="D61" s="4" t="inlineStr">
        <is>
          <t xml:space="preserve"> </t>
        </is>
      </c>
    </row>
    <row r="62">
      <c r="A62" s="4" t="inlineStr">
        <is>
          <t>Forfeited, Weighted-Average Grant Date Fair Value per Share</t>
        </is>
      </c>
      <c r="B62" s="12" t="n">
        <v>34.34</v>
      </c>
      <c r="C62" s="4" t="inlineStr">
        <is>
          <t xml:space="preserve"> </t>
        </is>
      </c>
      <c r="D62" s="4" t="inlineStr">
        <is>
          <t xml:space="preserve"> </t>
        </is>
      </c>
    </row>
    <row r="63">
      <c r="A63" s="4" t="inlineStr">
        <is>
          <t>Unvested Weighted-Average Grant Date Fair Value per Share, Ending Balance</t>
        </is>
      </c>
      <c r="B63" s="9" t="n">
        <v>33.01</v>
      </c>
      <c r="C63" s="9" t="n">
        <v>45.12</v>
      </c>
      <c r="D63" s="4" t="inlineStr">
        <is>
          <t xml:space="preserve"> </t>
        </is>
      </c>
    </row>
    <row r="64">
      <c r="A64" s="4" t="inlineStr">
        <is>
          <t>Total grant date fair value | $</t>
        </is>
      </c>
      <c r="B64" s="7" t="n">
        <v>4.4</v>
      </c>
      <c r="C64" s="7" t="n">
        <v>3.6</v>
      </c>
      <c r="D64" s="5" t="n">
        <v>3</v>
      </c>
    </row>
    <row r="65">
      <c r="A65" s="4" t="inlineStr">
        <is>
          <t>Performance Share Units | Minimum</t>
        </is>
      </c>
      <c r="B65" s="4" t="inlineStr">
        <is>
          <t xml:space="preserve"> </t>
        </is>
      </c>
      <c r="C65" s="4" t="inlineStr">
        <is>
          <t xml:space="preserve"> </t>
        </is>
      </c>
      <c r="D65" s="4" t="inlineStr">
        <is>
          <t xml:space="preserve"> </t>
        </is>
      </c>
    </row>
    <row r="66">
      <c r="A66" s="3" t="inlineStr">
        <is>
          <t>Fair Value Assumptions</t>
        </is>
      </c>
      <c r="B66" s="4" t="inlineStr">
        <is>
          <t xml:space="preserve"> </t>
        </is>
      </c>
      <c r="C66" s="4" t="inlineStr">
        <is>
          <t xml:space="preserve"> </t>
        </is>
      </c>
      <c r="D66" s="4" t="inlineStr">
        <is>
          <t xml:space="preserve"> </t>
        </is>
      </c>
    </row>
    <row r="67">
      <c r="A67" s="4" t="inlineStr">
        <is>
          <t>Vesting percentage</t>
        </is>
      </c>
      <c r="B67" s="13" t="n">
        <v>0</v>
      </c>
      <c r="C67" s="4" t="inlineStr">
        <is>
          <t xml:space="preserve"> </t>
        </is>
      </c>
      <c r="D67" s="4" t="inlineStr">
        <is>
          <t xml:space="preserve"> </t>
        </is>
      </c>
    </row>
    <row r="68">
      <c r="A68" s="4" t="inlineStr">
        <is>
          <t>Performance Share Units | Maximum</t>
        </is>
      </c>
      <c r="B68" s="4" t="inlineStr">
        <is>
          <t xml:space="preserve"> </t>
        </is>
      </c>
      <c r="C68" s="4" t="inlineStr">
        <is>
          <t xml:space="preserve"> </t>
        </is>
      </c>
      <c r="D68" s="4" t="inlineStr">
        <is>
          <t xml:space="preserve"> </t>
        </is>
      </c>
    </row>
    <row r="69">
      <c r="A69" s="3" t="inlineStr">
        <is>
          <t>Fair Value Assumptions</t>
        </is>
      </c>
      <c r="B69" s="4" t="inlineStr">
        <is>
          <t xml:space="preserve"> </t>
        </is>
      </c>
      <c r="C69" s="4" t="inlineStr">
        <is>
          <t xml:space="preserve"> </t>
        </is>
      </c>
      <c r="D69" s="4" t="inlineStr">
        <is>
          <t xml:space="preserve"> </t>
        </is>
      </c>
    </row>
    <row r="70">
      <c r="A70" s="4" t="inlineStr">
        <is>
          <t>Vesting percentage</t>
        </is>
      </c>
      <c r="B70" s="13" t="n">
        <v>2</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s And Geographic Information - Reconciliation of Segment Reporting to Consolidated (Details) $ in Millions</t>
        </is>
      </c>
      <c r="B1" s="2" t="inlineStr">
        <is>
          <t>12 Months Ended</t>
        </is>
      </c>
    </row>
    <row r="2">
      <c r="B2" s="2" t="inlineStr">
        <is>
          <t>Dec. 31, 2023 USD ($) division</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division</t>
        </is>
      </c>
      <c r="B4" s="6" t="n">
        <v>6</v>
      </c>
      <c r="C4" s="4" t="inlineStr">
        <is>
          <t xml:space="preserve"> </t>
        </is>
      </c>
      <c r="D4" s="4" t="inlineStr">
        <is>
          <t xml:space="preserve"> </t>
        </is>
      </c>
    </row>
    <row r="5">
      <c r="A5" s="4" t="inlineStr">
        <is>
          <t>Equity in earnings of unconsolidated affiliate</t>
        </is>
      </c>
      <c r="B5" s="7" t="n">
        <v>62.1</v>
      </c>
      <c r="C5" s="7" t="n">
        <v>102.2</v>
      </c>
      <c r="D5" s="7" t="n">
        <v>92.7</v>
      </c>
    </row>
    <row r="6">
      <c r="A6" s="4" t="inlineStr">
        <is>
          <t>Total Segment Adjusted EBITDA</t>
        </is>
      </c>
      <c r="B6" s="8" t="n">
        <v>242.1</v>
      </c>
      <c r="C6" s="8" t="n">
        <v>399.7</v>
      </c>
      <c r="D6" s="6" t="n">
        <v>825</v>
      </c>
    </row>
    <row r="7">
      <c r="A7" s="4" t="inlineStr">
        <is>
          <t>Depreciation and amortization</t>
        </is>
      </c>
      <c r="B7" s="8" t="n">
        <v>221.2</v>
      </c>
      <c r="C7" s="8" t="n">
        <v>236.9</v>
      </c>
      <c r="D7" s="8" t="n">
        <v>167.5</v>
      </c>
    </row>
    <row r="8">
      <c r="A8" s="4" t="inlineStr">
        <is>
          <t>Capital expenditures</t>
        </is>
      </c>
      <c r="B8" s="8" t="n">
        <v>71.7</v>
      </c>
      <c r="C8" s="8" t="n">
        <v>148.2</v>
      </c>
      <c r="D8" s="8" t="n">
        <v>117.7</v>
      </c>
    </row>
    <row r="9">
      <c r="A9" s="4" t="inlineStr">
        <is>
          <t>Investment in unconsolidated affiliates</t>
        </is>
      </c>
      <c r="B9" s="8" t="n">
        <v>252.2</v>
      </c>
      <c r="C9" s="8" t="n">
        <v>255.1</v>
      </c>
      <c r="D9" s="8" t="n">
        <v>247.8</v>
      </c>
    </row>
    <row r="10">
      <c r="A10" s="4" t="inlineStr">
        <is>
          <t>Corporate Unallocate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8" t="n">
        <v>18.1</v>
      </c>
      <c r="C12" s="8" t="n">
        <v>21.8</v>
      </c>
      <c r="D12" s="8" t="n">
        <v>25.6</v>
      </c>
    </row>
    <row r="13">
      <c r="A13" s="4" t="inlineStr">
        <is>
          <t>Capital expenditures</t>
        </is>
      </c>
      <c r="B13" s="8" t="n">
        <v>8.4</v>
      </c>
      <c r="C13" s="8" t="n">
        <v>63.1</v>
      </c>
      <c r="D13" s="8" t="n">
        <v>24.8</v>
      </c>
    </row>
    <row r="14">
      <c r="A14" s="4" t="inlineStr">
        <is>
          <t>Engineered Materials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gment Adjusted EBITDA</t>
        </is>
      </c>
      <c r="B16" s="8" t="n">
        <v>4.9</v>
      </c>
      <c r="C16" s="8" t="n">
        <v>71.59999999999999</v>
      </c>
      <c r="D16" s="8" t="n">
        <v>94.8</v>
      </c>
    </row>
    <row r="17">
      <c r="A17" s="4" t="inlineStr">
        <is>
          <t>Depreciation and amortization</t>
        </is>
      </c>
      <c r="B17" s="8" t="n">
        <v>118.2</v>
      </c>
      <c r="C17" s="8" t="n">
        <v>110.7</v>
      </c>
      <c r="D17" s="8" t="n">
        <v>71.90000000000001</v>
      </c>
    </row>
    <row r="18">
      <c r="A18" s="4" t="inlineStr">
        <is>
          <t>Capital expenditures</t>
        </is>
      </c>
      <c r="B18" s="8" t="n">
        <v>28.1</v>
      </c>
      <c r="C18" s="8" t="n">
        <v>32.9</v>
      </c>
      <c r="D18" s="8" t="n">
        <v>28.7</v>
      </c>
    </row>
    <row r="19">
      <c r="A19" s="4" t="inlineStr">
        <is>
          <t>Latex Binders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egment Adjusted EBITDA</t>
        </is>
      </c>
      <c r="B21" s="8" t="n">
        <v>93.3</v>
      </c>
      <c r="C21" s="8" t="n">
        <v>110.8</v>
      </c>
      <c r="D21" s="8" t="n">
        <v>106.5</v>
      </c>
    </row>
    <row r="22">
      <c r="A22" s="4" t="inlineStr">
        <is>
          <t>Depreciation and amortization</t>
        </is>
      </c>
      <c r="B22" s="8" t="n">
        <v>27.9</v>
      </c>
      <c r="C22" s="8" t="n">
        <v>25.3</v>
      </c>
      <c r="D22" s="8" t="n">
        <v>25.1</v>
      </c>
    </row>
    <row r="23">
      <c r="A23" s="4" t="inlineStr">
        <is>
          <t>Capital expenditures</t>
        </is>
      </c>
      <c r="B23" s="8" t="n">
        <v>19.8</v>
      </c>
      <c r="C23" s="8" t="n">
        <v>28.3</v>
      </c>
      <c r="D23" s="8" t="n">
        <v>29.3</v>
      </c>
    </row>
    <row r="24">
      <c r="A24" s="4" t="inlineStr">
        <is>
          <t>Plastics Solutions | 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Adjusted EBITDA</t>
        </is>
      </c>
      <c r="B26" s="8" t="n">
        <v>89.40000000000001</v>
      </c>
      <c r="C26" s="6" t="n">
        <v>91</v>
      </c>
      <c r="D26" s="8" t="n">
        <v>314.2</v>
      </c>
    </row>
    <row r="27">
      <c r="A27" s="4" t="inlineStr">
        <is>
          <t>Depreciation and amortization</t>
        </is>
      </c>
      <c r="B27" s="8" t="n">
        <v>23.1</v>
      </c>
      <c r="C27" s="6" t="n">
        <v>24</v>
      </c>
      <c r="D27" s="8" t="n">
        <v>23.4</v>
      </c>
    </row>
    <row r="28">
      <c r="A28" s="4" t="inlineStr">
        <is>
          <t>Capital expenditures</t>
        </is>
      </c>
      <c r="B28" s="8" t="n">
        <v>8.4</v>
      </c>
      <c r="C28" s="6" t="n">
        <v>9</v>
      </c>
      <c r="D28" s="8" t="n">
        <v>11.9</v>
      </c>
    </row>
    <row r="29">
      <c r="A29" s="4" t="inlineStr">
        <is>
          <t>Polystyrene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egment Adjusted EBITDA</t>
        </is>
      </c>
      <c r="B31" s="8" t="n">
        <v>33.3</v>
      </c>
      <c r="C31" s="8" t="n">
        <v>99.3</v>
      </c>
      <c r="D31" s="8" t="n">
        <v>183.1</v>
      </c>
    </row>
    <row r="32">
      <c r="A32" s="4" t="inlineStr">
        <is>
          <t>Depreciation and amortization</t>
        </is>
      </c>
      <c r="B32" s="8" t="n">
        <v>10.4</v>
      </c>
      <c r="C32" s="8" t="n">
        <v>10.1</v>
      </c>
      <c r="D32" s="6" t="n">
        <v>10</v>
      </c>
    </row>
    <row r="33">
      <c r="A33" s="4" t="inlineStr">
        <is>
          <t>Capital expenditures</t>
        </is>
      </c>
      <c r="B33" s="8" t="n">
        <v>5.2</v>
      </c>
      <c r="C33" s="6" t="n">
        <v>10</v>
      </c>
      <c r="D33" s="8" t="n">
        <v>9.6</v>
      </c>
    </row>
    <row r="34">
      <c r="A34" s="4" t="inlineStr">
        <is>
          <t>Feedstocks | 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Segment Adjusted EBITDA</t>
        </is>
      </c>
      <c r="B36" s="8" t="n">
        <v>-40.9</v>
      </c>
      <c r="C36" s="8" t="n">
        <v>-75.2</v>
      </c>
      <c r="D36" s="8" t="n">
        <v>33.7</v>
      </c>
    </row>
    <row r="37">
      <c r="A37" s="4" t="inlineStr">
        <is>
          <t>Depreciation and amortization</t>
        </is>
      </c>
      <c r="B37" s="8" t="n">
        <v>23.5</v>
      </c>
      <c r="C37" s="6" t="n">
        <v>45</v>
      </c>
      <c r="D37" s="8" t="n">
        <v>11.5</v>
      </c>
    </row>
    <row r="38">
      <c r="A38" s="4" t="inlineStr">
        <is>
          <t>Capital expenditures</t>
        </is>
      </c>
      <c r="B38" s="8" t="n">
        <v>1.8</v>
      </c>
      <c r="C38" s="8" t="n">
        <v>4.9</v>
      </c>
      <c r="D38" s="8" t="n">
        <v>13.4</v>
      </c>
    </row>
    <row r="39">
      <c r="A39" s="4" t="inlineStr">
        <is>
          <t>Americas Styrenics | 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Equity in earnings of unconsolidated affiliate</t>
        </is>
      </c>
      <c r="B41" s="8" t="n">
        <v>62.1</v>
      </c>
      <c r="C41" s="8" t="n">
        <v>102.2</v>
      </c>
      <c r="D41" s="8" t="n">
        <v>92.7</v>
      </c>
    </row>
    <row r="42">
      <c r="A42" s="4" t="inlineStr">
        <is>
          <t>Total Segment Adjusted EBITDA</t>
        </is>
      </c>
      <c r="B42" s="8" t="n">
        <v>62.1</v>
      </c>
      <c r="C42" s="8" t="n">
        <v>102.2</v>
      </c>
      <c r="D42" s="8" t="n">
        <v>92.7</v>
      </c>
    </row>
    <row r="43">
      <c r="A43" s="4" t="inlineStr">
        <is>
          <t>Investment in unconsolidated affiliates</t>
        </is>
      </c>
      <c r="B43" s="8" t="n">
        <v>252.2</v>
      </c>
      <c r="C43" s="8" t="n">
        <v>255.1</v>
      </c>
      <c r="D43" s="8" t="n">
        <v>247.8</v>
      </c>
    </row>
    <row r="44">
      <c r="A44" s="4" t="inlineStr">
        <is>
          <t>Unconsolidated affili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epreciation and amortization</t>
        </is>
      </c>
      <c r="B46" s="8" t="n">
        <v>35.9</v>
      </c>
      <c r="C46" s="8" t="n">
        <v>36.6</v>
      </c>
      <c r="D46" s="6" t="n">
        <v>36</v>
      </c>
    </row>
    <row r="47">
      <c r="A47" s="4" t="inlineStr">
        <is>
          <t>Capital expenditures</t>
        </is>
      </c>
      <c r="B47" s="7" t="n">
        <v>-30.3</v>
      </c>
      <c r="C47" s="8" t="n">
        <v>-33.8</v>
      </c>
      <c r="D47" s="7" t="n">
        <v>-19.2</v>
      </c>
    </row>
    <row r="48">
      <c r="A48" s="4" t="inlineStr">
        <is>
          <t>AmSty</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ercentage of ownership underlying net assets</t>
        </is>
      </c>
      <c r="B50" s="13" t="n">
        <v>0.5</v>
      </c>
      <c r="C50" s="4" t="inlineStr">
        <is>
          <t xml:space="preserve"> </t>
        </is>
      </c>
      <c r="D50" s="4" t="inlineStr">
        <is>
          <t xml:space="preserve"> </t>
        </is>
      </c>
    </row>
    <row r="51">
      <c r="A51" s="4" t="inlineStr">
        <is>
          <t>Investment in unconsolidated affiliates</t>
        </is>
      </c>
      <c r="B51" s="7" t="n">
        <v>252.2</v>
      </c>
      <c r="C51" s="7" t="n">
        <v>255.1</v>
      </c>
      <c r="D5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44" customWidth="1" min="4" max="4"/>
    <col width="44" customWidth="1" min="5" max="5"/>
    <col width="44" customWidth="1" min="6" max="6"/>
  </cols>
  <sheetData>
    <row r="1">
      <c r="A1" s="1" t="inlineStr">
        <is>
          <t>Segments And Geographic Information - Reconciliation of Net Income to Segment Adjusted EBITDA (Details) - USD ($)</t>
        </is>
      </c>
      <c r="B1" s="2" t="inlineStr">
        <is>
          <t>1 Months Ended</t>
        </is>
      </c>
      <c r="D1" s="2" t="inlineStr">
        <is>
          <t>12 Months Ended</t>
        </is>
      </c>
    </row>
    <row r="2">
      <c r="B2" s="2" t="inlineStr">
        <is>
          <t>Sep. 30, 2023</t>
        </is>
      </c>
      <c r="C2" s="2" t="inlineStr">
        <is>
          <t>Apr.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before income taxes</t>
        </is>
      </c>
      <c r="B4" s="4" t="inlineStr">
        <is>
          <t xml:space="preserve"> </t>
        </is>
      </c>
      <c r="C4" s="4" t="inlineStr">
        <is>
          <t xml:space="preserve"> </t>
        </is>
      </c>
      <c r="D4" s="5" t="n">
        <v>-632900000</v>
      </c>
      <c r="E4" s="5" t="n">
        <v>-469600000</v>
      </c>
      <c r="F4" s="5" t="n">
        <v>350500000</v>
      </c>
    </row>
    <row r="5">
      <c r="A5" s="4" t="inlineStr">
        <is>
          <t>Interest expense, net</t>
        </is>
      </c>
      <c r="B5" s="4" t="inlineStr">
        <is>
          <t xml:space="preserve"> </t>
        </is>
      </c>
      <c r="C5" s="4" t="inlineStr">
        <is>
          <t xml:space="preserve"> </t>
        </is>
      </c>
      <c r="D5" s="6" t="n">
        <v>-188400000</v>
      </c>
      <c r="E5" s="6" t="n">
        <v>-112900000</v>
      </c>
      <c r="F5" s="6" t="n">
        <v>-79400000</v>
      </c>
    </row>
    <row r="6">
      <c r="A6" s="4" t="inlineStr">
        <is>
          <t>Depreciation and amortization</t>
        </is>
      </c>
      <c r="B6" s="4" t="inlineStr">
        <is>
          <t xml:space="preserve"> </t>
        </is>
      </c>
      <c r="C6" s="4" t="inlineStr">
        <is>
          <t xml:space="preserve"> </t>
        </is>
      </c>
      <c r="D6" s="6" t="n">
        <v>221200000</v>
      </c>
      <c r="E6" s="6" t="n">
        <v>236900000</v>
      </c>
      <c r="F6" s="6" t="n">
        <v>167500000</v>
      </c>
    </row>
    <row r="7">
      <c r="A7" s="4" t="inlineStr">
        <is>
          <t>Corporate Unallocated</t>
        </is>
      </c>
      <c r="B7" s="4" t="inlineStr">
        <is>
          <t xml:space="preserve"> </t>
        </is>
      </c>
      <c r="C7" s="4" t="inlineStr">
        <is>
          <t xml:space="preserve"> </t>
        </is>
      </c>
      <c r="D7" s="6" t="n">
        <v>87800000</v>
      </c>
      <c r="E7" s="6" t="n">
        <v>88000000</v>
      </c>
      <c r="F7" s="6" t="n">
        <v>95600000</v>
      </c>
    </row>
    <row r="8">
      <c r="A8" s="4" t="inlineStr">
        <is>
          <t>Adjusted EBITDA Addbacks</t>
        </is>
      </c>
      <c r="B8" s="4" t="inlineStr">
        <is>
          <t xml:space="preserve"> </t>
        </is>
      </c>
      <c r="C8" s="4" t="inlineStr">
        <is>
          <t xml:space="preserve"> </t>
        </is>
      </c>
      <c r="D8" s="6" t="n">
        <v>377600000</v>
      </c>
      <c r="E8" s="6" t="n">
        <v>431500000</v>
      </c>
      <c r="F8" s="6" t="n">
        <v>132000000</v>
      </c>
    </row>
    <row r="9">
      <c r="A9" s="4" t="inlineStr">
        <is>
          <t>Total Segment Adjusted EBITDA</t>
        </is>
      </c>
      <c r="B9" s="4" t="inlineStr">
        <is>
          <t xml:space="preserve"> </t>
        </is>
      </c>
      <c r="C9" s="4" t="inlineStr">
        <is>
          <t xml:space="preserve"> </t>
        </is>
      </c>
      <c r="D9" s="6" t="n">
        <v>242100000</v>
      </c>
      <c r="E9" s="6" t="n">
        <v>399700000</v>
      </c>
      <c r="F9" s="6" t="n">
        <v>825000000</v>
      </c>
    </row>
    <row r="10">
      <c r="A10" s="4" t="inlineStr">
        <is>
          <t>Net gain on disposition of businesses and assets</t>
        </is>
      </c>
      <c r="B10" s="4" t="inlineStr">
        <is>
          <t xml:space="preserve"> </t>
        </is>
      </c>
      <c r="C10" s="4" t="inlineStr">
        <is>
          <t xml:space="preserve"> </t>
        </is>
      </c>
      <c r="D10" s="6" t="n">
        <v>-25600000</v>
      </c>
      <c r="E10" s="6" t="n">
        <v>-1800000</v>
      </c>
      <c r="F10" s="6" t="n">
        <v>-600000</v>
      </c>
    </row>
    <row r="11">
      <c r="A11" s="4" t="inlineStr">
        <is>
          <t>Restructuring and other charges</t>
        </is>
      </c>
      <c r="B11" s="4" t="inlineStr">
        <is>
          <t xml:space="preserve"> </t>
        </is>
      </c>
      <c r="C11" s="4" t="inlineStr">
        <is>
          <t xml:space="preserve"> </t>
        </is>
      </c>
      <c r="D11" s="6" t="n">
        <v>31400000</v>
      </c>
      <c r="E11" s="6" t="n">
        <v>15900000</v>
      </c>
      <c r="F11" s="6" t="n">
        <v>9000000</v>
      </c>
    </row>
    <row r="12">
      <c r="A12" s="4" t="inlineStr">
        <is>
          <t>Acquisition transaction and integration net costs</t>
        </is>
      </c>
      <c r="B12" s="4" t="inlineStr">
        <is>
          <t xml:space="preserve"> </t>
        </is>
      </c>
      <c r="C12" s="4" t="inlineStr">
        <is>
          <t xml:space="preserve"> </t>
        </is>
      </c>
      <c r="D12" s="6" t="n">
        <v>-1400000</v>
      </c>
      <c r="E12" s="6" t="n">
        <v>6600000</v>
      </c>
      <c r="F12" s="6" t="n">
        <v>75300000</v>
      </c>
    </row>
    <row r="13">
      <c r="A13" s="4" t="inlineStr">
        <is>
          <t>Asset impairment charges or write-offs</t>
        </is>
      </c>
      <c r="B13" s="4" t="inlineStr">
        <is>
          <t xml:space="preserve"> </t>
        </is>
      </c>
      <c r="C13" s="4" t="inlineStr">
        <is>
          <t xml:space="preserve"> </t>
        </is>
      </c>
      <c r="D13" s="6" t="n">
        <v>2700000</v>
      </c>
      <c r="E13" s="6" t="n">
        <v>6300000</v>
      </c>
      <c r="F13" s="6" t="n">
        <v>6800000</v>
      </c>
    </row>
    <row r="14">
      <c r="A14" s="4" t="inlineStr">
        <is>
          <t>European Commission request for information</t>
        </is>
      </c>
      <c r="B14" s="4" t="inlineStr">
        <is>
          <t xml:space="preserve"> </t>
        </is>
      </c>
      <c r="C14" s="4" t="inlineStr">
        <is>
          <t xml:space="preserve"> </t>
        </is>
      </c>
      <c r="D14" s="4" t="inlineStr">
        <is>
          <t xml:space="preserve"> </t>
        </is>
      </c>
      <c r="E14" s="6" t="n">
        <v>36200000</v>
      </c>
      <c r="F14" s="4" t="inlineStr">
        <is>
          <t xml:space="preserve"> </t>
        </is>
      </c>
    </row>
    <row r="15">
      <c r="A15" s="4" t="inlineStr">
        <is>
          <t>Goodwill impairment charges</t>
        </is>
      </c>
      <c r="B15" s="4" t="inlineStr">
        <is>
          <t xml:space="preserve"> </t>
        </is>
      </c>
      <c r="C15" s="4" t="inlineStr">
        <is>
          <t xml:space="preserve"> </t>
        </is>
      </c>
      <c r="D15" s="6" t="n">
        <v>349000000</v>
      </c>
      <c r="E15" s="6" t="n">
        <v>297100000</v>
      </c>
      <c r="F15" s="6" t="n">
        <v>0</v>
      </c>
    </row>
    <row r="16">
      <c r="A16" s="4" t="inlineStr">
        <is>
          <t>Other items</t>
        </is>
      </c>
      <c r="B16" s="4" t="inlineStr">
        <is>
          <t xml:space="preserve"> </t>
        </is>
      </c>
      <c r="C16" s="4" t="inlineStr">
        <is>
          <t xml:space="preserve"> </t>
        </is>
      </c>
      <c r="D16" s="6" t="n">
        <v>21500000</v>
      </c>
      <c r="E16" s="6" t="n">
        <v>71200000</v>
      </c>
      <c r="F16" s="6" t="n">
        <v>19500000</v>
      </c>
    </row>
    <row r="17">
      <c r="A17" s="4" t="inlineStr">
        <is>
          <t>Pre tax gain on sale of disposition of business and assets</t>
        </is>
      </c>
      <c r="B17" s="4" t="inlineStr">
        <is>
          <t xml:space="preserve"> </t>
        </is>
      </c>
      <c r="C17" s="4" t="inlineStr">
        <is>
          <t xml:space="preserve"> </t>
        </is>
      </c>
      <c r="D17" s="6" t="n">
        <v>25600000</v>
      </c>
      <c r="E17" s="6" t="n">
        <v>1800000</v>
      </c>
      <c r="F17" s="6" t="n">
        <v>400000</v>
      </c>
    </row>
    <row r="18">
      <c r="A18" s="4" t="inlineStr">
        <is>
          <t>Restructuring Charges</t>
        </is>
      </c>
      <c r="B18" s="4" t="inlineStr">
        <is>
          <t xml:space="preserve"> </t>
        </is>
      </c>
      <c r="C18" s="4" t="inlineStr">
        <is>
          <t xml:space="preserve"> </t>
        </is>
      </c>
      <c r="D18" s="5" t="n">
        <v>55800000</v>
      </c>
      <c r="E18" s="5" t="n">
        <v>55600000</v>
      </c>
      <c r="F18" s="5" t="n">
        <v>8600000</v>
      </c>
    </row>
    <row r="19">
      <c r="A19" s="4" t="inlineStr">
        <is>
          <t>Restructuring, Incurred Cost, Statement of Income or Comprehensive Income [Extensible Enumeration]</t>
        </is>
      </c>
      <c r="B19" s="4" t="inlineStr">
        <is>
          <t xml:space="preserve"> </t>
        </is>
      </c>
      <c r="C19" s="4" t="inlineStr">
        <is>
          <t xml:space="preserve"> </t>
        </is>
      </c>
      <c r="D19" s="4" t="inlineStr">
        <is>
          <t>Selling, General and Administrative Expense</t>
        </is>
      </c>
      <c r="E19" s="4" t="inlineStr">
        <is>
          <t>Selling, General and Administrative Expense</t>
        </is>
      </c>
      <c r="F19" s="4" t="inlineStr">
        <is>
          <t>Selling, General and Administrative Expense</t>
        </is>
      </c>
    </row>
    <row r="20">
      <c r="A20" s="4" t="inlineStr">
        <is>
          <t>Employee termination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4" t="inlineStr">
        <is>
          <t xml:space="preserve"> </t>
        </is>
      </c>
      <c r="C22" s="4" t="inlineStr">
        <is>
          <t xml:space="preserve"> </t>
        </is>
      </c>
      <c r="D22" s="5" t="n">
        <v>-4600000</v>
      </c>
      <c r="E22" s="5" t="n">
        <v>39700000</v>
      </c>
      <c r="F22" s="4" t="inlineStr">
        <is>
          <t xml:space="preserve"> </t>
        </is>
      </c>
    </row>
    <row r="23">
      <c r="A23" s="4" t="inlineStr">
        <is>
          <t>Contract ter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4" t="inlineStr">
        <is>
          <t xml:space="preserve"> </t>
        </is>
      </c>
      <c r="C25" s="4" t="inlineStr">
        <is>
          <t xml:space="preserve"> </t>
        </is>
      </c>
      <c r="D25" s="6" t="n">
        <v>-300000</v>
      </c>
      <c r="E25" s="6" t="n">
        <v>9700000</v>
      </c>
      <c r="F25" s="4" t="inlineStr">
        <is>
          <t xml:space="preserve"> </t>
        </is>
      </c>
    </row>
    <row r="26">
      <c r="A26" s="4" t="inlineStr">
        <is>
          <t>Decommissioning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4" t="inlineStr">
        <is>
          <t xml:space="preserve"> </t>
        </is>
      </c>
      <c r="C28" s="4" t="inlineStr">
        <is>
          <t xml:space="preserve"> </t>
        </is>
      </c>
      <c r="D28" s="6" t="n">
        <v>500000</v>
      </c>
      <c r="E28" s="6" t="n">
        <v>6900000</v>
      </c>
      <c r="F28" s="4" t="inlineStr">
        <is>
          <t xml:space="preserve"> </t>
        </is>
      </c>
    </row>
    <row r="29">
      <c r="A29" s="4" t="inlineStr">
        <is>
          <t>Corporate Restructuring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4" t="inlineStr">
        <is>
          <t xml:space="preserve"> </t>
        </is>
      </c>
      <c r="C31" s="4" t="inlineStr">
        <is>
          <t xml:space="preserve"> </t>
        </is>
      </c>
      <c r="D31" s="4" t="inlineStr">
        <is>
          <t xml:space="preserve"> </t>
        </is>
      </c>
      <c r="E31" s="6" t="n">
        <v>-1200000</v>
      </c>
      <c r="F31" s="5" t="n">
        <v>-100000</v>
      </c>
    </row>
    <row r="32">
      <c r="A32" s="4" t="inlineStr">
        <is>
          <t>Corporate Restructuring Program | Accelerated Deprec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6" t="n">
        <v>-400000</v>
      </c>
    </row>
    <row r="35">
      <c r="A35" s="4" t="inlineStr">
        <is>
          <t>Corporate Restructuring Program | Employee termination benef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4" t="inlineStr">
        <is>
          <t xml:space="preserve"> </t>
        </is>
      </c>
      <c r="C37" s="4" t="inlineStr">
        <is>
          <t xml:space="preserve"> </t>
        </is>
      </c>
      <c r="D37" s="4" t="inlineStr">
        <is>
          <t xml:space="preserve"> </t>
        </is>
      </c>
      <c r="E37" s="6" t="n">
        <v>-1300000</v>
      </c>
      <c r="F37" s="6" t="n">
        <v>300000</v>
      </c>
    </row>
    <row r="38">
      <c r="A38" s="4" t="inlineStr">
        <is>
          <t>Transformational Restructuring Progra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t>
        </is>
      </c>
      <c r="B40" s="4" t="inlineStr">
        <is>
          <t xml:space="preserve"> </t>
        </is>
      </c>
      <c r="C40" s="4" t="inlineStr">
        <is>
          <t xml:space="preserve"> </t>
        </is>
      </c>
      <c r="D40" s="6" t="n">
        <v>-2100000</v>
      </c>
      <c r="E40" s="6" t="n">
        <v>100000</v>
      </c>
      <c r="F40" s="6" t="n">
        <v>8700000</v>
      </c>
    </row>
    <row r="41">
      <c r="A41" s="4" t="inlineStr">
        <is>
          <t>Transformational Restructuring Program | Employee termination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4" t="inlineStr">
        <is>
          <t xml:space="preserve"> </t>
        </is>
      </c>
      <c r="D43" s="6" t="n">
        <v>-2100000</v>
      </c>
      <c r="E43" s="6" t="n">
        <v>100000</v>
      </c>
      <c r="F43" s="6" t="n">
        <v>8700000</v>
      </c>
    </row>
    <row r="44">
      <c r="A44" s="4" t="inlineStr">
        <is>
          <t>Asset restructuring plan | Accelerated Deprec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4" t="inlineStr">
        <is>
          <t xml:space="preserve"> </t>
        </is>
      </c>
      <c r="C46" s="4" t="inlineStr">
        <is>
          <t xml:space="preserve"> </t>
        </is>
      </c>
      <c r="D46" s="6" t="n">
        <v>12900000</v>
      </c>
      <c r="E46" s="4" t="inlineStr">
        <is>
          <t xml:space="preserve"> </t>
        </is>
      </c>
      <c r="F46" s="4" t="inlineStr">
        <is>
          <t xml:space="preserve"> </t>
        </is>
      </c>
    </row>
    <row r="47">
      <c r="A47" s="4" t="inlineStr">
        <is>
          <t>Land, buildings and equipment in Matamoros, Mexic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Consideration</t>
        </is>
      </c>
      <c r="B49" s="4" t="inlineStr">
        <is>
          <t xml:space="preserve"> </t>
        </is>
      </c>
      <c r="C49" s="5" t="n">
        <v>19000000</v>
      </c>
      <c r="D49" s="4" t="inlineStr">
        <is>
          <t xml:space="preserve"> </t>
        </is>
      </c>
      <c r="E49" s="4" t="inlineStr">
        <is>
          <t xml:space="preserve"> </t>
        </is>
      </c>
      <c r="F49" s="4" t="inlineStr">
        <is>
          <t xml:space="preserve"> </t>
        </is>
      </c>
    </row>
    <row r="50">
      <c r="A50" s="4" t="inlineStr">
        <is>
          <t>Pre tax gain on sale of disposition of business and assets</t>
        </is>
      </c>
      <c r="B50" s="4" t="inlineStr">
        <is>
          <t xml:space="preserve"> </t>
        </is>
      </c>
      <c r="C50" s="4" t="inlineStr">
        <is>
          <t xml:space="preserve"> </t>
        </is>
      </c>
      <c r="D50" s="6" t="n">
        <v>14400000</v>
      </c>
      <c r="E50" s="4" t="inlineStr">
        <is>
          <t xml:space="preserve"> </t>
        </is>
      </c>
      <c r="F50" s="4" t="inlineStr">
        <is>
          <t xml:space="preserve"> </t>
        </is>
      </c>
    </row>
    <row r="51">
      <c r="A51" s="4" t="inlineStr">
        <is>
          <t>European emission certific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Consideration</t>
        </is>
      </c>
      <c r="B53" s="5" t="n">
        <v>15700000</v>
      </c>
      <c r="C53" s="4" t="inlineStr">
        <is>
          <t xml:space="preserve"> </t>
        </is>
      </c>
      <c r="D53" s="4" t="inlineStr">
        <is>
          <t xml:space="preserve"> </t>
        </is>
      </c>
      <c r="E53" s="4" t="inlineStr">
        <is>
          <t xml:space="preserve"> </t>
        </is>
      </c>
      <c r="F53" s="4" t="inlineStr">
        <is>
          <t xml:space="preserve"> </t>
        </is>
      </c>
    </row>
    <row r="54">
      <c r="A54" s="4" t="inlineStr">
        <is>
          <t>Pre tax gain on sale of disposition of business and assets</t>
        </is>
      </c>
      <c r="B54" s="4" t="inlineStr">
        <is>
          <t xml:space="preserve"> </t>
        </is>
      </c>
      <c r="C54" s="4" t="inlineStr">
        <is>
          <t xml:space="preserve"> </t>
        </is>
      </c>
      <c r="D54" s="6" t="n">
        <v>9300000</v>
      </c>
      <c r="E54" s="4" t="inlineStr">
        <is>
          <t xml:space="preserve"> </t>
        </is>
      </c>
      <c r="F54" s="4" t="inlineStr">
        <is>
          <t xml:space="preserve"> </t>
        </is>
      </c>
    </row>
    <row r="55">
      <c r="A55" s="4" t="inlineStr">
        <is>
          <t>Corporate Unalloca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expense, net</t>
        </is>
      </c>
      <c r="B57" s="4" t="inlineStr">
        <is>
          <t xml:space="preserve"> </t>
        </is>
      </c>
      <c r="C57" s="4" t="inlineStr">
        <is>
          <t xml:space="preserve"> </t>
        </is>
      </c>
      <c r="D57" s="6" t="n">
        <v>188400000</v>
      </c>
      <c r="E57" s="6" t="n">
        <v>112900000</v>
      </c>
      <c r="F57" s="6" t="n">
        <v>79400000</v>
      </c>
    </row>
    <row r="58">
      <c r="A58" s="4" t="inlineStr">
        <is>
          <t>Depreciation and amortization</t>
        </is>
      </c>
      <c r="B58" s="4" t="inlineStr">
        <is>
          <t xml:space="preserve"> </t>
        </is>
      </c>
      <c r="C58" s="4" t="inlineStr">
        <is>
          <t xml:space="preserve"> </t>
        </is>
      </c>
      <c r="D58" s="5" t="n">
        <v>18100000</v>
      </c>
      <c r="E58" s="5" t="n">
        <v>21800000</v>
      </c>
      <c r="F58" s="5" t="n">
        <v>25600000</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Concentration of Risk (Details) - Geographic Concentration Risk [Member]</t>
        </is>
      </c>
      <c r="B1" s="2" t="inlineStr">
        <is>
          <t>12 Months Ended</t>
        </is>
      </c>
    </row>
    <row r="2">
      <c r="B2" s="2" t="inlineStr">
        <is>
          <t>Dec. 31, 2023</t>
        </is>
      </c>
      <c r="C2" s="2" t="inlineStr">
        <is>
          <t>Dec. 31, 2022</t>
        </is>
      </c>
      <c r="D2" s="2" t="inlineStr">
        <is>
          <t>Dec. 31, 2021</t>
        </is>
      </c>
    </row>
    <row r="3">
      <c r="A3" s="4" t="inlineStr">
        <is>
          <t>China [Member] | Sales Revenue, Net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13" t="n">
        <v>0.08</v>
      </c>
      <c r="C5" s="13" t="n">
        <v>0.08</v>
      </c>
      <c r="D5" s="13" t="n">
        <v>0.08</v>
      </c>
    </row>
    <row r="6">
      <c r="A6" s="4" t="inlineStr">
        <is>
          <t>China [Member] | Long-lived Asset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3" t="n">
        <v>0.23</v>
      </c>
      <c r="C8" s="13" t="n">
        <v>0.21</v>
      </c>
      <c r="D8" s="13" t="n">
        <v>0.22</v>
      </c>
    </row>
    <row r="9">
      <c r="A9" s="4" t="inlineStr">
        <is>
          <t>Germany [Member] | Sales Revenue, Net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3" t="n">
        <v>0.1</v>
      </c>
      <c r="C11" s="13" t="n">
        <v>0.1</v>
      </c>
      <c r="D11" s="13" t="n">
        <v>0.12</v>
      </c>
    </row>
    <row r="12">
      <c r="A12" s="4" t="inlineStr">
        <is>
          <t>Germany [Member] | Long-lived Asse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13" t="n">
        <v>0.13</v>
      </c>
      <c r="C14" s="13" t="n">
        <v>0.12</v>
      </c>
      <c r="D14" s="13" t="n">
        <v>0.12</v>
      </c>
    </row>
    <row r="15">
      <c r="A15" s="4" t="inlineStr">
        <is>
          <t>Hong Kong [Member] | Sales Revenue, Net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13" t="n">
        <v>0.08</v>
      </c>
      <c r="C17" s="13" t="n">
        <v>0.09</v>
      </c>
      <c r="D17" s="13" t="n">
        <v>0.11</v>
      </c>
    </row>
    <row r="18">
      <c r="A18" s="4" t="inlineStr">
        <is>
          <t>Netherlands [Member] | Long-lived Asset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3" t="n">
        <v>0.1</v>
      </c>
      <c r="C20" s="13" t="n">
        <v>0.13</v>
      </c>
      <c r="D20" s="13" t="n">
        <v>0.14</v>
      </c>
    </row>
    <row r="21">
      <c r="A21" s="4" t="inlineStr">
        <is>
          <t>Netherlands [Member] | Right Of Use Assets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13" t="n">
        <v>0.48</v>
      </c>
      <c r="C23" s="13" t="n">
        <v>0.46</v>
      </c>
      <c r="D23" s="13" t="n">
        <v>0.48</v>
      </c>
    </row>
    <row r="24">
      <c r="A24" s="4" t="inlineStr">
        <is>
          <t>IRELAND | Right Of Use Assets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Percentage</t>
        </is>
      </c>
      <c r="B26" s="13" t="n">
        <v>0.1</v>
      </c>
      <c r="C26" s="13" t="n">
        <v>0.1</v>
      </c>
      <c r="D26" s="13" t="n">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egments And Geographic Information - Sales and Long-lived Assets Attributed to Geographical Areas (Detail) $ in Millions</t>
        </is>
      </c>
      <c r="B1" s="2" t="inlineStr">
        <is>
          <t>12 Months Ended</t>
        </is>
      </c>
    </row>
    <row r="2">
      <c r="B2" s="2" t="inlineStr">
        <is>
          <t>Dec. 31, 2023 USD ($) country Plant facility site</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manufacturing plants | Plant</t>
        </is>
      </c>
      <c r="B4" s="6" t="n">
        <v>34</v>
      </c>
      <c r="C4" s="4" t="inlineStr">
        <is>
          <t xml:space="preserve"> </t>
        </is>
      </c>
      <c r="D4" s="4" t="inlineStr">
        <is>
          <t xml:space="preserve"> </t>
        </is>
      </c>
    </row>
    <row r="5">
      <c r="A5" s="4" t="inlineStr">
        <is>
          <t>Number of sites | site</t>
        </is>
      </c>
      <c r="B5" s="6" t="n">
        <v>30</v>
      </c>
      <c r="C5" s="4" t="inlineStr">
        <is>
          <t xml:space="preserve"> </t>
        </is>
      </c>
      <c r="D5" s="4" t="inlineStr">
        <is>
          <t xml:space="preserve"> </t>
        </is>
      </c>
    </row>
    <row r="6">
      <c r="A6" s="4" t="inlineStr">
        <is>
          <t>Number of countries | country</t>
        </is>
      </c>
      <c r="B6" s="6" t="n">
        <v>14</v>
      </c>
      <c r="C6" s="4" t="inlineStr">
        <is>
          <t xml:space="preserve"> </t>
        </is>
      </c>
      <c r="D6" s="4" t="inlineStr">
        <is>
          <t xml:space="preserve"> </t>
        </is>
      </c>
    </row>
    <row r="7">
      <c r="A7" s="4" t="inlineStr">
        <is>
          <t>Number of research and development facilities | facility</t>
        </is>
      </c>
      <c r="B7" s="6" t="n">
        <v>11</v>
      </c>
      <c r="C7" s="4" t="inlineStr">
        <is>
          <t xml:space="preserve"> </t>
        </is>
      </c>
      <c r="D7" s="4" t="inlineStr">
        <is>
          <t xml:space="preserve"> </t>
        </is>
      </c>
    </row>
    <row r="8">
      <c r="A8" s="4" t="inlineStr">
        <is>
          <t>Sales to external customers</t>
        </is>
      </c>
      <c r="B8" s="7" t="n">
        <v>3675.4</v>
      </c>
      <c r="C8" s="7" t="n">
        <v>4965.5</v>
      </c>
      <c r="D8" s="7" t="n">
        <v>4827.5</v>
      </c>
    </row>
    <row r="9">
      <c r="A9" s="4" t="inlineStr">
        <is>
          <t>Long-lived assets</t>
        </is>
      </c>
      <c r="B9" s="8" t="n">
        <v>643.7</v>
      </c>
      <c r="C9" s="8" t="n">
        <v>691.1</v>
      </c>
      <c r="D9" s="6" t="n">
        <v>719</v>
      </c>
    </row>
    <row r="10">
      <c r="A10" s="4" t="inlineStr">
        <is>
          <t>Right-of-use assets - operating, net</t>
        </is>
      </c>
      <c r="B10" s="8" t="n">
        <v>65.3</v>
      </c>
      <c r="C10" s="8" t="n">
        <v>76.09999999999999</v>
      </c>
      <c r="D10" s="8" t="n">
        <v>85.3</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 to external customers</t>
        </is>
      </c>
      <c r="B13" s="6" t="n">
        <v>931</v>
      </c>
      <c r="C13" s="8" t="n">
        <v>1236.3</v>
      </c>
      <c r="D13" s="8" t="n">
        <v>928.7</v>
      </c>
    </row>
    <row r="14">
      <c r="A14" s="4" t="inlineStr">
        <is>
          <t>Long-lived assets</t>
        </is>
      </c>
      <c r="B14" s="6" t="n">
        <v>183</v>
      </c>
      <c r="C14" s="6" t="n">
        <v>190</v>
      </c>
      <c r="D14" s="8" t="n">
        <v>184.9</v>
      </c>
    </row>
    <row r="15">
      <c r="A15" s="4" t="inlineStr">
        <is>
          <t>Right-of-use assets - operating, net</t>
        </is>
      </c>
      <c r="B15" s="8" t="n">
        <v>14.8</v>
      </c>
      <c r="C15" s="8" t="n">
        <v>20.1</v>
      </c>
      <c r="D15" s="8" t="n">
        <v>19.5</v>
      </c>
    </row>
    <row r="16">
      <c r="A16" s="4" t="inlineStr">
        <is>
          <t>Europ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Sales to external customers</t>
        </is>
      </c>
      <c r="B18" s="8" t="n">
        <v>1929.7</v>
      </c>
      <c r="C18" s="8" t="n">
        <v>2684.8</v>
      </c>
      <c r="D18" s="8" t="n">
        <v>2755.8</v>
      </c>
    </row>
    <row r="19">
      <c r="A19" s="4" t="inlineStr">
        <is>
          <t>Long-lived assets</t>
        </is>
      </c>
      <c r="B19" s="8" t="n">
        <v>362.2</v>
      </c>
      <c r="C19" s="6" t="n">
        <v>388</v>
      </c>
      <c r="D19" s="8" t="n">
        <v>410.3</v>
      </c>
    </row>
    <row r="20">
      <c r="A20" s="4" t="inlineStr">
        <is>
          <t>Right-of-use assets - operating, net</t>
        </is>
      </c>
      <c r="B20" s="8" t="n">
        <v>47.4</v>
      </c>
      <c r="C20" s="8" t="n">
        <v>52.3</v>
      </c>
      <c r="D20" s="8" t="n">
        <v>61.9</v>
      </c>
    </row>
    <row r="21">
      <c r="A21" s="4" t="inlineStr">
        <is>
          <t>Asia-Pacific</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Sales to external customers</t>
        </is>
      </c>
      <c r="B23" s="8" t="n">
        <v>688.3</v>
      </c>
      <c r="C23" s="8" t="n">
        <v>914.9</v>
      </c>
      <c r="D23" s="8" t="n">
        <v>1048.8</v>
      </c>
    </row>
    <row r="24">
      <c r="A24" s="4" t="inlineStr">
        <is>
          <t>Long-lived assets</t>
        </is>
      </c>
      <c r="B24" s="8" t="n">
        <v>98.5</v>
      </c>
      <c r="C24" s="8" t="n">
        <v>107.6</v>
      </c>
      <c r="D24" s="8" t="n">
        <v>114.5</v>
      </c>
    </row>
    <row r="25">
      <c r="A25" s="4" t="inlineStr">
        <is>
          <t>Right-of-use assets - operating, net</t>
        </is>
      </c>
      <c r="B25" s="8" t="n">
        <v>3.1</v>
      </c>
      <c r="C25" s="8" t="n">
        <v>3.7</v>
      </c>
      <c r="D25" s="8" t="n">
        <v>3.9</v>
      </c>
    </row>
    <row r="26">
      <c r="A26" s="4" t="inlineStr">
        <is>
          <t>Rest of World</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 to external customers</t>
        </is>
      </c>
      <c r="B28" s="8" t="n">
        <v>126.4</v>
      </c>
      <c r="C28" s="8" t="n">
        <v>129.5</v>
      </c>
      <c r="D28" s="8" t="n">
        <v>94.2</v>
      </c>
    </row>
    <row r="29">
      <c r="A29" s="4" t="inlineStr">
        <is>
          <t>Long-lived assets</t>
        </is>
      </c>
      <c r="B29" s="4" t="inlineStr">
        <is>
          <t xml:space="preserve"> </t>
        </is>
      </c>
      <c r="C29" s="8" t="n">
        <v>5.5</v>
      </c>
      <c r="D29" s="7" t="n">
        <v>9.300000000000001</v>
      </c>
    </row>
    <row r="30">
      <c r="A30" s="4" t="inlineStr">
        <is>
          <t>IRELAND</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Sales to external customers</t>
        </is>
      </c>
      <c r="B32" s="6" t="n">
        <v>0</v>
      </c>
      <c r="C32" s="4" t="inlineStr">
        <is>
          <t xml:space="preserve"> </t>
        </is>
      </c>
      <c r="D32" s="4" t="inlineStr">
        <is>
          <t xml:space="preserve"> </t>
        </is>
      </c>
    </row>
    <row r="33">
      <c r="A33" s="4" t="inlineStr">
        <is>
          <t>Long-lived assets</t>
        </is>
      </c>
      <c r="B33" s="7" t="n">
        <v>2.9</v>
      </c>
      <c r="C33" s="7" t="n">
        <v>3.1</v>
      </c>
      <c r="D3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7" t="n">
        <v>420.3</v>
      </c>
      <c r="C4" s="7" t="n">
        <v>1013.1</v>
      </c>
      <c r="D4" s="7" t="n">
        <v>590.3</v>
      </c>
    </row>
    <row r="5">
      <c r="A5" s="4" t="inlineStr">
        <is>
          <t>Balance at end of period</t>
        </is>
      </c>
      <c r="B5" s="6" t="n">
        <v>-268</v>
      </c>
      <c r="C5" s="8" t="n">
        <v>420.3</v>
      </c>
      <c r="D5" s="8" t="n">
        <v>1013.1</v>
      </c>
    </row>
    <row r="6">
      <c r="A6" s="4" t="inlineStr">
        <is>
          <t>Cumulative Translation Adjustments</t>
        </is>
      </c>
      <c r="B6" s="4" t="inlineStr">
        <is>
          <t xml:space="preserve"> </t>
        </is>
      </c>
      <c r="C6" s="4" t="inlineStr">
        <is>
          <t xml:space="preserve"> </t>
        </is>
      </c>
      <c r="D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row>
    <row r="8">
      <c r="A8" s="4" t="inlineStr">
        <is>
          <t>Balance at beginning of period</t>
        </is>
      </c>
      <c r="B8" s="8" t="n">
        <v>-151.2</v>
      </c>
      <c r="C8" s="8" t="n">
        <v>-114.3</v>
      </c>
      <c r="D8" s="6" t="n">
        <v>-109</v>
      </c>
    </row>
    <row r="9">
      <c r="A9" s="4" t="inlineStr">
        <is>
          <t>Other comprehensive income (loss)</t>
        </is>
      </c>
      <c r="B9" s="8" t="n">
        <v>9.300000000000001</v>
      </c>
      <c r="C9" s="8" t="n">
        <v>-36.9</v>
      </c>
      <c r="D9" s="8" t="n">
        <v>-5.3</v>
      </c>
    </row>
    <row r="10">
      <c r="A10" s="4" t="inlineStr">
        <is>
          <t>Balance at end of period</t>
        </is>
      </c>
      <c r="B10" s="8" t="n">
        <v>-141.9</v>
      </c>
      <c r="C10" s="8" t="n">
        <v>-151.2</v>
      </c>
      <c r="D10" s="8" t="n">
        <v>-114.3</v>
      </c>
    </row>
    <row r="11">
      <c r="A11" s="4" t="inlineStr">
        <is>
          <t>Pension &amp; Other Postretirement Benefit Plans, Net</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 at beginning of period</t>
        </is>
      </c>
      <c r="B13" s="6" t="n">
        <v>29</v>
      </c>
      <c r="C13" s="8" t="n">
        <v>-33.6</v>
      </c>
      <c r="D13" s="8" t="n">
        <v>-71.90000000000001</v>
      </c>
    </row>
    <row r="14">
      <c r="A14" s="4" t="inlineStr">
        <is>
          <t>Other comprehensive income (loss)</t>
        </is>
      </c>
      <c r="B14" s="8" t="n">
        <v>-8.9</v>
      </c>
      <c r="C14" s="6" t="n">
        <v>65</v>
      </c>
      <c r="D14" s="8" t="n">
        <v>28.4</v>
      </c>
    </row>
    <row r="15">
      <c r="A15" s="4" t="inlineStr">
        <is>
          <t>Amounts reclassified from AOCI to net income</t>
        </is>
      </c>
      <c r="B15" s="6" t="n">
        <v>-3</v>
      </c>
      <c r="C15" s="8" t="n">
        <v>-2.4</v>
      </c>
      <c r="D15" s="8" t="n">
        <v>9.9</v>
      </c>
    </row>
    <row r="16">
      <c r="A16" s="4" t="inlineStr">
        <is>
          <t>Balance at end of period</t>
        </is>
      </c>
      <c r="B16" s="8" t="n">
        <v>17.1</v>
      </c>
      <c r="C16" s="6" t="n">
        <v>29</v>
      </c>
      <c r="D16" s="8" t="n">
        <v>-33.6</v>
      </c>
    </row>
    <row r="17">
      <c r="A17" s="4" t="inlineStr">
        <is>
          <t>Cash Flow Hedges, Net</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t beginning of period</t>
        </is>
      </c>
      <c r="B19" s="8" t="n">
        <v>-9.1</v>
      </c>
      <c r="C19" s="8" t="n">
        <v>0.7</v>
      </c>
      <c r="D19" s="8" t="n">
        <v>-5.2</v>
      </c>
    </row>
    <row r="20">
      <c r="A20" s="4" t="inlineStr">
        <is>
          <t>Other comprehensive income (loss)</t>
        </is>
      </c>
      <c r="B20" s="8" t="n">
        <v>-25.1</v>
      </c>
      <c r="C20" s="8" t="n">
        <v>-14.9</v>
      </c>
      <c r="D20" s="8" t="n">
        <v>3.4</v>
      </c>
    </row>
    <row r="21">
      <c r="A21" s="4" t="inlineStr">
        <is>
          <t>Amounts reclassified from AOCI to net income</t>
        </is>
      </c>
      <c r="B21" s="8" t="n">
        <v>29.4</v>
      </c>
      <c r="C21" s="8" t="n">
        <v>5.1</v>
      </c>
      <c r="D21" s="8" t="n">
        <v>2.5</v>
      </c>
    </row>
    <row r="22">
      <c r="A22" s="4" t="inlineStr">
        <is>
          <t>Balance at end of period</t>
        </is>
      </c>
      <c r="B22" s="8" t="n">
        <v>-4.8</v>
      </c>
      <c r="C22" s="8" t="n">
        <v>-9.1</v>
      </c>
      <c r="D22" s="8" t="n">
        <v>0.7</v>
      </c>
    </row>
    <row r="23">
      <c r="A23" s="4" t="inlineStr">
        <is>
          <t>Accumulated Other Comprehensive Income (Los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at beginning of period</t>
        </is>
      </c>
      <c r="B25" s="8" t="n">
        <v>-131.3</v>
      </c>
      <c r="C25" s="8" t="n">
        <v>-147.2</v>
      </c>
      <c r="D25" s="8" t="n">
        <v>-186.1</v>
      </c>
    </row>
    <row r="26">
      <c r="A26" s="4" t="inlineStr">
        <is>
          <t>Other comprehensive income (loss)</t>
        </is>
      </c>
      <c r="B26" s="8" t="n">
        <v>-24.7</v>
      </c>
      <c r="C26" s="8" t="n">
        <v>13.2</v>
      </c>
      <c r="D26" s="8" t="n">
        <v>26.5</v>
      </c>
    </row>
    <row r="27">
      <c r="A27" s="4" t="inlineStr">
        <is>
          <t>Amounts reclassified from AOCI to net income</t>
        </is>
      </c>
      <c r="B27" s="8" t="n">
        <v>26.4</v>
      </c>
      <c r="C27" s="8" t="n">
        <v>2.7</v>
      </c>
      <c r="D27" s="8" t="n">
        <v>12.4</v>
      </c>
    </row>
    <row r="28">
      <c r="A28" s="4" t="inlineStr">
        <is>
          <t>Balance at end of period</t>
        </is>
      </c>
      <c r="B28" s="7" t="n">
        <v>-129.6</v>
      </c>
      <c r="C28" s="7" t="n">
        <v>-131.3</v>
      </c>
      <c r="D28" s="7" t="n">
        <v>-14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umulated Other Comprehensive Income (Loss) - Reclassification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7" t="n">
        <v>3533.1</v>
      </c>
      <c r="C4" s="7" t="n">
        <v>4693.2</v>
      </c>
      <c r="D4" s="7" t="n">
        <v>4128.6</v>
      </c>
    </row>
    <row r="5">
      <c r="A5" s="4" t="inlineStr">
        <is>
          <t>Interest expense, net</t>
        </is>
      </c>
      <c r="B5" s="8" t="n">
        <v>188.4</v>
      </c>
      <c r="C5" s="8" t="n">
        <v>112.9</v>
      </c>
      <c r="D5" s="8" t="n">
        <v>79.40000000000001</v>
      </c>
    </row>
    <row r="6">
      <c r="A6" s="4" t="inlineStr">
        <is>
          <t>Income before income taxes</t>
        </is>
      </c>
      <c r="B6" s="8" t="n">
        <v>632.9</v>
      </c>
      <c r="C6" s="8" t="n">
        <v>469.6</v>
      </c>
      <c r="D6" s="8" t="n">
        <v>-350.5</v>
      </c>
    </row>
    <row r="7">
      <c r="A7" s="4" t="inlineStr">
        <is>
          <t>Provision for income taxes</t>
        </is>
      </c>
      <c r="B7" s="8" t="n">
        <v>68.40000000000001</v>
      </c>
      <c r="C7" s="8" t="n">
        <v>-41.6</v>
      </c>
      <c r="D7" s="8" t="n">
        <v>70.90000000000001</v>
      </c>
    </row>
    <row r="8">
      <c r="A8" s="4" t="inlineStr">
        <is>
          <t>Net income</t>
        </is>
      </c>
      <c r="B8" s="8" t="n">
        <v>701.3</v>
      </c>
      <c r="C8" s="8" t="n">
        <v>430.9</v>
      </c>
      <c r="D8" s="6" t="n">
        <v>-440</v>
      </c>
    </row>
    <row r="9">
      <c r="A9" s="4" t="inlineStr">
        <is>
          <t>Pension &amp; Other Postretirement Benefit Plans, Net | Reclassified from AOCI to net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actuarial loss</t>
        </is>
      </c>
      <c r="B11" s="7" t="n">
        <v>-0.3</v>
      </c>
      <c r="C11" s="5" t="n">
        <v>4</v>
      </c>
      <c r="D11" s="7" t="n">
        <v>-8.4</v>
      </c>
    </row>
    <row r="12">
      <c r="A12" s="4" t="inlineStr">
        <is>
          <t>Defined Benefit Plan, Net Periodic Benefit (Cost) Credit, Settlement and Curtailment Gain (Loss), Statement of Income or Comprehensive Income [Extensible List]</t>
        </is>
      </c>
      <c r="B12" s="4" t="inlineStr">
        <is>
          <t>Other Nonoperating Income (Expense)</t>
        </is>
      </c>
      <c r="C12" s="4" t="inlineStr">
        <is>
          <t>Other Nonoperating Income (Expense)</t>
        </is>
      </c>
      <c r="D12" s="4" t="inlineStr">
        <is>
          <t>Other Nonoperating Income (Expense)</t>
        </is>
      </c>
    </row>
    <row r="13">
      <c r="A13" s="4" t="inlineStr">
        <is>
          <t>Income before income taxes</t>
        </is>
      </c>
      <c r="B13" s="7" t="n">
        <v>3.8</v>
      </c>
      <c r="C13" s="7" t="n">
        <v>2.2</v>
      </c>
      <c r="D13" s="7" t="n">
        <v>-14.6</v>
      </c>
    </row>
    <row r="14">
      <c r="A14" s="4" t="inlineStr">
        <is>
          <t>Provision for income taxes</t>
        </is>
      </c>
      <c r="B14" s="8" t="n">
        <v>-0.8</v>
      </c>
      <c r="C14" s="8" t="n">
        <v>0.2</v>
      </c>
      <c r="D14" s="8" t="n">
        <v>4.7</v>
      </c>
    </row>
    <row r="15">
      <c r="A15" s="4" t="inlineStr">
        <is>
          <t>Net income</t>
        </is>
      </c>
      <c r="B15" s="5" t="n">
        <v>3</v>
      </c>
      <c r="C15" s="7" t="n">
        <v>2.4</v>
      </c>
      <c r="D15" s="7" t="n">
        <v>-9.9</v>
      </c>
    </row>
    <row r="16">
      <c r="A16" s="4" t="inlineStr">
        <is>
          <t>Accumulated Defined Benefit Plans Adjustment, Net Prior Service Attributable to Parent [Member] | Reclassified from AOCI to net income (los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Defined Benefit Plan, Net Periodic Benefit Cost (Credit), Amortization of Prior Service Cost (Credit), Statement of Income or Comprehensive Income [Extensible Enumeration]</t>
        </is>
      </c>
      <c r="B18" s="4" t="inlineStr">
        <is>
          <t>Other Nonoperating Income (Expense)</t>
        </is>
      </c>
      <c r="C18" s="4" t="inlineStr">
        <is>
          <t>Other Nonoperating Income (Expense)</t>
        </is>
      </c>
      <c r="D18" s="4" t="inlineStr">
        <is>
          <t>Other Nonoperating Income (Expense)</t>
        </is>
      </c>
    </row>
    <row r="19">
      <c r="A19" s="4" t="inlineStr">
        <is>
          <t>Settlement and curtailment (gain) loss</t>
        </is>
      </c>
      <c r="B19" s="7" t="n">
        <v>-0.3</v>
      </c>
      <c r="C19" s="7" t="n">
        <v>-0.5</v>
      </c>
      <c r="D19" s="7" t="n">
        <v>-0.9</v>
      </c>
    </row>
    <row r="20">
      <c r="A20" s="4" t="inlineStr">
        <is>
          <t>Accumulated Defined Benefit Plans Adjustment, Net Gain (Loss) Attributable to Parent [Member] | Reclassified from AOCI to net income (los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Prior service credit</t>
        </is>
      </c>
      <c r="B22" s="7" t="n">
        <v>3.8</v>
      </c>
      <c r="C22" s="7" t="n">
        <v>-2.3</v>
      </c>
      <c r="D22" s="7" t="n">
        <v>-7.1</v>
      </c>
    </row>
    <row r="23">
      <c r="A23" s="4" t="inlineStr">
        <is>
          <t>Defined Benefit Plan, Net Periodic Benefit (Cost) Credit, Amortization of Gain (Loss),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Cash Flow Hedges, Net | Reclassified from AOCI to net incom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Cost of sales</t>
        </is>
      </c>
      <c r="B26" s="4" t="inlineStr">
        <is>
          <t xml:space="preserve"> </t>
        </is>
      </c>
      <c r="C26" s="4" t="inlineStr">
        <is>
          <t xml:space="preserve"> </t>
        </is>
      </c>
      <c r="D26" s="5" t="n">
        <v>1</v>
      </c>
    </row>
    <row r="27">
      <c r="A27" s="4" t="inlineStr">
        <is>
          <t>Interest expense, net</t>
        </is>
      </c>
      <c r="B27" s="4" t="inlineStr">
        <is>
          <t xml:space="preserve"> </t>
        </is>
      </c>
      <c r="C27" s="7" t="n">
        <v>-1.2</v>
      </c>
      <c r="D27" s="8" t="n">
        <v>-3.5</v>
      </c>
    </row>
    <row r="28">
      <c r="A28" s="4" t="inlineStr">
        <is>
          <t>Income before income taxes</t>
        </is>
      </c>
      <c r="B28" s="7" t="n">
        <v>-32.7</v>
      </c>
      <c r="C28" s="8" t="n">
        <v>-7.3</v>
      </c>
      <c r="D28" s="8" t="n">
        <v>-2.5</v>
      </c>
    </row>
    <row r="29">
      <c r="A29" s="4" t="inlineStr">
        <is>
          <t>Provision for income taxes</t>
        </is>
      </c>
      <c r="B29" s="8" t="n">
        <v>3.3</v>
      </c>
      <c r="C29" s="8" t="n">
        <v>2.2</v>
      </c>
      <c r="D29" s="4" t="inlineStr">
        <is>
          <t xml:space="preserve"> </t>
        </is>
      </c>
    </row>
    <row r="30">
      <c r="A30" s="4" t="inlineStr">
        <is>
          <t>Net income</t>
        </is>
      </c>
      <c r="B30" s="8" t="n">
        <v>-29.4</v>
      </c>
      <c r="C30" s="8" t="n">
        <v>-5.1</v>
      </c>
      <c r="D30" s="7" t="n">
        <v>-2.5</v>
      </c>
    </row>
    <row r="31">
      <c r="A31" s="4" t="inlineStr">
        <is>
          <t>Cash Flow Hedges, Net | Reclassified from AOCI to net income (loss) | Commodity Contract</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Cost of sales</t>
        </is>
      </c>
      <c r="B33" s="7" t="n">
        <v>32.7</v>
      </c>
      <c r="C33" s="7" t="n">
        <v>6.1</v>
      </c>
      <c r="D3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Statement Schedule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the Period</t>
        </is>
      </c>
      <c r="B5" s="7" t="n">
        <v>7.3</v>
      </c>
      <c r="C5" s="7" t="n">
        <v>4.1</v>
      </c>
      <c r="D5" s="7" t="n">
        <v>5.8</v>
      </c>
    </row>
    <row r="6">
      <c r="A6" s="4" t="inlineStr">
        <is>
          <t>Charged to Cost and Expense</t>
        </is>
      </c>
      <c r="B6" s="8" t="n">
        <v>-0.9</v>
      </c>
      <c r="C6" s="8" t="n">
        <v>3.4</v>
      </c>
      <c r="D6" s="8" t="n">
        <v>-1.5</v>
      </c>
    </row>
    <row r="7">
      <c r="A7" s="4" t="inlineStr">
        <is>
          <t>Deduction from Reserves</t>
        </is>
      </c>
      <c r="B7" s="4" t="inlineStr">
        <is>
          <t xml:space="preserve"> </t>
        </is>
      </c>
      <c r="C7" s="8" t="n">
        <v>-0.1</v>
      </c>
      <c r="D7" s="8" t="n">
        <v>-0.2</v>
      </c>
    </row>
    <row r="8">
      <c r="A8" s="4" t="inlineStr">
        <is>
          <t>Currency Translation Adjustments</t>
        </is>
      </c>
      <c r="B8" s="8" t="n">
        <v>0.3</v>
      </c>
      <c r="C8" s="8" t="n">
        <v>-0.1</v>
      </c>
      <c r="D8" s="4" t="inlineStr">
        <is>
          <t xml:space="preserve"> </t>
        </is>
      </c>
    </row>
    <row r="9">
      <c r="A9" s="4" t="inlineStr">
        <is>
          <t>Balance at End of the Period</t>
        </is>
      </c>
      <c r="B9" s="8" t="n">
        <v>6.7</v>
      </c>
      <c r="C9" s="8" t="n">
        <v>7.3</v>
      </c>
      <c r="D9" s="8" t="n">
        <v>4.1</v>
      </c>
    </row>
    <row r="10">
      <c r="A10" s="4" t="inlineStr">
        <is>
          <t>Amounts written off, net of recoveries</t>
        </is>
      </c>
      <c r="B10" s="4" t="inlineStr">
        <is>
          <t xml:space="preserve"> </t>
        </is>
      </c>
      <c r="C10" s="8" t="n">
        <v>0.1</v>
      </c>
      <c r="D10" s="8" t="n">
        <v>0.2</v>
      </c>
    </row>
    <row r="11">
      <c r="A11" s="4" t="inlineStr">
        <is>
          <t>Tax valuation allowances</t>
        </is>
      </c>
      <c r="B11" s="4" t="inlineStr">
        <is>
          <t xml:space="preserve"> </t>
        </is>
      </c>
      <c r="C11" s="4" t="inlineStr">
        <is>
          <t xml:space="preserve"> </t>
        </is>
      </c>
      <c r="D11" s="4" t="inlineStr">
        <is>
          <t xml:space="preserve"> </t>
        </is>
      </c>
    </row>
    <row r="12">
      <c r="A12" s="3" t="inlineStr">
        <is>
          <t>Movement in Valuation Allowances and Reserves [Roll Forward]</t>
        </is>
      </c>
      <c r="B12" s="4" t="inlineStr">
        <is>
          <t xml:space="preserve"> </t>
        </is>
      </c>
      <c r="C12" s="4" t="inlineStr">
        <is>
          <t xml:space="preserve"> </t>
        </is>
      </c>
      <c r="D12" s="4" t="inlineStr">
        <is>
          <t xml:space="preserve"> </t>
        </is>
      </c>
    </row>
    <row r="13">
      <c r="A13" s="4" t="inlineStr">
        <is>
          <t>Balance at Beginning of the Period</t>
        </is>
      </c>
      <c r="B13" s="8" t="n">
        <v>118.4</v>
      </c>
      <c r="C13" s="8" t="n">
        <v>127.7</v>
      </c>
      <c r="D13" s="8" t="n">
        <v>220.5</v>
      </c>
    </row>
    <row r="14">
      <c r="A14" s="4" t="inlineStr">
        <is>
          <t>Charged to Cost and Expense</t>
        </is>
      </c>
      <c r="B14" s="8" t="n">
        <v>159.6</v>
      </c>
      <c r="C14" s="8" t="n">
        <v>-7.4</v>
      </c>
      <c r="D14" s="8" t="n">
        <v>-89.7</v>
      </c>
    </row>
    <row r="15">
      <c r="A15" s="4" t="inlineStr">
        <is>
          <t>Currency Translation Adjustments</t>
        </is>
      </c>
      <c r="B15" s="8" t="n">
        <v>0.3</v>
      </c>
      <c r="C15" s="8" t="n">
        <v>-1.9</v>
      </c>
      <c r="D15" s="8" t="n">
        <v>-3.1</v>
      </c>
    </row>
    <row r="16">
      <c r="A16" s="4" t="inlineStr">
        <is>
          <t>Balance at End of the Period</t>
        </is>
      </c>
      <c r="B16" s="7" t="n">
        <v>278.3</v>
      </c>
      <c r="C16" s="7" t="n">
        <v>118.4</v>
      </c>
      <c r="D16" s="7" t="n">
        <v>12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3—RELATED PARTY TRANSACTIONS The Company did not have any significant related party transactions during the years ended December 31, 2023,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1.3</v>
      </c>
      <c r="C4" s="7" t="n">
        <v>-430.9</v>
      </c>
      <c r="D4" s="5" t="n">
        <v>44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4—ACQUISITIONS Acquisition of Heathland B.V. On January 3, 2022, the Company completed the acquisition of Heathland B.V. (“Heathland”) from Heathland Holding B.V. (“Heathland Holding”), through the purchase of all issued and outstanding shares (the “Heathland Acquisition”). Heathland is a leading collector and recycler of post-consumer and post-industrial plastic wastes in Europe. The total purchase price consideration is estimated to be $29.3 million, including an initial cash purchase price of $22.9 million which was paid during the year ended December 31, 2022, as well as $6.4 million of contingent cash consideration, representing the fair value of certain earn-out payments. The maximum amount of potential earn-out payments is $6.8 million, which will become payable to Heathland Holding as and when the related performance milestones or thresholds are achieved over the three-year period following the date of acquisition. In February 2023, the Company delivered the first year earn-out to Heathland Holding in the amount of $1.2 million and as of December 31, 2023 accrued $3.8 million for future earn-outs. Heathland results are included within the Plastics Solutions segment. Additionally, the Heathland Agreement includes a service fee of approximately $4.5 million, payable to Heathland Holding contingent upon the continued employment of certain Heathland employees for three years following the acquisition date. The Company has not included this service fee as part of the estimated purchase price and instead will accrue for the service fee as compensation expense over the three-year period in which it is earned. The Company allocated the purchase price of the acquisition to identifiable assets acquired and liabilities assumed based on their estimated fair values as of the acquisition date. The excess of the purchase price over the aggregate fair values was recorded as goodwill. During the year ended December 31, 2023, there were no material changes to the purchase price allocation for the Heathland Acquisition. As of December 31, 2023, the acquisition measurement period for Heathland has ended and the values assigned to the assets acquired and liabilities assumed are final. The table below summarizes the purchase price allocation for the assets acquired and liabilities assumed, based on their relative fair values, which have been assessed as of the January 3, 2022 acquisition date: ​ ​ ​ ​ ​ ​ ​ January 3, ​ 2022 Cash and cash equivalents ​ $ 1.0 Other current assets ​ ​ 1.2 Other intangible assets (1) ​ ​ ​ Customer relationships ​ 5.1 Tradenames ​ 0.9 Developed technology ​ ​ 0.2 Other assets ​ ​ 1.0 Total fair value of assets acquired ​ ​ 9.4 ​ ​ ​ ​ Current liabilities ​ (1.3) Noncurrent liabilities ​ ​ (1.6) Total fair value of liabilities assumed ​ ​ (2.9) Net identifiable assets acquired ​ ​ 6.5 Purchase price consideration ​ ​ 29.3 Goodwill (2) ​ $ 22.8 (1) The expected weighted average useful life of the acquired intangible assets are 7 years for customer relationships, tradenames and developed technology. (2) Goodwill largely consists of strategic and synergistic opportunities resulting from combining Heathland with the Company’s existing businesses and is allocated entirely to the Plastics Solutions segment. No goodwill related to this acquisition is expected to be deductible for income tax purposes. Acquisition of Aristech Surfaces On September 1, 2021, the Company completed its acquisition of Aristech Surfaces LLC (“Aristech Surfaces”) from SK AA Holdings LLC (“SK AA Holdings”), the sole member of Aristech Surfaces, through purchase of 100% membership interest and intellectual property. The purchase price consideration for the Aristech Surfaces Acquisition was $449.5 million, all of which was paid during the year ended December 31, 2021. Aristech Surfaces is a leading North America manufacturer and global provider of PMMA continuous cast and solid surface sheets, serving the wellness, architectural, transportation and industrial markets, which the Company believes will pair well with its existing Engineered Materials business, inclusive of the PMMA Acquisition completed earlier in 2021, discussed further below. Aristech Surfaces’ products are used for a variety of applications, including the construction of hot tubs, swim spas, counter-tops, signage, bath products and recreational vehicles. Aristech Surfaces results are included within the Engineered Materials segment. The Company allocated the purchase price of the acquisition to identifiable assets acquired and liabilities assumed based on their estimated fair values as of the acquisition date. During the year ended December 31, 2023, there were no changes to the purchase price allocation for the acquisition of the Aristech Surfaces business. As of September 1, 2022, the acquisition measurement period for the Aristech Surfaces business has ended and the values assigned to the assets acquired and liabilities assumed are final. Acquisition of the PMMA Business On May 3, 2021, the Company completed its acquisition of the PMMA business from Arkema S.A., (“Arkema”) through the purchase of 100% of the shares of certain subsidiaries of Arkema. The purchase price consideration for the PMMA Acquisition was $1,364.9 million, all of which was paid during the year ended December 31, 2021. PMMA is a transparent and rigid plastic with a wide range of end uses, and is an attractive adjacent chemistry which complements Trinseo’s offerings across several end markets including automotive, building &amp; construction, medical and consumer electronics. PMMA business results are included within the Engineered Materials segment. The Company allocated the purchase price of the acquisition to identifiable assets acquired and liabilities assumed based on their estimated fair values as of the acquisition date. During the year ended December 31, 2023, there were no changes to the purchase price allocation for the acquisition of the PMMA business. As of May 3, 2022, the acquisition measurement period for the PMMA business has ended and the values assigned to the assets acquired and liabilities assumed are final. Unaudited Pro Forma Financial Information The following unaudited pro forma financial information presents the consolidated results of operations of the Company with the PMMA business and Aristech Surfaces for the years ended December 31, 2021, as if these acquisitions had occurred on January l, 2020. The pro forma results were calculated by combining the results of the Company with the PMMA business and Aristech Surfaces but do not include adjustments related to cost savings or other synergies that are anticipated as a result of these acquisitions. Accordingly, these unaudited pro forma results are presented for informational purposes only and are not necessarily indicative of what the actual results of operations would have been if the acquisitions had occurred as of January 1, 2020, nor are they indicative of future results of operations. ​ ​ ​ ​ ​ ​ ​ Year Ended ​ ​ December 31, ​ 2021 Net sales $ 5,162.3 Net income ​ $ 498.5 Income from continuing operations ​ $ 3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3</t>
        </is>
      </c>
    </row>
    <row r="3">
      <c r="A3" s="3" t="inlineStr">
        <is>
          <t>Divestitures and Discontinued Operations</t>
        </is>
      </c>
      <c r="B3" s="4" t="inlineStr">
        <is>
          <t xml:space="preserve"> </t>
        </is>
      </c>
    </row>
    <row r="4">
      <c r="A4" s="4" t="inlineStr">
        <is>
          <t>Divestitures and Discontinued Operations</t>
        </is>
      </c>
      <c r="B4" s="4" t="inlineStr">
        <is>
          <t>NOTE 5—DIVESTITURES AND DISCONTINUED OPERATIONS On December 1, 2021, the Company completed the divestiture of its Rubber Business to Synthos S.A. and certain of its subsidiaries (together, “Synthos”) for a purchase price of $402.4 million, which reflected reductions of approximately $41.6 million for the assumption of pension liabilities by Synthos and $47.0 million for net working capital (excluding inventory) retained by the Company. The sale resulted in the recognition of an after-tax The following table summarizes the results of the Rubber Business for the years ended December 31, 2023, 2022, and 2021, which are reflected as discontinued operations in the Company’s consolidated statements of operations and statements of cash flows for all periods presented: ​ ​ ​ ​ ​ ​ ​ ​ ​ ​ ​ ​ ​ Year Ended ​ ​ December 31, ​ 2023 2022 ​ 2021 Net sales $ 0.1 $ 0.4 ​ $ 478.9 Cost of sales ​ 0.1 ​ 5.1 ​ 408.0 Gross loss ​ — ​ (4.7) ​ 70.9 Selling, general and administrative expenses ​ — ​ (0.3) ​ 21.0 Operating loss ​ — ​ (4.4) ​ 49.9 Gain on sale of businesses and other assets ​ ​ — ​ ​ (1.3) ​ ​ (133.6) Other expense, net ​ ​ — ​ ​ — ​ ​ 2.5 Income from discontinued operations before income taxes ​ — ​ (3.1) ​ 181.0 Provision for income taxes ​ — ​ (0.2) ​ 20.6 Net income from discontinued operations ​ $ — ​ $ (2.9) ​ $ 1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3</t>
        </is>
      </c>
    </row>
    <row r="3">
      <c r="A3" s="3" t="inlineStr">
        <is>
          <t>Net Sales</t>
        </is>
      </c>
      <c r="B3" s="4" t="inlineStr">
        <is>
          <t xml:space="preserve"> </t>
        </is>
      </c>
    </row>
    <row r="4">
      <c r="A4" s="4" t="inlineStr">
        <is>
          <t>Net Sales</t>
        </is>
      </c>
      <c r="B4" s="4" t="inlineStr">
        <is>
          <t>NOTE 6—NET SALES The following table provides disclosure of net sales to external customers by primary geographical market (based on the location where the sales originated), by segment for the years ended December 31, 2023, 2022, and 2021. ​ ​ ​ ​ ​ ​ ​ ​ ​ ​ ​ ​ ​ ​ ​ ​ ​ ​ ​ ​ ​ ​ ​ Engineered ​ Latex ​ Plastics ​ ​ ​ ​ ​ ​ ​ Year Ended ​ Materials ​ Binders ​ Solutions ​ Polystyrene ​ Feedstocks ​ Total December 31, 2023 ​ ​ ​ ​ ​ ​ ​ ​ ​ ​ ​ ​ ​ ​ ​ ​ ​ ​ ​ United States ​ $ 415.7 ​ $ 262.7 ​ $ 238.9 ​ $ — ​ $ 13.7 ​ $ 931.0 ​ Europe ​ 269.5 ​ 445.4 ​ 580.0 ​ 482.5 ​ 152.3 ​ 1,929.7 ​ Asia-Pacific ​ 93.2 ​ 224.6 ​ 109.8 ​ 260.7 ​ — ​ 688.3 ​ Rest of World ​ 10.2 ​ 6.4 ​ 109.8 ​ — ​ — ​ 126.4 ​ Total ​ $ 788.6 ​ $ 939.1 ​ $ 1,038.5 ​ $ 743.2 ​ $ 166.0 ​ $ 3,675.4 ​ December 31, 2022 ​ ​ ​ ​ ​ ​ ​ ​ ​ ​ ​ ​ ​ ​ ​ ​ ​ ​ ​ United States ​ $ 521.8 ​ $ 369.7 ​ $ 328.3 ​ $ — ​ $ 16.5 ​ $ 1,236.3 ​ Europe ​ 364.4 ​ 598.4 ​ 748.2 ​ 741.8 ​ 232.0 ​ 2,684.8 ​ Asia-Pacific ​ 146.3 ​ 280.2 ​ 137.1 ​ 351.3 ​ — ​ ​ 914.9 ​ Rest of World ​ 11.9 ​ 8.2 ​ 109.4 ​ — ​ — ​ 129.5 ​ Total ​ $ 1,044.4 ​ $ 1,256.5 ​ $ 1,323.0 ​ $ 1,093.1 ​ $ 248.5 ​ $ 4,965.5 ​ December 31, 2021 ​ ​ ​ ​ ​ ​ ​ ​ ​ ​ ​ ​ ​ ​ ​ ​ ​ ​ ​ United States ​ $ 302.1 ​ $ 314.1 ​ $ 298.2 ​ $ — ​ $ 14.3 ​ $ 928.7 ​ Europe ​ 294.9 ​ 573.6 ​ ​ 942.8 ​ 688.7 ​ 255.8 ​ 2,755.8 ​ Asia-Pacific ​ 151.2 ​ 286.6 ​ ​ 178.6 ​ 430.1 ​ 2.3 ​ 1,048.8 ​ Rest of World ​ 6.8 ​ 9.1 ​ ​ 78.3 ​ — ​ — ​ 94.2 ​ Total ​ $ 755.0 ​ $ 1,183.4 ​ $ 1,497.9 ​ $ 1,118.8 ​ $ 272.4 ​ $ 4,827.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ctivities</t>
        </is>
      </c>
      <c r="B3" s="4" t="inlineStr">
        <is>
          <t xml:space="preserve"> </t>
        </is>
      </c>
    </row>
    <row r="4">
      <c r="A4" s="4" t="inlineStr">
        <is>
          <t>Restructuring</t>
        </is>
      </c>
      <c r="B4" s="4" t="inlineStr">
        <is>
          <t xml:space="preserve">NOTE 7—RESTRUCTURING ACTIVITIES Refer to the narrative below for discussion of the Company’s restructuring activities included in the tables below. Restructuring charges are included within “Selling, general and administrative expenses” in the consolidated statements of operations. The following table provides detail of the Company’s restructuring charges for the years ended December 31, 2023, 2022, and 2021: ​ ​ ​ ​ ​ ​ ​ ​ ​ ​ ​ ​ ​ ​ ​ ​ ​ ​ ​ ​ ​ ​ ​ ​ ​ ​ ​ ​ Cumulative ​ ​ ​ ​ ​ Year Ended December 31, ​ Life-to-date ​ ​ ​ ​ ​ 2023 ​ 2022 2021 Charges Segment ​ Asset Optimization and Corporate Restructuring ​ ​ ​ ​ ​ ​ ​ ​ ​ ​ ​ ​ ​ ​ ​ Engineered Materials: ​ ​ ​ ​ ​ ​ ​ ​ ​ ​ ​ ​ ​ ​ ​ Accelerated depreciation ​ $ 9.3 ​ $ — ​ $ — ​ $ 9.3 ​ Engineered Materials ​ Employee termination benefits ​ ​ 1.2 ​ ​ — ​ ​ — ​ ​ 1.2 ​ Engineered Materials ​ Decommissioning and other ​ ​ 2.6 ​ ​ — ​ ​ — ​ ​ 2.6 ​ Engineered Materials ​ Feedstocks: ​ ​ ​ ​ ​ ​ ​ ​ ​ ​ ​ ​ ​ ​ ​ Accelerated depreciation ​ $ 19.6 ​ $ — ​ $ — ​ $ 19.6 ​ Feedstocks ​ Employee termination benefits ​ ​ 5.4 ​ ​ — ​ ​ — ​ ​ 5.4 ​ Feedstocks ​ Contract terminations ​ ​ 2.5 ​ ​ ​ ​ ​ ​ ​ ​ 2.5 ​ Feedstocks ​ Decommissioning and other ​ ​ 5.0 ​ ​ — ​ ​ — ​ ​ 5.0 ​ Feedstocks ​ Corporate: ​ ​ ​ ​ ​ ​ ​ ​ ​ ​ ​ ​ ​ ​ ​ Employee termination benefits ​ $ 8.8 ​ $ — ​ $ — ​ $ 8.8 ​ N/A (1) ​ Asset Optimization and Corporate Restructuring Subtotal ​ $ 54.4 ​ $ — ​ $ — ​ $ 54.4 ​ ​ ​ Asset Restructuring Plan ​ ​ ​ ​ ​ ​ ​ ​ ​ ​ ​ ​ ​ ​ ​ Feedstocks: ​ ​ ​ ​ ​ ​ ​ ​ ​ ​ ​ ​ ​ ​ ​ Accelerated depreciation ​ $ (7.7) ​ $ 35.1 ​ $ — ​ $ 27.4 ​ Feedstocks ​ Employee termination benefits ​ ​ (0.2) ​ ​ 3.9 ​ ​ — ​ ​ 3.7 ​ Feedstocks ​ Contract terminations ​ ​ 7.9 ​ ​ 0.4 ​ ​ — ​ ​ 8.3 ​ Feedstocks ​ Decommissioning and other ​ ​ 0.9 ​ ​ 3.3 ​ ​ — ​ ​ 4.2 ​ Feedstocks ​ Plastics Solutions: ​ ​ ​ ​ ​ ​ ​ ​ ​ ​ ​ ​ ​ ​ ​ Accelerated depreciation ​ ​ — ​ ​ 1.4 ​ ​ — ​ ​ 1.4 ​ Plastics Solutions ​ Employee termination benefits ​ ​ (0.4) ​ ​ 3.4 ​ ​ — ​ ​ 3.0 ​ Plastics Solutions ​ Decommissioning and other ​ ​ 1.9 ​ ​ — ​ ​ — ​ ​ 1.9 ​ Plastics Solutions ​ Engineered Materials: ​ ​ ​ ​ ​ ​ ​ ​ ​ ​ ​ ​ ​ ​ ​ Accelerated depreciation ​ ​ 3.1 ​ ​ 3.2 ​ ​ — ​ ​ 6.3 ​ Engineered Materials ​ Employee termination benefits ​ ​ 0.3 ​ ​ 2.4 ​ ​ — ​ ​ 2.7 ​ Engineered Materials ​ Decommissioning and other ​ ​ (2.3) ​ ​ 3.6 ​ ​ — ​ ​ 1.3 ​ Engineered Materials ​ Asset Restructuring Plan Subtotal ​ $ 3.5 ​ $ 56.7 ​ $ — ​ $ 60.2 ​ ​ ​ Corporate Restructuring Program ​ ​ ​ ​ ​ ​ ​ ​ ​ ​ ​ ​ ​ ​ ​ Accelerated depreciation ​ $ — ​ $ — ​ $ (0.4) ​ $ 2.5 ​ ​ ​ Employee termination benefits ​ ​ — ​ ​ (1.3) ​ ​ 0.3 ​ ​ 17.1 ​ ​ ​ Contract terminations ​ ​ — ​ ​ — ​ ​ — ​ ​ 2.8 ​ ​ ​ Decommissioning and other ​ ​ — ​ ​ 0.1 ​ ​ — ​ ​ 0.3 ​ ​ ​ Corporate Restructuring Program Subtotal ​ $ — ​ $ (1.2) ​ $ (0.1) ​ $ 22.7 ​ N/A (1) ​ Transformational Restructuring Program ​ ​ ​ ​ ​ ​ ​ ​ ​ ​ ​ ​ ​ ​ ​ Employee termination benefits ​ $ (2.1) ​ $ 0.1 ​ $ 8.7 ​ $ 6.7 ​ ​ ​ Transformational Restructuring Program Subtotal ​ $ (2.1) ​ $ 0.1 ​ $ 8.7 ​ $ 6.7 ​ N/A (1) ​ Total Restructuring Charges ​ $ 55.8 ​ $ 55.6 ​ $ 8.6 ​ ​ ​ ​ ​ ​ (1) As this was identified as a corporate-related activity, the charges related to this restructuring program were not allocated to a specific segment, but rather included within corporate unallocated. Refer to Note 20 for further information regarding the asset retirement obligation. The following tables provide a rollforward of the other liability balances associated with the Company’s restructuring activities as of December 31, 2023 and 2022. Employee termination benefit and contract termination charges are primarily recorded within “Accrued expenses and other current liabilities” in the consolidated balance sheets. The liability balance as of December 31, 2023 primarily represents activity related to the asset restructuring plan and the asset optimization and corporate restructuring plan. The liability balance as of December 31, 2022 primarily represents activity related to the asset restructuring program. No other individual restructuring activity had a material liability balance as of December 31, 2023 or 2022. ​ ​ ​ ​ ​ ​ ​ ​ ​ ​ ​ ​ ​ ​ ​ ​ Balance at ​ ​ ​ ​ Balance at ​ December 31, 2022 Expenses Deductions (1) December 31, 2023 Employee termination benefits ​ $ 13.3 ​ $ 12.0 ​ $ (8.6) ​ $ 16.7 ​ Contract terminations ​ — ​ 10.4 ​ (10.4) ​ — ​ Decommissioning and other ​ ​ — ​ ​ 6.7 ​ ​ (6.7) ​ ​ — ​ Total ​ $ 13.3 ​ $ 29.1 ​ $ (25.7) ​ $ 16.7 ​ ​ ​ ​ ​ ​ ​ ​ ​ ​ ​ ​ ​ ​ ​ ​ ​ Balance at ​ ​ ​ ​ Balance at ​ ​ December 31, 2021 Expenses Deductions (1) December 31, 2022 ​ Employee termination benefits ​ $ 10.0 ​ $ 8.3 ​ $ (5.0) ​ $ 13.3 ​ Contract terminations ​ — ​ 0.4 ​ ​ (0.4) ​ — ​ Decommissioning and other ​ — ​ 0.1 ​ (0.1) ​ — ​ Total ​ $ 10.0 ​ $ 8.8 ​ $ (5.5) ​ $ 13.3 ​ (1) Includes primarily payments made against the existing accrual, as well as immaterial impacts of foreign currency remeasurement. Asset Optimization and Corporate Restructuring On October 26, 2023, the management team of the Company, with authorization from the Company’s Board of Directors, approved additional actions to discontinue styrene production at the Company’s Terneuzen, the Netherlands plant, decommission the styrene plant assets, as well as related workforce reductions. Asset Restructuring Plan one of its production lines at the Stade, Germany polycarbonate plant, and (iii) closure of the PMMA sheet manufacturing site in Matamoros, Mexico. million during the year ended December 31, 2023 and 2022, respectively, which included a write-down of inventory and a reserve on a value-added tax receivable. Transformational Restructuring Program Corporate Restructuring Program In November 2019, the Company announced the corporate restructuring program associated with the Company’s shift to a global functional structure and business excellence initiatives to drive greater focus on business process optimization and efficiency, which continued through the year ended December 31, 2022. The corporate restructuring program is completed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and Other Charges</t>
        </is>
      </c>
      <c r="B1" s="2" t="inlineStr">
        <is>
          <t>12 Months Ended</t>
        </is>
      </c>
    </row>
    <row r="2">
      <c r="B2" s="2" t="inlineStr">
        <is>
          <t>Dec. 31, 2023</t>
        </is>
      </c>
    </row>
    <row r="3">
      <c r="A3" s="3" t="inlineStr">
        <is>
          <t>Impairment and Other Charges.</t>
        </is>
      </c>
      <c r="B3" s="4" t="inlineStr">
        <is>
          <t xml:space="preserve"> </t>
        </is>
      </c>
    </row>
    <row r="4">
      <c r="A4" s="4" t="inlineStr">
        <is>
          <t>Impairment and Other Charges</t>
        </is>
      </c>
      <c r="B4" s="4" t="inlineStr">
        <is>
          <t>NOTE 8—IMPAIRMENT AND OTHER CHARGES Impairment and other charges consisted of the following: ​ ​ ​ ​ ​ ​ ​ ​ ​ ​ ​ ​ ​ Year Ended ​ ​ December 31, ​ 2023 2022 2021 Asset impairment charges (Note 19) ​ $ 0.5 ​ $ 6.3 ​ $ 6.8 European Commission request for information (Note 20) ​ ​ — ​ ​ 36.2 ​ ​ — Goodwill impairment charges (Note 15) ​ ​ 349.0 ​ ​ 297.1 ​ ​ — Total ​ $ 349.5 ​ $ 339.6 ​ $ 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INCOME TAXES Income (loss) from continuing operations before income taxes earned within and outside the United States is shown below: ​ ​ ​ ​ ​ ​ ​ ​ ​ ​ ​ ​ ​ ​ Year Ended ​ ​ December 31, ​ ​ 2023 ​ 2022 ​ 2021 United States $ (293.9) $ (161.9) $ 55.5 ​ Outside of the United States ​ (339.0) ​ (307.7) ​ 295.0 ​ Income before income taxes ​ $ (632.9) ​ $ (469.6) ​ $ 350.5 ​ ​ ​ The provision for income taxes is composed of: ​ ​ ​ ​ ​ ​ ​ ​ ​ ​ ​ ​ ​ ​ ​ ​ ​ ​ ​ ​ ​ ​ ​ ​ ​ ​ ​ ​ ​ ​ ​ ​ Year Ended ​ Year Ended ​ Year Ended ​ ​ ​ December 31, 2023 ​ December 31, 2022 ​ December 31, 2021 ​ ​ Current ​ Deferred ​ Total ​ Current ​ Deferred ​ Total ​ Current ​ Deferred ​ Total U.S. federal $ (10.3) $ 33.4 $ 23.1 $ 20.9 $ (56.3) $ (35.4) $ 5.9 $ 4.4 $ 10.3 ​ U.S. state and other (4.3) 6.1 1.8 4.3 (10.3) (6.0) 1.7 0.8 2.5 ​ Non-U.S. 41.6 1.9 43.5 26.5 (26.7) (0.2) 65.4 (7.3) 58.1 ​ Total $ 27.0 $ 41.4 $ 68.4 $ 51.7 $ (93.3) $ (41.6) $ 73.0 $ (2.1) $ 70.9 ​ ​ ​ The effective tax rate on pre-tax income differs from the U.S. statutory rate due to the following: ​ ​ ​ ​ ​ ​ ​ ​ ​ ​ ​ ​ ​ ​ Year Ended December 31, ​ 2023 2022 2021 Taxes at U.S. statutory rate (1) $ (132.9) $ (98.6) $ 73.6 State and local income taxes (2) 2.7 (6.8) 2.2 Non U.S. statutory rates, including credits 30.1 13.0 ​ (9.2) ​ Unremitted earnings (14.2) (5.9) 6.3 Change in valuation allowances (3)(4) 143.7 (5.8) (17.7) Uncertain tax positions 6.4 (0.9) (1.0) Withholding taxes 7.4 5.5 6.9 Non-deductible interest 2.6 1.2 1.0 Non-deductible other expenses 9.6 11.2 2.7 Provision to return adjustments (8.4) (1.6) 3.1 Swiss deferred tax asset revaluation (3) ​ ​ — ​ ​ 19.7 ​ ​ — ​ Goodwill impairment (5) ​ ​ 26.0 ​ ​ 19.7 ​ ​ — ​ European Commission request for information (6) ​ ​ — ​ ​ 7.6 ​ ​ — ​ Other—net (4.6) 0.1 ​ 3.0 ​ Total provision for income taxes $ 68.4 $ (41.6) $ 70.9 Effective tax rate (11) % 9 % 20 % (1) The U.S. statutory rate of 21% has been used as management believes it is more meaningful to the Company. (2) The year ended December 31, 2023 includes an impact of $ 14.2 million expense related to the establishment of valuation allowance against state deferred tax assets in the United States. (3) The year ended December 31, 2022 includes an impact of $19.7 million for the revaluation of the Company’s deferred tax assets in Switzerland. Additionally, a corresponding valuation allowance of $ 4.4 million was released. (4) The year ended December 31, 2023 includes impacts of $ 84.2 million, $60.8 million and $6.3 million for the establishment of valuation allowances in the United States, Switzerland and Luxembourg, respectively. (5) The year ended December 31, 2023 and 2022 includes an impact of $ 26.0 million and $19.7 million, respectively for the portion of the goodwill impairment which the Company cannot take a benefit for tax purposes. (6) The year ended December 31, 2022 includes an impact of $ 7.6 million related to the settlement payment for the European Commission request for information, for which the Company estimates no tax benefit. Provision for (benefit from) income taxes increased by $110.0 million from 2022 to 2023 primarily due to the increase in valuation allowance adjustments of $163.7 million, predominantly in the United States and Switzerland. This was partially offset by the $163.2 million decrease in income from continuing operations before income taxes and the revaluation of the Company’s net deferred tax assets in Switzerland which resulted in a one-time deferred tax expense of $19.7 million in 2022. Deferred income taxes reflect temporary differences between the valuation of assets and liabilities for financial and tax reporting: ​ ​ ​ ​ ​ ​ ​ ​ ​ ​ ​ ​ ​ ​ ​ ​ ​ December 31, ​ ​ 2023 ​ 2022 ​ ​ Deferred ​ Deferred ​ Deferred ​ Deferred ​ ​ Tax ​ Tax ​ Tax ​ Tax ​ ​ Assets ​ Liabilities ​ Assets ​ Liabilities Tax loss and credit carryforwards $ 149.3 $ — $ 121.6 $ — ​ Unremitted earnings ​ — ​ 15.6 ​ — ​ 29.8 ​ Unconsolidated affiliates ​ — ​ 8.9 ​ — ​ 15.1 ​ Other accruals and reserves ​ 27.4 ​ — ​ 32.5 ​ — ​ Property, plant and equipment ​ — ​ 81.1 ​ — ​ 81.2 ​ Goodwill and other intangible assets (1) ​ 142.7 ​ — ​ 88.7 ​ — ​ Accrued interest ​ 34.1 ​ — ​ 19.2 ​ — ​ Employee benefits ​ 31.2 ​ — ​ 20.0 ​ — ​ ​ ​ 384.7 ​ 105.6 ​ 282.0 ​ 126.1 ​ Valuation Allowance (2)(3) ​ (278.3) ​ — ​ (118.4) ​ — ​ Total ​ $ 106.4 ​ $ 105.6 ​ $ 163.6 ​ $ 126.1 ​ ​ (1) Includes the impact of Swiss federal and cantonal tax reform of $2.5 million and $53.0 million, respectively, as of December 31, 2023 and $ 2.8 million and $ 41.1 million, respectively, as of December 31, 2022, measured at period-end exchange rates. (2) Includes a valuation allowance of $103.2 million and $5.2 million as of December 31, 2023 and 2022, respectively, related to deferred tax assets in our US consolidated group. (3) Includes a valuation allowance of $82.3 million and $20.1 million as of December 31, 2023 and 2022, respectively, related to deferred tax assets in our Swiss subsidiaries, measured at period-end exchange rates. As of December 31, 2023 and 2022, all undistributed earnings of foreign subsidiaries and affiliates are expected to be repatriated. Operating loss carryforwards amounted to $759.1 million in 2023 and $582.1 million in 2022. As of December 31, 2023, $34.8 million of the operating loss carryforwards were subject to expiration in 2024 through 2028, and $724.3 million of the operating loss carryforwards expire in years beyond 2028 or have an indefinite carryforward period. The Company had valuation allowances which were related to the realization of recorded tax benefits on tax loss carryforwards, as well as other net deferred tax assets, primarily from subsidiaries in Luxembourg, the United States, and Switzerland, of $278.3 million as of December 31, 2023 and $118.4 million as of December 31, 2022. For the year ended December 31, 2023, Management assessed whether there were any changes in facts and circumstances that would result in any changes to the valuation allowance conclusions reached in the prior years. Management believes there is enough negative evidence to determine that it is no longer more likely than not that the net deferred tax assets will be realized in the Company’s Switzerland subsidiary as of December 31, 2023. Among this evidence is the cumulative loss, magnitude of business losses in 2022 and 2023, current adverse economic conditions, restructuring initiatives and higher financial costs. These negative factors combined with no other tax planning strategies identified that could allow the Company to utilize its deferred tax asset, resulted in Management’s decision to establish a full valuation allowance against the net deferred tax asset position in December 2023. Management also believes there is enough negative evidence to determine it is no longer more likely than not that the net deferred tax assets in the Company’s US consolidated group will be realized as of December 31, 2023. Among this evidence is the losses incurred in recent years, projected cumulative loss into 2024, adverse economic conditions, and higher financial costs. These negative factors combined with no other tax planning identified that could allow the Company to utilize its deferred tax asset, resulted in Management’s decision to establish a full valuation allowance against the net deferred tax asset position in December 2023. For the years presented, a reconciliation of the beginning and ending amount of the unrecognized tax benefits is as follows: ​ ​ ​ ​ Balance as of December 31, 2020 $ 8.5 Increases related to current year tax positions ​ 0.6 Increases related to prior year tax positions ​ — Decreases related to prior year tax positions ​ (0.2) Settlement of uncertain tax positions ​ ​ (1.4) Decreases due to expiration of statues of limitations ​ ​ — Balance as of December 31, 2021 ​ $ 7.5 Increases related to current year tax positions ​ 0.7 Increases related to prior year tax positions ​ 0.1 Decreases related to prior year tax positions ​ ​ (0.4) Settlement of uncertain tax positions ​ ​ (0.3) Decreases due to expiration of statues of limitations ​ ​ (1.1) Balance as of December 31, 2022 ​ $ 6.5 Increases related to current year tax positions ​ 0.7 Increases related to prior year tax positions (1) ​ ​ 4.7 Decreases related to prior year tax positions ​ ​ — Settlement of uncertain tax positions ​ ​ (0.9) Decrease due to expiration of statutes of limitations ​ ​ — Balance as of December 31, 2023 ​ $ 11.0 ​ ​ (1) Includes an increase of $2.9 million in liability as well as an additional $1.3 million reserve against tax loss carryforwards as a result of an ongoing tax examination of our subsidiary in China for the period 2012-2021. In regard to unrecognized tax benefits, the Company recognized expense related to interest and penalties of $1.5 million, $0.4 million, and $0.3 million during the years ended December 31, 2023, 2022 and 2021, respectively. Interest and penalties related to unrecognized tax benefits were included as a component of income tax expense in the consolidated statements of operations. As of December 31, 2023 and 2022, the Company had $2.9 million and $1.4 million, respectively, accrued for interest and penalties. To the extent that the unrecognized tax benefits are recognized in the future, $13.6 million will impact the Company’s effective tax rate. As of December 31, 2023, there are no unrecognized tax benefits that the Company anticipates could be realized within the next 12 months due to the expiration of the statute of limitations in certain jurisdictions, including the impact relating to accrued interest and penalties. The European Union (EU) Member States have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A significant number of countries, including the United States, are expected to also implement similar legislation with varying effective dates in the future. Based on the current rules as enacted, the Company does not expect a material increase in tax expense. The Company will continue to monitor and evaluate evolving tax legislation in the jurisdictions in which we operate. ​ Tax years that remain subject to examination for the Company’s major tax jurisdictions are shown below. ​ ​ ​ ​ ​ Major Tax Jurisdictions ​ ​ Earliest Open Year United States: Federal income tax ​ ​ 2020 Germany ​ ​ 2014 Switzerland ​ ​ 2019 Netherlands ​ ​ 2020 Luxembourg ​ ​ 2017 China ​ ​ 2012 Hong Kong ​ ​ 2006 Indonesia ​ ​ 2018 Italy ​ ​ 2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9.1</v>
      </c>
      <c r="C3" s="7" t="n">
        <v>211.7</v>
      </c>
    </row>
    <row r="4">
      <c r="A4" s="4" t="inlineStr">
        <is>
          <t>Accounts receivable, net of allowance for doubtful accounts (December 31, 2023: $6.7; December 31, 2022: $7.3)</t>
        </is>
      </c>
      <c r="B4" s="8" t="n">
        <v>490.8</v>
      </c>
      <c r="C4" s="6" t="n">
        <v>586</v>
      </c>
    </row>
    <row r="5">
      <c r="A5" s="4" t="inlineStr">
        <is>
          <t>Inventories</t>
        </is>
      </c>
      <c r="B5" s="8" t="n">
        <v>404.7</v>
      </c>
      <c r="C5" s="8" t="n">
        <v>553.6</v>
      </c>
    </row>
    <row r="6">
      <c r="A6" s="4" t="inlineStr">
        <is>
          <t>Other current assets</t>
        </is>
      </c>
      <c r="B6" s="8" t="n">
        <v>39.5</v>
      </c>
      <c r="C6" s="8" t="n">
        <v>39.4</v>
      </c>
    </row>
    <row r="7">
      <c r="A7" s="4" t="inlineStr">
        <is>
          <t>Total current assets</t>
        </is>
      </c>
      <c r="B7" s="8" t="n">
        <v>1194.1</v>
      </c>
      <c r="C7" s="8" t="n">
        <v>1390.7</v>
      </c>
    </row>
    <row r="8">
      <c r="A8" s="4" t="inlineStr">
        <is>
          <t>Investments in unconsolidated affiliate</t>
        </is>
      </c>
      <c r="B8" s="8" t="n">
        <v>252.2</v>
      </c>
      <c r="C8" s="8" t="n">
        <v>255.1</v>
      </c>
    </row>
    <row r="9">
      <c r="A9" s="4" t="inlineStr">
        <is>
          <t>Property, plant and equipment, net of accumulated depreciation (December 31, 2023: $778.2; December 31, 2022: $668.8)</t>
        </is>
      </c>
      <c r="B9" s="8" t="n">
        <v>643.7</v>
      </c>
      <c r="C9" s="8" t="n">
        <v>691.1</v>
      </c>
    </row>
    <row r="10">
      <c r="A10" s="3" t="inlineStr">
        <is>
          <t>Other assets</t>
        </is>
      </c>
      <c r="B10" s="4" t="inlineStr">
        <is>
          <t xml:space="preserve"> </t>
        </is>
      </c>
      <c r="C10" s="4" t="inlineStr">
        <is>
          <t xml:space="preserve"> </t>
        </is>
      </c>
    </row>
    <row r="11">
      <c r="A11" s="4" t="inlineStr">
        <is>
          <t>Goodwill</t>
        </is>
      </c>
      <c r="B11" s="8" t="n">
        <v>63.8</v>
      </c>
      <c r="C11" s="8" t="n">
        <v>410.4</v>
      </c>
    </row>
    <row r="12">
      <c r="A12" s="4" t="inlineStr">
        <is>
          <t>Other intangible assets, net</t>
        </is>
      </c>
      <c r="B12" s="8" t="n">
        <v>693.9</v>
      </c>
      <c r="C12" s="6" t="n">
        <v>772</v>
      </c>
    </row>
    <row r="13">
      <c r="A13" s="4" t="inlineStr">
        <is>
          <t>Right-of-use assets - operating, net</t>
        </is>
      </c>
      <c r="B13" s="8" t="n">
        <v>65.3</v>
      </c>
      <c r="C13" s="8" t="n">
        <v>76.09999999999999</v>
      </c>
    </row>
    <row r="14">
      <c r="A14" s="4" t="inlineStr">
        <is>
          <t>Deferred income tax assets</t>
        </is>
      </c>
      <c r="B14" s="8" t="n">
        <v>44.3</v>
      </c>
      <c r="C14" s="8" t="n">
        <v>97.3</v>
      </c>
    </row>
    <row r="15">
      <c r="A15" s="4" t="inlineStr">
        <is>
          <t>Deferred charges and other assets</t>
        </is>
      </c>
      <c r="B15" s="8" t="n">
        <v>71.90000000000001</v>
      </c>
      <c r="C15" s="8" t="n">
        <v>67.5</v>
      </c>
    </row>
    <row r="16">
      <c r="A16" s="4" t="inlineStr">
        <is>
          <t>Total other assets</t>
        </is>
      </c>
      <c r="B16" s="8" t="n">
        <v>939.2</v>
      </c>
      <c r="C16" s="8" t="n">
        <v>1423.3</v>
      </c>
    </row>
    <row r="17">
      <c r="A17" s="4" t="inlineStr">
        <is>
          <t>Total assets</t>
        </is>
      </c>
      <c r="B17" s="8" t="n">
        <v>3029.2</v>
      </c>
      <c r="C17" s="8" t="n">
        <v>3760.2</v>
      </c>
    </row>
    <row r="18">
      <c r="A18" s="3" t="inlineStr">
        <is>
          <t>Current liabilities</t>
        </is>
      </c>
      <c r="B18" s="4" t="inlineStr">
        <is>
          <t xml:space="preserve"> </t>
        </is>
      </c>
      <c r="C18" s="4" t="inlineStr">
        <is>
          <t xml:space="preserve"> </t>
        </is>
      </c>
    </row>
    <row r="19">
      <c r="A19" s="4" t="inlineStr">
        <is>
          <t>Short-term borrowings and current portion of long-term debt</t>
        </is>
      </c>
      <c r="B19" s="8" t="n">
        <v>20.9</v>
      </c>
      <c r="C19" s="6" t="n">
        <v>16</v>
      </c>
    </row>
    <row r="20">
      <c r="A20" s="4" t="inlineStr">
        <is>
          <t>Accounts payable</t>
        </is>
      </c>
      <c r="B20" s="8" t="n">
        <v>449.7</v>
      </c>
      <c r="C20" s="8" t="n">
        <v>438.1</v>
      </c>
    </row>
    <row r="21">
      <c r="A21" s="4" t="inlineStr">
        <is>
          <t>Current lease liabilities - operating</t>
        </is>
      </c>
      <c r="B21" s="8" t="n">
        <v>16.3</v>
      </c>
      <c r="C21" s="8" t="n">
        <v>17.1</v>
      </c>
    </row>
    <row r="22">
      <c r="A22" s="4" t="inlineStr">
        <is>
          <t>Income taxes payable</t>
        </is>
      </c>
      <c r="B22" s="8" t="n">
        <v>10.9</v>
      </c>
      <c r="C22" s="8" t="n">
        <v>9.9</v>
      </c>
    </row>
    <row r="23">
      <c r="A23" s="4" t="inlineStr">
        <is>
          <t>Accrued expenses and other current liabilities</t>
        </is>
      </c>
      <c r="B23" s="8" t="n">
        <v>174.8</v>
      </c>
      <c r="C23" s="8" t="n">
        <v>208.3</v>
      </c>
    </row>
    <row r="24">
      <c r="A24" s="4" t="inlineStr">
        <is>
          <t>Total current liabilities</t>
        </is>
      </c>
      <c r="B24" s="8" t="n">
        <v>672.6</v>
      </c>
      <c r="C24" s="8" t="n">
        <v>689.4</v>
      </c>
    </row>
    <row r="25">
      <c r="A25" s="3" t="inlineStr">
        <is>
          <t>Noncurrent liabilities</t>
        </is>
      </c>
      <c r="B25" s="4" t="inlineStr">
        <is>
          <t xml:space="preserve"> </t>
        </is>
      </c>
      <c r="C25" s="4" t="inlineStr">
        <is>
          <t xml:space="preserve"> </t>
        </is>
      </c>
    </row>
    <row r="26">
      <c r="A26" s="4" t="inlineStr">
        <is>
          <t>Long-term debt, net of unamortized deferred financing fees</t>
        </is>
      </c>
      <c r="B26" s="8" t="n">
        <v>2277.6</v>
      </c>
      <c r="C26" s="8" t="n">
        <v>2301.6</v>
      </c>
    </row>
    <row r="27">
      <c r="A27" s="4" t="inlineStr">
        <is>
          <t>Noncurrent lease liabilities - operating</t>
        </is>
      </c>
      <c r="B27" s="8" t="n">
        <v>51.7</v>
      </c>
      <c r="C27" s="8" t="n">
        <v>60.2</v>
      </c>
    </row>
    <row r="28">
      <c r="A28" s="4" t="inlineStr">
        <is>
          <t>Deferred income tax liabilities</t>
        </is>
      </c>
      <c r="B28" s="8" t="n">
        <v>43.5</v>
      </c>
      <c r="C28" s="8" t="n">
        <v>59.8</v>
      </c>
    </row>
    <row r="29">
      <c r="A29" s="4" t="inlineStr">
        <is>
          <t>Other noncurrent obligations</t>
        </is>
      </c>
      <c r="B29" s="8" t="n">
        <v>251.8</v>
      </c>
      <c r="C29" s="8" t="n">
        <v>228.9</v>
      </c>
    </row>
    <row r="30">
      <c r="A30" s="4" t="inlineStr">
        <is>
          <t>Total noncurrent liabilities</t>
        </is>
      </c>
      <c r="B30" s="8" t="n">
        <v>2624.6</v>
      </c>
      <c r="C30" s="8" t="n">
        <v>2650.5</v>
      </c>
    </row>
    <row r="31">
      <c r="A31" s="4" t="inlineStr">
        <is>
          <t>Commitments and contingencies (Note 2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1 nominal value, 4,000.0 shares authorized (December 31, 2023: 39.4 shares issued and 35.2 shares outstanding; December 31, 2022: 39.2 shares issued and 35.1 shares outstanding)</t>
        </is>
      </c>
      <c r="B33" s="8" t="n">
        <v>0.4</v>
      </c>
      <c r="C33" s="8"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8" t="n">
        <v>504.2</v>
      </c>
      <c r="C35" s="8" t="n">
        <v>486.7</v>
      </c>
    </row>
    <row r="36">
      <c r="A36" s="4" t="inlineStr">
        <is>
          <t>Treasury shares, at cost (December 31, 2023: 4.1 shares; December 31, 2022: 4.1 shares)</t>
        </is>
      </c>
      <c r="B36" s="6" t="n">
        <v>-200</v>
      </c>
      <c r="C36" s="6" t="n">
        <v>-200</v>
      </c>
    </row>
    <row r="37">
      <c r="A37" s="4" t="inlineStr">
        <is>
          <t>Retained earnings (accumulated deficit)</t>
        </is>
      </c>
      <c r="B37" s="6" t="n">
        <v>-443</v>
      </c>
      <c r="C37" s="8" t="n">
        <v>264.5</v>
      </c>
    </row>
    <row r="38">
      <c r="A38" s="4" t="inlineStr">
        <is>
          <t>Accumulated other comprehensive loss</t>
        </is>
      </c>
      <c r="B38" s="8" t="n">
        <v>-129.6</v>
      </c>
      <c r="C38" s="8" t="n">
        <v>-131.3</v>
      </c>
    </row>
    <row r="39">
      <c r="A39" s="4" t="inlineStr">
        <is>
          <t>Total shareholders' equity</t>
        </is>
      </c>
      <c r="B39" s="6" t="n">
        <v>-268</v>
      </c>
      <c r="C39" s="8" t="n">
        <v>420.3</v>
      </c>
    </row>
    <row r="40">
      <c r="A40" s="4" t="inlineStr">
        <is>
          <t>Total liabilities and shareholders' equity</t>
        </is>
      </c>
      <c r="B40" s="8" t="n">
        <v>3029.2</v>
      </c>
      <c r="C40" s="8" t="n">
        <v>3760.2</v>
      </c>
    </row>
    <row r="41">
      <c r="A41" s="4" t="inlineStr">
        <is>
          <t>Deferred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Deferred ordinary shares, €1.00 nominal value, 0.025 shares authorized (December 31, 2023: 0.025 shares issued and outstanding; December 31, 2022: 0.025 shares issued and outstanding)</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0—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23, 2022, and 2021. ​ ​ ​ ​ ​ ​ ​ ​ ​ ​ ​ ​ ​ ​ Year Ended ​ ​ December 31, (in millions, except per share data) 2023 2022 ​ 2021 Earnings: ​ ​ ​ ​ ​ ​ ​ ​ ​ ​ Net income (loss) from continuing operations ​ $ (701.3) ​ $ (428.0) ​ $ 279.6 ​ Net income (loss) from discontinued operations ​ ​ — ​ ​ (2.9) ​ ​ 160.4 ​ Net income (loss) ​ $ (701.3) ​ $ (430.9) ​ $ 440.0 ​ Shares: ​ ​ ​ ​ ​ ​ ​ ​ ​ ​ Weighted average ordinary shares outstanding ​ 35.3 ​ 35.9 ​ 38.7 ​ Dilutive effect of RSUs, option awards, and PSUs (1) ​ — ​ — ​ 0.9 ​ Diluted weighted average ordinary shares outstanding ​ 35.3 ​ 35.9 ​ 39.6 ​ Income (loss) per share: ​ ​ ​ ​ ​ ​ ​ ​ ​ ​ Income (loss) per share—basic: ​ ​ ​ ​ ​ ​ ​ ​ ​ ​ Continuing operations ​ ​ (19.88) ​ ​ (11.91) ​ ​ 7.22 ​ Discontinued operations ​ ​ — ​ ​ (0.08) ​ ​ 4.15 ​ Income (loss) per share—basic ​ $ (19.88) ​ $ (11.99) ​ $ 11.37 ​ Income (loss) per share—diluted: ​ ​ ​ ​ ​ ​ ​ ​ ​ ​ Continuing operations ​ ​ (19.88) ​ ​ (11.91) ​ ​ 7.07 ​ Discontinued operations ​ ​ — ​ ​ (0.08) ​ ​ 4.05 ​ Income (loss) per share—diluted ​ $ (19.88) ​ $ (11.99) ​ $ 11.12 ​ (1) Refer to Note 23 for discussion of RSUs, option awards, and PSUs granted to certain Company directors and employees. As the Company recorded a net loss from continuing operations for the year ended December 31, 2023 and 2022, potential shares related to equity-based awards have been excluded from the calculation of diluted EPS, as doing so would be anti-dilutive. The number of anti-dilutive shares that have been excluded in the computation of diluted earnings per share were 0.6 million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NOTE 11—ACCOUNTS RECEIVABLE Accounts receivable consisted of the following: ​ ​ ​ ​ ​ ​ ​ ​ ​ ​ ​ December 31, ​ ​ 2023 ​ 2022 Trade receivables $ 402.6 $ 507.9 ​ Non-income tax receivables ​ 45.4 ​ 50.9 ​ Other receivables ​ 49.5 ​ 34.5 ​ Less: allowance for doubtful accounts ​ (6.7) ​ (7.3) ​ Total ​ $ 490.8 ​ $ 586.0 ​ ​ For the years ended December 31, 2023, 2022, and 2021, the Company recognized bad debt expense (benefit) of $(0.9) million, $3.4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12—INVENTORIES Inventories consisted of the following: ​ ​ ​ ​ ​ ​ ​ ​ ​ ​ December 31, ​ December 31, ​ 2023 ​ 2022 Finished goods $ 162.4 $ 218.4 Raw materials and semi-finished goods ​ 200.9 ​ 295.6 Supplies ​ 41.4 ​ 39.6 Total ​ $ 404.7 ​ $ 5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3</t>
        </is>
      </c>
    </row>
    <row r="3">
      <c r="A3" s="3" t="inlineStr">
        <is>
          <t>Investments in Unconsolidated Affiliates</t>
        </is>
      </c>
      <c r="B3" s="4" t="inlineStr">
        <is>
          <t xml:space="preserve"> </t>
        </is>
      </c>
    </row>
    <row r="4">
      <c r="A4" s="4" t="inlineStr">
        <is>
          <t>Investments in Unconsolidated Affiliates</t>
        </is>
      </c>
      <c r="B4" s="4" t="inlineStr">
        <is>
          <t xml:space="preserve">NOTE 13—INVESTMENTS IN UNCONSOLIDATED AFFILIATES During the year ended December 31, 2023, the Company had one joint venture: Americas Styrenics, a styrene and polystyrene joint venture with Chevron Phillips Chemical Company LP. Investments held in unconsolidated affiliates in which the Company has the ability to exercise significant influence (generally, 20% to 50%-owned companies) are accounted for by the equity method. The results of Americas Styrenics are included within its own reporting segment. Equity in earnings from unconsolidated affiliates was $62.1 million, $102.2 million, and $92.7 million for the years ended December 31, 2023, 2022, and 2021, respectively. The Company’s unconsolidated affiliates are privately held companies; therefore, quoted market prices for their equity interests are not available. The summarized financial information of the Company’s unconsolidated affiliates is shown below. ​ ​ ​ ​ ​ ​ ​ ​ ​ ​ ​ December 31, ​ ​ 2023 ​ 2022 Current assets $ 465.7 $ 426.7 ​ Noncurrent assets ​ 259.2 ​ 250.2 ​ Total assets ​ $ 724.9 ​ $ 676.9 ​ Current liabilities ​ $ 197.2 ​ $ 153.8 ​ Noncurrent liabilities ​ 32.1 ​ 29.6 ​ Total liabilities ​ $ 229.3 ​ $ 183.4 ​ ​ ​ ​ ​ ​ ​ ​ ​ ​ ​ ​ ​ ​ ​ ​ Year Ended ​ ​ December 31, ​ 2023 2022 2021 Sales ​ $ 1,722.4 $ 2,059.9 ​ $ 1,822.3 ​ Gross profit ​ $ 189.2 ​ $ 268.8 ​ $ 253.8 ​ Operating income ​ $ 133.8 ​ $ 212.4 ​ $ 205.1 ​ Net income ​ $ 131.5 ​ $ 204.0 ​ $ 199.0 ​ Depreciation and amortization ​ $ 35.9 ​ $ 36.6 ​ $ 36.0 ​ Capital expenditures ​ $ (30.3) ​ $ (33.8) ​ $ (19.2) ​ ​ ​ There were no sales to unconsolidated affiliates for the years ended December 31, 2023, 2022, and 2021. Purchases from unconsolidated affiliates were $70.4 million, $80.4 million, and $73.9 million for the years ended December 31, 2023, 2022, and 2021, respectively. As of December 31, 2023 and 2022, respectively, there were no amounts due from unconsolidated affiliates included in “Accounts receivable, net of allowance” and $12.2 million and $3.9 million due to unconsolidated affiliates was included in “Accounts payable” in the consolidated balance sheets. As of December 31, 2023 and 2022, respectively, the Company’s investment in Americas Styrenics was $252.2 million and $255.1 million, which was $4.8 million and $8.4 million greater than the Company’s 50% share of Americas Styrenics’ underlying net assets. These amounts represent the difference between the book value of assets held by the joint venture and the Company’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14—PROPERTY, PLANT AND EQUIPMENT Property, plant and equipment consisted of the following: ​ ​ ​ ​ ​ ​ ​ ​ ​ ​ ​ ​ ​ Estimated Useful ​ December 31, ​ ​ Lives (Years) ​ 2023 ​ 2022 Land N/A $ 80.9 $ 78.8 ​ Land and waterway improvements 1 - 20 ​ 22.1 ​ 21.6 ​ Buildings 10 - 50 ​ 139.4 ​ 138.7 ​ Machinery and equipment 3 - 10 ​ 958.4 ​ 884.9 ​ Leasehold interests 9 - 40 ​ 45.9 ​ 36.4 ​ Other property (1) 1 - 20 ​ 93.5 ​ 103.0 ​ Construction in process ​ N/A ​ 81.7 ​ 96.5 ​ Property, plant and equipment ​ ​ ​ 1,421.9 ​ 1,359.9 ​ Less: accumulated depreciation ​ ​ ​ (778.2) ​ (668.8) ​ Property, plant and equipment, net ​ ​ ​ $ 643.7 ​ $ 691.1 ​ (1) Amount as of December 31, 2023, includes the asset retirement cost corresponding to the asset retirement obligation as described in Note 20. ​ ​ ​ ​ ​ ​ ​ ​ ​ ​ ​ ​ ​ ​ Year Ended ​ ​ December 31, ​ ​ 2023 ​ 2022 ​ 2021 Depreciation expense $ 118.9 $ 136.5 $ 87.5 ​ Capitalized interest ​ $ 3.8 ​ $ 3.7 ​ $ 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Intangible Assets</t>
        </is>
      </c>
      <c r="B4" s="4" t="inlineStr">
        <is>
          <t>NOTE 15—GOODWILL AND OTHER INTANGIBLE ASSETS Goodwill The following table shows the annual changes in the carrying amount of goodwill, by segment, from December 31, 2021 through December 31, 2023: ​ ​ ​ ​ ​ ​ ​ ​ ​ ​ ​ ​ ​ ​ ​ ​ ​ ​ ​ ​ ​ ​ ​ ​ ​ ​ Engineered ​ Latex ​ Plastics ​ ​ ​ ​ ​ Americas ​ ​ ​ ​ Materials Binders Solutions Polystyrene Feedstocks Styrenics Total Balance at December 31, 2021 $ 667.3 ​ $ 15.9 ​ $ 22.4 ​ $ 4.5 ​ $ — ​ $ — ​ $ 710.1 ​ Acquisitions/Divestitures (Note 4) ​ — ​ ​ — ​ ​ 22.8 ​ ​ — ​ ​ — ​ ​ — ​ ​ 22.8 ​ Impairment losses ​ ​ (297.1) ​ ​ — ​ ​ — ​ ​ — ​ ​ — ​ ​ — ​ ​ (297.1) ​ Foreign currency impact ​ (21.3) ​ ​ (1.1) ​ ​ (2.7) ​ ​ (0.3) ​ ​ — ​ ​ — ​ ​ (25.4) ​ Balance at December 31, 2022 ​ $ 348.9 ​ $ 14.8 ​ $ 42.5 ​ $ 4.2 ​ $ — ​ $ — ​ $ 410.4 ​ Impairment losses ​ ​ (349.0) ​ ​ — ​ ​ — ​ ​ — ​ ​ — ​ ​ — ​ ​ (349.0) ​ Foreign currency impact ​ 0.1 ​ ​ 0.6 ​ ​ 1.5 ​ ​ 0.2 ​ ​ — ​ ​ — ​ 2.4 ​ Balance at December 31, 2023 ​ $ — ​ $ 15.4 ​ $ 44.0 ​ $ 4.4 ​ $ — ​ $ — ​ $ 63.8 ​ ​ Goodwill impairment testing is performed annually as of October 1, or more frequently when events or changes in circumstances indicate that the fair value of a reporting unit has more likely than not declined below the carrying value. Refer to Note 2 for further information. In the year ended December 31, 2022, the Company performed its annual impairment test for goodwill and determined that the PMMA business and Aristech Surfaces carrying value of their net assets exceeded fair value, resulting in an impairment of $297.1 million, discussed further below. The estimated fair values of all other reporting units was in excess of the carrying value. The Company concluded there were no As noted within Note 4, in the year ended December 31, 2021, the Company completed the PMMA Acquisition and Aristech Surfaces Acquisition, each of which represents a separate reporting unit within the Engineered Materials segment. As a result of the Company’s 2022 fourth quarter impairment testing, an impairment charge was taken primarily due to the continuation of the challenging macroeconomic environment experienced in 2022 into the fourth quarter of 2022, including significantly lower demand for building &amp; construction and wellness applications, which led to lower operating results including slower growth projections, and a prolonged drop in market capitalization, as well as an increase in the WACC. During the year ended December 31, 2022, the Company reduced the carrying value of the PMMA business and Aristech Surfaces reporting units through the recognition of a $226.6 million and $70.5 million non-cash goodwill impairment loss, respectively. These charges are recorded within “Impairment and other charges” on the consolidated statement of operations and are allocated to the Engineered Materials segment. As of January 1, 2023, the Company realigned the Engineered Materials segment reporting structure. The PMMA business Aristech Surfaces Legacy Engineered During the second quarter 2023, the Company determined that a triggering event had occurred for the Engineered Materials reporting unit indicating it was more likely than not that the fair value of this goodwill was less than the associated carrying value. This determination resulted from the persistence of the challenging operating conditions, customer destocking and underlying demand weakness that contributed to a revised outlook reflecting a further reduction in near-term forecasted operating results, growth projections, as well as an additional decrease in market capitalization. Therefore, the Company performed a goodwill impairment assessment as of June 1, 2023 and recorded a goodwill impairment charge of $349.0 million, reflected within “Impairment and other charges” on the consolidated statement of operations. The Company did not identify any impairment indicators in any of the other reporting units for the year ended December 31, 2023. As of December 31, 2023 and 2022, the reported balance of goodwill included accumulated impairment losses of $646.1 million and $297.1 million in the Engineered Materials segment, respectively. There were no accumulated goodwill impairment losses as of December 31, 2021 in any of the Company’s segments. Other Intangible Assets The following table provides information regarding the Company’s other intangible assets as of December 31, 2023 and 2022: ​ ​ ​ ​ ​ ​ ​ ​ ​ ​ ​ ​ ​ ​ ​ ​ ​ ​ ​ ​ ​ ​ ​ ​ ​ ​ ​ December 31, 2023 ​ December 31, 2022 ​ ​ Estimated Useful ​ Gross Carrying ​ Accumulated ​ ​ ​ ​ Gross Carrying ​ Accumulated ​ ​ ​ ​ Life (Years) Amount Amortization Net Amount Amortization Net Developed Technology ​ 7 - 15 ​ $ 316.5 ​ $ (165.8) ​ $ 150.7 ​ $ 306.4 ​ $ (138.2) ​ $ 168.2 ​ Customer Relationships 7 - 13 ​ 481.7 ​ (102.8) ​ 378.9 ​ 479.5 ​ (60.6) ​ 418.9 ​ Software 5 - 10 ​ 246.6 ​ (136.8) ​ 109.8 ​ 241.8 ​ (118.0) ​ 123.8 ​ Software in development N/A ​ 9.4 ​ — ​ 9.4 ​ 8.8 ​ — ​ 8.8 ​ Tradenames ​ 10 - 16 ​ ​ 52.0 ​ ​ (9.2) ​ ​ 42.8 ​ ​ 51.3 ​ ​ (5.8) ​ ​ 45.5 ​ Other 1 - 5 ​ 6.8 ​ (4.5) ​ 2.3 ​ 10.5 ​ (3.7) ​ 6.8 ​ Total ​ ​ ​ $ 1,113.0 ​ $ (419.1) ​ $ 693.9 ​ $ 1,098.3 ​ $ (326.3) ​ $ 772.0 ​ ​ ​ Amortization expense related to finite-lived intangible assets totaled $90.1 million, $93.6 million, and $71.8 million, for the years ended December 31, 2023, 2022, and 2021, respectively. The following table details the Company’s estimated amortization expense for the next five years, excluding any amortization expense related to software currently in development: ​ ​ ​ ​ ​ ​ ​ ​ ​ ​ ​ ​ ​ ​ ​ ​ Estimated Amortization Expense for the Next Five Years 2024 ​ 2025 ​ 2026 ​ 2027 ​ 2028 $ 96.5 $ 80.6 $ 75.0 $ 73.5 $ 7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NOTE 16—ACCOUNTS PAYABLE Accounts payable consisted of the following: ​ ​ ​ ​ ​ ​ ​ ​ ​ ​ ​ December 31, ​ ​ 2023 ​ 2022 Trade payables $ 376.0 $ 365.3 ​ Other payables ​ 73.7 ​ 72.8 ​ Total ​ $ 449.7 ​ $ 438.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amp; Available Facilities</t>
        </is>
      </c>
      <c r="B1" s="2" t="inlineStr">
        <is>
          <t>12 Months Ended</t>
        </is>
      </c>
    </row>
    <row r="2">
      <c r="B2" s="2" t="inlineStr">
        <is>
          <t>Dec. 31, 2023</t>
        </is>
      </c>
    </row>
    <row r="3">
      <c r="A3" s="3" t="inlineStr">
        <is>
          <t>Long Term Debt &amp; Available Facilities</t>
        </is>
      </c>
      <c r="B3" s="4" t="inlineStr">
        <is>
          <t xml:space="preserve"> </t>
        </is>
      </c>
    </row>
    <row r="4">
      <c r="A4" s="4" t="inlineStr">
        <is>
          <t>Debt</t>
        </is>
      </c>
      <c r="B4" s="4" t="inlineStr">
        <is>
          <t>NOTE 17—LONG TERM DEBT &amp; AVAILABLE FACILITIES Refer to discussion below for details and definitions of the Company’s debt facilities. The Company was in compliance with all debt related covenants as of December 31, 2023 and 2022. ​ ​ ​ ​ ​ ​ ​ ​ ​ ​ ​ ​ ​ ​ ​ ​ ​ ​ ​ ​ ​ ​ December 31, 2023 ​ ​ Interest Rate as of December 31, 2023 Maturity Date Carrying Amount Unamortized Deferred Financing Fees (1) Total Debt, Less Unamortized Deferred Financing Fees 2029 Senior Notes ​ 5.125% ​ April 2029 ​ $ 447.0 ​ $ (11.1) ​ $ 435.9 ​ 2025 Senior Notes (2) ​ 5.375% ​ September 2025 ​ ​ 115.0 ​ ​ (0.6) ​ ​ 114.4 ​ Senior Credit Facility ​ ​ ​ ​ ​ ​ ​ ​ ​ ​ ​ ​ ​ ​ 2028 Term Loan B ​ 7.963% ​ May 2028 ​ ​ 728.9 ​ ​ (11.8) ​ ​ 717.1 ​ 2026 Revolving Facility (3) ​ Various ​ May 2026 ​ ​ — ​ ​ — ​ ​ — ​ 2028 Refinance Term Loans (2) ​ 13.857% ​ May 2028 ​ ​ 1,046.5 ​ ​ (22.6) ​ ​ 1,023.9 ​ Accounts Receivable Securitization Facility (4) ​ Various ​ November 2024 ​ ​ — ​ ​ — ​ ​ — ​ Other indebtedness ​ Various ​ Various ​ ​ 7.2 ​ ​ — ​ ​ 7.2 ​ Total debt ​ ​ ​ ​ ​ $ 2,344.6 ​ $ (46.1) ​ $ 2,298.5 ​ Less: current portion (5) ​ ​ ​ ​ ​ ​ ​ ​ ​ ​ ​ ​ (20.9) ​ Total long-term debt, net of unamortized deferred financing fees ​ ​ ​ ​ ​ ​ ​ ​ ​ ​ ​ $ 2,277.6 ​ ​ ​ ​ ​ ​ ​ ​ ​ ​ ​ ​ ​ ​ ​ ​ ​ ​ ​ ​ ​ ​ ​ December 31, 2022 ​ ​ ​ Interest Rate as of December 31, 2022 Maturity Date Carrying Amount Unamortized Deferred Financing Fees (1) Total Debt, Less Unamortized Deferred Financing Fees 2029 Senior Notes ​ 5.125% ​ April 2029 ​ $ 447.0 ​ $ (12.9) ​ $ 434.1 ​ 2025 Senior Notes ​ 5.375% ​ September 2025 ​ ​ 500.0 ​ ​ (3.7) ​ ​ 496.3 ​ Senior Credit Facility ​ ​ ​ ​ ​ ​ ​ ​ ​ ​ ​ ​ ​ 2024 Term Loan B ​ 6.384% ​ September 2024 ​ ​ 663.4 ​ ​ (5.1) ​ ​ 658.3 ​ 2028 Term Loan B ​ 6.884% ​ May 2028 ​ ​ 735.9 ​ ​ (14.4) ​ ​ 721.5 ​ 2026 Revolving Facility (3) ​ Various ​ May 2026 ​ ​ — ​ ​ — ​ ​ — ​ Accounts Receivable Securitization Facility (4) ​ Various ​ November 2024 ​ — ​ ​ — ​ ​ — ​ Other indebtedness ​ Various ​ Various ​ 7.4 ​ ​ — ​ ​ 7.4 ​ Total debt ​ ​ ​ ​ ​ $ 2,353.7 ​ $ (36.1) ​ $ 2,317.6 ​ Less: current portion (5) ​ ​ ​ ​ ​ ​ ​ ​ ​ ​ ​ (16.0) ​ Total long-term debt, net of unamortized deferred financing fees ​ ​ ​ ​ ​ ​ ​ ​ ​ ​ ​ $ 2,301.6 ​ (1) This caption does not include unamortized deferred financing fees of $0.7 million and $1.0 million as of December 31, 2023 and 2022, respectively, related to the Company’s revolving facilities, which are included within “Deferred charges and other assets” on the consolidated balance sheets. (2) The 2024 Term Loan B was repaid in full on September 8, 2023 using the proceeds of the 2028 Refinance Term Loans, discussed below. Additionally, the 2025 Senior Notes were partially repaid on September 8, 2023 using the proceeds of the 2028 Refinance Term Loans. (3) As of December 31, 2023, under the 2026 Revolving Facility, the Company had a capacity of $375.0 million and $24.1 million outstanding letters of credit. As of December 31, 2023, the Company had funds available for borrowing of $98.4 million (net of the applicable $14.1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December 31, 2023, the first lien net leverage ratio was 5.43 x and the outstanding borrowings did not exceed the 30% threshold. Additionally, the Company is required to pay a quarterly commitment fee in respect of any unused commitments under this facility equal to 0.375 % per annum. (4) As of December 31, 2023, this facility had a borrowing capacity of $150.0 million, and the Company had approximately $113.5 million of funds available for borrowing under this facility, based on the pool of eligible accounts receivable. (5) As of December 31, 2023, the current portion of long-term debt was primarily related to $18.3 million of the scheduled future principal payments on both the 2028 Term Loan B and the 2028 Refinance Term Loans, while the current portion of long-term debt as of December 31, 2022 was primarily related to $14.5 million of the scheduled future principal payments on both the 2024 Term Loan B and 2028 Term Loan B. ​ Total interest expense, net recognized during the years ended December 31, 2023, 2022, and 2021, was $188.4 million, $112.9 million, and $79.4 million, respectively, of which $11.0 million, $9.3 million, and $7.7 million, respectively, represented amortization of deferred financing fees and debt discounts. Total accrued interest on outstanding debt as of December 31, 2023 and 2022 was $24.2 million and $13.3 million, respectively, excluding the impact of the CCS (see Note 18). Accrued interest is recorded within “Accrued expenses and other current liabilities” on the consolidated balance sheets. 2028 Refinance Term Loans On September 8, 2023, the Company entered into a Credit Agreement (the “2028 Refinance Credit Agreement”) which provides for a senior secured term loan facility of $1,077.3 million maturing in May 2028 (the “2028 Refinance Term Loans”). The 2028 Refinance Term Loans bear interest at a rate per annum equal to Term SOFR (as defined in the 2028 Refinance Credit Agreement) plus 8.50%, subject to a 3.00% SOFR floor, and was issued at a 3.0% original issue discount. Further, the 2028 Refinance Term Loans require scheduled quarterly payments, commencing on January 2, 2024, in amounts equal to 0.25% of the original principal amount of the 2028 Refinance Term Loans, with the balance to be paid at maturity. The obligations under the 2028 Refinance Term Loans are secured by equity pledges of 100% of the equity interests and substantially all assets of certain subsidiaries of the Company that do not guaranty the obligations under the Credit Agreement. The requires the Company to comply with customary affirmative, negative and financial covenants, and contains events of default including (i) relating to as a combination of cash and cash equivalents held at certain of the Company’s restricted subsidiaries as well as the funds available for borrowing under both the 2026 Revolving Facility and the Accounts Receivable Securitization Facility, subject to certain restrictions outlined in the Fees incurred in connection with the issuance of the 2028 Refinance Term Loans were $24.3 million. Due to a portion of the 2028 Refinance Term Loans meeting the criteria for modification accounting, $0.9 million of these fees were expensed and included within “(Gain) loss on extinguishment of long-term debt” in the consolidated statement of operations for the year ended December 31, 2023. The remaining $23.4 million of fees were capitalized and recorded within “Long-term debt, net of unamortized deferred financing fees” on the consolidated balance sheet. Capitalized fees related to the 2028 Refinance Term Loans are being amortized over the 4.7 year term of the facility using the effective interest method. 2029 Senior Notes On March 24, 2021, Trinseo Materials Operating S.C.A. and Trinseo Materials Finance, Inc. (together, the “Issuers”), each an indirect, wholly-owned subsidiary of the Company, executed an indenture (the “2021 Indenture”) pursuant to which they issued $450.0 million aggregate principal amount of 5.125% senior notes due 2029 (the “2029 Senior Notes”) in a 144A private transaction exempt from the registration requirements of the Securities Act of 1933, as amended. Interest on the 2029 Senior Notes is payable semi-annually on February 15 and August 15 of each year, commencing on August 15, 2021. The 2029 Senior Notes mature on April 1, 2029. The net proceeds from the 2029 Senior Notes offering were used as a portion of the funding needed for the PMMA Acquisition, in addition to fees and expenses related to the offering and the PMMA Acquisition. The gross proceeds from the 2029 Senior Notes offering were released upon satisfaction of certain escrow release conditions, including closing of the PMMA Acquisition, which was completed on May 3, 2021. At any time prior to April 1, 2024, the Issuers may redeem the 2029 Senior Notes in whole or in part, at their option, at a redemption price equal to 100% of the principal amount of such notes plus the relevant applicable premium as of, and accrued and unpaid interest to, but not including, the redemption date. At any time and from time to time after April 1, 2024, the Issuers may redeem the 2029 Senior Notes, in whole or in part, at a redemption price equal to the percentage of principal amount set forth below plus accrued and unpaid interest, if any, on the notes redeemed to, but not including, the redemption date: ​ ​ ​ ​ ​ 12-month period commencing April 1 in Year ​ Percentage ​ 2024 102.563 % 2025 101.281 % 2026 and thereafter 100.000 % ​ At any time prior to April 1, 2024, the Issuers may redeem up to 40% of the aggregate principal amount of the 2029 Senior Notes at a redemption price equal to 105.125%, plus accrued and unpaid interest to, but not including, the redemption date, with the aggregate gross proceeds from certain equity offerings. The 2029 Senior Notes are the Issuers’ senior unsecured obligations and rank equally in right of payment with all of the Issuers’ existing and future indebtedness that is not expressly subordinated in right of payment thereto. The 2029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Credit Facility, to the extent of the value of the collateral securing such indebtedness and (b) all existing and future liabilities of the Issuers’ non-guarantor subsidiaries. The 2021 Indenture contains customary covenants, including restrictions on the Issuers’ and certain of its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2021 Indenture); and consolidate, merge, or transfer all or substantially all of the Issuers’ assets. The covenants are subject to a number of exceptions and qualifications. Certain of these covenants, excluding without limitation those relating to transactions with the Issuers’ affiliates and consolidation, merger, or transfer of all or substantially all of the Issuers’ assets, will be suspended during any period of time that (1) the 2029 Senior Notes have Investment Grade Status (as defined in the 2021 Indenture) and (2) no default has occurred and is continuing under the 2021 Indenture. In the event that the 2029 Senior Notes are downgraded to below an Investment Grade Status, the Issuers and certain subsidiaries will again be subject to the suspended covenants with respect to future events. Total fees incurred in connection with the issuance of the 2029 Senior Notes were $15.9 million, which were capitalized and recorded within “Long-term debt, net of unamortized deferred financing fees” on the consolidated balance sheet, and are being amortized over the eight-year term of the 2029 Senior Notes using the effective interest method. Senior Credit Facility 2022 Revolving Facility On September 6, 2017, the Issuers entered into a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Fees incurred in connection with the issuance of the 2024 Term Loan B were $12.3 million, of which $11.1 million were capitalized along with the remaining $8.1 million of unamortized deferred financing fees from the Company’s former term loan facility and recorded within “Long-term debt, net of unamortized deferred financing fees” on the consolidated balance sheets. The capitalized fees were being amortized over the seven-year term of the 2024 Term Loan B using the effective interest method. On May 22, 2018, the Issuers repriced the interest rate from the initial rate of the London Interbank Offered Rate (“LIBOR”) plus 2.50%, subject to a 0.00% LIBOR floor to an interest rate of LIBOR plus 2.00%, subject to a 0.00% LIBOR floor. The repricing did not affect any of the other terms of the 2024 Term Loan B. Fees incurred in connection with the repricing were $1.1 million, of which $0.5 million were expensed and included within “Other expense (income), net” in the consolidated statements of operations during the year ended December 31, 2018 and the remaining $0.6 million were capitalized and recorded within “Long-term debt, net of unamortized deferred financing fees” on the consolidated balance sheets. The capitalized fees associated with the repricing were being amortized along with the remaining unamortized deferred financing fees related to the 2024 Term Loan B over its original seven-year term. Fees incurred in connection with the issuance of the 2022 Revolving Facility were $0.8 million, which were capitalized and recorded within “Deferred charges and other assets” on the consolidated balance sheets, and are being amortized along with the remaining $4.0 million of unamortized deferred financing fees from the Company’s former revolving credit facility over the five-year term of the 2022 Revolving Facility using the straight-line method. The 2024 Term Loan B required scheduled quarterly payments in amounts equal to 0.25% of the original principal amount of the 2024 Term Loan B, with the balance to be paid at maturity. As of December 31, 2022, $7.0 million of the scheduled future payments related to the 2024 Term Loan B were classified as current debt on the Company’s consolidated balance sheet. On September 8, 2023, upon completion of the refinancing transactions discussed above, the Company repaid in full the outstanding principal amount of, and all accrued and unpaid interest on, the 2024 Term Loan B, in an aggregate amount of $659.9 million. As a result of this termination, the Company recognized a $3.1 million loss on extinguishment of debt, comprised of $3.0 million for the write-off of unamortized deferred financing costs, and $0.1 million of unamortized original issue discount. Loans under the 2022 Revolving Facility, at the Borrowers’ option, may be maintained as (a) SOFR loans, which bear interest at a rate per annum equal to SOFR plus the applicable margin (as defined in the Credit Agreement), if applicable, or (b) base rate loans which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certain foreign subsidiaries organized in the United States, The Netherlands, Hong Kong, Singapore, Ireland, Luxembourg,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their fiscal year. 2026 Revolving Facility On May 3, 2021, the Issuers entered into (i) an amendment to the existing credit agreement dated as of September 6, 2017 in which the Issuers borrowed a new tranche of term loans in an aggregate amount of $750.0 million senior secured term loan B facility maturing in May 2028 (the “2028 Term Loan B”), used to finance a portion of the purchase price of the PMMA Acquisition, and (ii) an amendment to the existing credit agreement, pursuant to which the existing revolving credit facility has been refinanced with a new revolving credit facility in an aggregate amount of $375.0 million, with a $25.0 million swingline subfacility and a $35.0 million letter of credit subfacility, maturing in May 2026. Amounts under the 2026 Revolving Facility are available in U.S. dollars and euros. The terms under the 2026 Revolving Facility are substantially unchanged from the 2022 Revolving Facility. As a result of amending the revolving credit facility, during the year ended December 31, 2021, the Company recognized a $0.5 million loss on extinguishment of long-term debt related to the write-off of a portion of the existing unamortized deferred financing fees. This amount has been recorded with “Other expense (income), net” in the consolidated statement of operations. The 2028 Term Loan B bears an interest rate of SOFR plus 2.50%, subject to a 0.00% SOFR floor, and was issued at a 0.5% original issue discount. Further, the 2028 Term Loan B requires scheduled quarterly payments in amounts equal to 0.25% of the original principal amount of the 2028 Term Loan B, with the balance to be paid at maturity. As of December 31, 2023, $10.8 million of the scheduled future payments related to the 2028 Term Loan B were classified as current debt on the Company’s consolidated balance sheets. The 2026 Revolving Facility contains a financial covenant that requires compliance with a springing first lien net leverage ratio test. If the outstanding balance under the 2026 Revolving Facility exceeds 30% of the $375.0 million borrowing capacity (excluding undrawn letters of credit up to $10.0 million and cash collateralized letters of credit) at a quarter end, then the Borrowers’ first lien net leverage ratio may not exceed 3.50 to 1.00. As of December 31, 2023, the Company was in compliance with all debt covenant requirements under the Senior Credit Facility as of December 31, 2023. Due to the expectation that operating conditions in the beginning of 2024 will be largely similar to 2023, the Company may exceed the first lien net leverage ratio in 2024, which would limit the availability of the 2026 Revolving Facility to 30% of the total capacity. Should this occur, the Company expects it can still fulfill its operating expenditure needs. Fees incurred in connection with the issuance of the 2028 Term Loan B were $18.7 million, which were capitalized and recorded within “Long-term debt, net of unamortized deferred financing fees” on the consolidated balance sheet, and are being amortized over the seven-year term of the 2028 Term Loan B using the effective interest method. Fees incurred in connection with the 2026 Revolving Facility were $0.4 million, which were capitalized and recorded within “Deferred charges and other assets” on the consolidated balance sheet, and are being amortized along with the remaining $0.8 million of unamortized deferred financing fees from the 2022 Revolving Facility over the five-year term of the facility using the straight-line method. 2025 Senior Notes On August 29, 2017, the Issuers executed an indenture (the “2017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is payable semi-annually on May 3 and November 3 of each year, commencing on May 3, 2018. The 2025 Senior Notes mature on September 1, 2025. Fees and expenses incurred in connection with the issuance of the 2025 Senior Notes in 2017 were $9.7 million, which were capitalized and recorded within “Long-term debt, net of unamortized deferred financing fees” on the consolidated balance sheets, and are being amortized over the eight-year term of the 2025 Senior Notes using the effective interest method. At any time prior to September 1, 2020, the Issuers were able to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may redeem the 2025 Senior Notes, in whole or in part, at a redemption price equal to the percentage of principal amount set forth below plus accrued and unpaid interest, if any, on the notes redeemed to, but not including, the redemption date: ​ ​ ​ ​ ​ 12-month period commencing September 1 in Year ​ Percentage ​ 2020 102.688 % 2021 101.792 % 2022 ​ 100.896 % 2023 and thereafter 100.000 % ​ At any time prior to September 1, 2020, the Issuers were able to redeem up to 40% of the aggregate principal amount of the 2025 Senior Notes at a redemption price equal to 105.375%, plus accrued and unpaid interest to, but not including, the redemption date, with the aggregate gross proceeds from certain equity offerings. The 2025 Senior Notes are the Issuers’ senior unsecured obligations and rank equally in right of payment with all of the Issuers’ existing and future indebtedness that is not expressly subordinated in right of payment thereto. The 2025 Senior Notes will be senior in right of payment to any future indebtedness that is expressly subordinated in right of payment thereto and effectively junior to (a) the Issuers’ existing and future secured indebtedness, including the Company’s Accounts Receivable Securitization Facility (defined below) and the Issuers’ Senior Credit Facility, to the extent of the value of the collateral securing such indebtedness and (b) all existing and future liabilities of the Issuers’ non-guarantor subsidiaries. The 2017 Indenture contains customary covenants that, among other things, limit the Issuers’ and certain of their subsidiaries’ ability to incur additional indebtedness and guarantee indebtedness; pay dividends on, redeem or repurchase capital shares; make investments; prepay certain indebtedness; create liens; enter into transactions with the Issuers’ affiliates; designate the Issuers’ subsidiaries as Unrestricted Subsidiaries (as defined in the 2017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2017 Indenture) and (2) no default has occurred and is continuing under the 2017 Indenture. In the event that the 2025 Senior Notes are downgraded to below an investment grade rating, the Issuers and certain subsidiaries will again be subject to the suspended covenants with respect to future events. On September 8, 2023, upon completion of the refinancing transactions discussed above, the Company redeemed $385.0 million of the 2025 Senior Notes. As a result, the Company recognized a $2.2 million loss on extinguishment of debt, which was comprised entirely of the write-off of unamortized deferred financing fees. Accounts Receivable Securitization Facility The Company has maintained an accounts receivable securitization facility (the “Accounts Receivable Securitization Facility”) since 2010 for the securitization of trade receivables originated by certain of the Company’s Swiss, German, Dutch and U.S. subsidiaries. The Accounts Receivable Securitization Facility is funded through the sale of commercial paper by a special purpose finance entity, the proceeds of which fund the purchase of trade receivables from the Trinseo subsidiaries. Collection accounts related to the trade receivables are pledged to the special purpose entity, which holds a first priority perfected security interest in such accounts and, as a result, will not be available to the creditors of the Company or its other subsidiaries. The obligations of the Trinseo subsidiaries are also guaranteed by the Company’s subsidiary Trinseo Holding S.à r.l. The Accounts Receivable Securitization Facility limit is $150.0 million and has a final maturity date in November 2024. The Accounts Receivable Securitization Facility incurs fixed interest charges of 1.65% on outstanding borrowings plus variable commercial paper rates, as well as fixed charges of 0.80% on available, but undrawn commitments. There were $0.4 million of fees incurred in connection with amending the facility which were capitalized and recorded within “Deferred charges and other assets” on the consolidated balance sheet and are being amortized over the five-year term of the facility using the straight-line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3</t>
        </is>
      </c>
    </row>
    <row r="3">
      <c r="A3" s="3" t="inlineStr">
        <is>
          <t>Financial Instruments And Derivatives</t>
        </is>
      </c>
      <c r="B3" s="4" t="inlineStr">
        <is>
          <t xml:space="preserve"> </t>
        </is>
      </c>
    </row>
    <row r="4">
      <c r="A4" s="4" t="inlineStr">
        <is>
          <t>Derivative Instruments</t>
        </is>
      </c>
      <c r="B4" s="4" t="inlineStr">
        <is>
          <t>NOTE 18—FINANCIAL INSTRUMENTS AND DERIVATIVES The Company’s ongoing business operations expose it to various risks, including fluctuating foreign exchange rates, interest rate risk and commodity price risk. To manage these risks, the Company periodically enters into derivative financial instruments, such as foreign exchange forward contracts, interest rate swap agreements, and commodity swap agreements, forward contracts, or options. The Company does not hold or enter into financial instruments for trading or speculative purposes. All derivatives are recorded in the consolidated balance sheets at fair value. Refer to Note 19 for fair value disclosures related to these instruments.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 Company entered into a specific such foreign exchange forward contract for €950.0 million in December 2020 in order to economically hedge the euro-denominated purchase price of the PMMA business, which was acquired on May 3, 2021, as discussed in Note 4. These derivative contracts were not designated for hedge accounting treatment, and were settled during the year ended December 31, 2021. The Company had open foreign exchange forward contracts with a notional U.S. dollar equivalent absolute value of $328.0 million and $519.1 million as of December 31, 2023 and December 31, 2022, respectively. The following table displays the notional amounts of the most significant net foreign exchange hedge positions outstanding as of December 31, 2023: ​ ​ ​ ​ ​ Buy / (Sell) December 31, 2023 Euro ​ $ (216.7) Swiss Franc ​ $ (26.1) Chinese Yuan ​ $ (24.3) South Korean Won ​ $ (21.2) Swedish Krona ​ $ 11.0 ​ Open foreign exchange forward contracts as of December 31, 2023 and December 31, 2022 have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 The qualifying hedg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The Company had no open foreign exchange cash flow hedges as of December 31, 2023 and December 31, 2022.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December 31, 2023, the Company had open commodity swap agreements, which effectively convert a portion of its natural gas costs into a fixed rate obligation. Certain of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commodity cash flow hedges as of December 31, 2023 had maturities occurring over a period of 12 months and had a notional value of approximately 660 thousand megawatt hours of natural gas purchases. Open commodity cash flow hedges as of December 31, 2022 had maturities occurring over a period of 12 months and had a notional value of approximately 240 thousand megawatt hours of natural gas purchases. The Company may also enter into certain commodity swap agreements to economically hedge the impact of these price fluctuations, which are not designated for hedge accounting treatment. Open commodity economic hedges as of December 31, 2023 had maturities occurring over a period of 15 months and had a notional value of approximately 473 thousand megawatt hours of natural gas purchases. Open commodity economic hedges as of December 31, 2022 had maturities occurring over a period of 27 months and had a notional value of approximately 879 thousand megawatt hours of natural gas purchases. Interest Rate Swaps On September 6, 2017, the Company issued the 2024 Term Loan B, which bore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Under the terms of the swap agreements, with a net notional U.S. dollar equivalent of $200.0 million and an effective date of September 29, 2017, the Company was required to pay the counterparties a stream of fixed interest payments at a rate of 1.81%, and in turn, receives variable interest payments based on 1-month LIBOR from the counterparties. These interest rate swap agreements matured in September 2022, and the Company has no remaining open interest rate swap agreements as of December 31, 2023. Net Investment Hedge On September 1, 2017, the Company entered into certain fixed-for-fixed cross currency swaps (“CCS”), swapping USD principal and interest payments on its 2025 Senior Notes for euro-denominated payments. Under the terms of the CCS (the “2017 CCS”), the Company notionally exchanged $500.0 million at an interest rate of 5.375% for €420.0 million at a weighted average interest rate of 3.45% for approximately five years. Additionally, on September 1, 2017, the Company designated the full notional amount of the 2017 CCS (€420.0 million) as a hedge of its net investment in certain European subsidiaries under the forward method, with all changes in the fair value of the 2017 CCS recorded as a component of AOCI, as the 2017 CCS were deemed to be highly effective hedges. A cumulative foreign currency translation loss of $38.0 million was recorded within AOCI related to the 2017 CCS through March 31, 2018. Effective April 1, 2018, in conjunction with the adoption of new hedge accounting guidance, the Company elected as an accounting policy to re-designate the 2017 CCS as a net investment hedge (and any future similar hedges) under the spot method. As such, changes in the fair value of the 2017 CCS included in the assessment of effectiveness (changes due to spot foreign exchange rates) were recorded as cumulative foreign currency translation within OCI, and will remain in AOCI until either the sale or substantially complete liquidation of the subsidiary. As of December 31, 2023, no gains or losses have been reclassified from AOCI into income related to the sale or substantially complete liquidation of the relevant subsidiaries. As an additional accounting policy election applied to similar hedges,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As of April 1, 2018, the initial excluded component value related to the 2017 CCS was $23.6 million, which the Company elected to amortize as a reduction of “Interest expense, net” in the consolidated statements of operations using the straight-line method over the remaining term of the 2017 CCS. Additionally, the Company recognizes the accrual of periodic USD and euro-denominated interest receipts and payments under the terms of its CCS arrangements, including its 2017 CCS, within “Interest expense, net” in the consolidated statements of operations. On February 26, 2020, the Company settled its 2017 CCS and replaced it with a new CCS arrangement (the “2020 CCS”) that carried substantially the same terms as the 2017 CCS. Upon settlement of the 2017 CCS, the Company realized net cash proceeds of $51.6 million. The remaining $13.8 million unamortized balance of the initial excluded component related to the 2017 CCS at the time of settlement is no longer being amortized following the settlement and will remain in AOCI until either the sale or substantially complete liquidation of the relevant subsidiaries. For the third quarter of 2020, based on the value of the Company’s net investment in certain of its European subsidiaries, a portion of the 2020 CCS was not a highly effective hedge. As a result, the Company de-designated €16.1 million of the 2020 CCS from being a net investment hedge for the third quarter of 2020, pursuant to which changes in the fair value of this non-hedged component were recognized within “Other expense (income), net” in the consolidated statements of operations during the third quarter of 2020. For the fourth quarter of 2020, the Company’s 2020 CCS returned to being a highly effective hedge and thus it was re-designated in its entirety as a net investment hedge. On April 7, 2022, the Company settled its existing 2020 CCS, which were set to mature in November 2022. Upon settlement of the 2020 CCS, the Company realized net cash proceeds of $1.9 million. Summary of Derivative Instruments The following table presents the effect of the Company’s derivative instruments, including those not designated for hedge accounting treatment, on the consolidated statements of operations for the years ended December 31, 2023, 2022, and 2021: ​ ​ ​ ​ ​ ​ ​ ​ ​ ​ ​ ​ ​ Location and Amount of Gain (Loss) Recognized in Statements of Operations ​ ​ Year Ended ​ ​ December 31, 2023 ​ Cost of sales Interest expense, net ​ Other (expense) income, net Total amount of income (expense) line items presented in the statements of operations, which include the effects of derivative instruments ​ $ (3,533.1) ​ $ (188.4) ​ $ 17.2 ​ ​ ​ ​ ​ ​ ​ ​ ​ ​ Effects of cash flow hedge instruments: ​ ​ ​ ​ ​ ​ ​ ​ ​ Commodity cash flow hedges ​ ​ ​ ​ ​ ​ ​ ​ ​ Amount of loss reclassified from AOCI into income ​ $ (32.7) ​ $ — ​ $ — Interest rate swaps ​ ​ ​ ​ ​ ​ ​ ​ ​ Amount of loss reclassified from AOCI into income ​ $ — ​ $ — ​ $ — ​ ​ ​ ​ ​ ​ ​ ​ ​ ​ Effects of net investment hedge instruments: ​ ​ ​ ​ ​ ​ ​ ​ ​ Cross currency swaps ​ ​ ​ ​ ​ ​ ​ ​ ​ Amount of gain excluded from effectiveness testing ​ $ — ​ $ — ​ $ — ​ ​ ​ ​ ​ ​ ​ ​ ​ ​ Effects of derivatives not designated as hedge instruments: ​ ​ ​ ​ ​ ​ ​ ​ ​ Foreign exchange forward contracts ​ ​ ​ ​ ​ ​ ​ ​ ​ Amount of gain recognized in income ​ $ — ​ $ — ​ $ (7.6) Commodity economic hedges ​ ​ ​ ​ ​ ​ ​ ​ ​ Amount of loss recognized in income ​ $ (23.9) ​ $ — ​ $ — ​ ​ ​ ​ ​ ​ ​ ​ ​ ​ ​ ​ ​ ​ Location and Amount of Gain (Loss) Recognized in Statements of Operations ​ ​ Year Ended ​ ​ December 31, 2022 ​ ​ Cost of sales Interest expense, net ​ Other (expense) income, net Total amount of income (expense) line items presented in the statements of operations, which include the effects of derivative instruments ​ $ (4,693.2) ​ $ (112.9) ​ $ 6.4 ​ ​ ​ ​ ​ ​ ​ ​ ​ ​ Effects of cash flow hedge instruments: ​ ​ ​ ​ ​ ​ ​ ​ ​ Commodity cash flow hedges ​ ​ ​ ​ ​ ​ ​ ​ ​ Amount of loss reclassified from AOCI into income ​ $ (6.1) ​ $ — ​ $ — Interest rate swaps ​ ​ ​ ​ ​ ​ ​ ​ ​ Amount of loss reclassified from AOCI into income ​ $ — ​ $ (1.2) ​ $ — ​ ​ ​ ​ ​ ​ ​ ​ ​ ​ Effects of net investment hedge instruments: ​ ​ ​ ​ ​ ​ ​ ​ ​ Cross currency swaps ​ ​ ​ ​ ​ ​ ​ ​ ​ Amount of gain excluded from effectiveness testing ​ $ — ​ $ 2.4 ​ $ — ​ ​ ​ ​ ​ ​ ​ ​ ​ ​ Effects of derivatives not designated as hedge instruments: ​ ​ ​ ​ ​ ​ ​ ​ ​ Foreign exchange forward contracts ​ ​ ​ ​ ​ ​ ​ ​ ​ Amount of gain recognized in income ​ $ — ​ $ — ​ $ 49.0 Commodity economic hedges ​ ​ ​ ​ ​ ​ ​ ​ ​ Amount of loss recognized in income ​ $ (6.6) ​ $ — ​ $ — ​ ​ ​ ​ ​ ​ ​ ​ ​ ​ ​ ​ ​ ​ ​ ​ Location and Amount of Gain (Loss) Recognized in Statements of Operations ​ ​ Year Ended ​ ​ December 31, 2021 ​ ​ Cost of sales Interest expense, net Acquisition purchase price hedge gain (loss) Other (expense) income, net Total amount of income (expense) line items presented in the statements of operations, which include the effects of derivative instruments ​ $ (4,128.6) ​ $ (79.4) ​ $ (22.0) ​ $ (9.0) ​ ​ ​ ​ ​ ​ ​ ​ ​ ​ ​ ​ ​ Effects of cash flow hedge instruments: ​ ​ ​ ​ ​ ​ ​ ​ ​ ​ ​ ​ Foreign exchange cash flow hedges ​ ​ ​ ​ ​ ​ ​ ​ ​ ​ ​ ​ Amount of gain reclassified from AOCI into income ​ $ 1.0 ​ $ — ​ $ — ​ $ — Interest rate swaps ​ ​ ​ ​ ​ ​ ​ ​ ​ ​ ​ ​ Amount of loss reclassified from AOCI into income ​ $ — ​ $ (3.5) ​ $ — ​ $ — ​ ​ ​ ​ ​ ​ ​ ​ ​ ​ ​ ​ ​ Effects of net investment hedge instruments: ​ ​ ​ ​ ​ ​ ​ ​ ​ ​ ​ ​ Cross currency swaps ​ ​ ​ ​ ​ ​ ​ ​ ​ ​ ​ ​ Amount of gain excluded from effectiveness testing ​ $ — ​ $ 7.4 ​ $ — ​ $ — ​ ​ ​ ​ ​ ​ ​ ​ ​ ​ ​ ​ ​ Effects of derivatives not designated as hedge instruments: ​ ​ ​ ​ ​ ​ ​ ​ ​ ​ ​ ​ Foreign exchange forward contracts ​ ​ ​ ​ ​ ​ ​ ​ ​ ​ ​ ​ Amount of gain (loss) recognized in income ​ $ — ​ $ — ​ $ (22.0) ​ $ 63.2 ​ ​ The following table presents the effect of cash flow and net investment hedge accounting on AOCI for the years ended December 31, 2023, 2022, and 2021: ​ ​ ​ ​ ​ ​ ​ ​ ​ ​ ​ ​ ​ Gain (Loss) Recognized in AOCI on Balance Sheets ​ ​ Year Ended ​ ​ December 31, ​ ​ 2023 ​ 2022 ​ 2021 Designated as Cash Flow Hedges ​ ​ ​ ​ ​ ​ ​ ​ ​ Foreign exchange cash flow hedges $ — $ — $ 2.3 Commodity cash flow hedges ​ ​ 5.6 ​ ​ (15.1) ​ ​ — Interest rate swaps ​ ​ — ​ ​ 2.2 ​ ​ 3.6 Total ​ $ 5.6 ​ $ (12.9) ​ $ 5.9 Designated as Net Investment Hedges ​ ​ ​ ​ ​ ​ ​ ​ ​ Cross currency swaps (CCS) ​ $ — ​ $ 15.8 ​ $ 44.1 Total ​ $ — ​ $ 15.8 ​ $ 44.1 ​ ​ ​ ​ ​ ​ ​ ​ ​ ​ ​ ​ ​ ​ ​ Gain (Loss) Recognized in Other expense (income), net in Statement of Operations ​ ​ ​ Year Ended ​ ​ ​ December 31, ​ 2023 2022 2021 Settlements and changes in the fair value of forward contracts (not designated as hedges) (1) $ (7.6) $ 49.0 $ 63.2 Remeasurement of foreign currency-denominated assets and liabilities ​ ​ ​ 16.7 ​ ​ (41.0) ​ ​ (61.9) Total ​ ​ $ 9.1 ​ $ 8.0 ​ $ 1.3 (1) Amounts do not include the loss of $(22.0) million recorded from the change in fair value of the forward currency hedge arrangement on the euro-denominated purchase price of the PMMA business during the year ended December 31, 2021. The Company expects to reclassify in the next twelve months an approximate $13.7 million net loss from AOCI into earnings related to the Company’s outstanding commodity cash flow hedges as of December 31, 2023, based on current commodity price indices. The following tables summarize the net unrealized gains and losses and balance sheet classification of outstanding derivatives recorded in the consolidated balance sheets: ​ ​ ​ ​ ​ ​ ​ ​ ​ ​ ​ ​ ​ ​ ​ ​ December 31, 2023 ​ ​ Foreign ​ ​ ​ ​ ​ ​ ​ ​ ​ ​ Exchange ​ Commodity ​ Commodity ​ ​ ​ Balance Sheet ​ Forward ​ Economic ​ Cash Flow ​ ​ Classification Contracts ​ Hedges ​ Hedges ​ Total Asset Derivatives: ​ ​ ​ ​ ​ ​ ​ ​ ​ ​ ​ ​ Accounts receivable, net of allowance ​ $ 0.3 ​ $ — ​ $ — ​ $ 0.3 Gross derivative asset position ​ ​ 0.3 ​ ​ — ​ ​ — ​ ​ 0.3 Less: Counterparty netting ​ ​ (0.3) ​ ​ — ​ ​ — ​ ​ (0.3) Net derivative asset position ​ $ — ​ $ — ​ $ — ​ $ — Liability Derivatives: ​ ​ ​ ​ ​ ​ ​ ​ ​ ​ ​ ​ Accounts payable ​ $ (4.8) ​ $ (7.2) ​ $ (13.7) ​ $ (25.7) Other noncurrent obligations ​ ​ — ​ ​ (0.9) ​ ​ (0.7) ​ ​ (1.6) Gross derivative liability position ​ ​ (4.8) ​ ​ (8.1) ​ ​ (14.4) ​ ​ (27.3) Less: Counterparty netting ​ ​ 0.3 ​ ​ — ​ ​ — ​ ​ 0.3 Net derivative liability position ​ $ (4.5) ​ $ (8.1) ​ $ (14.4) ​ $ (27.0) Total net derivative position ​ $ (4.5) ​ $ (8.1) ​ $ (14.4) ​ $ (27.0) ​ ​ ​ ​ ​ ​ ​ ​ ​ ​ ​ ​ ​ ​ ​ ​ ​ ​ December 31, 2022 ​ ​ Foreign ​ ​ ​ ​ ​ ​ ​ ​ Exchange ​ Commodity ​ Commodity ​ ​ ​ ​ Balance Sheet ​ Forward ​ Economic ​ Cash Flow ​ ​ Classification Contracts Hedges Hedges Total Asset Derivatives: ​ ​ ​ ​ ​ ​ ​ ​ ​ ​ ​ ​ ​ Accounts receivable, net of allowance ​ $ 0.2 ​ $ — ​ $ — ​ $ 0.2 ​ Gross derivative asset position ​ ​ 0.2 ​ ​ — ​ ​ — ​ ​ 0.2 ​ Less: Counterparty netting ​ ​ (0.1) ​ ​ — ​ ​ — ​ ​ (0.1) ​ Net derivative asset position ​ $ 0.1 ​ $ — ​ $ — ​ $ 0.1 ​ Liability Derivatives: ​ ​ ​ ​ ​ ​ ​ ​ ​ ​ ​ ​ ​ Accounts payable ​ $ (11.1) ​ $ (5.3) ​ $ (11.3) ​ $ (27.7) ​ Other noncurrent obligations ​ ​ — ​ ​ (1.3) ​ ​ (0.9) ​ ​ (2.2) ​ Gross derivative liability position ​ ​ (11.1) ​ ​ (6.6) ​ ​ (12.2) ​ ​ (29.9) ​ Less: Counterparty netting ​ ​ 0.1 ​ ​ — ​ ​ — ​ ​ 0.1 ​ Net derivative liability position ​ $ (11.0) ​ $ (6.6) ​ $ (12.2) ​ $ (29.8) ​ Total net derivative position ​ $ (10.9) ​ $ (6.6) ​ $ (12.2) ​ $ (29.7) ​ ​ Forward contracts, commodity swap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solidated balance sheets. Refer to Notes 19 and 25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9—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s summarize the basis used to measure certain assets and liabilities at fair value on a recurring basis in the consolidated balance sheets at December 31, 2023 and 2022: ​ ​ ​ ​ ​ ​ ​ ​ ​ ​ ​ ​ ​ ​ ​ ​ ​ December 31, 2023 ​ ​ Quoted Prices in Active Markets for Identical Items ​ Significant Other Observable Inputs ​ Significant Unobservable Inputs ​ ​ ​ Assets (Liabilities) at Fair Value (Level 1) (Level 2) (Level 3) Total Foreign exchange forward contracts—(Liabilities) ​ $ — ​ $ (4.5) ​ $ — ​ $ (4.5) ​ Commodity economic hedges—(Liabilities) ​ ​ — ​ ​ (8.1) ​ ​ — ​ ​ (8.1) ​ Commodity cash flow hedges—(Liabilities) ​ ​ — ​ ​ (14.4) ​ ​ — ​ ​ (14.4) ​ Total fair value ​ $ — ​ $ (27.0) ​ $ — ​ $ (27.0) ​ ​ ​ ​ ​ ​ ​ ​ ​ ​ ​ ​ ​ ​ ​ ​ ​ ​ December 31, 2022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1.0) ​ ​ — ​ ​ (11.0) ​ Commodity economic hedges—(Liabilities) ​ ​ — ​ ​ (6.6) ​ ​ — ​ ​ (6.6) ​ Commodity cash flow hedges—(Liabilities) ​ ​ — ​ ​ (12.2) ​ ​ — ​ ​ (12.2) ​ Total fair value ​ $ — ​ $ (29.7) ​ $ — ​ $ (29.7) ​ ​ The Company uses an income approach to value its derivative instruments, utilizing discounted cash flow techniques, considering the terms of the contract and observable market information available as of the reporting date, such as interest rate yield curves, currency spot and forward rates, and commodity spot and forward rates. Significant inputs to the valuation for these derivative instruments are obtained from broker quotations or from listed or over-the-counter market data, and are classified as Level 2 in the fair value hierarchy. Nonrecurring Fair Value Measurements In connection with the Company’s strategy to focus efforts and increase investments in certain product offerings serving applications that are less cyclical and offer significantly higher growth and margin potential, and other management considerations, in March of 2020, the Company initiated a consultation process with the Economic Council and Works Councils of Trinseo Deutschland regarding the potential disposition of its styrene monomer assets in Boehlen, Germany. In late 2020, the Company completed its evaluation of the assets and decided to continue operating them, however the assessment of the long-lived asset group for impairment indicated that the carrying value was not recoverable when compared to the expected undiscounted future cash flows generated from the assets. The fair value of the depreciable assets was determined through an analysis of the underlying fixed asset records in conjunction with the use of industry experience and available market data. In the fourth quarter of 2022, the Company decided to close this plant in connection with the asset restructuring plan. Refer to Note 7 for further information. As a result of the fair value measurements performed, the Company recorded impairment losses The Company recorded non-cash goodwill impairment losses of $349.0 million and $297.1 million for the years ended December 31, 2023 and December 31, 2022, respectively, related to the PMMA business and Aristech Surfaces reporting units. Refer to Note 15 for further information. There were no other financial assets and no financial liabilities measured at fair value on a nonrecurring basis as of December 31, 2023 and 2022. Fair Value of Debt Instruments The following table presents the estimated fair value of the Company’s outstanding debt not carried at fair value as of December 31, 2023 and 2022: ​ ​ ​ ​ ​ ​ ​ ​ ​ ​ As of ​ As of ​ December 31, 2023 December 31, 2022 2029 Senior Notes ​ $ 180.4 ​ $ 292.3 ​ 2025 Senior Notes ​ ​ 98.5 ​ ​ 416.9 ​ 2028 Term Loan B ​ ​ 564.9 ​ ​ 687.1 ​ 2028 Refinance Term Loans ​ ​ 1,087.1 ​ ​ — ​ 2024 Term Loan B ​ ​ — ​ ​ 645.6 ​ Total fair value ​ $ 1,930.9 ​ $ 2,041.9 ​ ​ The fair value of the Company’s debt facilities above (each Level 2 securities) is determined using over-the-counter market quotes and benchmark yields received from independent vendors. Fair value amount presented reflect the Company’s carrying value of debt, net of original issuance discount. There were no other significant financial instruments outstanding as of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40" customWidth="1" min="2" max="2"/>
    <col width="25" customWidth="1" min="3" max="3"/>
    <col width="40" customWidth="1" min="4" max="4"/>
    <col width="25" customWidth="1" min="5" max="5"/>
  </cols>
  <sheetData>
    <row r="1">
      <c r="A1" s="1" t="inlineStr">
        <is>
          <t>Consolidated Balance Sheets (Parenthetical) shares in Thousands, $ in Millions</t>
        </is>
      </c>
      <c r="B1" s="2" t="inlineStr">
        <is>
          <t>Dec. 31, 2023 USD ($) $ / shares shares</t>
        </is>
      </c>
      <c r="C1" s="2" t="inlineStr">
        <is>
          <t>Dec. 31, 2023 € / shares</t>
        </is>
      </c>
      <c r="D1" s="2" t="inlineStr">
        <is>
          <t>Dec. 31, 2022 USD ($) $ / shares shares</t>
        </is>
      </c>
      <c r="E1" s="2" t="inlineStr">
        <is>
          <t>Dec. 31, 2022 € / shares</t>
        </is>
      </c>
    </row>
    <row r="2">
      <c r="A2" s="4" t="inlineStr">
        <is>
          <t>Allowance for doubtful accounts | $</t>
        </is>
      </c>
      <c r="B2" s="7" t="n">
        <v>6.7</v>
      </c>
      <c r="C2" s="4" t="inlineStr">
        <is>
          <t xml:space="preserve"> </t>
        </is>
      </c>
      <c r="D2" s="7" t="n">
        <v>7.3</v>
      </c>
      <c r="E2" s="4" t="inlineStr">
        <is>
          <t xml:space="preserve"> </t>
        </is>
      </c>
    </row>
    <row r="3">
      <c r="A3" s="4" t="inlineStr">
        <is>
          <t>Accumulated depreciation | $</t>
        </is>
      </c>
      <c r="B3" s="7" t="n">
        <v>778.2</v>
      </c>
      <c r="C3" s="4" t="inlineStr">
        <is>
          <t xml:space="preserve"> </t>
        </is>
      </c>
      <c r="D3" s="7" t="n">
        <v>668.8</v>
      </c>
      <c r="E3" s="4" t="inlineStr">
        <is>
          <t xml:space="preserve"> </t>
        </is>
      </c>
    </row>
    <row r="4">
      <c r="A4" s="4" t="inlineStr">
        <is>
          <t>Ordinary shares, nominal value | $ / shares</t>
        </is>
      </c>
      <c r="B4" s="9" t="n">
        <v>0.01</v>
      </c>
      <c r="C4" s="4" t="inlineStr">
        <is>
          <t xml:space="preserve"> </t>
        </is>
      </c>
      <c r="D4" s="9" t="n">
        <v>0.01</v>
      </c>
      <c r="E4" s="4" t="inlineStr">
        <is>
          <t xml:space="preserve"> </t>
        </is>
      </c>
    </row>
    <row r="5">
      <c r="A5" s="4" t="inlineStr">
        <is>
          <t>Ordinary shares, shares authorized</t>
        </is>
      </c>
      <c r="B5" s="6" t="n">
        <v>4000000</v>
      </c>
      <c r="C5" s="4" t="inlineStr">
        <is>
          <t xml:space="preserve"> </t>
        </is>
      </c>
      <c r="D5" s="6" t="n">
        <v>4000000</v>
      </c>
      <c r="E5" s="4" t="inlineStr">
        <is>
          <t xml:space="preserve"> </t>
        </is>
      </c>
    </row>
    <row r="6">
      <c r="A6" s="4" t="inlineStr">
        <is>
          <t>Ordinary shares, shares issued</t>
        </is>
      </c>
      <c r="B6" s="6" t="n">
        <v>39400</v>
      </c>
      <c r="C6" s="4" t="inlineStr">
        <is>
          <t xml:space="preserve"> </t>
        </is>
      </c>
      <c r="D6" s="6" t="n">
        <v>39200</v>
      </c>
      <c r="E6" s="4" t="inlineStr">
        <is>
          <t xml:space="preserve"> </t>
        </is>
      </c>
    </row>
    <row r="7">
      <c r="A7" s="4" t="inlineStr">
        <is>
          <t>Ordinary shares, shares outstanding</t>
        </is>
      </c>
      <c r="B7" s="6" t="n">
        <v>35200</v>
      </c>
      <c r="C7" s="4" t="inlineStr">
        <is>
          <t xml:space="preserve"> </t>
        </is>
      </c>
      <c r="D7" s="6" t="n">
        <v>35100</v>
      </c>
      <c r="E7" s="4" t="inlineStr">
        <is>
          <t xml:space="preserve"> </t>
        </is>
      </c>
    </row>
    <row r="8">
      <c r="A8" s="4" t="inlineStr">
        <is>
          <t>Treasury stock, shares</t>
        </is>
      </c>
      <c r="B8" s="6" t="n">
        <v>4100</v>
      </c>
      <c r="C8" s="4" t="inlineStr">
        <is>
          <t xml:space="preserve"> </t>
        </is>
      </c>
      <c r="D8" s="6" t="n">
        <v>4100</v>
      </c>
      <c r="E8" s="4" t="inlineStr">
        <is>
          <t xml:space="preserve"> </t>
        </is>
      </c>
    </row>
    <row r="9">
      <c r="A9" s="4" t="inlineStr">
        <is>
          <t>Preferred stock, par value | € / shares</t>
        </is>
      </c>
      <c r="B9" s="4" t="inlineStr">
        <is>
          <t xml:space="preserve"> </t>
        </is>
      </c>
      <c r="C9" s="10" t="n">
        <v>0.01</v>
      </c>
      <c r="D9" s="4" t="inlineStr">
        <is>
          <t xml:space="preserve"> </t>
        </is>
      </c>
      <c r="E9" s="10" t="n">
        <v>0.01</v>
      </c>
    </row>
    <row r="10">
      <c r="A10" s="4" t="inlineStr">
        <is>
          <t>Preferred stock, shares authorized</t>
        </is>
      </c>
      <c r="B10" s="6" t="n">
        <v>1000000</v>
      </c>
      <c r="C10" s="4" t="inlineStr">
        <is>
          <t xml:space="preserve"> </t>
        </is>
      </c>
      <c r="D10" s="6" t="n">
        <v>1000000</v>
      </c>
      <c r="E10" s="4" t="inlineStr">
        <is>
          <t xml:space="preserve"> </t>
        </is>
      </c>
    </row>
    <row r="11">
      <c r="A11" s="4" t="inlineStr">
        <is>
          <t>Preferred stock, shares issued</t>
        </is>
      </c>
      <c r="B11" s="6" t="n">
        <v>0</v>
      </c>
      <c r="C11" s="4" t="inlineStr">
        <is>
          <t xml:space="preserve"> </t>
        </is>
      </c>
      <c r="D11" s="6" t="n">
        <v>0</v>
      </c>
      <c r="E11" s="4" t="inlineStr">
        <is>
          <t xml:space="preserve"> </t>
        </is>
      </c>
    </row>
    <row r="12">
      <c r="A12" s="4" t="inlineStr">
        <is>
          <t>Preferred stock, shares outstanding</t>
        </is>
      </c>
      <c r="B12" s="6" t="n">
        <v>0</v>
      </c>
      <c r="C12" s="4" t="inlineStr">
        <is>
          <t xml:space="preserve"> </t>
        </is>
      </c>
      <c r="D12" s="6" t="n">
        <v>0</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1" t="n">
        <v>1</v>
      </c>
      <c r="D14" s="4" t="inlineStr">
        <is>
          <t xml:space="preserve"> </t>
        </is>
      </c>
      <c r="E14" s="11" t="n">
        <v>1</v>
      </c>
    </row>
    <row r="15">
      <c r="A15" s="4" t="inlineStr">
        <is>
          <t>Ordinary shares, shares authorized</t>
        </is>
      </c>
      <c r="B15" s="6" t="n">
        <v>25</v>
      </c>
      <c r="C15" s="4" t="inlineStr">
        <is>
          <t xml:space="preserve"> </t>
        </is>
      </c>
      <c r="D15" s="6" t="n">
        <v>25</v>
      </c>
      <c r="E15" s="4" t="inlineStr">
        <is>
          <t xml:space="preserve"> </t>
        </is>
      </c>
    </row>
    <row r="16">
      <c r="A16" s="4" t="inlineStr">
        <is>
          <t>Ordinary shares, shares issued</t>
        </is>
      </c>
      <c r="B16" s="6" t="n">
        <v>25</v>
      </c>
      <c r="C16" s="4" t="inlineStr">
        <is>
          <t xml:space="preserve"> </t>
        </is>
      </c>
      <c r="D16" s="6" t="n">
        <v>25</v>
      </c>
      <c r="E16" s="4" t="inlineStr">
        <is>
          <t xml:space="preserve"> </t>
        </is>
      </c>
    </row>
    <row r="17">
      <c r="A17" s="4" t="inlineStr">
        <is>
          <t>Ordinary shares, shares outstanding</t>
        </is>
      </c>
      <c r="B17" s="6" t="n">
        <v>25</v>
      </c>
      <c r="C17" s="4" t="inlineStr">
        <is>
          <t xml:space="preserve"> </t>
        </is>
      </c>
      <c r="D17" s="6"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0—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Dow Separa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Dalton, Georgia. There are other properties with historical contamination that are owned by Dow that the Company leases for its operations, including its facilities in Midland, Michigan, Schkopau, Germany, and Terneuzen, The Netherlands. Other than certain immaterial environmental liabilities assumed as part of the PMMA Acquisition and the Aristech Surfaces Acquisition, no environmental claims have been asserted or threatened against the Company. The Company is not a potentially responsible party for any material amounts at any Superfund sites. As of December 31, 2023 and 2022, the Company had $1.3 million (adjusted for foreign currency rates) and $3.5 million, respectively, of accrued obligations for environmental remediation or restoration costs, which were recorded at fair value within the opening balance sheets of the PMMA business and Aristech Surfaces during 2021.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over the next 12 months. Purchase Commitments In the normal course of business, the Company has certain raw material purchase contracts under which it is required to purchase certain minimum volumes at current market prices. These commitments have remaining terms ranging from one ​ ​ ​ ​ ​ ​ ​ ​ ​ ​ ​ ​ ​ ​ ​ ​ ​ ​ ​ ​ ​ ​ Annual Commitment ​ 2024 ​ 2025 ​ 2026 ​ 2027 ​ 2028 ​ Thereafter ​ Total ​ $ 531.6 $ 554.0 $ 60.2 $ 33.9 $ 33.9 $ — ​ $ 1,213.6 ​ ​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During the year ended December 31, 2022, the Company recorded a one-time charge within “Cost of sales” in the consolidated statement of operations of approximately $18.1 million related to estimated raw material purchase contract obligations. As of December 31, 2023, the Company had $14.5 million recorded within “Other noncurrent obligations” in the consolidated balance sheet.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7, the Company concluded the Boehlen, Germany site no longer had an indeterminate life. Accordingly, during the year ended December 31, 2022,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during the year ended December 31, 2023. ​ ​ ​ ​ ​ Change in asset retirement obligation ​ ​ Balance at December 31, 2022 ​ $ 35.8 Obligations incurred and adjustments to estimated obligations (1) ​ ​ (7.7) Settlements ​ ​ (10.2) Accretion expense ​ ​ 1.4 Currency translation adjustment ​ ​ 0.9 Balance at December 31, 2023 ​ $ 20.2 (1) During the year ended December 31, 2023, the Company was able to realize efficiencies during decommissioning which allowed for a change in the cost estimate of the retirement obligation. Accretion expense is included within “Selling, general and administrative expenses” in the consolidated statement of operations. The current portion of the asset retirement obligation is recorded within “Accrued expenses and other current liabilities” and the long-term portion is recorded within “Other noncurrent obligations” in the consolidated balance sheets. As of December 31, 2023 and 2022, the current portion was $10.7 million and $25.3 million, and the long-term portion was $9.5 million and $10.5 million, respectively.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Legal Proceedings related to the Bristol Spill (a) Jonnie Helfrich v. Trinseo PLC (No. 2:23-cv-01525) (United States District Court for the Eastern District of Pennsylvania) On April 20, 2023, a complaint was filed purporting to be on behalf of a class of purchasers of the Company’s securities between May 3, 2021 and March 27, 2023. It named the Company, our chief executive officer and chief financial officer as defendants and sought unspecified damages and other relief for alleged violations of Sections 10(b) and 20(a) of, and Rule 10b-5 under, of the Securities Exchange Act of 1934. On October 19, 2023, plaintiffs filed a notice of voluntary dismissal of the complaint, discontinuing all claims against the defendants. This matter is now closed. (b) Timothy McGraw, Emily Cohen &amp; Danielle Byrd v. Altuglas LLC and Trinseo LLC (United States District Court for the Eastern District of Pennsylvania) On March 29, 2023, a putative class action complaint was filed which seeks to certify a class that could potentially include all persons and entities that reside in the area served by the Baxter Drinking Water Treatment Plant. The plaintiffs allege claims of breach of duty of care based on negligence as a result of the Bristol Spill, as well as other causes of action, and seek compensatory damages, restitution, or refund of damages, including actual, statutory, and punitive damages, as well as injunctive relief. On May 12, 2023, the Company filed notice to remove the case from Pennsylvania state court to United States District Court for the Eastern District of Pennsylvania, with immediate effect. On May 19, 2023, the Company also filed a motion to dismiss with the U.S. district court, on the grounds that the alleged harms do not fall within the parameters of the relevant public and private nuisance or negligence laws. On June 2, 2023, plaintiffs objected to federal jurisdiction and asked the court to remand the action to state court. On August 23, 2023, plaintiffs filed a voluntary dismissal of the federal complaint, which was granted on August 29, and plaintiffs are expected to re-file the claim in Pennsylvania state court. The Company intends to vigorously defend this action. As of December 2023, the Company established an accrual for the estimated resolution of the class action complaint. (c) Environmental Proceedings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n October 2023, the Pennsylvania Department of Environmental Protection (PADEP) notified the Company of its intent to impose penalties related to a Notice of Violation dated April 26, 2023 alleging water violations associated with the Spill. Discussions between the Company and PADEP are ongoing. In December 2023, the Company established an accrual for the estimated resolution of this matter, and such loss is not expected to be material to our business. It is not possible at this time for the Company to estimate its ultimate liability pursuant to these matters or other potential administrative or criminal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As discussed in Note 5,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monetary damages related to the spike of utility prices in Germany that commenced in the fall of 2021. On December 7, 2023, Synthos filed an adjusted motion with the German Arbitration Institute clarifying its claim for monetary damages. The Company believes it has valid and prevailing defenses to Synthos’ claims and intends to vigorously defend itself against all allegations.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As a result of further developments in this matter, during the first quarter of 2022, the Company recorded a charge of $35.6 million, which was included within “Impairment and other charges” on the consolidated statement of operations. In November 2022, the Company reached a final settlement with the European Commission in respect of this matter of $33.8 million, adjusted for foreign exchange rate impacts, which was subsequently paid in full in Decembe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21 – LEASES The Company's ROU assets and lease liabilities are classified on its consolidated balance sheets as follows: ​ ​ ​ ​ ​ ​ ​ ​ ​ ​ ​ ​ ​ ​ ​ ​ ​ December 31, ​ ​ ​ 2023 ​ 2022 ​ Location on Balance Sheet Operating lease ROU assets, net $ 65.3 ​ $ 76.1 ​ Right-of-use assets - operating, net Finance lease ROU assets, net ​ 6.2 ​ ​ 7.7 ​ Property, plant, and equipment, net of accumulated depreciation Operating lease liabilities - current portion ​ 16.3 ​ ​ 17.1 ​ Current lease liabilities - operating Operating lease liabilities - noncurrent portion ​ 51.7 ​ ​ 60.2 ​ Noncurrent lease liabilities - operating Finance lease liabilities - current portion ​ 1.6 ​ ​ 1.5 ​ Short-term borrowings and current portion of long-term debt Finance lease liabilities - noncurrent portion ​ 4.8 ​ ​ 6.2 ​ Long-term debt, net of unamortized deferred financing fees ​ The components of the Company's lease costs are classified on its consolidated statements of operations as follows: ​ ​ ​ ​ ​ ​ ​ ​ ​ ​ ​ ​ ​ Year Ended ​ ​ December 31, ​ ​ 2023 ​ 2022 ​ 2021 Finance lease cost: ​ ​ ​ ​ ​ ​ ​ ​ ​ Amortization of lease ROU assets ​ $ 1.6 ​ $ 2.4 ​ $ 2.7 Interest on lease liabilities ​ ​ 0.4 ​ ​ 0.1 ​ ​ 0.1 ​ ​ ​ ​ ​ ​ ​ ​ ​ ​ Operating lease cost: ​ ​ 19.1 ​ ​ 21.3 ​ ​ 20.7 Variable lease cost ​ ​ 0.4 ​ ​ 0.3 ​ ​ 0.1 Total lease cost ​ $ 21.5 ​ $ 24.1 ​ $ 23.6 ​ The table below shows the cash and non-cash activity related to the Company’s lease liabilities during the period: ​ ​ ​ ​ ​ ​ ​ ​ ​ ​ ​ ​ ​ Year Ended ​ ​ December 31, ​ ​ 2023 ​ 2022 ​ 2021 Cash paid related to lease liabilities: ​ ​ ​ ​ ​ ​ ​ ​ ​ Operating cash flows from operating leases ​ $ 19.5 ​ $ 22.3 ​ $ 21.4 Operating cash flows from finance leases ​ ​ 0.4 ​ ​ 0.1 ​ ​ 0.1 Financing cash flows from finance leases ​ ​ 1.4 ​ ​ 2.4 ​ ​ 2.7 ​ ​ ​ ​ ​ ​ ​ ​ ​ ​ Non-cash lease liability activity: ​ ​ ​ ​ ​ ​ ​ ​ ​ ROU assets obtained in exchange for new operating lease liabilities ​ $ 5.1 ​ $ 12.2 ​ $ 29.0 ROU assets obtained in exchange for new finance lease liabilities ​ ​ 0.2 ​ ​ 6.3 ​ ​ 0.2 ​ As of December 31, 2023, the maturities of the Company's operating and finance ​ ​ ​ ​ ​ ​ ​ ​ ​ ​ ​ ​ ​ ​ ​ ​ ​ ​ ​ ​ ​ ​ ​ ​ ​ ​ ​ ​ ​ Maturity of lease liabilities by year ​ 2024 ​ 2025 ​ 2026 ​ 2027 ​ 2028 ​ Thereafter ​ Total Lease Payments ​ Less Imputed Interest ​ Lease Liability Operating leases $ 17.2 ​ $ 12.8 ​ $ 8.9 ​ $ 7.8 ​ $ 6.9 ​ $ 23.2 ​ $ 76.8 ​ $ (8.8) ​ $ 68.0 Finance leases ​ 2.1 ​ ​ 1.7 ​ ​ 1.7 ​ ​ 1.6 ​ ​ — ​ ​ 0.1 ​ ​ 7.2 ​ ​ (0.8) ​ ​ 6.4 Total $ 19.3 ​ $ 14.5 ​ $ 10.6 ​ $ 9.4 ​ $ 6.9 ​ $ 23.3 ​ $ 84.0 ​ $ (9.6) ​ $ 74.4 ​ The following table summarizes the weighted average remaining lease terms and the weighted average discount rates as of December 31, 2023, 2022, and 2021: ​ ​ ​ ​ ​ ​ ​ ​ ​ ​ ​ ​ ​ ​ As of ​ ​ ​ December 31, ​ ​ ​ 2023 ​ 2022 ​ 2021 ​ Operating leases: ​ ​ ​ ​ ​ ​ ​ ​ ​ ​ Weighted average remaining lease term (in years) ​ ​ 7.1 ​ ​ 7.6 ​ ​ 7.9 ​ Weighted average discount rate ​ ​ 3.9 % ​ 3.4 % ​ 3.4 % ​ ​ ​ ​ ​ ​ ​ ​ ​ ​ ​ Finance leases: ​ ​ ​ ​ ​ ​ ​ ​ ​ ​ Weighted average remaining lease term (in years) ​ ​ 3.9 ​ ​ 4.9 ​ ​ 2.0 ​ Weighted average discount rate ​ ​ 6.4 % ​ 6.3 % ​ 2.8 % ​ As of December 31, 2023, the Company does not have any additional operating leases that have not yet commenc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Pension Plans and Other Postretirement Benefits</t>
        </is>
      </c>
      <c r="B3" s="4" t="inlineStr">
        <is>
          <t xml:space="preserve"> </t>
        </is>
      </c>
    </row>
    <row r="4">
      <c r="A4" s="4" t="inlineStr">
        <is>
          <t>Pension Plans and Other Postretirement Benefits</t>
        </is>
      </c>
      <c r="B4" s="4" t="inlineStr">
        <is>
          <t xml:space="preserve">NOTE 22—PENSION PLANS AND OTHER POSTRETIREMENT BENEFITS Defined Benefit Pension Plans Many of the Company’s employees are participants in various defined benefit pension plans which are administered and sponsored by the Company and are primarily in Germany, Switzerland, The Netherlands, The United States, China, Belgium, France, Taiwan, Indonesia, Italy, Mexico, and Japan. Company employees who were not previously associated with the acquired pension and postretirement plans are not eligible for enrollment in a number of these plans. Pension benefits are typically based on length of service and the employee’s final average compensation. Other Postretirement Benefits The Company provides certain health care and life insurance benefits primarily to Dow-heritage employees in the United States when they retire. In the U.S., the plan provides for health care benefits, including hospital, physicians’ services, drug and major medical expense coverage. In general, the plan applies to employees hired by Dow before January 1, 2008 and transferred to the Company in connection with the Dow Separa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Assumptions The weighted average assumptions used to determine pension plan obligations and net periodic benefit costs are provided below: ​ ​ ​ ​ ​ ​ ​ ​ ​ ​ ​ ​ ​ ​ ​ ​ ​ Non-U.S. Defined Benefit ​ U.S. Defined Benefit ​ ​ Pension Plans ​ Pension Plans (1) ​ ​ Pension Plan Obligations ​ ​ December 31, ​ 2023 2022 2021 2023 ​ 2022 2021 Discount rate for projected benefit obligation 3.16 % 3.51 % 1.10 % 5.19 % 5.53 % 2.92 % Rate of increase in future compensation levels 2.97 % 3.01 % 2.90 % 3.00 % 3.00 % 3.00 % ​ ​ ​ ​ ​ ​ ​ ​ ​ ​ ​ ​ ​ ​ ​ ​ ​ Non-U.S. Defined Benefit ​ U.S. Defined Benefit ​ ​ Pension Plans ​ Pension Plans (1) ​ ​ Net Periodic Benefit Costs ​ ​ December 31, ​ ​ 2023 2022 2021 2023 ​ 2022 2021 Discount rate for projected benefit obligation ​ 3.51 % 1.10 % 0.74 % 5.53 % 2.92 % 3.09 % Discount rate for service cost ​ 3.24 % 1.20 % 0.78 % 5.55 % 3.00 % 3.20 % Discount rate for interest cost ​ 3.54 % 0.93 % 0.57 % 5.41 % 2.44 % 2.37 % Rate of increase in future compensation levels ​ 3.01 % 2.90 % 2.84 % 3.00 % 3.00 % 3.00 % Expected long-term rate of return on plan assets ​ 3.20 % 0.84 % 0.66 % 6.50 % 5.40 % 5.89 % (1) The Company’s U.S. defined benefit pension plans were acquired in 2021, primarily in conjunction with the PMMA Acquisition, and as such, there were no assumptions used to determine pension plan obligations or net periodic benefit costs as of and for the year ended December 31, 2021. The weighted average assumptions used to determine other postretirement benefit (“OPEB”) obligations and net periodic benefit costs are provided below: ​ ​ ​ ​ ​ ​ ​ ​ ​ ​ ​ ​ ​ ​ ​ ​ ​ OPEB Obligations ​ Net Periodic Benefit Costs ​ ​ December 31, ​ December 31, ​ 2023 2022 2021 2023 2022 2021 Discount rate for accumulated postretirement benefit obligation ​ 6.41 % 6.01 % 2.90 % 6.01 % 2.90 % 3.11 % Discount rate for service cost ​ N/A ​ N/A ​ N/A ​ 6.01 % 2.99 % 3.32 % Discount rate for interest cost ​ N/A ​ N/A ​ N/A ​ 5.82 % 2.42 % 2.34 % Initial health care cost trend rate 6.00 % 6.25 % 6.00 % 6.25 % 6.00 % 6.25 % Ultimate health care cost trend rate 5.00 % 5.00 % 5.00 % 5.00 % 5.00 % 5.00 % Year ultimate trend rate to be reached 2028 ​ 2028 ​ 2026 ​ 2028 ​ 2026 ​ 2026 ​ ​ The Company determines the discount rate used to measure plan liabilities as of the December 31 measurement date for the pension and postretirement benefit pla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The Company uses a full yield curve approach in the estimation of the future service and interest cost components of net periodic benefit cost for its defined benefit pension and other postretirement benefit plans by applying the specific spot rates along the yield curve used in the determination of the benefit obligation to the relevant projected cash flows. The expected long-term rate of return on plan assets is determined by performing an analysis of key economic and market factors impact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The net periodic benefit costs for the pension and other postretirement benefit plans for the years ended December 31, 2023, 2022, and 2021 were as follows: ​ ​ ​ ​ ​ ​ ​ ​ ​ ​ ​ ​ ​ ​ ​ ​ ​ ​ ​ ​ ​ ​ ​ ​ ​ ​ ​ ​ ​ ​ ​ Non-U.S. Defined Benefit Pension Plans ​ U.S. Defined Benefit Pension Plans (2) ​ Other Postretirement Benefit Plans ​ ​ December 31, ​ December 31, ​ December 31, ​ 2023 2022 2021 2023 2022 2021 2023 2022 2021 Net periodic benefit cost (1) ​ ​ ​ ​ ​ ​ ​ ​ ​ ​ ​ ​ ​ ​ ​ ​ ​ ​ ​ ​ ​ ​ ​ ​ ​ ​ ​ Service cost ​ $ 8.2 ​ $ 12.2 ​ $ 16.0 ​ $ 0.5 ​ $ 0.9 ​ $ 0.5 ​ $ — ​ $ 0.1 ​ $ 0.1 Interest cost ​ 9.1 ​ 3.4 ​ 2.5 ​ 0.9 ​ 0.8 ​ 0.5 ​ 0.3 ​ 0.2 ​ 0.1 Expected return on plan assets ​ (3.0) ​ (1.1) ​ (1.0) ​ (0.6) ​ (0.9) ​ (0.7) ​ — ​ — ​ — Amortization of prior service credit ​ (0.3) ​ (0.4) ​ (0.9) ​ — ​ — ​ — ​ — ​ (0.1) ​ — Amortization of net (gain) loss ​ (3.0) ​ 2.5 ​ 6.3 ​ — ​ — ​ — ​ (0.8) ​ (0.1) ​ (0.1) Settlement and curtailment (gain) loss ​ 0.3 ​ (3.5) ​ (1.6) ​ — ​ (0.5) ​ 0.1 ​ — ​ — ​ — Net periodic benefit cost ​ $ 11.3 ​ $ 13.1 ​ $ 21.3 ​ $ 0.8 ​ $ 0.3 ​ $ 0.4 ​ $ (0.5) ​ $ 0.1 ​ $ 0.1 Amounts recognized in other comprehensive income (loss) ​ ​ ​ ​ ​ ​ ​ ​ ​ ​ ​ ​ ​ ​ ​ ​ ​ ​ ​ ​ ​ ​ ​ ​ ​ ​ ​ Net (gain) loss ​ $ 12.7 ​ $ (82.7) ​ $ (35.5) ​ $ (0.4) ​ $ (2.0) ​ $ 0.7 ​ $ (0.1) ​ $ (3.7) ​ $ (0.2) Amortization of prior service credit ​ 0.3 ​ 0.4 ​ 0.9 ​ — ​ — ​ — ​ — ​ 0.1 ​ — Amortization of net gain (loss) ​ 3.0 ​ (2.5) ​ (6.3) ​ — ​ — ​ — ​ 0.8 ​ 0.1 ​ 0.1 Settlement and curtailment gain (loss) ​ (0.3) ​ 3.5 ​ 1.6 ​ — ​ 0.5 ​ (0.1) ​ — ​ — ​ — Prior service credit ​ (0.5) ​ (0.2) ​ (2.4) ​ — ​ — ​ — ​ — ​ — ​ — Total recognized in other comprehensive income (loss) ​ 15.2 ​ (81.5) ​ (41.7) ​ (0.4) ​ (1.5) ​ 0.6 ​ 0.7 ​ (3.5) ​ (0.1) Net periodic benefit cost ​ 11.3 ​ 13.1 ​ 21.3 ​ 0.8 ​ 0.3 ​ 0.4 ​ (0.5) ​ 0.1 ​ 0.1 Total recognized in net periodic benefit cost and other comprehensive income (loss) ​ $ 26.5 ​ $ (68.4) ​ $ (20.4) ​ $ 0.4 ​ $ (1.2) ​ $ 1.0 ​ $ 0.2 ​ $ (3.4) ​ $ — (1)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2) The Company’s U.S. defined benefit pension plans were acquired in 2021, primarily in conjunction with the PMMA Acquisition, and as such, there was no net periodic benefit costs for the year ended December 31, 2021. ​ ​ The changes in the pension benefit obligations, the fair value of plan assets, and the funded status of all significant plans for the years ended December 31, 2023 and 2022 were as follows: ​ ​ ​ ​ ​ ​ ​ ​ ​ ​ ​ ​ ​ ​ ​ ​ ​ ​ ​ ​ ​ ​ Non-U.S. Defined ​ U.S. Defined Benefit ​ Other Postretirement ​ ​ Benefit Pension Plans ​ Pension Plans ​ Benefit Plans ​ ​ December 31, ​ December 31, ​ December 31, ​ ​ 2023 ​ 2022 ​ 2023 ​ 2022 ​ 2023 ​ 2022 Change in projected benefit obligations ​ ​ ​ ​ ​ ​ ​ ​ ​ ​ ​ ​ ​ ​ ​ Benefit obligation at beginning of period ​ $ 257.4 ​ $ 393.8 ​ $ 15.9 ​ $ 30.5 ​ $ 4.0 ​ $ 7.5 Service cost ​ 8.2 ​ 12.2 ​ 0.5 ​ 0.9 ​ — ​ 0.1 Interest cost ​ 9.1 ​ 3.4 ​ 0.9 ​ 0.8 ​ 0.3 ​ 0.2 Plan participants’ contributions ​ 1.5 ​ 1.5 ​ — ​ — ​ — ​ — Actuarial changes in assumptions and experience (1) ​ 6.6 ​ (113.8) ​ 0.2 ​ (6.5) ​ — ​ (3.7) Benefits paid from fund ​ (4.4) ​ (0.9) ​ (0.7) ​ — ​ — ​ — Benefit payments by employer ​ (3.5) ​ (4.2) ​ — ​ (1.7) ​ (0.1) ​ (0.1) Plan amendments ​ ​ (0.4) ​ ​ (0.1) ​ ​ — ​ ​ — ​ ​ — ​ ​ — Curtailments ​ 0.4 ​ (0.9) ​ — ​ — ​ — ​ — Settlements ​ (3.4) ​ (11.1) ​ — ​ (8.1) ​ — ​ — Currency impact ​ 10.9 ​ (22.5) ​ — ​ — ​ — ​ — Benefit obligation at end of period ​ $ 282.4 ​ $ 257.4 ​ $ 16.8 ​ $ 15.9 ​ $ 4.2 ​ $ 4.0 Change in plan assets ​ ​ ​ ​ ​ ​ ​ ​ ​ ​ ​ ​ ​ ​ ​ ​ ​ ​ Fair value of plan assets at beginning of period ​ $ 92.5 ​ $ 139.1 ​ $ 7.0 ​ $ 18.0 ​ $ — ​ $ — Actual return on plan assets ​ (2.7) ​ (30.9) ​ 1.1 ​ (3.6) ​ — ​ — Settlements ​ (3.4) ​ (11.1) ​ — ​ (8.1) ​ — ​ — Employer contributions ​ 9.3 ​ 6.3 ​ 4.9 ​ 2.4 ​ 0.1 ​ 0.1 Plan participants’ contributions ​ 1.5 ​ 1.5 ​ — ​ — ​ — ​ — Benefits paid ​ (7.9) ​ (5.0) ​ (0.4) ​ (1.7) ​ (0.1) ​ (0.1) Currency impact ​ 4.8 ​ (7.4) ​ (0.2) ​ — ​ — ​ — Fair value of plan assets at end of period ​ 94.1 ​ 92.5 ​ 12.4 ​ 7.0 ​ — ​ — Funded status at end of period ​ $ (188.3) ​ $ (164.9) ​ $ (4.4) ​ $ (8.9) ​ $ (4.2) ​ $ (4.0) (1) The actuarial gain incurred during the years ended December 31, 2023 and 2022 was primarily due to the increase in discount rates during the years. ​ The net amounts recognized in the consolidated balance sheets as of December 31, 2023 and 2022 were as follows: ​ ​ ​ ​ ​ ​ ​ ​ ​ ​ ​ ​ ​ ​ ​ ​ ​ ​ ​ ​ ​ ​ Non-U.S. Defined ​ U.S. Defined Benefit ​ Other Postretirement ​ ​ Benefit Pension Plans ​ Pension Plans ​ Benefit Plans ​ ​ December 31, ​ December 31, ​ December 31, ​ ​ 2023 ​ 2022 ​ 2023 ​ 2022 ​ 2023 ​ 2022 Net amounts recognized in the balance sheets as of December 31 ​ ​ ​ ​ ​ ​ ​ ​ ​ ​ ​ ​ ​ ​ ​ Current liabilities ​ $ (6.0) ​ $ (4.9) ​ $ — ​ $ — ​ $ (0.2) ​ $ (0.1) Noncurrent liabilities ​ (182.3) ​ (160.0) ​ (4.4) ​ (8.9) ​ (4.0) ​ (3.9) Net amounts recognized in the balance sheet ​ $ (188.3) ​ $ (164.9) ​ $ (4.4) ​ $ (8.9) ​ $ (4.2) ​ $ (4.0) Accumulated benefit obligation at the end of the period ​ $ 267.3 ​ $ 242.8 ​ $ 14.9 ​ $ 14.0 ​ $ 4.2 ​ $ 4.0 Pretax amounts recognized in AOCI as of December 31 ​ ​ ​ ​ ​ ​ ​ ​ ​ ​ ​ ​ ​ ​ ​ ​ ​ ​ Net prior service credit ​ $ (1.6) ​ $ (1.6) ​ $ — ​ $ — ​ $ — ​ $ — Net loss (gain) ​ (15.3) ​ (30.6) ​ (1.3) ​ (0.9) ​ (4.4) ​ (5.1) Total at end of period ​ $ (16.9) ​ $ (32.2) ​ $ (1.3) ​ $ (0.9) ​ $ (4.4) ​ $ (5.1) ​ The estimated future benefit payments, reflecting expected future service, as appropriate, are presented in the following table: ​ ​ ​ ​ ​ ​ ​ ​ ​ ​ ​ ​ ​ ​ ​ ​ ​ ​ ​ ​ ​ ​ ​ ​ ​ ​ ​ ​ ​ ​ ​ ​ ​ ​ ​ 2029 ​ ​ ​ ​ ​ ​ ​ ​ ​ ​ ​ ​ ​ ​ ​ ​ ​ ​ ​ through ​ ​ ​ ​ ​ 2024 ​ 2025 ​ 2026 ​ 2027 ​ 2028 ​ 2033 ​ Total Non-U.S. defined benefit pension plans ​ $ 8.9 ​ $ 10.2 ​ $ 10.8 ​ $ 11.3 ​ $ 13.0 ​ $ 71.3 ​ $ 125.5 ​ U.S. defined benefit pension plans ​ ​ 0.8 ​ ​ 0.9 ​ ​ 0.9 ​ ​ 1.1 ​ ​ 1.2 ​ ​ 6.5 ​ ​ 11.4 ​ Other postretirement benefit plans ​ 0.2 ​ 0.3 ​ 0.3 ​ 0.4 ​ 0.4 ​ 2.0 ​ 3.6 ​ Total ​ $ 9.9 ​ $ 11.4 ​ $ 12.0 ​ $ 12.8 ​ $ 14.6 ​ $ 79.8 ​ $ 140.5 ​ ​ The Company estimates it will make cash contributions, including benefit payments for unfunded plans, of $9.6 million in 2024 to the defined benefit pension plans. The following information relates to pension plans with projected and accumulated benefit obligations in excess of the fair value of plan assets as of December 31, 2023 and 2022: ​ ​ ​ ​ ​ ​ ​ ​ ​ ​ ​ ​ ​ ​ Non-U.S. Defined ​ U.S. Defined Benefit ​ ​ Benefit Pension Plans ​ Pension Plans Projected Benefit Obligation ​ December 31, ​ December 31, Exceeds the Fair Value of Plan Assets ​ 2023 ​ 2022 ​ 2023 ​ 2022 Projected benefit obligations $ 222.8 $ 195.9 $ 16.8 $ 15.9 Fair value of plan assets ​ $ 34.4 $ 31.1 ​ $ 12.4 $ 7.0 ​ ​ ​ ​ ​ ​ ​ ​ ​ ​ ​ ​ ​ ​ ​ Non-U.S. Defined ​ U.S. Defined Benefit ​ ​ ​ Benefit Pension Plans ​ Pension Plans Accumulated Benefit Obligation ​ December 31, ​ December 31, Exceeds the Fair Value of Plan Assets ​ 2023 ​ 2022 ​ 2023 ​ 2022 ​ Accumulated benefit obligations $ 203.0 $ 177.0 $ 14.9 $ 14.0 ​ Fair value of plan assets ​ $ 29.3 $ 26.4 ​ $ 12.4 $ 7.0 ​ ​ Plan Assets Plan assets totaled $106.5 million as of December 31, 2023 and $99.5 million as of December 31, 2022, consisting primarily of investments in insurance contracts, as well as equity and debt securities. The Company’s investment strategy with respect to pension assets outside of the United States is to pursue an investment plan consisting of investments in insurance contracts that provide for guaranteed returns. For pension assets inside of the United States, the Company’s investment strategy is to pursue an investment plan that, over the long term, will satisfy the funding objectives of the plan, and generate a total return that provides sufficient assets to fund plan liabilities, subject to a prudent level of risk, while maintaining compliance with various laws and regulations. The Company has established target allocations for each asset category, which is reviewed periodically to assess the need to rebalance the plan. Plan assets outside the United States are invested in a mix of asset classes designed to generate strong long-term growth of principal while avoiding excessive risk. Assets may include, but are not necessarily limited to, equities, fixed income, liquid marketable assets, and less liquid alternatives. Additionally, the portfolio may include assets with the objective of hedging interest rate risk inherent in pension plan liabilities through the use of fixed income assets with various duration exposure. This portfolio diversification is expected to reduce the impact of losses in single investments, and mitigate the risk of volatility, while providing sufficient assets and liquidity to pay benefits and expenses as they come due. Pension plan assets are managed by outside investment managers. The investment managers value our plan assets using quoted market prices, other observable inputs or unobservable inputs. Certain assets are not available on an exchange or in an active market and these investments are valued using their net asset value, which is generally based on the underlying asset values of the investments held in the funds. Investments in the pension plan insurance were valued utilizing unobservable inputs, which are contractually determined based returns, fees, and the present value of the future cash flows, or cash surrender values, of the contracts. The following plan assets are measured at fair value on a recurring basis: ​ ​ ​ ​ ​ ​ ​ ​ ​ ​ ​ ​ ​ ​ ​ ​ December 31, 2023 ​ ​ ​ ​ ​ Quoted Prices in Active Markets for Identical Items ​ Significant Other Observable Inputs ​ Significant Unobservable Inputs Basis of Fair Value Measurements ​ Total ​ (Level 1) ​ (Level 2) ​ (Level 3) U.S. defined benefit pension plans: ​ ​ ​ ​ ​ ​ ​ ​ ​ ​ ​ ​ Cash ​ $ 0.5 ​ $ 0.5 ​ $ — ​ $ — Investments measured at net asset value (1) ​ ​ ​ ​ ​ ​ ​ ​ ​ ​ ​ ​ Equities ​ ​ 7.1 ​ ​ — ​ ​ — ​ ​ — Debt ​ ​ 4.8 ​ ​ — ​ ​ — ​ ​ — Total U.S. defined benefit pension plan assets ​ $ 12.4 ​ $ 0.5 ​ $ — ​ $ — ​ ​ ​ ​ ​ ​ ​ ​ ​ ​ ​ ​ ​ Non-US defined benefit pension plans: ​ ​ ​ ​ ​ ​ ​ ​ ​ ​ ​ ​ Insurance contracts ​ $ 94.1 ​ $ — ​ $ — ​ $ 94.1 Total non-U.S. defined benefit pension plan assets ​ $ 94.1 ​ $ — ​ $ — ​ $ 94.1 ​ ​ ​ ​ ​ ​ ​ ​ ​ ​ ​ ​ ​ ​ ​ ​ December 31, 2022 ​ ​ ​ ​ ​ Quoted Prices in Active Markets for Identical Items ​ Significant Other Observable Inputs ​ Significant Unobservable Inputs Basis of Fair Value Measurements ​ Total ​ (Level 1) ​ (Level 2) ​ (Level 3) U.S. defined benefit pension plans: ​ ​ ​ ​ ​ ​ ​ ​ ​ ​ ​ ​ Cash ​ $ — ​ $ 0.5 ​ $ — ​ $ — Investments measured at net asset value (1) ​ ​ ​ ​ ​ ​ ​ ​ ​ ​ ​ ​ Equities ​ ​ 4.3 ​ ​ — ​ ​ — ​ ​ — Debt ​ ​ 2.7 ​ ​ — ​ ​ — ​ ​ — Total U.S. defined benefit pension plan assets ​ $ 7.0 ​ $ 0.5 ​ $ — ​ $ — ​ ​ ​ ​ ​ ​ ​ ​ ​ ​ ​ ​ ​ Non-US pension plans: ​ ​ ​ ​ ​ ​ ​ ​ ​ ​ ​ ​ Insurance Contracts ​ $ 92.5 ​ $ — ​ $ — ​ $ 92.5 Total non-U.S. defined benefit pension plan assets ​ $ 92.5 ​ $ — ​ $ — ​ $ 92.5 (1) The Company elected to presents certain pension plan assets valued at net asset value per share as a practical expedient outside of the fair value hierarchy. The following table reconciles the beginning and ending balances of plan assets measured at fair value using unobservable inputs (Level 3): ​ ​ ​ ​ ​ ​ ​ ​ ​ ​ ​ Insurance Contracts Fair Value Measurements of Plan Assets Using ​ ​ Year ended December 31, Significant Unobservable Inputs (Level 3) ​ 2023 ​ 2022 Balance at beginning of period ​ $ 92.5 ​ $ 139.1 Actual return on assets ​ ​ (2.7) ​ ​ (30.9) Settlements ​ ​ (3.4) ​ ​ (11.1) Employer contributions ​ ​ 9.3 ​ ​ 6.3 Plan participant contributions ​ ​ 1.5 ​ ​ 1.5 Benefits paid ​ ​ (7.9) ​ ​ (5.0) Acquisitions ​ ​ - ​ ​ — Transfers out of Level 3, net ​ ​ - ​ ​ — Currency impact ​ ​ 4.8 ​ ​ (7.4) Balance at end of period ​ $ 94.1 ​ $ 92.5 ​ The asset allocation for the Company’s pension plans as of December 31, 2023 and 2022, and the target allocation for 2024, by asset category are as follows: ​ ​ ​ ​ ​ ​ ​ ​ ​ ​ Target ​ ​ ​ ​ ​ ​ ​ Allocation ​ Allocation at December 31, ​ Asset category ​ 2024 ​ 2023 ​ 2022 ​ U.S. defined benefit pension plans: ​ ​ ​ ​ ​ ​ ​ Equities 60.0 % 57.3 % 62.0 % Debt ​ 40.0 % 38.7 % 38.0 % Other ​ — % 4.0 % — % Total U.S. defined benefit pension plans ​ 100.0 % 100.0 % 100.0 % Non-U.S. defined benefit pension plans: ​ ​ ​ ​ ​ ​ ​ Insurance contracts ​ 100.0 % 100.0 % 100.0 % Total non-U.S. defined benefit pension plans ​ 100.0 % 100.0 % 100.0 %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 Defined Contribution Plans The Company also offers defined contribution plans to eligible employees in the U.S. and in other countries, including Hong Kong, Korea, The Netherlands, Indonesia,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During the years ended December 31, 2023, 2022, and 2021, the Company contributed $15.6 million, $15.0 million, and $11.1 million, respectively, to the defined contribution plans. Multiemployer Plans In January 2022, the Company closed the multiemployer plan in The Netherlands for a closed population of employees, and the employees were provided with a defined contribution plan. The Company’s contributions to the plan were generally determined as a percentage of the participants’ salaries. During the year ended December 31, 2022, the Company made contributions of $0.6 million to the plan. During the year ended December 31, 2021 the Company recorded expense of $3.9 million related to the plan, and made contributions of $0.6 million, and $3.9 million during the years ended December 31, 2022 and 2021, respectively, to the pl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 NOTE 23—SHARE-BASED COMPENSATION Summary of Share-based Compensation Expense Share-based compensation expense, which is recorded within “Selling, general and administrative expenses” in the consolidated statements of operations, was as follows for the years ended December 31, 2023, 2022, and 2021. Share amounts in the tables below are in whole numbers, unless otherwise indicated. ​ ​ ​ ​ ​ ​ ​ ​ ​ ​ ​ ​ ​ ​ ​ ​ ​ ​ ​ ​ ​ ​ ​ ​ ​ ​ ​ ​ As of ​ ​ ​ ​ ​ ​ ​ ​ ​ ​ ​ December 31, 2023 ​ ​ ​ Year Ended December 31, ​ Unrecognized ​ Weighted ​ ​ ​ 2023 ​ 2022 ​ 2021 ​ Compensation Cost ​ Average Years 2014 Omnibus Plan Awards ​ ​ ​ ​ ​ ​ ​ ​ ​ ​ ​ ​ ​ ​ ​ RSUs ​ $ 11.7 ​ $ 10.9 ​ $ 8.0 ​ $ 7.0 ​ 1.5 ​ Option Awards ​ ​ 4.9 ​ ​ 5.0 ​ ​ 4.7 ​ ​ 1.3 ​ 1.3 ​ PSUs ​ ​ 2.9 ​ ​ 2.7 ​ ​ 2.5 ​ ​ 4.1 ​ 1.8 ​ Total share-based compensation expense ​ $ 19.5 ​ $ 18.6 ​ $ 15.2 ​ ​ ​ ​ ​ ​ ​ 2014 Omnibus Plan In connection with the IPO, the Company’s board of directors approved the 2014 Omnibus Plan, adopted on May 28, 2014 and amended on June 19, 2019, June 9, 2020, October 8, 2021, June 14, 2022, and June 14, 2023 under which 7.6 million ordinary shares is the maximum number that may be delivered upon satisfaction of awards granted. Following the IPO, all equity-based awards granted by the Company have been granted under the 2014 Omnibus Plan, which provides for awards of share options, share appreciation rights, restricted shares, unrestricted shares, share units, performance awards, cash awards and other awards convertible into or otherwise based on ordinary shares of the Company. Since the IPO, the board of directors of the Company has approved equity award grants for certain directors, executives, and employees, including RSUs, option awards, and PSUs. When these awards vest or exercise, shares are issued from shares authorized unless use of treasury shares is authorized by shareholders. Restricted Share Units The RSUs granted to executives and employees vest in full on the third anniversary of the date of grant, generally subject to the employee remaining continuously employed by the Company through the vesting date. RSUs granted to directors of the Company vest in full on the first anniversary of the date of grant. Upon a termination of employment due to an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Compensation cost for RSUs is measured at grant date based on the fair value of the award and is recognized ratably as expense over the applicable vesting term. The fair value of RSUs is equal to the fair market value of the Company’s ordinary shares based on the closing price on the date of grant. RSU award holders are entitled to an amount equal to any cash dividend paid by the Company upon one ordinary share for each RSU held by the award holder (“dividend equivalents”). The dividend equivalents are payable in cash only upon vesting of the associated RSUs and do not accrue interest. The following table summarizes the activity for RSUs during the year ended December 31, 2023: ​ ​ ​ ​ ​ ​ ​ ​ ​ Weighted Average ​ ​ ​ ​ Grant Date Restricted Share Units ​ Shares ​ Fair Value per Share Unvested, December 31, 2022 573,862 ​ $ 42.43 Granted 525,370 ​ 21.23 Vested (281,293) ​ 28.12 Forfeited (37,518) ​ 43.45 Unvested, December 31, 2023 780,421 ​ $ 33.27 ​ The following table summarizes the weighted average grant date fair value per share of RSUs granted during the years ended December 31, 2023, 2022, and 2021 as well as the total fair value of awards vested during those periods: ​ ​ ​ ​ ​ ​ ​ ​ ​ ​ ​ Restricted Share Units ​ ​ Weighted Average Grant Date Total Fair Value ​ ​ ​ Fair Value per Share ​ of Awards Vested ​ ​ ​ of Grants during Period ​ during Period ​ Year Ended December 31, 2023 $ 21.23 ​ $ 7.9 ​ Year Ended December 31, 2022 ​ $ 49.75 ​ $ 8.5 ​ Year Ended December 31, 2021 ​ $ 58.26 ​ $ 5.7 ​ ​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Compensation cost for option awards is measured at the grant date based on the fair value of the award and is recognized as expense over the appropriate service period utilizing graded vesting. The following table summarizes the activity for option awards during the year ended December 31, 2023: ​ ​ ​ ​ ​ ​ ​ ​ ​ ​ ​ ​ ​ ​ ​ Weighted Average ​ Weighted Average ​ Aggregate ​ ​ ​ ​ Exercise Price ​ Contractual ​ Intrinsic Option Awards ​ Shares ​ per share ​ Term (years) ​ Value Outstanding as of December 31, 2022 1,329,683 ​ $ 51.99 ​ ​ ​ ​ ​ ​ Granted ​ 438,727 ​ ​ 24.08 ​ ​ ​ ​ ​ ​ Exercised ​ (1,093) ​ ​ 24.30 ​ ​ ​ ​ ​ ​ Forfeited ​ (22,596) ​ ​ 39.59 ​ ​ ​ ​ ​ ​ Expired ​ (85,079) ​ ​ 49.51 ​ ​ ​ ​ ​ ​ Outstanding as of December 31, 2023 ​ 1,659,642 ​ $ 44.92 ​ ​ 5.6 ​ $ — Exercisable as of December 31, 2023 ​ 1,026,151 ​ $ 50.77 ​ ​ 4.3 ​ $ — Expected to vest as of December 31, 2023 ​ 633,491 ​ $ 35.46 ​ ​ 7.7 ​ $ — ​ During the years ended December 31, 2023, 2022, and 2021, the total intrinsic value of option awards exercised was $0.0 million, $3.1 million, and $13.6 million, respectively.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The expected volatility used in the Black-Scholes model for option awards granted is based on the publicly traded history of the Company’s ordinary shares.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 average assumptions used within the Black-Scholes pricing model for grants during the years ended December 31, 2023, 2022, and 2021: ​ ​ ​ ​ ​ ​ ​ ​ ​ ​ ​ ​ ​ ​ ​ Year Ended December 31, ​ ​ 2023 ​ ​ ​ 2022 ​ ​ 2021 Expected term (in years) 5.50 ​ ​ ​ 5.50 ​ ​ ​ 5.50 ​ Expected volatility 54.01 % ​ ​ 48.72 % ​ ​ 48.69 % Risk-free interest rate 4.06 % ​ ​ 1.97 % ​ ​ 0.79 % Dividend yield ​ 2.00 % ​ ​ 2.00 % ​ ​ 1.81 % ​ Utilizing the above assumptions, the weighted average grant date fair value per option award granted in the years ended December 31, 2023, 2022, and 2021 was $10.86, $22.51, and $22.55, respectively. Performance Share Units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of the original grant, subject to certain limitations, contingent upon the Company’s total shareholder return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accumulate on PSUs during the vesting period, are payable in cash, and do not accrue interest. The following table summarizes the activity for PSU awards during the year ended December 31, 2023, at target: ​ ​ ​ ​ ​ ​ ​ ​ ​ Weighted Average ​ ​ ​ ​ Grant Date Performance Share Units ​ Shares ​ Fair Value per Share Unvested, December 31, 2022 183,340 ​ $ 45.12 Granted 219,238 ​ 20.23 Vested ​ (51,219) ​ ​ 24.54 Cancelled (1) (22,583) ​ 24.54 Forfeited (33,709) ​ 34.34 Unvested, December 31, 2023 295,067 ​ $ 33.01 (1) During the year ended December 31, 2023, PSU award recipients earned 69 % of the target PSU awards granted in 2020 based upon the Company’s total shareholder return relative to a pre-defined set of industry peer companies. As a result, the remaining 31 % of the associated PSU awards were cancelled. The fair value for PSU awards is computed using a Monte Carlo valuation model, whose inputs and assumptions are determined as of the date of grant. Determining the fair value of the PSU award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 award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The following are the weighted average assumptions used within the Monte Carlo valuation model for grants during the years ended December 31, 2023, 2022, and 2021: ​ ​ ​ ​ ​ ​ ​ ​ ​ ​ ​ ​ ​ ​ ​ Year Ended December 31, ​ ​ ​ 2023 ​ ​ ​ 2022 ​ ​ 2021 ​ Expected term (in years) ​ 3.00 ​ ​ ​ 3.00 ​ ​ ​ 3.00 ​ Expected volatility 62.60 % ​ ​ 57.30 % ​ ​ 58.00 % Risk-free interest rate 4.41 % ​ ​ 1.73 % ​ ​ 0.20 % Share price $ 24.08 ​ ​ $ 58.64 ​ ​ $ 61.06 ​ ​ Utilizing the above assumptions, the total grant date fair value for PSU awards granted in the years ended December 31, 2023, 2022, and 2021 was $4.4 million, $3.6 million and $3.0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s And Geographic Information</t>
        </is>
      </c>
      <c r="B3" s="4" t="inlineStr">
        <is>
          <t xml:space="preserve"> </t>
        </is>
      </c>
    </row>
    <row r="4">
      <c r="A4" s="4" t="inlineStr">
        <is>
          <t>Segments</t>
        </is>
      </c>
      <c r="B4" s="4" t="inlineStr">
        <is>
          <t>NOTE 24—SEGMENTS AND GEOGRAPHIC INFORMATION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following the PMMA Acquisition and the Aristech Surfaces Acquisition in 2021, the Engineered Materials segment also includes PMMA and MMA products, which are sold into a variety of applications including automotive, building &amp; construction, medical, consumer electronics, and wellness, among other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On January 1, 2023, the Base Plastics segment was renamed to Plastics Solutions to better reflect the Company’s strategic focus on providing solutions in areas such as sustainability and material substitution. The Plastics Solutions segment contains the results of the acrylonitrile-butadiene-styrene (“ABS”), styrene-acrylonitrile (“SAN”), and polycarbonate (“PC”) businesses, as well as compounds and blends for automotive and other applications.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nd ABS resins. Lastly, the Americas Styrenics segment consists solely of the operations of the Company’s 50%-owned joint venture, Americas Styrenics, a producer of both styrene monomer and polystyrene primarily in North America. The following table provides disclosure of the Company’s segment Adjusted EBITDA, which is used to measure segment operating performance and is defined below, for the years ended December 31, 2023, 2022, and 2021. Asset and intersegment sales information by reporting segment is not regularly reviewed or included with the Company’s reporting to the chief operating decision maker. Therefore, this information has not been disclosed below. Refer to Note 6 for the Company’s net sales to external customers by segment for the years ended December 31, 2023, 2022, and 2021. ​ ​ ​ ​ ​ ​ ​ ​ ​ ​ ​ ​ ​ ​ ​ ​ ​ ​ ​ ​ ​ ​ ​ ​ ​ ​ ​ ​ ​ Engineered ​ Latex ​ Plastics ​ ​ ​ ​ ​ Americas ​ Corporate ​ ​ ​ Year Ended (1) ​ Materials ​ Binders ​ Solutions ​ Polystyrene ​ Feedstocks ​ Styrenics ​ Unallocated ​ Total December 31, 2023 ​ ​ ​ ​ ​ ​ ​ ​ ​ ​ ​ ​ ​ ​ ​ ​ ​ ​ ​ ​ ​ ​ ​ ​ ​ Equity in earnings of unconsolidated affiliates ​ $ — ​ $ — ​ $ — ​ $ — ​ $ — ​ $ 62.1 ​ $ — ​ $ 62.1 ​ Adjusted EBITDA (1) ​ ​ 4.9 ​ ​ 93.3 ​ ​ 89.4 ​ ​ 33.3 ​ ​ (40.9) ​ ​ 62.1 ​ ​ ​ ​ ​ ​ ​ Investment in unconsolidated affiliates ​ ​ — ​ ​ — ​ ​ — ​ ​ — ​ ​ — ​ ​ 252.2 ​ ​ — ​ ​ 252.2 ​ Depreciation and amortization ​ ​ 118.2 ​ ​ 27.9 ​ ​ 23.1 ​ ​ 10.4 ​ ​ 23.5 ​ ​ — ​ ​ 18.1 ​ ​ 221.2 ​ Capital expenditures ​ ​ 28.1 ​ ​ 19.8 ​ ​ 8.4 ​ ​ 5.2 ​ ​ 1.8 ​ ​ — ​ ​ 8.4 ​ ​ 71.7 ​ December 31, 2022 ​ ​ ​ ​ ​ ​ ​ ​ ​ ​ ​ ​ ​ ​ ​ ​ ​ ​ ​ ​ ​ ​ ​ ​ ​ Equity in earnings of unconsolidated affiliates ​ $ — ​ $ — ​ $ — ​ $ — ​ $ — ​ $ 102.2 ​ $ — ​ $ 102.2 ​ Adjusted EBITDA (1) ​ ​ 71.6 ​ ​ 110.8 ​ ​ 91.0 ​ ​ 99.3 ​ ​ (75.2) ​ ​ 102.2 ​ ​ ​ ​ ​ ​ ​ Investment in unconsolidated affiliates ​ ​ — ​ ​ — ​ ​ — ​ ​ — ​ ​ — ​ ​ 255.1 ​ ​ — ​ ​ 255.1 ​ Depreciation and amortization ​ ​ 110.7 ​ ​ 25.3 ​ ​ 24.0 ​ ​ 10.1 ​ ​ 45.0 ​ ​ — ​ ​ 21.8 ​ ​ 236.9 ​ Capital expenditures ​ ​ 32.9 ​ ​ 28.3 ​ ​ 9.0 ​ ​ 10.0 ​ ​ 4.9 ​ ​ — ​ ​ 63.1 ​ ​ 148.2 ​ December 31, 2021 ​ ​ ​ ​ ​ ​ ​ ​ ​ ​ ​ ​ ​ ​ ​ ​ ​ ​ ​ ​ ​ ​ ​ ​ ​ Equity in earnings of unconsolidated affiliates ​ $ — ​ $ — ​ $ — ​ $ — ​ $ — ​ $ 92.7 ​ $ — ​ $ 92.7 ​ Adjusted EBITDA (1) ​ ​ 94.8 ​ ​ 106.5 ​ ​ 314.2 ​ ​ 183.1 ​ ​ 33.7 ​ ​ 92.7 ​ ​ ​ ​ ​ ​ ​ Investment in unconsolidated affiliates ​ ​ — ​ ​ — ​ ​ — ​ ​ — ​ ​ — ​ ​ 247.8 ​ ​ — ​ ​ 247.8 ​ Depreciation and amortization ​ ​ 71.9 ​ ​ 25.1 ​ ​ 23.4 ​ ​ 10.0 ​ ​ 11.5 ​ ​ — ​ ​ 25.6 ​ ​ 167.5 ​ Capital expenditures ​ ​ 28.7 ​ ​ 29.3 ​ ​ 11.9 ​ ​ 9.6 ​ ​ 13.4 ​ ​ — ​ ​ 24.8 ​ ​ 117.7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 The reconciliation of income before income taxes to segment Adjusted EBITDA is as follows: ​ ​ ​ ​ ​ ​ ​ ​ ​ ​ ​ ​ ​ ​ ​ ​ ​ ​ Year Ended December 31, ​ 2023 2022 ​ 2021 Income (loss) from continuing operations before income taxes ​ $ (632.9) ​ $ (469.6) ​ $ 350.5 ​ Interest expense, net ​ 188.4 ​ 112.9 ​ 79.4 ​ Depreciation and amortization (2) ​ 221.2 ​ 236.9 ​ 167.5 ​ Corporate Unallocated (3) ​ ​ 87.8 ​ ​ 88.0 ​ ​ 95.6 ​ Adjusted EBITDA Addbacks (4) ​ 377.6 ​ 431.5 ​ 132.0 ​ Segment Adjusted EBITDA ​ $ 242.1 ​ $ 399.7 ​ $ 825.0 ​ (2) Includes a $12.9 million change in cost estimate related to the Boehlen, Germany Asset Retirement Obligation as the company was able to realize efficiencies during decommissioning. (3) Corporate unallocated includes corporate overhead costs and certain other income and expenses. (4) Adjusted EBITDA addbacks for the years ended December 31, 2023, 2022, and 2021 are as follows: ​ ​ ​ ​ ​ ​ ​ ​ ​ ​ ​ ​ ​ Year Ended December 31, ​ ​ ​ ​ ​ ​ ​ ​ ​ ​ ​ ​ ​ 2023 2022 ​ 2021 ​ Net gain on disposition of businesses and assets (a) ​ $ (25.6) ​ $ (1.8) ​ $ (0.6) ​ Restructuring and other charges (Note 7) ​ ​ 31.4 ​ ​ 15.9 ​ ​ 9.0 ​ Acquisition transaction and integration net costs (Note 4) ​ ​ (1.4) ​ ​ 6.6 ​ ​ 75.3 ​ Acquisition purchase price hedge loss (Note 18) ​ ​ — ​ ​ — ​ ​ 22.0 ​ Asset impairment charges or write-offs (Note 19) (b) ​ ​ 2.7 ​ ​ 6.3 ​ ​ 6.8 ​ European Commission request for information (Note 20) ​ ​ — ​ ​ 36.2 ​ ​ — ​ Goodwill impairment charges (Note 15) ​ ​ 349.0 ​ ​ 297.1 ​ ​ — ​ Other items (c) ​ ​ 21.5 ​ ​ 71.2 ​ ​ 19.5 ​ Total Adjusted EBITDA Addbacks ​ $ 377.6 ​ $ 431.5 ​ $ 132.0 ​ (a) In September 2023, the Company entered into an agreement to sell certain European emission certifications the Company no longer intends to utilize for a cash consideration of approximately $15.7 million. The Company recorded a pre-tax gain on sale of $9.3 million during the year ended December 31, 2023, which was recorded within “Other expense (income), net” in the condensed consolidated statements of operations. In April 2023, the Company entered into an agreement to sell its land, buildings and equipment in Matamoros, Mexico for a cash consideration of approximately $19.0 million, which was received in May 2023 when the transaction closed. The Company recorded a pre-tax gain on sale of $14.4 million during the year ended December 31, 2023, which was recorded within “Selling, general and administrative expenses” in the condensed consolidated statements of operations. (b) Asset impairment charges or write-offs for the year ended December 31, 2023 primarily relate to write-offs and other charges, as well as the impairment of the Company’s styrene monomer assets in Boehlen. Asset impairment charges or write-offs for the years ended December 31, 2022 and 2021 primarily relate to the impairment of the company’s styrene monomer assets in Boehlen. (c) Other items for the years ended December 31, 2023 and 2022 primarily relate to fees incurred in conjunction with certain of the Company’s strategic initiatives, including our ERP upgrade project. Other items for the year ended December 31, 2021 primarily relate to advisory and professional fees incurred in conjunction with the Company’s initiative to transition business services from Dow, including certain administrative services such as accounts payable, logistics, and IT services, which was substantially completed in 2021, as well as fees incurred in conjunction with certain of the Company’s strategic initiatives. ​ Geographic Information As of December 31, 2023, the Company operates 34 manufacturing plants and one recycling facility at 30 sites in 14 countries, inclusive of its joint venture. It also operates 11 R&amp;D facilities globally, including technology and innovation development centers. Sales are attributed to geographic areas based on the location where sales originated; long-lived assets are attributed to geographic areas based on asset location. The Company is incorporated under the existing laws of Ireland, as discussed in Note 1, which therefore represents its country of domicile. The Company has no sales generated from this country. The Company had $2.9 million and $3.1 million of existing long-lived assets generated from this country as of December 31, 2023 and December 31, 2022, respectively. ​ ​ ​ ​ ​ ​ ​ ​ ​ ​ ​ ​ ​ ​ ​ As of and for the Year Ended ​ ​ December 31, ​ ​ ​ 2023 ​ 2022 ​ 2021 United States ​ ​ ​ ​ Sales to external customers ​ $ 931.0 ​ $ 1,236.3 ​ $ 928.7 ​ Long-lived assets ​ 183.0 ​ 190.0 ​ 184.9 ​ Right-of-use assets - operating, net ​ ​ 14.8 ​ ​ 20.1 ​ ​ 19.5 ​ Europe ​ ​ ​ ​ ​ ​ ​ ​ ​ ​ Sales to external customers ​ $ 1,929.7 ​ $ 2,684.8 ​ $ 2,755.8 ​ Long-lived assets ​ 362.2 ​ 388.0 ​ 410.3 ​ Right-of-use assets - operating, net ​ ​ 47.4 ​ ​ 52.3 ​ ​ 61.9 ​ Asia-Pacific ​ ​ ​ ​ ​ ​ ​ ​ ​ ​ Sales to external customers ​ $ 688.3 ​ $ 914.9 ​ $ 1,048.8 ​ Long-lived assets ​ 98.5 ​ 107.6 ​ 114.5 ​ Right-of-use assets - operating, net ​ ​ 3.1 ​ ​ 3.7 ​ ​ 3.9 ​ Rest of World ​ ​ ​ ​ ​ ​ ​ ​ ​ ​ Sales to external customers ​ $ 126.4 ​ $ 129.5 ​ $ 94.2 ​ Long-lived assets ​ — ​ 5.5 ​ 9.3 ​ Right-of-use assets - operating, net ​ ​ — ​ ​ — ​ ​ — ​ Total ​ ​ ​ ​ ​ ​ ​ ​ ​ ​ Sales to external customers (1) ​ $ 3,675.4 ​ $ 4,965.5 ​ $ 4,827.5 ​ Long-lived assets (2) ​ 643.7 ​ 691.1 ​ 719.0 ​ Right-of-use assets - operating, net (3) ​ ​ 65.3 ​ ​ 76.1 ​ ​ 85.3 ​ (1) Sales to external customers in Germany represented approximately 10% of the total for each of the years ended December 31, 2023 and 2022 and approximately 12% of the total for the year ended December 31, 2021. Sales to external customers in Hong Kong represented approximately 8% , 9% , and 11% of the total for the years ended December 31, 2023, 2022, and 2021, respectively. Sales to external customers in the Netherlands represented approximately 8% of the total for each of the years ended December 31, 2023, 2022, and 2021. (2) Long-lived assets in Germany represented approximately 13% , 12% , and 12% of the total as of December 31, 2023, 2022, and 2021, respectively. Long-lived assets in The Netherlands represented approximately 10% , 13% , and 14% of the total as of December 31, 2023, 2022, and 2021, respectively. Long-lived assets in Italy represented approximately 23% , 21% , and 22% of the total as of December 31, 2023, 2022, and 2021, respectively. Long-lived assets consist of property, plant and equipment, net, and finance lease ROU assets, net. (3) Operating lease ROU assets in The Netherlands represented approximately 48% , 46% and 48% of the total as of December 31, 2023, 2022, and 2021, respectively. Operating lease ROU assets in Ireland represented approximately 10% of the total as of December 31, 2023, 2022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25—ACCUMULATED OTHER COMPREHENSIVE INCOME (LOSS) The components of accumulated other comprehensive income (loss), net of income taxes, consisted of: ​ ​ ​ ​ ​ ​ ​ ​ ​ ​ ​ ​ ​ ​ ​ ​ Cumulative Pension &amp; Other ​ ​ ​ ​ ​ ​ ​ Translation ​ Postretirement Benefit ​ Cash Flow ​ ​ ​ ​ Year Ended December 31, 2023, 2022 and 2021 ​ Adjustments Plans, Net Hedges, Net Total ​ Balance at December 31, 2020 ​ $ (109.0) ​ $ (71.9) ​ $ (5.2) ​ $ (186.1) ​ Other comprehensive income (loss) ​ (5.3) ​ 28.4 ​ 3.4 ​ 26.5 ​ Amounts reclassified from AOCI to net income (1) ​ ​ — ​ ​ 9.9 ​ ​ 2.5 ​ ​ 12.4 ​ Balance as of December 31, 2021 ​ $ (114.3) ​ $ (33.6) ​ $ 0.7 ​ $ (147.2) ​ Other comprehensive income (loss) ​ ​ (36.9) ​ 65.0 ​ (14.9) ​ ​ 13.2 ​ Amounts reclassified from AOCI to net income (1) ​ ​ — ​ ​ (2.4) ​ ​ 5.1 ​ ​ 2.7 ​ Balance as of December 31, 2022 ​ $ (151.2) ​ $ 29.0 ​ $ (9.1) ​ $ (131.3) ​ Other comprehensive income (loss) ​ 9.3 ​ (8.9) ​ (25.1) ​ (24.7) ​ Amounts reclassified from AOCI to net income (1) ​ ​ — ​ ​ (3.0) ​ ​ 29.4 ​ ​ 26.4 ​ Balance as of December 31, 2023 ​ $ (141.9) ​ $ 17.1 ​ $ (4.8) ​ $ (129.6) ​ (1) The following is a summary of amounts reclassified from AOCI to net income for the years ended December 31, 2023, 2022, and 2021. ​ ​ ​ ​ ​ ​ ​ ​ ​ ​ ​ ​ ​ ​ ​ Amount Reclassified from AOCI ​ ​ ​ Year Ended December 31, ​ Statement of Operations AOCI Components ​ 2023 2022 2021 Classification Cash flow hedging items ​ ​ ​ ​ ​ ​ ​ ​ ​ ​ ​ Foreign exchange cash flow hedges ​ $ — ​ $ — ​ $ (1.0) ​ Cost of sales Commodity cash flow hedges ​ ​ 32.7 ​ ​ 6.1 ​ ​ — ​ Cost of sales Interest rate swaps ​ ​ — ​ ​ 1.2 ​ ​ 3.5 ​ Interest expense, net Total before tax ​ ​ 32.7 ​ ​ 7.3 ​ ​ 2.5 ​ ​ Tax effect ​ ​ (3.3) ​ ​ (2.2) ​ ​ — ​ Provision for (benefit from) income taxes Total, net of tax ​ $ 29.4 ​ $ 5.1 ​ $ 2.5 ​ ​ ​ ​ ​ ​ ​ ​ ​ ​ ​ ​ ​ ​ Amortization of pension and other postretirement benefit plan items ​ ​ ​ ​ ​ ​ ​ ​ ​ ​ ​ Prior service credit ​ $ (0.3) ​ $ (0.5) ​ $ (0.9) ​ (a) Net actuarial loss ​ ​ (3.8) ​ ​ 2.3 ​ ​ 7.1 ​ (a) Curtailment and settlement (gain) loss ​ ​ 0.3 ​ ​ (4.0) ​ ​ 8.4 ​ (a) Total before tax ​ ​ (3.8) ​ ​ (2.2) ​ ​ 14.6 ​ ​ Tax effect ​ ​ 0.8 ​ ​ (0.2) ​ ​ (4.7) ​ Provision for (benefit from) income taxes Total, net of tax ​ $ (3.0) ​ $ (2.4) ​ $ 9.9 ​ ​ (a) These AOCI components are included in the computation of net periodic benefit costs. Refer to Note 22 for further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Financial Statement Schedule Valuation and Qualifying Accounts</t>
        </is>
      </c>
      <c r="B1" s="2" t="inlineStr">
        <is>
          <t>12 Months Ended</t>
        </is>
      </c>
    </row>
    <row r="2">
      <c r="B2" s="2" t="inlineStr">
        <is>
          <t>Dec. 31, 2023</t>
        </is>
      </c>
    </row>
    <row r="3">
      <c r="A3" s="3" t="inlineStr">
        <is>
          <t>Schedule II-Financial Statement Schedule Valuation and Qualifying Accounts</t>
        </is>
      </c>
      <c r="B3" s="4" t="inlineStr">
        <is>
          <t xml:space="preserve"> </t>
        </is>
      </c>
    </row>
    <row r="4">
      <c r="A4" s="4" t="inlineStr">
        <is>
          <t>Schedule II-Financial Statement Schedule Valuation and Qualifying Accounts</t>
        </is>
      </c>
      <c r="B4" s="4" t="inlineStr">
        <is>
          <t>TRINSEO PLC SCHEDULE II—FINANCIAL STATEMENT SCHEDULE VALUATION AND QUALIFYING ACCOUNTS (In millions) ​ ​ ​ ​ ​ ​ ​ ​ ​ ​ ​ ​ ​ ​ ​ ​ ​ ​ Balance at Charged to Deduction Currency Balance at ​ ​ Beginning of ​ Cost and ​ from ​ Translation ​ End of ​ ​ the Period ​ Expense ​ Reserves ​ Adjustments ​ the Period Allowance for doubtful accounts: ​ ​ ​ ​ ​ ​ ​ ​ ​ ​ ​ ​ ​ ​ ​ ​ Year ended December 31, 2023 ​ $ 7.3 ​ $ (0.9) ​ $ — (a) $ 0.3 ​ $ 6.7 ​ Year ended December 31, 2022 ​ 4.1 ​ 3.4 ​ ​ (0.1) (a) ​ (0.1) ​ 7.3 ​ Year ended December 31, 2021 ​ 5.8 ​ (1.5) ​ ​ (0.2) (a) ​ — ​ 4.1 ​ ​ ​ ​ ​ ​ ​ ​ ​ ​ ​ ​ ​ ​ ​ ​ ​ ​ Tax valuation allowances: ​ ​ ​ ​ ​ ​ ​ ​ ​ ​ ​ ​ ​ ​ ​ ​ Year ended December 31, 2023 ​ $ 118.4 ​ $ 159.6 ​ $ — ​ $ 0.3 ​ $ 278.3 ​ Year ended December 31, 2022 ​ 127.7 ​ ​ (7.4) ​ ​ — ​ ​ (1.9) ​ 118.4 ​ Year ended December 31, 2021 ​ 220.5 ​ ​ (89.7) ​ ​ — ​ ​ (3.1) ​ 127.7 ​ (a) Amounts written off, net of recove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s of December 31, 2023 and 2022 and for each of the three years in the period ended December 31, 2023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7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roughout this Annual Report, unless otherwise indicated, amounts and activity are presented on a continuing operations basis. </t>
        </is>
      </c>
    </row>
    <row r="5">
      <c r="A5" s="4" t="inlineStr">
        <is>
          <t>Use of Estimates in Financial Statement Preparation</t>
        </is>
      </c>
      <c r="B5" s="4" t="inlineStr">
        <is>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t>
        </is>
      </c>
    </row>
    <row r="6">
      <c r="A6" s="4" t="inlineStr">
        <is>
          <t>Concentration of Credit Risk</t>
        </is>
      </c>
      <c r="B6" s="4" t="inlineStr">
        <is>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is>
      </c>
    </row>
    <row r="7">
      <c r="A7" s="4" t="inlineStr">
        <is>
          <t>Financial Instruments</t>
        </is>
      </c>
      <c r="B7" s="4" t="inlineStr">
        <is>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8 Refinance Term Loans, 2029 Senior Notes, and 2025 Senior Notes and, when outstanding, borrowings under its 2026 Revolving Facility and Accounts Receivable Securitization Facility (all of which are defined in Note 17)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The Company also manages its exposure to price fluctuations in commodity prices, where possible, by entering into commodity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3, the Company had certain foreign exchange forward contracts and commodity swap agreements outstanding that were not designated for hedge accounting treatment, and certain commodity swap agreements outstanding that were designated as cash flow hedges. As of December 31, 2022, the Company had certain foreign exchange forward contracts outstanding that were not designated for hedge accounting treatment and certain foreign exchange forward contracts and interest rate swap agreements that were designated as cash flow hedges. As of December 31, 2021, the Company also had certain fixed-for-fixed cross currency swaps (“CCS”) outstanding, which swap U.S. dollar principal and interest payments on the Company’s 2025 Senior Notes for euro-denominated payments. The Company’s CCS were designated as a hedge of its net investment in certain European subsidiaries. Forward contracts, interest rate swaps, cross currency swaps, and commodit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8 and 19 for further information on the Company’s derivative instruments and their fair value measurements.</t>
        </is>
      </c>
    </row>
    <row r="8">
      <c r="A8" s="4" t="inlineStr">
        <is>
          <t>Foreign Currency Translation</t>
        </is>
      </c>
      <c r="B8" s="4" t="inlineStr">
        <is>
          <t xml:space="preserve">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23, 2022, and 2021, the Company recognized net foreign exchange transaction gains (losses) of $16.7 million, $(41.0) million, and $(61.9) million, respectively. These amounts exclude the impacts of foreign exchange forward contracts discussed above. </t>
        </is>
      </c>
    </row>
    <row r="9">
      <c r="A9" s="4" t="inlineStr">
        <is>
          <t>Environmental Matters</t>
        </is>
      </c>
      <c r="B9" s="4" t="inlineStr">
        <is>
          <t xml:space="preserve">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3 and 2022, there was $1.3 million (adjusted for foreign currency rates) and $3.5 million, respectively, of accrued obligations for environmental remediation or restoration costs, which were recorded at fair value within the opening balance sheets of the 2021 acquisitions of the polymethyl methacrylates (“PMMA”) and activated methyl methacrylates (“MMA”) businesses (together, the “PMMA business”) from Arkema S.A. (the “PMMA Acquisition”), and of Aristech Surfaces LLC, a manufacturer and global provider of PMMA continuous cast and solid surface sheets (the “Aristech Surfaces Acquisition”). Refer to Note 20 for further information on the environmental liabilities related to the PMMA Acquisition and the Aristech Surfaces Acquisition during 2021. Any costs related to environmental contamination treatment and clean-ups are charged to expense. </t>
        </is>
      </c>
    </row>
    <row r="10">
      <c r="A10" s="4" t="inlineStr">
        <is>
          <t>Asset Retirement Obligations</t>
        </is>
      </c>
      <c r="B10" s="4" t="inlineStr">
        <is>
          <t>Asset Retirement Obligations The Company recognizes asset retirement obligations in the period in which the liability becomes probable and reasonably estimable. Recognized asset retirement obligations are initially recorded at fair value using discounted estimated cash flows and are adjusted to its present value in subsequent periods as accretion expense is recorded. The corresponding asset retirement costs are capitalized as part of the carrying value of the related long-lived asset and depreciated over the asset's useful life. Refer to Note 20 for further information on the Company's recognized asset retirement obligations, which are related to an obligation to remove certain manufacturing facilities the Company has built on leased land at the end of the contract term. The Company has identified but not recognized asset retirement obligations related to certain of its manufacturing sites. Legal obligations for these demolition and decommissioning activities, inclusive of environmental costs, exist in connection with the retirement of these assets upon closure of the facilities. The Company plans to continue operations at these facilities indefinitely, and therefore, a reasonable estimate of fair value cannot be determined due to the indeterminate settlement date of the obligations. In the event the Company considers plans to cease operations at these sites, an asset retirement obligation will be reassessed at that time. Settlements of the unrecognized asset retirement obligations are not expected to have a material adverse effect on our financial condition, results of operations or cash flows.</t>
        </is>
      </c>
    </row>
    <row r="11">
      <c r="A11" s="4" t="inlineStr">
        <is>
          <t>Cash and Cash Equivalents</t>
        </is>
      </c>
      <c r="B11" s="4" t="inlineStr">
        <is>
          <t>Cash and Cash Equivalents Cash and cash equivalents generally include time deposits or highly liquid investments with original maturities of three months or less and no material liquidity fee or redemption gate restrictions.</t>
        </is>
      </c>
    </row>
    <row r="12">
      <c r="A12" s="4" t="inlineStr">
        <is>
          <t>Inventories</t>
        </is>
      </c>
      <c r="B12" s="4" t="inlineStr">
        <is>
          <t>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t>
        </is>
      </c>
    </row>
    <row r="13">
      <c r="A13" s="4" t="inlineStr">
        <is>
          <t>Property, Plant and Equipment</t>
        </is>
      </c>
      <c r="B13" s="4" t="inlineStr">
        <is>
          <t xml:space="preserve">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3 and 2022, $20.7 million and $25.5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t>
        </is>
      </c>
    </row>
    <row r="14">
      <c r="A14" s="4" t="inlineStr">
        <is>
          <t>Impairment and Disposal of Long-Lived Assets</t>
        </is>
      </c>
      <c r="B14" s="4" t="inlineStr">
        <is>
          <t xml:space="preserve">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s 15 and 19 for further information on the Company’s impairment charges recorded for the years ended December 31, 2023, 2022 and 2021.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of December 31, 2023 and 2022, the Company had no assets classified as held-for-sale. </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supportable, the Company employs the qualitative assessment of goodwill impairment prescribed by Accounting Standards Codification (“ASC”) 350. Otherwise, the Company primarily utilizes an income approach (under the discounted cash flow method) to calculate the fair value of its reporting units as it is most representative of the value that would be received from a market participant. The annual impairment assessment is completed using a measurement date of October 1. Key assumptions and estimates used in the goodwill impairment testing include projections of revenues and EBITDA, the estimated weighted average cost of capital (“WACC”), and a projected long-term growth rate, all of which are based on data available at the time of the testing. The WACC is calculated incorporating weighted average returns on debt and equity from similar market participants, and therefore, changes in the market which are beyond control of the Company may have an impact on future calculations of estimated fair value. The Company recorded non-cash goodwill impairment losses of $349.0 million and $297.1 million for the years ended December 31, 2023 and 2022, respectively, related to the PMMA business and Aristech Surfaces reporting units. Refer to Note 15 for further information. No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3, 2022, and 2021.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t>
        </is>
      </c>
    </row>
    <row r="16">
      <c r="A16" s="4" t="inlineStr">
        <is>
          <t>Leases</t>
        </is>
      </c>
      <c r="B16" s="4" t="inlineStr">
        <is>
          <t xml:space="preserve">Leases The Company accounts for its lease arrangements in accordance with ASC 842.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1 for further information on the Company’s leases. </t>
        </is>
      </c>
    </row>
    <row r="17">
      <c r="A17" s="4" t="inlineStr">
        <is>
          <t>Investments in Unconsolidated Affiliates</t>
        </is>
      </c>
      <c r="B17" s="4" t="inlineStr">
        <is>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t>
        </is>
      </c>
    </row>
    <row r="18">
      <c r="A18" s="4" t="inlineStr">
        <is>
          <t>Deferred Financing Fees</t>
        </is>
      </c>
      <c r="B18" s="4" t="inlineStr">
        <is>
          <t>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t>
        </is>
      </c>
    </row>
    <row r="19">
      <c r="A19" s="4" t="inlineStr">
        <is>
          <t>Restricted Cash and Cash Equivalents</t>
        </is>
      </c>
      <c r="B19" s="4" t="inlineStr">
        <is>
          <t xml:space="preserve">Restricted Cash and Cash Equivalents Restrictions on the Company’s cash and cash equivalents are primarily related to customs requirements and are included within “Other current assets” in the consolidated balance sheets. As of December 31, 2023 and 2022, the Company had $2.0 million and $0.1 million recorded, respectively, as restricted cash and cash equivalents. </t>
        </is>
      </c>
    </row>
    <row r="20">
      <c r="A20" s="4" t="inlineStr">
        <is>
          <t>Sales</t>
        </is>
      </c>
      <c r="B20" s="4" t="inlineStr">
        <is>
          <t>Sales For all material contracts with customers,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2 days as of December 31, 2023),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3,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t>
        </is>
      </c>
    </row>
    <row r="21">
      <c r="A21" s="4" t="inlineStr">
        <is>
          <t>Cost of Sales</t>
        </is>
      </c>
      <c r="B21" s="4" t="inlineStr">
        <is>
          <t>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t>
        </is>
      </c>
    </row>
    <row r="22">
      <c r="A22" s="4" t="inlineStr">
        <is>
          <t>Selling, General and Administrative Expenses</t>
        </is>
      </c>
      <c r="B22" s="4" t="inlineStr">
        <is>
          <t>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7.6 million, $51.4 million, and $63.9 million for the years ended December 31, 2023, 2022, and 2021, respectively. The Company expenses promotional and advertising costs as incurred to SG&amp;A expenses. Total promotional and advertising expenses were $1.3 million, $1.2 million, and $1.1 million for the years ended December 31, 2023, 2022, and 2021, respectively. Restructuring charges included within SG&amp;A expenses were $39.4 million, $54.1 million, and $8.6 million for the years ended December 31, 2023, 2022, and 2021, respectively. Refer to Note 7 for further information.</t>
        </is>
      </c>
    </row>
    <row r="23">
      <c r="A23" s="4" t="inlineStr">
        <is>
          <t>Pension and Postretirement Benefits Plans</t>
        </is>
      </c>
      <c r="B23" s="4" t="inlineStr">
        <is>
          <t xml:space="preserve">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t>
        </is>
      </c>
    </row>
    <row r="24">
      <c r="A24" s="4" t="inlineStr">
        <is>
          <t>Income Taxes</t>
        </is>
      </c>
      <c r="B24"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Luxembourg, the United States and numerous other foreign jurisdictions, and is subject to audit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is>
      </c>
    </row>
    <row r="25">
      <c r="A25" s="4" t="inlineStr">
        <is>
          <t>Share-based Compensation</t>
        </is>
      </c>
      <c r="B25" s="4" t="inlineStr">
        <is>
          <t>Share-based Compensation Refer to Note 23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are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are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t>
        </is>
      </c>
    </row>
    <row r="26">
      <c r="A26" s="4" t="inlineStr">
        <is>
          <t>Treasury Shares</t>
        </is>
      </c>
      <c r="B26" s="4" t="inlineStr">
        <is>
          <t xml:space="preserve">Treasury Shares The Company may, from time to time, repurchase its ordinary shares at prevailing market rates. Share repurchases are recorded at cost in “Treasury shares” within shareholders’ equity in the consolidated balance sheets. </t>
        </is>
      </c>
    </row>
    <row r="27">
      <c r="A27" s="4" t="inlineStr">
        <is>
          <t>Deferred Ordinary Shares</t>
        </is>
      </c>
      <c r="B27" s="4" t="inlineStr">
        <is>
          <t>Deferred Ordinary Shares The Company has 0.025 million deferred ordinary shares of 1.00 each at par, which are issued and outstanding as of December 31, 2023 and 2022. The deferred ordinary shares are held by nominees in order to meet the Irish statutory minimum capital requirements of an Irish public limited company. The deferred ordinary shares carry no voting rights, are not entitled to receive any dividend or distribution, and do not dilute the economic ownership of Trinseo PLC shareholders.</t>
        </is>
      </c>
    </row>
    <row r="28">
      <c r="A28" s="4" t="inlineStr">
        <is>
          <t>Recent Accounting Guidance</t>
        </is>
      </c>
      <c r="B28" s="4" t="inlineStr">
        <is>
          <t>Recent Accounting Guidance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do not expect this ASU to have an impact on our results of operations, cash flows or financial condition, but will likely result in expanded disclosures.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do not expect this ASU to have an impact on our results of operations, cash flows or financial condition, but will likely result in expand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unaudited pro forma financial information</t>
        </is>
      </c>
      <c r="B4" s="4" t="inlineStr">
        <is>
          <t>​ ​ ​ ​ ​ ​ ​ Year Ended ​ ​ December 31, ​ 2021 Net sales $ 5,162.3 Net income ​ $ 498.5 Income from continuing operations ​ $ 338.1 ​</t>
        </is>
      </c>
    </row>
    <row r="5">
      <c r="A5" s="4" t="inlineStr">
        <is>
          <t>Heathland B.V.</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 ​ ​ ​ ​ ​ January 3, ​ 2022 Cash and cash equivalents ​ $ 1.0 Other current assets ​ ​ 1.2 Other intangible assets (1) ​ ​ ​ Customer relationships ​ 5.1 Tradenames ​ 0.9 Developed technology ​ ​ 0.2 Other assets ​ ​ 1.0 Total fair value of assets acquired ​ ​ 9.4 ​ ​ ​ ​ Current liabilities ​ (1.3) Noncurrent liabilities ​ ​ (1.6) Total fair value of liabilities assumed ​ ​ (2.9) Net identifiable assets acquired ​ ​ 6.5 Purchase price consideration ​ ​ 29.3 Goodwill (2) ​ $ 22.8 (1) The expected weighted average useful life of the acquired intangible assets are 7 years for customer relationships, tradenames and developed technology. (2) Goodwill largely consists of strategic and synergistic opportunities resulting from combining Heathland with the Company’s existing businesses and is allocated entirely to the Plastics Solutions segment. No goodwill related to this acquisition is expected to be deductible for income tax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12 Months Ended</t>
        </is>
      </c>
    </row>
    <row r="2">
      <c r="B2" s="2" t="inlineStr">
        <is>
          <t>Dec. 31, 2023</t>
        </is>
      </c>
    </row>
    <row r="3">
      <c r="A3" s="3" t="inlineStr">
        <is>
          <t>Divestitures and Discontinued Operations</t>
        </is>
      </c>
      <c r="B3" s="4" t="inlineStr">
        <is>
          <t xml:space="preserve"> </t>
        </is>
      </c>
    </row>
    <row r="4">
      <c r="A4" s="4" t="inlineStr">
        <is>
          <t>Summary of the assets and liabilities classified as held-for-sale and results reflected as discontinued operations</t>
        </is>
      </c>
      <c r="B4" s="4" t="inlineStr">
        <is>
          <t>​ ​ ​ ​ ​ ​ ​ ​ ​ ​ ​ ​ ​ Year Ended ​ ​ December 31, ​ 2023 2022 ​ 2021 Net sales $ 0.1 $ 0.4 ​ $ 478.9 Cost of sales ​ 0.1 ​ 5.1 ​ 408.0 Gross loss ​ — ​ (4.7) ​ 70.9 Selling, general and administrative expenses ​ — ​ (0.3) ​ 21.0 Operating loss ​ — ​ (4.4) ​ 49.9 Gain on sale of businesses and other assets ​ ​ — ​ ​ (1.3) ​ ​ (133.6) Other expense, net ​ ​ — ​ ​ — ​ ​ 2.5 Income from discontinued operations before income taxes ​ — ​ (3.1) ​ 181.0 Provision for income taxes ​ — ​ (0.2) ​ 20.6 Net income from discontinued operations ​ $ — ​ $ (2.9) ​ $ 1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3675.4</v>
      </c>
      <c r="C4" s="7" t="n">
        <v>4965.5</v>
      </c>
      <c r="D4" s="7" t="n">
        <v>4827.5</v>
      </c>
    </row>
    <row r="5">
      <c r="A5" s="4" t="inlineStr">
        <is>
          <t>Cost of sales</t>
        </is>
      </c>
      <c r="B5" s="8" t="n">
        <v>3533.1</v>
      </c>
      <c r="C5" s="8" t="n">
        <v>4693.2</v>
      </c>
      <c r="D5" s="8" t="n">
        <v>4128.6</v>
      </c>
    </row>
    <row r="6">
      <c r="A6" s="4" t="inlineStr">
        <is>
          <t>Gross profit</t>
        </is>
      </c>
      <c r="B6" s="8" t="n">
        <v>142.3</v>
      </c>
      <c r="C6" s="8" t="n">
        <v>272.3</v>
      </c>
      <c r="D6" s="8" t="n">
        <v>698.9</v>
      </c>
    </row>
    <row r="7">
      <c r="A7" s="4" t="inlineStr">
        <is>
          <t>Selling, general and administrative expenses</t>
        </is>
      </c>
      <c r="B7" s="8" t="n">
        <v>310.3</v>
      </c>
      <c r="C7" s="8" t="n">
        <v>398.8</v>
      </c>
      <c r="D7" s="8" t="n">
        <v>323.4</v>
      </c>
    </row>
    <row r="8">
      <c r="A8" s="4" t="inlineStr">
        <is>
          <t>Equity in earnings of unconsolidated affiliate</t>
        </is>
      </c>
      <c r="B8" s="8" t="n">
        <v>62.1</v>
      </c>
      <c r="C8" s="8" t="n">
        <v>102.2</v>
      </c>
      <c r="D8" s="8" t="n">
        <v>92.7</v>
      </c>
    </row>
    <row r="9">
      <c r="A9" s="4" t="inlineStr">
        <is>
          <t>Impairment and other charges</t>
        </is>
      </c>
      <c r="B9" s="8" t="n">
        <v>349.5</v>
      </c>
      <c r="C9" s="8" t="n">
        <v>339.6</v>
      </c>
      <c r="D9" s="8" t="n">
        <v>6.8</v>
      </c>
    </row>
    <row r="10">
      <c r="A10" s="4" t="inlineStr">
        <is>
          <t>Operating income (loss)</t>
        </is>
      </c>
      <c r="B10" s="8" t="n">
        <v>-455.4</v>
      </c>
      <c r="C10" s="8" t="n">
        <v>-363.9</v>
      </c>
      <c r="D10" s="8" t="n">
        <v>461.4</v>
      </c>
    </row>
    <row r="11">
      <c r="A11" s="4" t="inlineStr">
        <is>
          <t>Interest expense, net</t>
        </is>
      </c>
      <c r="B11" s="8" t="n">
        <v>188.4</v>
      </c>
      <c r="C11" s="8" t="n">
        <v>112.9</v>
      </c>
      <c r="D11" s="8" t="n">
        <v>79.40000000000001</v>
      </c>
    </row>
    <row r="12">
      <c r="A12" s="4" t="inlineStr">
        <is>
          <t>Acquisition purchase price hedge loss</t>
        </is>
      </c>
      <c r="B12" s="4" t="inlineStr">
        <is>
          <t xml:space="preserve"> </t>
        </is>
      </c>
      <c r="C12" s="4" t="inlineStr">
        <is>
          <t xml:space="preserve"> </t>
        </is>
      </c>
      <c r="D12" s="6" t="n">
        <v>22</v>
      </c>
    </row>
    <row r="13">
      <c r="A13" s="4" t="inlineStr">
        <is>
          <t>(Gain) loss on extinguishment of long-term debt</t>
        </is>
      </c>
      <c r="B13" s="8" t="n">
        <v>6.3</v>
      </c>
      <c r="C13" s="8" t="n">
        <v>-0.8</v>
      </c>
      <c r="D13" s="8" t="n">
        <v>0.5</v>
      </c>
    </row>
    <row r="14">
      <c r="A14" s="4" t="inlineStr">
        <is>
          <t>Other expense (income), net</t>
        </is>
      </c>
      <c r="B14" s="8" t="n">
        <v>-17.2</v>
      </c>
      <c r="C14" s="8" t="n">
        <v>-6.4</v>
      </c>
      <c r="D14" s="6" t="n">
        <v>9</v>
      </c>
    </row>
    <row r="15">
      <c r="A15" s="4" t="inlineStr">
        <is>
          <t>Income (loss) from continuing operations before income taxes</t>
        </is>
      </c>
      <c r="B15" s="8" t="n">
        <v>-632.9</v>
      </c>
      <c r="C15" s="8" t="n">
        <v>-469.6</v>
      </c>
      <c r="D15" s="8" t="n">
        <v>350.5</v>
      </c>
    </row>
    <row r="16">
      <c r="A16" s="4" t="inlineStr">
        <is>
          <t>Provision for (benefit from) income taxes</t>
        </is>
      </c>
      <c r="B16" s="8" t="n">
        <v>68.40000000000001</v>
      </c>
      <c r="C16" s="8" t="n">
        <v>-41.6</v>
      </c>
      <c r="D16" s="8" t="n">
        <v>70.90000000000001</v>
      </c>
    </row>
    <row r="17">
      <c r="A17" s="4" t="inlineStr">
        <is>
          <t>Net income (loss) from continuing operations</t>
        </is>
      </c>
      <c r="B17" s="8" t="n">
        <v>-701.3</v>
      </c>
      <c r="C17" s="6" t="n">
        <v>-428</v>
      </c>
      <c r="D17" s="8" t="n">
        <v>279.6</v>
      </c>
    </row>
    <row r="18">
      <c r="A18" s="4" t="inlineStr">
        <is>
          <t>Net income (loss) from discontinued operations, net of income taxes</t>
        </is>
      </c>
      <c r="B18" s="4" t="inlineStr">
        <is>
          <t xml:space="preserve"> </t>
        </is>
      </c>
      <c r="C18" s="8" t="n">
        <v>-2.9</v>
      </c>
      <c r="D18" s="8" t="n">
        <v>160.4</v>
      </c>
    </row>
    <row r="19">
      <c r="A19" s="4" t="inlineStr">
        <is>
          <t>Net income (loss)</t>
        </is>
      </c>
      <c r="B19" s="7" t="n">
        <v>-701.3</v>
      </c>
      <c r="C19" s="7" t="n">
        <v>-430.9</v>
      </c>
      <c r="D19" s="5" t="n">
        <v>440</v>
      </c>
    </row>
    <row r="20">
      <c r="A20" s="3" t="inlineStr">
        <is>
          <t>Earnings Per Share</t>
        </is>
      </c>
      <c r="B20" s="4" t="inlineStr">
        <is>
          <t xml:space="preserve"> </t>
        </is>
      </c>
      <c r="C20" s="4" t="inlineStr">
        <is>
          <t xml:space="preserve"> </t>
        </is>
      </c>
      <c r="D20" s="4" t="inlineStr">
        <is>
          <t xml:space="preserve"> </t>
        </is>
      </c>
    </row>
    <row r="21">
      <c r="A21" s="4" t="inlineStr">
        <is>
          <t>Weighted average shares- basic</t>
        </is>
      </c>
      <c r="B21" s="8" t="n">
        <v>35.3</v>
      </c>
      <c r="C21" s="8" t="n">
        <v>35.9</v>
      </c>
      <c r="D21" s="8" t="n">
        <v>38.7</v>
      </c>
    </row>
    <row r="22">
      <c r="A22" s="4" t="inlineStr">
        <is>
          <t>Net income (loss) per share- basic: continuing operations</t>
        </is>
      </c>
      <c r="B22" s="9" t="n">
        <v>-19.88</v>
      </c>
      <c r="C22" s="9" t="n">
        <v>-11.91</v>
      </c>
      <c r="D22" s="9" t="n">
        <v>7.22</v>
      </c>
    </row>
    <row r="23">
      <c r="A23" s="4" t="inlineStr">
        <is>
          <t>Net income (loss) per share- basic: discontinued operations</t>
        </is>
      </c>
      <c r="B23" s="4" t="inlineStr">
        <is>
          <t xml:space="preserve"> </t>
        </is>
      </c>
      <c r="C23" s="12" t="n">
        <v>-0.08</v>
      </c>
      <c r="D23" s="12" t="n">
        <v>4.15</v>
      </c>
    </row>
    <row r="24">
      <c r="A24" s="4" t="inlineStr">
        <is>
          <t>Net income (loss) per share- basic</t>
        </is>
      </c>
      <c r="B24" s="9" t="n">
        <v>-19.88</v>
      </c>
      <c r="C24" s="9" t="n">
        <v>-11.99</v>
      </c>
      <c r="D24" s="9" t="n">
        <v>11.37</v>
      </c>
    </row>
    <row r="25">
      <c r="A25" s="4" t="inlineStr">
        <is>
          <t>Weighted average shares- diluted</t>
        </is>
      </c>
      <c r="B25" s="8" t="n">
        <v>35.3</v>
      </c>
      <c r="C25" s="8" t="n">
        <v>35.9</v>
      </c>
      <c r="D25" s="8" t="n">
        <v>39.6</v>
      </c>
    </row>
    <row r="26">
      <c r="A26" s="4" t="inlineStr">
        <is>
          <t>Net income (loss) per share- diluted: continuing operations</t>
        </is>
      </c>
      <c r="B26" s="9" t="n">
        <v>-19.88</v>
      </c>
      <c r="C26" s="9" t="n">
        <v>-11.91</v>
      </c>
      <c r="D26" s="9" t="n">
        <v>7.07</v>
      </c>
    </row>
    <row r="27">
      <c r="A27" s="4" t="inlineStr">
        <is>
          <t>Net income (loss) per share- diluted: discontinued operations</t>
        </is>
      </c>
      <c r="B27" s="4" t="inlineStr">
        <is>
          <t xml:space="preserve"> </t>
        </is>
      </c>
      <c r="C27" s="12" t="n">
        <v>-0.08</v>
      </c>
      <c r="D27" s="12" t="n">
        <v>4.05</v>
      </c>
    </row>
    <row r="28">
      <c r="A28" s="4" t="inlineStr">
        <is>
          <t>Net loss per share- diluted</t>
        </is>
      </c>
      <c r="B28" s="9" t="n">
        <v>-19.88</v>
      </c>
      <c r="C28" s="9" t="n">
        <v>-11.99</v>
      </c>
      <c r="D28" s="9" t="n">
        <v>1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12 Months Ended</t>
        </is>
      </c>
    </row>
    <row r="2">
      <c r="B2" s="2" t="inlineStr">
        <is>
          <t>Dec. 31, 2023</t>
        </is>
      </c>
    </row>
    <row r="3">
      <c r="A3" s="3" t="inlineStr">
        <is>
          <t>Net Sales</t>
        </is>
      </c>
      <c r="B3" s="4" t="inlineStr">
        <is>
          <t xml:space="preserve"> </t>
        </is>
      </c>
    </row>
    <row r="4">
      <c r="A4" s="4" t="inlineStr">
        <is>
          <t>Disaggregation of Revenue [Table Text Block]</t>
        </is>
      </c>
      <c r="B4" s="4" t="inlineStr">
        <is>
          <t>​ ​ ​ ​ ​ ​ ​ ​ ​ ​ ​ ​ ​ ​ ​ ​ ​ ​ ​ ​ ​ ​ ​ Engineered ​ Latex ​ Plastics ​ ​ ​ ​ ​ ​ ​ Year Ended ​ Materials ​ Binders ​ Solutions ​ Polystyrene ​ Feedstocks ​ Total December 31, 2023 ​ ​ ​ ​ ​ ​ ​ ​ ​ ​ ​ ​ ​ ​ ​ ​ ​ ​ ​ United States ​ $ 415.7 ​ $ 262.7 ​ $ 238.9 ​ $ — ​ $ 13.7 ​ $ 931.0 ​ Europe ​ 269.5 ​ 445.4 ​ 580.0 ​ 482.5 ​ 152.3 ​ 1,929.7 ​ Asia-Pacific ​ 93.2 ​ 224.6 ​ 109.8 ​ 260.7 ​ — ​ 688.3 ​ Rest of World ​ 10.2 ​ 6.4 ​ 109.8 ​ — ​ — ​ 126.4 ​ Total ​ $ 788.6 ​ $ 939.1 ​ $ 1,038.5 ​ $ 743.2 ​ $ 166.0 ​ $ 3,675.4 ​ December 31, 2022 ​ ​ ​ ​ ​ ​ ​ ​ ​ ​ ​ ​ ​ ​ ​ ​ ​ ​ ​ United States ​ $ 521.8 ​ $ 369.7 ​ $ 328.3 ​ $ — ​ $ 16.5 ​ $ 1,236.3 ​ Europe ​ 364.4 ​ 598.4 ​ 748.2 ​ 741.8 ​ 232.0 ​ 2,684.8 ​ Asia-Pacific ​ 146.3 ​ 280.2 ​ 137.1 ​ 351.3 ​ — ​ ​ 914.9 ​ Rest of World ​ 11.9 ​ 8.2 ​ 109.4 ​ — ​ — ​ 129.5 ​ Total ​ $ 1,044.4 ​ $ 1,256.5 ​ $ 1,323.0 ​ $ 1,093.1 ​ $ 248.5 ​ $ 4,965.5 ​ December 31, 2021 ​ ​ ​ ​ ​ ​ ​ ​ ​ ​ ​ ​ ​ ​ ​ ​ ​ ​ ​ United States ​ $ 302.1 ​ $ 314.1 ​ $ 298.2 ​ $ — ​ $ 14.3 ​ $ 928.7 ​ Europe ​ 294.9 ​ 573.6 ​ ​ 942.8 ​ 688.7 ​ 255.8 ​ 2,755.8 ​ Asia-Pacific ​ 151.2 ​ 286.6 ​ ​ 178.6 ​ 430.1 ​ 2.3 ​ 1,048.8 ​ Rest of World ​ 6.8 ​ 9.1 ​ ​ 78.3 ​ — ​ — ​ 94.2 ​ Total ​ $ 755.0 ​ $ 1,183.4 ​ $ 1,497.9 ​ $ 1,118.8 ​ $ 272.4 ​ $ 4,827.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ctivities</t>
        </is>
      </c>
      <c r="B3" s="4" t="inlineStr">
        <is>
          <t xml:space="preserve"> </t>
        </is>
      </c>
    </row>
    <row r="4">
      <c r="A4" s="4" t="inlineStr">
        <is>
          <t>Detail of Restructuring Charges</t>
        </is>
      </c>
      <c r="B4" s="4" t="inlineStr">
        <is>
          <t>​ ​ ​ ​ ​ ​ ​ ​ ​ ​ ​ ​ ​ ​ ​ ​ ​ ​ ​ ​ ​ ​ ​ ​ ​ ​ ​ ​ Cumulative ​ ​ ​ ​ ​ Year Ended December 31, ​ Life-to-date ​ ​ ​ ​ ​ 2023 ​ 2022 2021 Charges Segment ​ Asset Optimization and Corporate Restructuring ​ ​ ​ ​ ​ ​ ​ ​ ​ ​ ​ ​ ​ ​ ​ Engineered Materials: ​ ​ ​ ​ ​ ​ ​ ​ ​ ​ ​ ​ ​ ​ ​ Accelerated depreciation ​ $ 9.3 ​ $ — ​ $ — ​ $ 9.3 ​ Engineered Materials ​ Employee termination benefits ​ ​ 1.2 ​ ​ — ​ ​ — ​ ​ 1.2 ​ Engineered Materials ​ Decommissioning and other ​ ​ 2.6 ​ ​ — ​ ​ — ​ ​ 2.6 ​ Engineered Materials ​ Feedstocks: ​ ​ ​ ​ ​ ​ ​ ​ ​ ​ ​ ​ ​ ​ ​ Accelerated depreciation ​ $ 19.6 ​ $ — ​ $ — ​ $ 19.6 ​ Feedstocks ​ Employee termination benefits ​ ​ 5.4 ​ ​ — ​ ​ — ​ ​ 5.4 ​ Feedstocks ​ Contract terminations ​ ​ 2.5 ​ ​ ​ ​ ​ ​ ​ ​ 2.5 ​ Feedstocks ​ Decommissioning and other ​ ​ 5.0 ​ ​ — ​ ​ — ​ ​ 5.0 ​ Feedstocks ​ Corporate: ​ ​ ​ ​ ​ ​ ​ ​ ​ ​ ​ ​ ​ ​ ​ Employee termination benefits ​ $ 8.8 ​ $ — ​ $ — ​ $ 8.8 ​ N/A (1) ​ Asset Optimization and Corporate Restructuring Subtotal ​ $ 54.4 ​ $ — ​ $ — ​ $ 54.4 ​ ​ ​ Asset Restructuring Plan ​ ​ ​ ​ ​ ​ ​ ​ ​ ​ ​ ​ ​ ​ ​ Feedstocks: ​ ​ ​ ​ ​ ​ ​ ​ ​ ​ ​ ​ ​ ​ ​ Accelerated depreciation ​ $ (7.7) ​ $ 35.1 ​ $ — ​ $ 27.4 ​ Feedstocks ​ Employee termination benefits ​ ​ (0.2) ​ ​ 3.9 ​ ​ — ​ ​ 3.7 ​ Feedstocks ​ Contract terminations ​ ​ 7.9 ​ ​ 0.4 ​ ​ — ​ ​ 8.3 ​ Feedstocks ​ Decommissioning and other ​ ​ 0.9 ​ ​ 3.3 ​ ​ — ​ ​ 4.2 ​ Feedstocks ​ Plastics Solutions: ​ ​ ​ ​ ​ ​ ​ ​ ​ ​ ​ ​ ​ ​ ​ Accelerated depreciation ​ ​ — ​ ​ 1.4 ​ ​ — ​ ​ 1.4 ​ Plastics Solutions ​ Employee termination benefits ​ ​ (0.4) ​ ​ 3.4 ​ ​ — ​ ​ 3.0 ​ Plastics Solutions ​ Decommissioning and other ​ ​ 1.9 ​ ​ — ​ ​ — ​ ​ 1.9 ​ Plastics Solutions ​ Engineered Materials: ​ ​ ​ ​ ​ ​ ​ ​ ​ ​ ​ ​ ​ ​ ​ Accelerated depreciation ​ ​ 3.1 ​ ​ 3.2 ​ ​ — ​ ​ 6.3 ​ Engineered Materials ​ Employee termination benefits ​ ​ 0.3 ​ ​ 2.4 ​ ​ — ​ ​ 2.7 ​ Engineered Materials ​ Decommissioning and other ​ ​ (2.3) ​ ​ 3.6 ​ ​ — ​ ​ 1.3 ​ Engineered Materials ​ Asset Restructuring Plan Subtotal ​ $ 3.5 ​ $ 56.7 ​ $ — ​ $ 60.2 ​ ​ ​ Corporate Restructuring Program ​ ​ ​ ​ ​ ​ ​ ​ ​ ​ ​ ​ ​ ​ ​ Accelerated depreciation ​ $ — ​ $ — ​ $ (0.4) ​ $ 2.5 ​ ​ ​ Employee termination benefits ​ ​ — ​ ​ (1.3) ​ ​ 0.3 ​ ​ 17.1 ​ ​ ​ Contract terminations ​ ​ — ​ ​ — ​ ​ — ​ ​ 2.8 ​ ​ ​ Decommissioning and other ​ ​ — ​ ​ 0.1 ​ ​ — ​ ​ 0.3 ​ ​ ​ Corporate Restructuring Program Subtotal ​ $ — ​ $ (1.2) ​ $ (0.1) ​ $ 22.7 ​ N/A (1) ​ Transformational Restructuring Program ​ ​ ​ ​ ​ ​ ​ ​ ​ ​ ​ ​ ​ ​ ​ Employee termination benefits ​ $ (2.1) ​ $ 0.1 ​ $ 8.7 ​ $ 6.7 ​ ​ ​ Transformational Restructuring Program Subtotal ​ $ (2.1) ​ $ 0.1 ​ $ 8.7 ​ $ 6.7 ​ N/A (1) ​ Total Restructuring Charges ​ $ 55.8 ​ $ 55.6 ​ $ 8.6 ​ ​ ​ ​ ​ ​ (1) As this was identified as a corporate-related activity, the charges related to this restructuring program were not allocated to a specific segment, but rather included within corporate unallocated.</t>
        </is>
      </c>
    </row>
    <row r="5">
      <c r="A5" s="4" t="inlineStr">
        <is>
          <t>Rollforward of Liability Balances</t>
        </is>
      </c>
      <c r="B5" s="4" t="inlineStr">
        <is>
          <t>​ ​ ​ ​ ​ ​ ​ ​ ​ ​ ​ ​ ​ ​ ​ ​ Balance at ​ ​ ​ ​ Balance at ​ December 31, 2022 Expenses Deductions (1) December 31, 2023 Employee termination benefits ​ $ 13.3 ​ $ 12.0 ​ $ (8.6) ​ $ 16.7 ​ Contract terminations ​ — ​ 10.4 ​ (10.4) ​ — ​ Decommissioning and other ​ ​ — ​ ​ 6.7 ​ ​ (6.7) ​ ​ — ​ Total ​ $ 13.3 ​ $ 29.1 ​ $ (25.7) ​ $ 16.7 ​ ​ ​ ​ ​ ​ ​ ​ ​ ​ ​ ​ ​ ​ ​ ​ ​ Balance at ​ ​ ​ ​ Balance at ​ ​ December 31, 2021 Expenses Deductions (1) December 31, 2022 ​ Employee termination benefits ​ $ 10.0 ​ $ 8.3 ​ $ (5.0) ​ $ 13.3 ​ Contract terminations ​ — ​ 0.4 ​ ​ (0.4) ​ — ​ Decommissioning and other ​ — ​ 0.1 ​ (0.1) ​ — ​ Total ​ $ 10.0 ​ $ 8.8 ​ $ (5.5) ​ $ 13.3 ​ (1) Includes primarily payments made against the existing accrual, as well as immaterial impacts of foreign currency remeasur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Other Charges (Tables)</t>
        </is>
      </c>
      <c r="B1" s="2" t="inlineStr">
        <is>
          <t>12 Months Ended</t>
        </is>
      </c>
    </row>
    <row r="2">
      <c r="B2" s="2" t="inlineStr">
        <is>
          <t>Dec. 31, 2023</t>
        </is>
      </c>
    </row>
    <row r="3">
      <c r="A3" s="3" t="inlineStr">
        <is>
          <t>Impairment and Other Charges.</t>
        </is>
      </c>
      <c r="B3" s="4" t="inlineStr">
        <is>
          <t xml:space="preserve"> </t>
        </is>
      </c>
    </row>
    <row r="4">
      <c r="A4" s="4" t="inlineStr">
        <is>
          <t>Schedule of Other Charges</t>
        </is>
      </c>
      <c r="B4" s="4" t="inlineStr">
        <is>
          <t>​ ​ ​ ​ ​ ​ ​ ​ ​ ​ ​ ​ ​ Year Ended ​ ​ December 31, ​ 2023 2022 2021 Asset impairment charges (Note 19) ​ $ 0.5 ​ $ 6.3 ​ $ 6.8 European Commission request for information (Note 20) ​ ​ — ​ ​ 36.2 ​ ​ — Goodwill impairment charges (Note 15) ​ ​ 349.0 ​ ​ 297.1 ​ ​ — Total ​ $ 349.5 ​ $ 339.6 ​ $ 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Income (Loss) before Income Taxes Earned within and outside the United States</t>
        </is>
      </c>
      <c r="B4" s="4" t="inlineStr">
        <is>
          <t>​ ​ ​ ​ ​ ​ ​ ​ ​ ​ ​ ​ ​ ​ Year Ended ​ ​ December 31, ​ ​ 2023 ​ 2022 ​ 2021 United States $ (293.9) $ (161.9) $ 55.5 ​ Outside of the United States ​ (339.0) ​ (307.7) ​ 295.0 ​ Income before income taxes ​ $ (632.9) ​ $ (469.6) ​ $ 350.5 ​</t>
        </is>
      </c>
    </row>
    <row r="5">
      <c r="A5" s="4" t="inlineStr">
        <is>
          <t>Provision for (Benefit from) Income Taxes</t>
        </is>
      </c>
      <c r="B5" s="4" t="inlineStr">
        <is>
          <t>​ ​ ​ ​ ​ ​ ​ ​ ​ ​ ​ ​ ​ ​ ​ ​ ​ ​ ​ ​ ​ ​ ​ ​ ​ ​ ​ ​ ​ ​ ​ ​ Year Ended ​ Year Ended ​ Year Ended ​ ​ ​ December 31, 2023 ​ December 31, 2022 ​ December 31, 2021 ​ ​ Current ​ Deferred ​ Total ​ Current ​ Deferred ​ Total ​ Current ​ Deferred ​ Total U.S. federal $ (10.3) $ 33.4 $ 23.1 $ 20.9 $ (56.3) $ (35.4) $ 5.9 $ 4.4 $ 10.3 ​ U.S. state and other (4.3) 6.1 1.8 4.3 (10.3) (6.0) 1.7 0.8 2.5 ​ Non-U.S. 41.6 1.9 43.5 26.5 (26.7) (0.2) 65.4 (7.3) 58.1 ​ Total $ 27.0 $ 41.4 $ 68.4 $ 51.7 $ (93.3) $ (41.6) $ 73.0 $ (2.1) $ 70.9 ​</t>
        </is>
      </c>
    </row>
    <row r="6">
      <c r="A6" s="4" t="inlineStr">
        <is>
          <t>Schedule of Effective Tax Rate</t>
        </is>
      </c>
      <c r="B6" s="4" t="inlineStr">
        <is>
          <t>​ ​ ​ ​ ​ ​ ​ ​ ​ ​ ​ ​ ​ ​ Year Ended December 31, ​ 2023 2022 2021 Taxes at U.S. statutory rate (1) $ (132.9) $ (98.6) $ 73.6 State and local income taxes (2) 2.7 (6.8) 2.2 Non U.S. statutory rates, including credits 30.1 13.0 ​ (9.2) ​ Unremitted earnings (14.2) (5.9) 6.3 Change in valuation allowances (3)(4) 143.7 (5.8) (17.7) Uncertain tax positions 6.4 (0.9) (1.0) Withholding taxes 7.4 5.5 6.9 Non-deductible interest 2.6 1.2 1.0 Non-deductible other expenses 9.6 11.2 2.7 Provision to return adjustments (8.4) (1.6) 3.1 Swiss deferred tax asset revaluation (3) ​ ​ — ​ ​ 19.7 ​ ​ — ​ Goodwill impairment (5) ​ ​ 26.0 ​ ​ 19.7 ​ ​ — ​ European Commission request for information (6) ​ ​ — ​ ​ 7.6 ​ ​ — ​ Other—net (4.6) 0.1 ​ 3.0 ​ Total provision for income taxes $ 68.4 $ (41.6) $ 70.9 Effective tax rate (11) % 9 % 20 % (1) The U.S. statutory rate of 21% has been used as management believes it is more meaningful to the Company. (2) The year ended December 31, 2023 includes an impact of $ 14.2 million expense related to the establishment of valuation allowance against state deferred tax assets in the United States. (3) The year ended December 31, 2022 includes an impact of $19.7 million for the revaluation of the Company’s deferred tax assets in Switzerland. Additionally, a corresponding valuation allowance of $ 4.4 million was released. (4) The year ended December 31, 2023 includes impacts of $ 84.2 million, $60.8 million and $6.3 million for the establishment of valuation allowances in the United States, Switzerland and Luxembourg, respectively. (5) The year ended December 31, 2023 and 2022 includes an impact of $ 26.0 million and $19.7 million, respectively for the portion of the goodwill impairment which the Company cannot take a benefit for tax purposes. (6) The year ended December 31, 2022 includes an impact of $ 7.6 million related to the settlement payment for the European Commission request for information, for which the Company estimates no tax benefit.</t>
        </is>
      </c>
    </row>
    <row r="7">
      <c r="A7" s="4" t="inlineStr">
        <is>
          <t>Schedule of Temporary Differences Comprising Deferred Income Taxes</t>
        </is>
      </c>
      <c r="B7" s="4" t="inlineStr">
        <is>
          <t>​ ​ ​ ​ ​ ​ ​ ​ ​ ​ ​ ​ ​ ​ ​ ​ ​ December 31, ​ ​ 2023 ​ 2022 ​ ​ Deferred ​ Deferred ​ Deferred ​ Deferred ​ ​ Tax ​ Tax ​ Tax ​ Tax ​ ​ Assets ​ Liabilities ​ Assets ​ Liabilities Tax loss and credit carryforwards $ 149.3 $ — $ 121.6 $ — ​ Unremitted earnings ​ — ​ 15.6 ​ — ​ 29.8 ​ Unconsolidated affiliates ​ — ​ 8.9 ​ — ​ 15.1 ​ Other accruals and reserves ​ 27.4 ​ — ​ 32.5 ​ — ​ Property, plant and equipment ​ — ​ 81.1 ​ — ​ 81.2 ​ Goodwill and other intangible assets (1) ​ 142.7 ​ — ​ 88.7 ​ — ​ Accrued interest ​ 34.1 ​ — ​ 19.2 ​ — ​ Employee benefits ​ 31.2 ​ — ​ 20.0 ​ — ​ ​ ​ 384.7 ​ 105.6 ​ 282.0 ​ 126.1 ​ Valuation Allowance (2)(3) ​ (278.3) ​ — ​ (118.4) ​ — ​ Total ​ $ 106.4 ​ $ 105.6 ​ $ 163.6 ​ $ 126.1 ​ ​ (1) Includes the impact of Swiss federal and cantonal tax reform of $2.5 million and $53.0 million, respectively, as of December 31, 2023 and $ 2.8 million and $ 41.1 million, respectively, as of December 31, 2022, measured at period-end exchange rates. (2) Includes a valuation allowance of $103.2 million and $5.2 million as of December 31, 2023 and 2022, respectively, related to deferred tax assets in our US consolidated group. (3) Includes a valuation allowance of $82.3 million and $20.1 million as of December 31, 2023 and 2022, respectively, related to deferred tax assets in our Swiss subsidiaries, measured at period-end exchange rates.</t>
        </is>
      </c>
    </row>
    <row r="8">
      <c r="A8" s="4" t="inlineStr">
        <is>
          <t>Schedule of Reconciliation of Unrecognized Tax Benefits</t>
        </is>
      </c>
      <c r="B8" s="4" t="inlineStr">
        <is>
          <t xml:space="preserve">​ ​ ​ ​ Balance as of December 31, 2020 $ 8.5 Increases related to current year tax positions ​ 0.6 Increases related to prior year tax positions ​ — Decreases related to prior year tax positions ​ (0.2) Settlement of uncertain tax positions ​ ​ (1.4) Decreases due to expiration of statues of limitations ​ ​ — Balance as of December 31, 2021 ​ $ 7.5 Increases related to current year tax positions ​ 0.7 Increases related to prior year tax positions ​ 0.1 Decreases related to prior year tax positions ​ ​ (0.4) Settlement of uncertain tax positions ​ ​ (0.3) Decreases due to expiration of statues of limitations ​ ​ (1.1) Balance as of December 31, 2022 ​ $ 6.5 Increases related to current year tax positions ​ 0.7 Increases related to prior year tax positions (1) ​ ​ 4.7 Decreases related to prior year tax positions ​ ​ — Settlement of uncertain tax positions ​ ​ (0.9) Decrease due to expiration of statutes of limitations ​ ​ — Balance as of December 31, 2023 ​ $ 11.0 ​ ​ (1) Includes an increase of $2.9 million in liability as well as an additional $1.3 million reserve against tax loss carryforwards as a result of an ongoing tax examination of our subsidiary in China for the period 2012-2021. </t>
        </is>
      </c>
    </row>
    <row r="9">
      <c r="A9" s="4" t="inlineStr">
        <is>
          <t>Summary of Income Tax Examinations [Table Text Block]</t>
        </is>
      </c>
      <c r="B9" s="4" t="inlineStr">
        <is>
          <t>​ ​ ​ ​ ​ Major Tax Jurisdictions ​ ​ Earliest Open Year United States: Federal income tax ​ ​ 2020 Germany ​ ​ 2014 Switzerland ​ ​ 2019 Netherlands ​ ​ 2020 Luxembourg ​ ​ 2017 China ​ ​ 2012 Hong Kong ​ ​ 2006 Indonesia ​ ​ 2018 Italy ​ ​ 2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 Basic and Diluted</t>
        </is>
      </c>
      <c r="B4" s="4" t="inlineStr">
        <is>
          <t>​ ​ ​ ​ ​ ​ ​ ​ ​ ​ ​ ​ ​ ​ Year Ended ​ ​ December 31, (in millions, except per share data) 2023 2022 ​ 2021 Earnings: ​ ​ ​ ​ ​ ​ ​ ​ ​ ​ Net income (loss) from continuing operations ​ $ (701.3) ​ $ (428.0) ​ $ 279.6 ​ Net income (loss) from discontinued operations ​ ​ — ​ ​ (2.9) ​ ​ 160.4 ​ Net income (loss) ​ $ (701.3) ​ $ (430.9) ​ $ 440.0 ​ Shares: ​ ​ ​ ​ ​ ​ ​ ​ ​ ​ Weighted average ordinary shares outstanding ​ 35.3 ​ 35.9 ​ 38.7 ​ Dilutive effect of RSUs, option awards, and PSUs (1) ​ — ​ — ​ 0.9 ​ Diluted weighted average ordinary shares outstanding ​ 35.3 ​ 35.9 ​ 39.6 ​ Income (loss) per share: ​ ​ ​ ​ ​ ​ ​ ​ ​ ​ Income (loss) per share—basic: ​ ​ ​ ​ ​ ​ ​ ​ ​ ​ Continuing operations ​ ​ (19.88) ​ ​ (11.91) ​ ​ 7.22 ​ Discontinued operations ​ ​ — ​ ​ (0.08) ​ ​ 4.15 ​ Income (loss) per share—basic ​ $ (19.88) ​ $ (11.99) ​ $ 11.37 ​ Income (loss) per share—diluted: ​ ​ ​ ​ ​ ​ ​ ​ ​ ​ Continuing operations ​ ​ (19.88) ​ ​ (11.91) ​ ​ 7.07 ​ Discontinued operations ​ ​ — ​ ​ (0.08) ​ ​ 4.05 ​ Income (loss) per share—diluted ​ $ (19.88) ​ $ (11.99) ​ $ 11.12 ​ (1) Refer to Note 23 for discussion of RSUs, option awards, and PSUs granted to certain Company directors and employees. As the Company recorded a net loss from continuing operations for the year ended December 31, 2023 and 2022, potential shares related to equity-based awards have been excluded from the calculation of diluted EPS, as doing so would be anti-dilutive. The number of anti-dilutive shares that have been excluded in the computation of diluted earnings per share were 0.6 million for the year ende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 ​ ​ ​ ​ ​ ​ ​ ​ ​ December 31, ​ ​ 2023 ​ 2022 Trade receivables $ 402.6 $ 507.9 ​ Non-income tax receivables ​ 45.4 ​ 50.9 ​ Other receivables ​ 49.5 ​ 34.5 ​ Less: allowance for doubtful accounts ​ (6.7) ​ (7.3) ​ Total ​ $ 490.8 ​ $ 58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December 31, ​ 2023 ​ 2022 Finished goods $ 162.4 $ 218.4 Raw materials and semi-finished goods ​ 200.9 ​ 295.6 Supplies ​ 41.4 ​ 39.6 Total ​ $ 404.7 ​ $ 55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12 Months Ended</t>
        </is>
      </c>
    </row>
    <row r="2">
      <c r="B2" s="2" t="inlineStr">
        <is>
          <t>Dec. 31, 2023</t>
        </is>
      </c>
    </row>
    <row r="3">
      <c r="A3" s="3" t="inlineStr">
        <is>
          <t>Investments in Unconsolidated Affiliates</t>
        </is>
      </c>
      <c r="B3" s="4" t="inlineStr">
        <is>
          <t xml:space="preserve"> </t>
        </is>
      </c>
    </row>
    <row r="4">
      <c r="A4" s="4" t="inlineStr">
        <is>
          <t>Summarized financial information of unconsolidated affiliates</t>
        </is>
      </c>
      <c r="B4" s="4" t="inlineStr">
        <is>
          <t>​ ​ ​ ​ ​ ​ ​ ​ ​ ​ ​ December 31, ​ ​ 2023 ​ 2022 Current assets $ 465.7 $ 426.7 ​ Noncurrent assets ​ 259.2 ​ 250.2 ​ Total assets ​ $ 724.9 ​ $ 676.9 ​ Current liabilities ​ $ 197.2 ​ $ 153.8 ​ Noncurrent liabilities ​ 32.1 ​ 29.6 ​ Total liabilities ​ $ 229.3 ​ $ 183.4 ​ ​ ​ ​ ​ ​ ​ ​ ​ ​ ​ ​ ​ ​ ​ ​ Year Ended ​ ​ December 31, ​ 2023 2022 2021 Sales ​ $ 1,722.4 $ 2,059.9 ​ $ 1,822.3 ​ Gross profit ​ $ 189.2 ​ $ 268.8 ​ $ 253.8 ​ Operating income ​ $ 133.8 ​ $ 212.4 ​ $ 205.1 ​ Net income ​ $ 131.5 ​ $ 204.0 ​ $ 199.0 ​ Depreciation and amortization ​ $ 35.9 ​ $ 36.6 ​ $ 36.0 ​ Capital expenditures ​ $ (30.3) ​ $ (33.8) ​ $ (19.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 ​ ​ ​ ​ ​ ​ ​ ​ ​ ​ ​ ​ Estimated Useful ​ December 31, ​ ​ Lives (Years) ​ 2023 ​ 2022 Land N/A $ 80.9 $ 78.8 ​ Land and waterway improvements 1 - 20 ​ 22.1 ​ 21.6 ​ Buildings 10 - 50 ​ 139.4 ​ 138.7 ​ Machinery and equipment 3 - 10 ​ 958.4 ​ 884.9 ​ Leasehold interests 9 - 40 ​ 45.9 ​ 36.4 ​ Other property (1) 1 - 20 ​ 93.5 ​ 103.0 ​ Construction in process ​ N/A ​ 81.7 ​ 96.5 ​ Property, plant and equipment ​ ​ ​ 1,421.9 ​ 1,359.9 ​ Less: accumulated depreciation ​ ​ ​ (778.2) ​ (668.8) ​ Property, plant and equipment, net ​ ​ ​ $ 643.7 ​ $ 691.1 ​ (1) Amount as of December 31, 2023, includes the asset retirement cost corresponding to the asset retirement obligation as described in Note 20. </t>
        </is>
      </c>
    </row>
    <row r="5">
      <c r="A5" s="4" t="inlineStr">
        <is>
          <t>Schedule of other items related to property plant and equipment</t>
        </is>
      </c>
      <c r="B5" s="4" t="inlineStr">
        <is>
          <t>​ ​ ​ ​ ​ ​ ​ ​ ​ ​ ​ ​ ​ ​ Year Ended ​ ​ December 31, ​ ​ 2023 ​ 2022 ​ 2021 Depreciation expense $ 118.9 $ 136.5 $ 87.5 ​ Capitalized interest ​ $ 3.8 ​ $ 3.7 ​ $ 1.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Changes in Carrying Amount of Goodwill, by Segment</t>
        </is>
      </c>
      <c r="B4" s="4" t="inlineStr">
        <is>
          <t>​ ​ ​ ​ ​ ​ ​ ​ ​ ​ ​ ​ ​ ​ ​ ​ ​ ​ ​ ​ ​ ​ ​ ​ ​ ​ Engineered ​ Latex ​ Plastics ​ ​ ​ ​ ​ Americas ​ ​ ​ ​ Materials Binders Solutions Polystyrene Feedstocks Styrenics Total Balance at December 31, 2021 $ 667.3 ​ $ 15.9 ​ $ 22.4 ​ $ 4.5 ​ $ — ​ $ — ​ $ 710.1 ​ Acquisitions/Divestitures (Note 4) ​ — ​ ​ — ​ ​ 22.8 ​ ​ — ​ ​ — ​ ​ — ​ ​ 22.8 ​ Impairment losses ​ ​ (297.1) ​ ​ — ​ ​ — ​ ​ — ​ ​ — ​ ​ — ​ ​ (297.1) ​ Foreign currency impact ​ (21.3) ​ ​ (1.1) ​ ​ (2.7) ​ ​ (0.3) ​ ​ — ​ ​ — ​ ​ (25.4) ​ Balance at December 31, 2022 ​ $ 348.9 ​ $ 14.8 ​ $ 42.5 ​ $ 4.2 ​ $ — ​ $ — ​ $ 410.4 ​ Impairment losses ​ ​ (349.0) ​ ​ — ​ ​ — ​ ​ — ​ ​ — ​ ​ — ​ ​ (349.0) ​ Foreign currency impact ​ 0.1 ​ ​ 0.6 ​ ​ 1.5 ​ ​ 0.2 ​ ​ — ​ ​ — ​ 2.4 ​ Balance at December 31, 2023 ​ $ — ​ $ 15.4 ​ $ 44.0 ​ $ 4.4 ​ $ — ​ $ — ​ $ 63.8 ​</t>
        </is>
      </c>
    </row>
    <row r="5">
      <c r="A5" s="4" t="inlineStr">
        <is>
          <t>Schedule of Other Intangible Assets</t>
        </is>
      </c>
      <c r="B5" s="4" t="inlineStr">
        <is>
          <t>​ ​ ​ ​ ​ ​ ​ ​ ​ ​ ​ ​ ​ ​ ​ ​ ​ ​ ​ ​ ​ ​ ​ ​ ​ ​ ​ December 31, 2023 ​ December 31, 2022 ​ ​ Estimated Useful ​ Gross Carrying ​ Accumulated ​ ​ ​ ​ Gross Carrying ​ Accumulated ​ ​ ​ ​ Life (Years) Amount Amortization Net Amount Amortization Net Developed Technology ​ 7 - 15 ​ $ 316.5 ​ $ (165.8) ​ $ 150.7 ​ $ 306.4 ​ $ (138.2) ​ $ 168.2 ​ Customer Relationships 7 - 13 ​ 481.7 ​ (102.8) ​ 378.9 ​ 479.5 ​ (60.6) ​ 418.9 ​ Software 5 - 10 ​ 246.6 ​ (136.8) ​ 109.8 ​ 241.8 ​ (118.0) ​ 123.8 ​ Software in development N/A ​ 9.4 ​ — ​ 9.4 ​ 8.8 ​ — ​ 8.8 ​ Tradenames ​ 10 - 16 ​ ​ 52.0 ​ ​ (9.2) ​ ​ 42.8 ​ ​ 51.3 ​ ​ (5.8) ​ ​ 45.5 ​ Other 1 - 5 ​ 6.8 ​ (4.5) ​ 2.3 ​ 10.5 ​ (3.7) ​ 6.8 ​ Total ​ ​ ​ $ 1,113.0 ​ $ (419.1) ​ $ 693.9 ​ $ 1,098.3 ​ $ (326.3) ​ $ 772.0 ​ ​ ​</t>
        </is>
      </c>
    </row>
    <row r="6">
      <c r="A6" s="4" t="inlineStr">
        <is>
          <t>Estimated Amortization Expense for Next Five Years</t>
        </is>
      </c>
      <c r="B6" s="4" t="inlineStr">
        <is>
          <t>​ ​ ​ ​ ​ ​ ​ ​ ​ ​ ​ ​ ​ ​ ​ ​ Estimated Amortization Expense for the Next Five Years 2024 ​ 2025 ​ 2026 ​ 2027 ​ 2028 $ 96.5 $ 80.6 $ 75.0 $ 73.5 $ 71.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701.3</v>
      </c>
      <c r="C4" s="7" t="n">
        <v>-430.9</v>
      </c>
      <c r="D4" s="5" t="n">
        <v>440</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 (net of tax of $0.0, $3.9, $0.0)</t>
        </is>
      </c>
      <c r="B6" s="8" t="n">
        <v>9.300000000000001</v>
      </c>
      <c r="C6" s="8" t="n">
        <v>-36.9</v>
      </c>
      <c r="D6" s="8" t="n">
        <v>-5.3</v>
      </c>
    </row>
    <row r="7">
      <c r="A7" s="4" t="inlineStr">
        <is>
          <t>Net gain (loss) on cash flow hedges (net of tax of $1.3, $(3.1), $0.0)</t>
        </is>
      </c>
      <c r="B7" s="8" t="n">
        <v>4.3</v>
      </c>
      <c r="C7" s="8" t="n">
        <v>-9.800000000000001</v>
      </c>
      <c r="D7" s="8" t="n">
        <v>5.9</v>
      </c>
    </row>
    <row r="8">
      <c r="A8" s="3" t="inlineStr">
        <is>
          <t>Pension and other postretirement benefit plans:</t>
        </is>
      </c>
      <c r="B8" s="4" t="inlineStr">
        <is>
          <t xml:space="preserve"> </t>
        </is>
      </c>
      <c r="C8" s="4" t="inlineStr">
        <is>
          <t xml:space="preserve"> </t>
        </is>
      </c>
      <c r="D8" s="4" t="inlineStr">
        <is>
          <t xml:space="preserve"> </t>
        </is>
      </c>
    </row>
    <row r="9">
      <c r="A9" s="4" t="inlineStr">
        <is>
          <t>Prior service credit arising during period (net of tax of $0.0, $0.0, $0.3)</t>
        </is>
      </c>
      <c r="B9" s="8" t="n">
        <v>0.4</v>
      </c>
      <c r="C9" s="8" t="n">
        <v>0.1</v>
      </c>
      <c r="D9" s="8" t="n">
        <v>2.2</v>
      </c>
    </row>
    <row r="10">
      <c r="A10" s="4" t="inlineStr">
        <is>
          <t>Net gain (loss) arising during period (net of tax of $(3.0), $23.7, $8.9)</t>
        </is>
      </c>
      <c r="B10" s="8" t="n">
        <v>-9.300000000000001</v>
      </c>
      <c r="C10" s="8" t="n">
        <v>64.90000000000001</v>
      </c>
      <c r="D10" s="8" t="n">
        <v>26.2</v>
      </c>
    </row>
    <row r="11">
      <c r="A11" s="4" t="inlineStr">
        <is>
          <t>Amounts reclassified from accumulated other comprehensive income</t>
        </is>
      </c>
      <c r="B11" s="6" t="n">
        <v>-3</v>
      </c>
      <c r="C11" s="8" t="n">
        <v>-2.4</v>
      </c>
      <c r="D11" s="8" t="n">
        <v>9.9</v>
      </c>
    </row>
    <row r="12">
      <c r="A12" s="4" t="inlineStr">
        <is>
          <t>Total other comprehensive income, net of tax</t>
        </is>
      </c>
      <c r="B12" s="8" t="n">
        <v>1.7</v>
      </c>
      <c r="C12" s="8" t="n">
        <v>15.9</v>
      </c>
      <c r="D12" s="8" t="n">
        <v>38.9</v>
      </c>
    </row>
    <row r="13">
      <c r="A13" s="4" t="inlineStr">
        <is>
          <t>Comprehensive income (loss)</t>
        </is>
      </c>
      <c r="B13" s="7" t="n">
        <v>-699.6</v>
      </c>
      <c r="C13" s="5" t="n">
        <v>-415</v>
      </c>
      <c r="D13" s="7" t="n">
        <v>4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t>
        </is>
      </c>
      <c r="B3" s="4" t="inlineStr">
        <is>
          <t xml:space="preserve"> </t>
        </is>
      </c>
    </row>
    <row r="4">
      <c r="A4" s="4" t="inlineStr">
        <is>
          <t>Schedule of Accounts Payable</t>
        </is>
      </c>
      <c r="B4" s="4" t="inlineStr">
        <is>
          <t>​ ​ ​ ​ ​ ​ ​ ​ ​ ​ ​ December 31, ​ ​ 2023 ​ 2022 Trade payables $ 376.0 $ 365.3 ​ Other payables ​ 73.7 ​ 72.8 ​ Total ​ $ 449.7 ​ $ 438.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 Term Debt &amp; Available Facilities (Tables)</t>
        </is>
      </c>
      <c r="B1" s="2" t="inlineStr">
        <is>
          <t>12 Months Ended</t>
        </is>
      </c>
    </row>
    <row r="2">
      <c r="B2" s="2" t="inlineStr">
        <is>
          <t>Dec. 31, 2023</t>
        </is>
      </c>
    </row>
    <row r="3">
      <c r="A3" s="4" t="inlineStr">
        <is>
          <t>Schedule of Debt</t>
        </is>
      </c>
      <c r="B3" s="4" t="inlineStr">
        <is>
          <t>​ ​ ​ ​ ​ ​ ​ ​ ​ ​ ​ ​ ​ ​ ​ ​ ​ ​ ​ ​ ​ ​ December 31, 2023 ​ ​ Interest Rate as of December 31, 2023 Maturity Date Carrying Amount Unamortized Deferred Financing Fees (1) Total Debt, Less Unamortized Deferred Financing Fees 2029 Senior Notes ​ 5.125% ​ April 2029 ​ $ 447.0 ​ $ (11.1) ​ $ 435.9 ​ 2025 Senior Notes (2) ​ 5.375% ​ September 2025 ​ ​ 115.0 ​ ​ (0.6) ​ ​ 114.4 ​ Senior Credit Facility ​ ​ ​ ​ ​ ​ ​ ​ ​ ​ ​ ​ ​ ​ 2028 Term Loan B ​ 7.963% ​ May 2028 ​ ​ 728.9 ​ ​ (11.8) ​ ​ 717.1 ​ 2026 Revolving Facility (3) ​ Various ​ May 2026 ​ ​ — ​ ​ — ​ ​ — ​ 2028 Refinance Term Loans (2) ​ 13.857% ​ May 2028 ​ ​ 1,046.5 ​ ​ (22.6) ​ ​ 1,023.9 ​ Accounts Receivable Securitization Facility (4) ​ Various ​ November 2024 ​ ​ — ​ ​ — ​ ​ — ​ Other indebtedness ​ Various ​ Various ​ ​ 7.2 ​ ​ — ​ ​ 7.2 ​ Total debt ​ ​ ​ ​ ​ $ 2,344.6 ​ $ (46.1) ​ $ 2,298.5 ​ Less: current portion (5) ​ ​ ​ ​ ​ ​ ​ ​ ​ ​ ​ ​ (20.9) ​ Total long-term debt, net of unamortized deferred financing fees ​ ​ ​ ​ ​ ​ ​ ​ ​ ​ ​ $ 2,277.6 ​ ​ ​ ​ ​ ​ ​ ​ ​ ​ ​ ​ ​ ​ ​ ​ ​ ​ ​ ​ ​ ​ ​ December 31, 2022 ​ ​ ​ Interest Rate as of December 31, 2022 Maturity Date Carrying Amount Unamortized Deferred Financing Fees (1) Total Debt, Less Unamortized Deferred Financing Fees 2029 Senior Notes ​ 5.125% ​ April 2029 ​ $ 447.0 ​ $ (12.9) ​ $ 434.1 ​ 2025 Senior Notes ​ 5.375% ​ September 2025 ​ ​ 500.0 ​ ​ (3.7) ​ ​ 496.3 ​ Senior Credit Facility ​ ​ ​ ​ ​ ​ ​ ​ ​ ​ ​ ​ ​ 2024 Term Loan B ​ 6.384% ​ September 2024 ​ ​ 663.4 ​ ​ (5.1) ​ ​ 658.3 ​ 2028 Term Loan B ​ 6.884% ​ May 2028 ​ ​ 735.9 ​ ​ (14.4) ​ ​ 721.5 ​ 2026 Revolving Facility (3) ​ Various ​ May 2026 ​ ​ — ​ ​ — ​ ​ — ​ Accounts Receivable Securitization Facility (4) ​ Various ​ November 2024 ​ — ​ ​ — ​ ​ — ​ Other indebtedness ​ Various ​ Various ​ 7.4 ​ ​ — ​ ​ 7.4 ​ Total debt ​ ​ ​ ​ ​ $ 2,353.7 ​ $ (36.1) ​ $ 2,317.6 ​ Less: current portion (5) ​ ​ ​ ​ ​ ​ ​ ​ ​ ​ ​ (16.0) ​ Total long-term debt, net of unamortized deferred financing fees ​ ​ ​ ​ ​ ​ ​ ​ ​ ​ ​ $ 2,301.6 ​ (1) This caption does not include unamortized deferred financing fees of $0.7 million and $1.0 million as of December 31, 2023 and 2022, respectively, related to the Company’s revolving facilities, which are included within “Deferred charges and other assets” on the consolidated balance sheets. (2) The 2024 Term Loan B was repaid in full on September 8, 2023 using the proceeds of the 2028 Refinance Term Loans, discussed below. Additionally, the 2025 Senior Notes were partially repaid on September 8, 2023 using the proceeds of the 2028 Refinance Term Loans. (3) As of December 31, 2023, under the 2026 Revolving Facility, the Company had a capacity of $375.0 million and $24.1 million outstanding letters of credit. As of December 31, 2023, the Company had funds available for borrowing of $98.4 million (net of the applicable $14.1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December 31, 2023, the first lien net leverage ratio was 5.43 x and the outstanding borrowings did not exceed the 30% threshold. Additionally, the Company is required to pay a quarterly commitment fee in respect of any unused commitments under this facility equal to 0.375 % per annum. (4) As of December 31, 2023, this facility had a borrowing capacity of $150.0 million, and the Company had approximately $113.5 million of funds available for borrowing under this facility, based on the pool of eligible accounts receivable. (5) As of December 31, 2023, the current portion of long-term debt was primarily related to $18.3 million of the scheduled future principal payments on both the 2028 Term Loan B and the 2028 Refinance Term Loans, while the current portion of long-term debt as of December 31, 2022 was primarily related to $14.5 million of the scheduled future principal payments on both the 2024 Term Loan B and 2028 Term Loan B.</t>
        </is>
      </c>
    </row>
    <row r="4">
      <c r="A4" s="4" t="inlineStr">
        <is>
          <t>2029 Senior Notes</t>
        </is>
      </c>
      <c r="B4" s="4" t="inlineStr">
        <is>
          <t xml:space="preserve"> </t>
        </is>
      </c>
    </row>
    <row r="5">
      <c r="A5" s="4" t="inlineStr">
        <is>
          <t>Redemption Price as Percentage of Principal Amount to Applicable Date of Redemption</t>
        </is>
      </c>
      <c r="B5" s="4" t="inlineStr">
        <is>
          <t xml:space="preserve">​ ​ ​ ​ ​ 12-month period commencing April 1 in Year ​ Percentage ​ 2024 102.563 % 2025 101.281 % 2026 and thereafter 100.000 % </t>
        </is>
      </c>
    </row>
    <row r="6">
      <c r="A6" s="4" t="inlineStr">
        <is>
          <t>2025 Senior Notes</t>
        </is>
      </c>
      <c r="B6" s="4" t="inlineStr">
        <is>
          <t xml:space="preserve"> </t>
        </is>
      </c>
    </row>
    <row r="7">
      <c r="A7" s="4" t="inlineStr">
        <is>
          <t>Redemption Price as Percentage of Principal Amount to Applicable Date of Redemption</t>
        </is>
      </c>
      <c r="B7" s="4" t="inlineStr">
        <is>
          <t xml:space="preserve">​ ​ ​ ​ ​ 12-month period commencing September 1 in Year ​ Percentage ​ 2020 102.688 % 2021 101.792 % 2022 ​ 100.896 % 2023 and thereafter 100.0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3</t>
        </is>
      </c>
    </row>
    <row r="3">
      <c r="A3" s="3" t="inlineStr">
        <is>
          <t>Financial Instruments And Derivatives</t>
        </is>
      </c>
      <c r="B3" s="4" t="inlineStr">
        <is>
          <t xml:space="preserve"> </t>
        </is>
      </c>
    </row>
    <row r="4">
      <c r="A4" s="4" t="inlineStr">
        <is>
          <t>Notional Amounts of Most Significant Net Foreign Exchange Hedge Positions Outstanding</t>
        </is>
      </c>
      <c r="B4" s="4" t="inlineStr">
        <is>
          <t>​ ​ ​ ​ ​ Buy / (Sell) December 31, 2023 Euro ​ $ (216.7) Swiss Franc ​ $ (26.1) Chinese Yuan ​ $ (24.3) South Korean Won ​ $ (21.2) Swedish Krona ​ $ 11.0</t>
        </is>
      </c>
    </row>
    <row r="5">
      <c r="A5" s="4" t="inlineStr">
        <is>
          <t>Schedule of Effect of Derivative Instruments on Statements of Operations</t>
        </is>
      </c>
      <c r="B5" s="4" t="inlineStr">
        <is>
          <t>​ ​ ​ ​ ​ ​ ​ ​ ​ ​ ​ ​ ​ Location and Amount of Gain (Loss) Recognized in Statements of Operations ​ ​ Year Ended ​ ​ December 31, 2023 ​ Cost of sales Interest expense, net ​ Other (expense) income, net Total amount of income (expense) line items presented in the statements of operations, which include the effects of derivative instruments ​ $ (3,533.1) ​ $ (188.4) ​ $ 17.2 ​ ​ ​ ​ ​ ​ ​ ​ ​ ​ Effects of cash flow hedge instruments: ​ ​ ​ ​ ​ ​ ​ ​ ​ Commodity cash flow hedges ​ ​ ​ ​ ​ ​ ​ ​ ​ Amount of loss reclassified from AOCI into income ​ $ (32.7) ​ $ — ​ $ — Interest rate swaps ​ ​ ​ ​ ​ ​ ​ ​ ​ Amount of loss reclassified from AOCI into income ​ $ — ​ $ — ​ $ — ​ ​ ​ ​ ​ ​ ​ ​ ​ ​ Effects of net investment hedge instruments: ​ ​ ​ ​ ​ ​ ​ ​ ​ Cross currency swaps ​ ​ ​ ​ ​ ​ ​ ​ ​ Amount of gain excluded from effectiveness testing ​ $ — ​ $ — ​ $ — ​ ​ ​ ​ ​ ​ ​ ​ ​ ​ Effects of derivatives not designated as hedge instruments: ​ ​ ​ ​ ​ ​ ​ ​ ​ Foreign exchange forward contracts ​ ​ ​ ​ ​ ​ ​ ​ ​ Amount of gain recognized in income ​ $ — ​ $ — ​ $ (7.6) Commodity economic hedges ​ ​ ​ ​ ​ ​ ​ ​ ​ Amount of loss recognized in income ​ $ (23.9) ​ $ — ​ $ — ​ ​ ​ ​ ​ ​ ​ ​ ​ ​ ​ ​ ​ ​ Location and Amount of Gain (Loss) Recognized in Statements of Operations ​ ​ Year Ended ​ ​ December 31, 2022 ​ ​ Cost of sales Interest expense, net ​ Other (expense) income, net Total amount of income (expense) line items presented in the statements of operations, which include the effects of derivative instruments ​ $ (4,693.2) ​ $ (112.9) ​ $ 6.4 ​ ​ ​ ​ ​ ​ ​ ​ ​ ​ Effects of cash flow hedge instruments: ​ ​ ​ ​ ​ ​ ​ ​ ​ Commodity cash flow hedges ​ ​ ​ ​ ​ ​ ​ ​ ​ Amount of loss reclassified from AOCI into income ​ $ (6.1) ​ $ — ​ $ — Interest rate swaps ​ ​ ​ ​ ​ ​ ​ ​ ​ Amount of loss reclassified from AOCI into income ​ $ — ​ $ (1.2) ​ $ — ​ ​ ​ ​ ​ ​ ​ ​ ​ ​ Effects of net investment hedge instruments: ​ ​ ​ ​ ​ ​ ​ ​ ​ Cross currency swaps ​ ​ ​ ​ ​ ​ ​ ​ ​ Amount of gain excluded from effectiveness testing ​ $ — ​ $ 2.4 ​ $ — ​ ​ ​ ​ ​ ​ ​ ​ ​ ​ Effects of derivatives not designated as hedge instruments: ​ ​ ​ ​ ​ ​ ​ ​ ​ Foreign exchange forward contracts ​ ​ ​ ​ ​ ​ ​ ​ ​ Amount of gain recognized in income ​ $ — ​ $ — ​ $ 49.0 Commodity economic hedges ​ ​ ​ ​ ​ ​ ​ ​ ​ Amount of loss recognized in income ​ $ (6.6) ​ $ — ​ $ — ​ ​ ​ ​ ​ ​ ​ ​ ​ ​ ​ ​ ​ ​ ​ ​ Location and Amount of Gain (Loss) Recognized in Statements of Operations ​ ​ Year Ended ​ ​ December 31, 2021 ​ ​ Cost of sales Interest expense, net Acquisition purchase price hedge gain (loss) Other (expense) income, net Total amount of income (expense) line items presented in the statements of operations, which include the effects of derivative instruments ​ $ (4,128.6) ​ $ (79.4) ​ $ (22.0) ​ $ (9.0) ​ ​ ​ ​ ​ ​ ​ ​ ​ ​ ​ ​ ​ Effects of cash flow hedge instruments: ​ ​ ​ ​ ​ ​ ​ ​ ​ ​ ​ ​ Foreign exchange cash flow hedges ​ ​ ​ ​ ​ ​ ​ ​ ​ ​ ​ ​ Amount of gain reclassified from AOCI into income ​ $ 1.0 ​ $ — ​ $ — ​ $ — Interest rate swaps ​ ​ ​ ​ ​ ​ ​ ​ ​ ​ ​ ​ Amount of loss reclassified from AOCI into income ​ $ — ​ $ (3.5) ​ $ — ​ $ — ​ ​ ​ ​ ​ ​ ​ ​ ​ ​ ​ ​ ​ Effects of net investment hedge instruments: ​ ​ ​ ​ ​ ​ ​ ​ ​ ​ ​ ​ Cross currency swaps ​ ​ ​ ​ ​ ​ ​ ​ ​ ​ ​ ​ Amount of gain excluded from effectiveness testing ​ $ — ​ $ 7.4 ​ $ — ​ $ — ​ ​ ​ ​ ​ ​ ​ ​ ​ ​ ​ ​ ​ Effects of derivatives not designated as hedge instruments: ​ ​ ​ ​ ​ ​ ​ ​ ​ ​ ​ ​ Foreign exchange forward contracts ​ ​ ​ ​ ​ ​ ​ ​ ​ ​ ​ ​ Amount of gain (loss) recognized in income ​ $ — ​ $ — ​ $ (22.0) ​ $ 63.2 ​ ​</t>
        </is>
      </c>
    </row>
    <row r="6">
      <c r="A6" s="4" t="inlineStr">
        <is>
          <t>Schedule of Effect of Hedges on AOCI</t>
        </is>
      </c>
      <c r="B6" s="4" t="inlineStr">
        <is>
          <t>​ ​ ​ ​ ​ ​ ​ ​ ​ ​ ​ ​ ​ Gain (Loss) Recognized in AOCI on Balance Sheets ​ ​ Year Ended ​ ​ December 31, ​ ​ 2023 ​ 2022 ​ 2021 Designated as Cash Flow Hedges ​ ​ ​ ​ ​ ​ ​ ​ ​ Foreign exchange cash flow hedges $ — $ — $ 2.3 Commodity cash flow hedges ​ ​ 5.6 ​ ​ (15.1) ​ ​ — Interest rate swaps ​ ​ — ​ ​ 2.2 ​ ​ 3.6 Total ​ $ 5.6 ​ $ (12.9) ​ $ 5.9 Designated as Net Investment Hedges ​ ​ ​ ​ ​ ​ ​ ​ ​ Cross currency swaps (CCS) ​ $ — ​ $ 15.8 ​ $ 44.1 Total ​ $ — ​ $ 15.8 ​ $ 44.1 ​ ​ ​ ​ ​ ​ ​ ​ ​ ​ ​ ​ ​ ​ ​ Gain (Loss) Recognized in Other expense (income), net in Statement of Operations ​ ​ ​ Year Ended ​ ​ ​ December 31, ​ 2023 2022 2021 Settlements and changes in the fair value of forward contracts (not designated as hedges) (1) $ (7.6) $ 49.0 $ 63.2 Remeasurement of foreign currency-denominated assets and liabilities ​ ​ ​ 16.7 ​ ​ (41.0) ​ ​ (61.9) Total ​ ​ $ 9.1 ​ $ 8.0 ​ $ 1.3 (1) Amounts do not include the loss of $(22.0) million recorded from the change in fair value of the forward currency hedge arrangement on the euro-denominated purchase price of the PMMA business during the year ended December 31, 2021.</t>
        </is>
      </c>
    </row>
    <row r="7">
      <c r="A7" s="4" t="inlineStr">
        <is>
          <t>Schedule of Gross and Net Unrealized Gains and Losses and Balance Sheet Classification</t>
        </is>
      </c>
      <c r="B7" s="4" t="inlineStr">
        <is>
          <t>​ ​ ​ ​ ​ ​ ​ ​ ​ ​ ​ ​ ​ ​ ​ ​ December 31, 2023 ​ ​ Foreign ​ ​ ​ ​ ​ ​ ​ ​ ​ ​ Exchange ​ Commodity ​ Commodity ​ ​ ​ Balance Sheet ​ Forward ​ Economic ​ Cash Flow ​ ​ Classification Contracts ​ Hedges ​ Hedges ​ Total Asset Derivatives: ​ ​ ​ ​ ​ ​ ​ ​ ​ ​ ​ ​ Accounts receivable, net of allowance ​ $ 0.3 ​ $ — ​ $ — ​ $ 0.3 Gross derivative asset position ​ ​ 0.3 ​ ​ — ​ ​ — ​ ​ 0.3 Less: Counterparty netting ​ ​ (0.3) ​ ​ — ​ ​ — ​ ​ (0.3) Net derivative asset position ​ $ — ​ $ — ​ $ — ​ $ — Liability Derivatives: ​ ​ ​ ​ ​ ​ ​ ​ ​ ​ ​ ​ Accounts payable ​ $ (4.8) ​ $ (7.2) ​ $ (13.7) ​ $ (25.7) Other noncurrent obligations ​ ​ — ​ ​ (0.9) ​ ​ (0.7) ​ ​ (1.6) Gross derivative liability position ​ ​ (4.8) ​ ​ (8.1) ​ ​ (14.4) ​ ​ (27.3) Less: Counterparty netting ​ ​ 0.3 ​ ​ — ​ ​ — ​ ​ 0.3 Net derivative liability position ​ $ (4.5) ​ $ (8.1) ​ $ (14.4) ​ $ (27.0) Total net derivative position ​ $ (4.5) ​ $ (8.1) ​ $ (14.4) ​ $ (27.0) ​ ​ ​ ​ ​ ​ ​ ​ ​ ​ ​ ​ ​ ​ ​ ​ ​ ​ December 31, 2022 ​ ​ Foreign ​ ​ ​ ​ ​ ​ ​ ​ Exchange ​ Commodity ​ Commodity ​ ​ ​ ​ Balance Sheet ​ Forward ​ Economic ​ Cash Flow ​ ​ Classification Contracts Hedges Hedges Total Asset Derivatives: ​ ​ ​ ​ ​ ​ ​ ​ ​ ​ ​ ​ ​ Accounts receivable, net of allowance ​ $ 0.2 ​ $ — ​ $ — ​ $ 0.2 ​ Gross derivative asset position ​ ​ 0.2 ​ ​ — ​ ​ — ​ ​ 0.2 ​ Less: Counterparty netting ​ ​ (0.1) ​ ​ — ​ ​ — ​ ​ (0.1) ​ Net derivative asset position ​ $ 0.1 ​ $ — ​ $ — ​ $ 0.1 ​ Liability Derivatives: ​ ​ ​ ​ ​ ​ ​ ​ ​ ​ ​ ​ ​ Accounts payable ​ $ (11.1) ​ $ (5.3) ​ $ (11.3) ​ $ (27.7) ​ Other noncurrent obligations ​ ​ — ​ ​ (1.3) ​ ​ (0.9) ​ ​ (2.2) ​ Gross derivative liability position ​ ​ (11.1) ​ ​ (6.6) ​ ​ (12.2) ​ ​ (29.9) ​ Less: Counterparty netting ​ ​ 0.1 ​ ​ — ​ ​ — ​ ​ 0.1 ​ Net derivative liability position ​ $ (11.0) ​ $ (6.6) ​ $ (12.2) ​ $ (29.8) ​ Total net derivative position ​ $ (10.9) ​ $ (6.6) ​ $ (12.2) ​ $ (29.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at Fair Value on Recurring Basis</t>
        </is>
      </c>
      <c r="B4" s="4" t="inlineStr">
        <is>
          <t>​ ​ ​ ​ ​ ​ ​ ​ ​ ​ ​ ​ ​ ​ ​ ​ ​ December 31, 2023 ​ ​ Quoted Prices in Active Markets for Identical Items ​ Significant Other Observable Inputs ​ Significant Unobservable Inputs ​ ​ ​ Assets (Liabilities) at Fair Value (Level 1) (Level 2) (Level 3) Total Foreign exchange forward contracts—(Liabilities) ​ $ — ​ $ (4.5) ​ $ — ​ $ (4.5) ​ Commodity economic hedges—(Liabilities) ​ ​ — ​ ​ (8.1) ​ ​ — ​ ​ (8.1) ​ Commodity cash flow hedges—(Liabilities) ​ ​ — ​ ​ (14.4) ​ ​ — ​ ​ (14.4) ​ Total fair value ​ $ — ​ $ (27.0) ​ $ — ​ $ (27.0) ​ ​ ​ ​ ​ ​ ​ ​ ​ ​ ​ ​ ​ ​ ​ ​ ​ ​ December 31, 2022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1.0) ​ ​ — ​ ​ (11.0) ​ Commodity economic hedges—(Liabilities) ​ ​ — ​ ​ (6.6) ​ ​ — ​ ​ (6.6) ​ Commodity cash flow hedges—(Liabilities) ​ ​ — ​ ​ (12.2) ​ ​ — ​ ​ (12.2) ​ Total fair value ​ $ — ​ $ (29.7) ​ $ — ​ $ (29.7) ​</t>
        </is>
      </c>
    </row>
    <row r="5">
      <c r="A5" s="4" t="inlineStr">
        <is>
          <t>Estimated Fair Value of Outstanding Debt Not Carried at Fair Value</t>
        </is>
      </c>
      <c r="B5" s="4" t="inlineStr">
        <is>
          <t>​ ​ ​ ​ ​ ​ ​ ​ ​ ​ As of ​ As of ​ December 31, 2023 December 31, 2022 2029 Senior Notes ​ $ 180.4 ​ $ 292.3 ​ 2025 Senior Notes ​ ​ 98.5 ​ ​ 416.9 ​ 2028 Term Loan B ​ ​ 564.9 ​ ​ 687.1 ​ 2028 Refinance Term Loans ​ ​ 1,087.1 ​ ​ — ​ 2024 Term Loan B ​ ​ — ​ ​ 645.6 ​ Total fair value ​ $ 1,930.9 ​ $ 2,04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ixed and Determinable Portion of Obligation under Purchase Commitments (in millions)</t>
        </is>
      </c>
      <c r="B4" s="4" t="inlineStr">
        <is>
          <t>​ ​ ​ ​ ​ ​ ​ ​ ​ ​ ​ ​ ​ ​ ​ ​ ​ ​ ​ ​ ​ ​ Annual Commitment ​ 2024 ​ 2025 ​ 2026 ​ 2027 ​ 2028 ​ Thereafter ​ Total ​ $ 531.6 $ 554.0 $ 60.2 $ 33.9 $ 33.9 $ — ​ $ 1,213.6 ​</t>
        </is>
      </c>
    </row>
    <row r="5">
      <c r="A5" s="4" t="inlineStr">
        <is>
          <t>Schedule of asset retirement cost</t>
        </is>
      </c>
      <c r="B5" s="4" t="inlineStr">
        <is>
          <t>​ ​ ​ ​ ​ Change in asset retirement obligation ​ ​ Balance at December 31, 2022 ​ $ 35.8 Obligations incurred and adjustments to estimated obligations (1) ​ ​ (7.7) Settlements ​ ​ (10.2) Accretion expense ​ ​ 1.4 Currency translation adjustment ​ ​ 0.9 Balance at December 31, 2023 ​ $ 2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OU Assets and Lease Liabilities</t>
        </is>
      </c>
      <c r="B4" s="4" t="inlineStr">
        <is>
          <t>​ ​ ​ ​ ​ ​ ​ ​ ​ ​ ​ ​ ​ ​ ​ ​ ​ December 31, ​ ​ ​ 2023 ​ 2022 ​ Location on Balance Sheet Operating lease ROU assets, net $ 65.3 ​ $ 76.1 ​ Right-of-use assets - operating, net Finance lease ROU assets, net ​ 6.2 ​ ​ 7.7 ​ Property, plant, and equipment, net of accumulated depreciation Operating lease liabilities - current portion ​ 16.3 ​ ​ 17.1 ​ Current lease liabilities - operating Operating lease liabilities - noncurrent portion ​ 51.7 ​ ​ 60.2 ​ Noncurrent lease liabilities - operating Finance lease liabilities - current portion ​ 1.6 ​ ​ 1.5 ​ Short-term borrowings and current portion of long-term debt Finance lease liabilities - noncurrent portion ​ 4.8 ​ ​ 6.2 ​ Long-term debt, net of unamortized deferred financing fees</t>
        </is>
      </c>
    </row>
    <row r="5">
      <c r="A5" s="4" t="inlineStr">
        <is>
          <t>Schedule of Lease Costs</t>
        </is>
      </c>
      <c r="B5" s="4" t="inlineStr">
        <is>
          <t>​ ​ ​ ​ ​ ​ ​ ​ ​ ​ ​ ​ ​ Year Ended ​ ​ December 31, ​ ​ 2023 ​ 2022 ​ 2021 Finance lease cost: ​ ​ ​ ​ ​ ​ ​ ​ ​ Amortization of lease ROU assets ​ $ 1.6 ​ $ 2.4 ​ $ 2.7 Interest on lease liabilities ​ ​ 0.4 ​ ​ 0.1 ​ ​ 0.1 ​ ​ ​ ​ ​ ​ ​ ​ ​ ​ Operating lease cost: ​ ​ 19.1 ​ ​ 21.3 ​ ​ 20.7 Variable lease cost ​ ​ 0.4 ​ ​ 0.3 ​ ​ 0.1 Total lease cost ​ $ 21.5 ​ $ 24.1 ​ $ 23.6</t>
        </is>
      </c>
    </row>
    <row r="6">
      <c r="A6" s="4" t="inlineStr">
        <is>
          <t>Schedule of Cash and Non-cash Activity Related To Lease Liabilities</t>
        </is>
      </c>
      <c r="B6" s="4" t="inlineStr">
        <is>
          <t>​ ​ ​ ​ ​ ​ ​ ​ ​ ​ ​ ​ ​ Year Ended ​ ​ December 31, ​ ​ 2023 ​ 2022 ​ 2021 Cash paid related to lease liabilities: ​ ​ ​ ​ ​ ​ ​ ​ ​ Operating cash flows from operating leases ​ $ 19.5 ​ $ 22.3 ​ $ 21.4 Operating cash flows from finance leases ​ ​ 0.4 ​ ​ 0.1 ​ ​ 0.1 Financing cash flows from finance leases ​ ​ 1.4 ​ ​ 2.4 ​ ​ 2.7 ​ ​ ​ ​ ​ ​ ​ ​ ​ ​ Non-cash lease liability activity: ​ ​ ​ ​ ​ ​ ​ ​ ​ ROU assets obtained in exchange for new operating lease liabilities ​ $ 5.1 ​ $ 12.2 ​ $ 29.0 ROU assets obtained in exchange for new finance lease liabilities ​ ​ 0.2 ​ ​ 6.3 ​ ​ 0.2</t>
        </is>
      </c>
    </row>
    <row r="7">
      <c r="A7" s="4" t="inlineStr">
        <is>
          <t>Schedule of Maturity of Operating Lease Liabilities ASC842</t>
        </is>
      </c>
      <c r="B7" s="4" t="inlineStr">
        <is>
          <t>​ ​ ​ ​ ​ ​ ​ ​ ​ ​ ​ ​ ​ ​ ​ ​ ​ ​ ​ ​ ​ ​ ​ ​ ​ ​ ​ ​ ​ Maturity of lease liabilities by year ​ 2024 ​ 2025 ​ 2026 ​ 2027 ​ 2028 ​ Thereafter ​ Total Lease Payments ​ Less Imputed Interest ​ Lease Liability Operating leases $ 17.2 ​ $ 12.8 ​ $ 8.9 ​ $ 7.8 ​ $ 6.9 ​ $ 23.2 ​ $ 76.8 ​ $ (8.8) ​ $ 68.0 Finance leases ​ 2.1 ​ ​ 1.7 ​ ​ 1.7 ​ ​ 1.6 ​ ​ — ​ ​ 0.1 ​ ​ 7.2 ​ ​ (0.8) ​ ​ 6.4 Total $ 19.3 ​ $ 14.5 ​ $ 10.6 ​ $ 9.4 ​ $ 6.9 ​ $ 23.3 ​ $ 84.0 ​ $ (9.6) ​ $ 74.4 ​</t>
        </is>
      </c>
    </row>
    <row r="8">
      <c r="A8" s="4" t="inlineStr">
        <is>
          <t>Schedule of Maturity of Finance Lease Liabilities</t>
        </is>
      </c>
      <c r="B8" s="4" t="inlineStr">
        <is>
          <t>​ ​ ​ ​ ​ ​ ​ ​ ​ ​ ​ ​ ​ ​ ​ ​ ​ ​ ​ ​ ​ ​ ​ ​ ​ ​ ​ ​ ​ Maturity of lease liabilities by year ​ 2024 ​ 2025 ​ 2026 ​ 2027 ​ 2028 ​ Thereafter ​ Total Lease Payments ​ Less Imputed Interest ​ Lease Liability Operating leases $ 17.2 ​ $ 12.8 ​ $ 8.9 ​ $ 7.8 ​ $ 6.9 ​ $ 23.2 ​ $ 76.8 ​ $ (8.8) ​ $ 68.0 Finance leases ​ 2.1 ​ ​ 1.7 ​ ​ 1.7 ​ ​ 1.6 ​ ​ — ​ ​ 0.1 ​ ​ 7.2 ​ ​ (0.8) ​ ​ 6.4 Total $ 19.3 ​ $ 14.5 ​ $ 10.6 ​ $ 9.4 ​ $ 6.9 ​ $ 23.3 ​ $ 84.0 ​ $ (9.6) ​ $ 74.4</t>
        </is>
      </c>
    </row>
    <row r="9">
      <c r="A9" s="4" t="inlineStr">
        <is>
          <t>Schedule of of the weighted average remaining lease terms and the weighted average discount rates for operating and finance leases</t>
        </is>
      </c>
      <c r="B9" s="4" t="inlineStr">
        <is>
          <t>​ ​ ​ ​ ​ ​ ​ ​ ​ ​ ​ ​ ​ ​ As of ​ ​ ​ December 31, ​ ​ ​ 2023 ​ 2022 ​ 2021 ​ Operating leases: ​ ​ ​ ​ ​ ​ ​ ​ ​ ​ Weighted average remaining lease term (in years) ​ ​ 7.1 ​ ​ 7.6 ​ ​ 7.9 ​ Weighted average discount rate ​ ​ 3.9 % ​ 3.4 % ​ 3.4 % ​ ​ ​ ​ ​ ​ ​ ​ ​ ​ ​ Finance leases: ​ ​ ​ ​ ​ ​ ​ ​ ​ ​ Weighted average remaining lease term (in years) ​ ​ 3.9 ​ ​ 4.9 ​ ​ 2.0 ​ Weighted average discount rate ​ ​ 6.4 % ​ 6.3 % ​ 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Weighted-average Assumptions on Pension Plan Obligations, Other Postretirement Benefit ("OPEB") and Net Periodic Benefit Costs</t>
        </is>
      </c>
      <c r="B4" s="4" t="inlineStr">
        <is>
          <t xml:space="preserve">​ ​ ​ ​ ​ ​ ​ ​ ​ ​ ​ ​ ​ ​ ​ ​ ​ Non-U.S. Defined Benefit ​ U.S. Defined Benefit ​ ​ Pension Plans ​ Pension Plans (1) ​ ​ Pension Plan Obligations ​ ​ December 31, ​ 2023 2022 2021 2023 ​ 2022 2021 Discount rate for projected benefit obligation 3.16 % 3.51 % 1.10 % 5.19 % 5.53 % 2.92 % Rate of increase in future compensation levels 2.97 % 3.01 % 2.90 % 3.00 % 3.00 % 3.00 % </t>
        </is>
      </c>
    </row>
    <row r="5">
      <c r="A5" s="4" t="inlineStr">
        <is>
          <t>Schedule of Net Periodic Benefit Costs</t>
        </is>
      </c>
      <c r="B5" s="4" t="inlineStr">
        <is>
          <t xml:space="preserve">​ ​ ​ ​ ​ ​ ​ ​ ​ ​ ​ ​ ​ ​ ​ ​ ​ ​ ​ ​ ​ ​ ​ ​ ​ ​ ​ ​ ​ ​ ​ Non-U.S. Defined Benefit Pension Plans ​ U.S. Defined Benefit Pension Plans (2) ​ Other Postretirement Benefit Plans ​ ​ December 31, ​ December 31, ​ December 31, ​ 2023 2022 2021 2023 2022 2021 2023 2022 2021 Net periodic benefit cost (1) ​ ​ ​ ​ ​ ​ ​ ​ ​ ​ ​ ​ ​ ​ ​ ​ ​ ​ ​ ​ ​ ​ ​ ​ ​ ​ ​ Service cost ​ $ 8.2 ​ $ 12.2 ​ $ 16.0 ​ $ 0.5 ​ $ 0.9 ​ $ 0.5 ​ $ — ​ $ 0.1 ​ $ 0.1 Interest cost ​ 9.1 ​ 3.4 ​ 2.5 ​ 0.9 ​ 0.8 ​ 0.5 ​ 0.3 ​ 0.2 ​ 0.1 Expected return on plan assets ​ (3.0) ​ (1.1) ​ (1.0) ​ (0.6) ​ (0.9) ​ (0.7) ​ — ​ — ​ — Amortization of prior service credit ​ (0.3) ​ (0.4) ​ (0.9) ​ — ​ — ​ — ​ — ​ (0.1) ​ — Amortization of net (gain) loss ​ (3.0) ​ 2.5 ​ 6.3 ​ — ​ — ​ — ​ (0.8) ​ (0.1) ​ (0.1) Settlement and curtailment (gain) loss ​ 0.3 ​ (3.5) ​ (1.6) ​ — ​ (0.5) ​ 0.1 ​ — ​ — ​ — Net periodic benefit cost ​ $ 11.3 ​ $ 13.1 ​ $ 21.3 ​ $ 0.8 ​ $ 0.3 ​ $ 0.4 ​ $ (0.5) ​ $ 0.1 ​ $ 0.1 Amounts recognized in other comprehensive income (loss) ​ ​ ​ ​ ​ ​ ​ ​ ​ ​ ​ ​ ​ ​ ​ ​ ​ ​ ​ ​ ​ ​ ​ ​ ​ ​ ​ Net (gain) loss ​ $ 12.7 ​ $ (82.7) ​ $ (35.5) ​ $ (0.4) ​ $ (2.0) ​ $ 0.7 ​ $ (0.1) ​ $ (3.7) ​ $ (0.2) Amortization of prior service credit ​ 0.3 ​ 0.4 ​ 0.9 ​ — ​ — ​ — ​ — ​ 0.1 ​ — Amortization of net gain (loss) ​ 3.0 ​ (2.5) ​ (6.3) ​ — ​ — ​ — ​ 0.8 ​ 0.1 ​ 0.1 Settlement and curtailment gain (loss) ​ (0.3) ​ 3.5 ​ 1.6 ​ — ​ 0.5 ​ (0.1) ​ — ​ — ​ — Prior service credit ​ (0.5) ​ (0.2) ​ (2.4) ​ — ​ — ​ — ​ — ​ — ​ — Total recognized in other comprehensive income (loss) ​ 15.2 ​ (81.5) ​ (41.7) ​ (0.4) ​ (1.5) ​ 0.6 ​ 0.7 ​ (3.5) ​ (0.1) Net periodic benefit cost ​ 11.3 ​ 13.1 ​ 21.3 ​ 0.8 ​ 0.3 ​ 0.4 ​ (0.5) ​ 0.1 ​ 0.1 Total recognized in net periodic benefit cost and other comprehensive income (loss) ​ $ 26.5 ​ $ (68.4) ​ $ (20.4) ​ $ 0.4 ​ $ (1.2) ​ $ 1.0 ​ $ 0.2 ​ $ (3.4) ​ $ — (1)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2) The Company’s U.S. defined benefit pension plans were acquired in 2021, primarily in conjunction with the PMMA Acquisition, and as such, there was no net periodic benefit costs for the year ended December 31, 2021. </t>
        </is>
      </c>
    </row>
    <row r="6">
      <c r="A6" s="4" t="inlineStr">
        <is>
          <t>Schedule of Changes in Pension Benefit Obligations and Fair Value of Plan Assets and Funded Status of All Significant Plans</t>
        </is>
      </c>
      <c r="B6" s="4" t="inlineStr">
        <is>
          <t>​ ​ ​ ​ ​ ​ ​ ​ ​ ​ ​ ​ ​ ​ ​ ​ ​ ​ ​ ​ ​ ​ Non-U.S. Defined ​ U.S. Defined Benefit ​ Other Postretirement ​ ​ Benefit Pension Plans ​ Pension Plans ​ Benefit Plans ​ ​ December 31, ​ December 31, ​ December 31, ​ ​ 2023 ​ 2022 ​ 2023 ​ 2022 ​ 2023 ​ 2022 Change in projected benefit obligations ​ ​ ​ ​ ​ ​ ​ ​ ​ ​ ​ ​ ​ ​ ​ Benefit obligation at beginning of period ​ $ 257.4 ​ $ 393.8 ​ $ 15.9 ​ $ 30.5 ​ $ 4.0 ​ $ 7.5 Service cost ​ 8.2 ​ 12.2 ​ 0.5 ​ 0.9 ​ — ​ 0.1 Interest cost ​ 9.1 ​ 3.4 ​ 0.9 ​ 0.8 ​ 0.3 ​ 0.2 Plan participants’ contributions ​ 1.5 ​ 1.5 ​ — ​ — ​ — ​ — Actuarial changes in assumptions and experience (1) ​ 6.6 ​ (113.8) ​ 0.2 ​ (6.5) ​ — ​ (3.7) Benefits paid from fund ​ (4.4) ​ (0.9) ​ (0.7) ​ — ​ — ​ — Benefit payments by employer ​ (3.5) ​ (4.2) ​ — ​ (1.7) ​ (0.1) ​ (0.1) Plan amendments ​ ​ (0.4) ​ ​ (0.1) ​ ​ — ​ ​ — ​ ​ — ​ ​ — Curtailments ​ 0.4 ​ (0.9) ​ — ​ — ​ — ​ — Settlements ​ (3.4) ​ (11.1) ​ — ​ (8.1) ​ — ​ — Currency impact ​ 10.9 ​ (22.5) ​ — ​ — ​ — ​ — Benefit obligation at end of period ​ $ 282.4 ​ $ 257.4 ​ $ 16.8 ​ $ 15.9 ​ $ 4.2 ​ $ 4.0 Change in plan assets ​ ​ ​ ​ ​ ​ ​ ​ ​ ​ ​ ​ ​ ​ ​ ​ ​ ​ Fair value of plan assets at beginning of period ​ $ 92.5 ​ $ 139.1 ​ $ 7.0 ​ $ 18.0 ​ $ — ​ $ — Actual return on plan assets ​ (2.7) ​ (30.9) ​ 1.1 ​ (3.6) ​ — ​ — Settlements ​ (3.4) ​ (11.1) ​ — ​ (8.1) ​ — ​ — Employer contributions ​ 9.3 ​ 6.3 ​ 4.9 ​ 2.4 ​ 0.1 ​ 0.1 Plan participants’ contributions ​ 1.5 ​ 1.5 ​ — ​ — ​ — ​ — Benefits paid ​ (7.9) ​ (5.0) ​ (0.4) ​ (1.7) ​ (0.1) ​ (0.1) Currency impact ​ 4.8 ​ (7.4) ​ (0.2) ​ — ​ — ​ — Fair value of plan assets at end of period ​ 94.1 ​ 92.5 ​ 12.4 ​ 7.0 ​ — ​ — Funded status at end of period ​ $ (188.3) ​ $ (164.9) ​ $ (4.4) ​ $ (8.9) ​ $ (4.2) ​ $ (4.0) (1) The actuarial gain incurred during the years ended December 31, 2023 and 2022 was primarily due to the increase in discount rates during the years.</t>
        </is>
      </c>
    </row>
    <row r="7">
      <c r="A7" s="4" t="inlineStr">
        <is>
          <t>Schedule of Net Amounts Recognized in Balance Sheet</t>
        </is>
      </c>
      <c r="B7" s="4" t="inlineStr">
        <is>
          <t>​ ​ ​ ​ ​ ​ ​ ​ ​ ​ ​ ​ ​ ​ ​ ​ ​ ​ ​ ​ ​ ​ Non-U.S. Defined ​ U.S. Defined Benefit ​ Other Postretirement ​ ​ Benefit Pension Plans ​ Pension Plans ​ Benefit Plans ​ ​ December 31, ​ December 31, ​ December 31, ​ ​ 2023 ​ 2022 ​ 2023 ​ 2022 ​ 2023 ​ 2022 Net amounts recognized in the balance sheets as of December 31 ​ ​ ​ ​ ​ ​ ​ ​ ​ ​ ​ ​ ​ ​ ​ Current liabilities ​ $ (6.0) ​ $ (4.9) ​ $ — ​ $ — ​ $ (0.2) ​ $ (0.1) Noncurrent liabilities ​ (182.3) ​ (160.0) ​ (4.4) ​ (8.9) ​ (4.0) ​ (3.9) Net amounts recognized in the balance sheet ​ $ (188.3) ​ $ (164.9) ​ $ (4.4) ​ $ (8.9) ​ $ (4.2) ​ $ (4.0) Accumulated benefit obligation at the end of the period ​ $ 267.3 ​ $ 242.8 ​ $ 14.9 ​ $ 14.0 ​ $ 4.2 ​ $ 4.0 Pretax amounts recognized in AOCI as of December 31 ​ ​ ​ ​ ​ ​ ​ ​ ​ ​ ​ ​ ​ ​ ​ ​ ​ ​ Net prior service credit ​ $ (1.6) ​ $ (1.6) ​ $ — ​ $ — ​ $ — ​ $ — Net loss (gain) ​ (15.3) ​ (30.6) ​ (1.3) ​ (0.9) ​ (4.4) ​ (5.1) Total at end of period ​ $ (16.9) ​ $ (32.2) ​ $ (1.3) ​ $ (0.9) ​ $ (4.4) ​ $ (5.1)</t>
        </is>
      </c>
    </row>
    <row r="8">
      <c r="A8" s="4" t="inlineStr">
        <is>
          <t>Schedule of Estimated Future Benefit Payments, Reflecting Expected Future Service</t>
        </is>
      </c>
      <c r="B8" s="4" t="inlineStr">
        <is>
          <t>​ ​ ​ ​ ​ ​ ​ ​ ​ ​ ​ ​ ​ ​ ​ ​ ​ ​ ​ ​ ​ ​ ​ ​ ​ ​ ​ ​ ​ ​ ​ ​ ​ ​ ​ 2029 ​ ​ ​ ​ ​ ​ ​ ​ ​ ​ ​ ​ ​ ​ ​ ​ ​ ​ ​ through ​ ​ ​ ​ ​ 2024 ​ 2025 ​ 2026 ​ 2027 ​ 2028 ​ 2033 ​ Total Non-U.S. defined benefit pension plans ​ $ 8.9 ​ $ 10.2 ​ $ 10.8 ​ $ 11.3 ​ $ 13.0 ​ $ 71.3 ​ $ 125.5 ​ U.S. defined benefit pension plans ​ ​ 0.8 ​ ​ 0.9 ​ ​ 0.9 ​ ​ 1.1 ​ ​ 1.2 ​ ​ 6.5 ​ ​ 11.4 ​ Other postretirement benefit plans ​ 0.2 ​ 0.3 ​ 0.3 ​ 0.4 ​ 0.4 ​ 2.0 ​ 3.6 ​ Total ​ $ 9.9 ​ $ 11.4 ​ $ 12.0 ​ $ 12.8 ​ $ 14.6 ​ $ 79.8 ​ $ 140.5 ​</t>
        </is>
      </c>
    </row>
    <row r="9">
      <c r="A9" s="4" t="inlineStr">
        <is>
          <t>Schedule of Pension Plans with Projected and Accumulated Benefit Obligations in Excess of Fair Value of Plan Assets</t>
        </is>
      </c>
      <c r="B9" s="4" t="inlineStr">
        <is>
          <t>​ ​ ​ ​ ​ ​ ​ ​ ​ ​ ​ ​ ​ ​ Non-U.S. Defined ​ U.S. Defined Benefit ​ ​ Benefit Pension Plans ​ Pension Plans Projected Benefit Obligation ​ December 31, ​ December 31, Exceeds the Fair Value of Plan Assets ​ 2023 ​ 2022 ​ 2023 ​ 2022 Projected benefit obligations $ 222.8 $ 195.9 $ 16.8 $ 15.9 Fair value of plan assets ​ $ 34.4 $ 31.1 ​ $ 12.4 $ 7.0 ​ ​ ​ ​ ​ ​ ​ ​ ​ ​ ​ ​ ​ ​ ​ Non-U.S. Defined ​ U.S. Defined Benefit ​ ​ ​ Benefit Pension Plans ​ Pension Plans Accumulated Benefit Obligation ​ December 31, ​ December 31, Exceeds the Fair Value of Plan Assets ​ 2023 ​ 2022 ​ 2023 ​ 2022 ​ Accumulated benefit obligations $ 203.0 $ 177.0 $ 14.9 $ 14.0 ​ Fair value of plan assets ​ $ 29.3 $ 26.4 ​ $ 12.4 $ 7.0 ​</t>
        </is>
      </c>
    </row>
    <row r="10">
      <c r="A10" s="4" t="inlineStr">
        <is>
          <t>Schedule of plan assets</t>
        </is>
      </c>
      <c r="B10" s="4" t="inlineStr">
        <is>
          <t>​ ​ ​ ​ ​ ​ ​ ​ ​ ​ ​ ​ ​ ​ ​ ​ December 31, 2023 ​ ​ ​ ​ ​ Quoted Prices in Active Markets for Identical Items ​ Significant Other Observable Inputs ​ Significant Unobservable Inputs Basis of Fair Value Measurements ​ Total ​ (Level 1) ​ (Level 2) ​ (Level 3) U.S. defined benefit pension plans: ​ ​ ​ ​ ​ ​ ​ ​ ​ ​ ​ ​ Cash ​ $ 0.5 ​ $ 0.5 ​ $ — ​ $ — Investments measured at net asset value (1) ​ ​ ​ ​ ​ ​ ​ ​ ​ ​ ​ ​ Equities ​ ​ 7.1 ​ ​ — ​ ​ — ​ ​ — Debt ​ ​ 4.8 ​ ​ — ​ ​ — ​ ​ — Total U.S. defined benefit pension plan assets ​ $ 12.4 ​ $ 0.5 ​ $ — ​ $ — ​ ​ ​ ​ ​ ​ ​ ​ ​ ​ ​ ​ ​ Non-US defined benefit pension plans: ​ ​ ​ ​ ​ ​ ​ ​ ​ ​ ​ ​ Insurance contracts ​ $ 94.1 ​ $ — ​ $ — ​ $ 94.1 Total non-U.S. defined benefit pension plan assets ​ $ 94.1 ​ $ — ​ $ — ​ $ 94.1 ​ ​ ​ ​ ​ ​ ​ ​ ​ ​ ​ ​ ​ ​ ​ ​ December 31, 2022 ​ ​ ​ ​ ​ Quoted Prices in Active Markets for Identical Items ​ Significant Other Observable Inputs ​ Significant Unobservable Inputs Basis of Fair Value Measurements ​ Total ​ (Level 1) ​ (Level 2) ​ (Level 3) U.S. defined benefit pension plans: ​ ​ ​ ​ ​ ​ ​ ​ ​ ​ ​ ​ Cash ​ $ — ​ $ 0.5 ​ $ — ​ $ — Investments measured at net asset value (1) ​ ​ ​ ​ ​ ​ ​ ​ ​ ​ ​ ​ Equities ​ ​ 4.3 ​ ​ — ​ ​ — ​ ​ — Debt ​ ​ 2.7 ​ ​ — ​ ​ — ​ ​ — Total U.S. defined benefit pension plan assets ​ $ 7.0 ​ $ 0.5 ​ $ — ​ $ — ​ ​ ​ ​ ​ ​ ​ ​ ​ ​ ​ ​ ​ Non-US pension plans: ​ ​ ​ ​ ​ ​ ​ ​ ​ ​ ​ ​ Insurance Contracts ​ $ 92.5 ​ $ — ​ $ — ​ $ 92.5 Total non-U.S. defined benefit pension plan assets ​ $ 92.5 ​ $ — ​ $ — ​ $ 92.5 (1) The Company elected to presents certain pension plan assets valued at net asset value per share as a practical expedient outside of the fair value hierarchy.</t>
        </is>
      </c>
    </row>
    <row r="11">
      <c r="A11" s="4" t="inlineStr">
        <is>
          <t>Schedule of reconciliation of plan assets measured at fair value using unobservable inputs</t>
        </is>
      </c>
      <c r="B11" s="4" t="inlineStr">
        <is>
          <t>​ ​ ​ ​ ​ ​ ​ ​ ​ ​ ​ Insurance Contracts Fair Value Measurements of Plan Assets Using ​ ​ Year ended December 31, Significant Unobservable Inputs (Level 3) ​ 2023 ​ 2022 Balance at beginning of period ​ $ 92.5 ​ $ 139.1 Actual return on assets ​ ​ (2.7) ​ ​ (30.9) Settlements ​ ​ (3.4) ​ ​ (11.1) Employer contributions ​ ​ 9.3 ​ ​ 6.3 Plan participant contributions ​ ​ 1.5 ​ ​ 1.5 Benefits paid ​ ​ (7.9) ​ ​ (5.0) Acquisitions ​ ​ - ​ ​ — Transfers out of Level 3, net ​ ​ - ​ ​ — Currency impact ​ ​ 4.8 ​ ​ (7.4) Balance at end of period ​ $ 94.1 ​ $ 92.5</t>
        </is>
      </c>
    </row>
    <row r="12">
      <c r="A12" s="4" t="inlineStr">
        <is>
          <t>Pension plans</t>
        </is>
      </c>
      <c r="B12" s="4" t="inlineStr">
        <is>
          <t xml:space="preserve"> </t>
        </is>
      </c>
    </row>
    <row r="13">
      <c r="A13" s="3" t="inlineStr">
        <is>
          <t>Defined Benefit Plans and Other Postretirement Benefit Plans Table Text Block [Line Items]</t>
        </is>
      </c>
      <c r="B13" s="4" t="inlineStr">
        <is>
          <t xml:space="preserve"> </t>
        </is>
      </c>
    </row>
    <row r="14">
      <c r="A14" s="4" t="inlineStr">
        <is>
          <t>Schedule of Weighted-average Assumptions on Pension Plan Obligations, Other Postretirement Benefit ("OPEB") and Net Periodic Benefit Costs</t>
        </is>
      </c>
      <c r="B14" s="4" t="inlineStr">
        <is>
          <t>​ ​ ​ ​ ​ ​ ​ ​ ​ ​ ​ ​ ​ ​ ​ ​ ​ Non-U.S. Defined Benefit ​ U.S. Defined Benefit ​ ​ Pension Plans ​ Pension Plans (1) ​ ​ Net Periodic Benefit Costs ​ ​ December 31, ​ ​ 2023 2022 2021 2023 ​ 2022 2021 Discount rate for projected benefit obligation ​ 3.51 % 1.10 % 0.74 % 5.53 % 2.92 % 3.09 % Discount rate for service cost ​ 3.24 % 1.20 % 0.78 % 5.55 % 3.00 % 3.20 % Discount rate for interest cost ​ 3.54 % 0.93 % 0.57 % 5.41 % 2.44 % 2.37 % Rate of increase in future compensation levels ​ 3.01 % 2.90 % 2.84 % 3.00 % 3.00 % 3.00 % Expected long-term rate of return on plan assets ​ 3.20 % 0.84 % 0.66 % 6.50 % 5.40 % 5.89 % (1) The Company’s U.S. defined benefit pension plans were acquired in 2021, primarily in conjunction with the PMMA Acquisition, and as such, there were no assumptions used to determine pension plan obligations or net periodic benefit costs as of and for the year ended December 31, 2021.</t>
        </is>
      </c>
    </row>
    <row r="15">
      <c r="A15" s="4" t="inlineStr">
        <is>
          <t>Other Postretirement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chedule of Weighted-average Assumptions on Pension Plan Obligations, Other Postretirement Benefit ("OPEB") and Net Periodic Benefit Costs</t>
        </is>
      </c>
      <c r="B17" s="4" t="inlineStr">
        <is>
          <t>​ ​ ​ ​ ​ ​ ​ ​ ​ ​ ​ ​ ​ ​ ​ ​ ​ OPEB Obligations ​ Net Periodic Benefit Costs ​ ​ December 31, ​ December 31, ​ 2023 2022 2021 2023 2022 2021 Discount rate for accumulated postretirement benefit obligation ​ 6.41 % 6.01 % 2.90 % 6.01 % 2.90 % 3.11 % Discount rate for service cost ​ N/A ​ N/A ​ N/A ​ 6.01 % 2.99 % 3.32 % Discount rate for interest cost ​ N/A ​ N/A ​ N/A ​ 5.82 % 2.42 % 2.34 % Initial health care cost trend rate 6.00 % 6.25 % 6.00 % 6.25 % 6.00 % 6.25 % Ultimate health care cost trend rate 5.00 % 5.00 % 5.00 % 5.00 % 5.00 % 5.00 % Year ultimate trend rate to be reached 2028 ​ 2028 ​ 2026 ​ 2028 ​ 2026 ​ 20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 ​ ​ ​ ​ ​ As of ​ ​ ​ ​ ​ ​ ​ ​ ​ ​ ​ December 31, 2023 ​ ​ ​ Year Ended December 31, ​ Unrecognized ​ Weighted ​ ​ ​ 2023 ​ 2022 ​ 2021 ​ Compensation Cost ​ Average Years 2014 Omnibus Plan Awards ​ ​ ​ ​ ​ ​ ​ ​ ​ ​ ​ ​ ​ ​ ​ RSUs ​ $ 11.7 ​ $ 10.9 ​ $ 8.0 ​ $ 7.0 ​ 1.5 ​ Option Awards ​ ​ 4.9 ​ ​ 5.0 ​ ​ 4.7 ​ ​ 1.3 ​ 1.3 ​ PSUs ​ ​ 2.9 ​ ​ 2.7 ​ ​ 2.5 ​ ​ 4.1 ​ 1.8 ​ Total share-based compensation expense ​ $ 19.5 ​ $ 18.6 ​ $ 15.2 ​ ​ ​ ​ ​ ​</t>
        </is>
      </c>
    </row>
    <row r="5">
      <c r="A5" s="4" t="inlineStr">
        <is>
          <t>Schedule of Option Awards Activity</t>
        </is>
      </c>
      <c r="B5" s="4" t="inlineStr">
        <is>
          <t>​ ​ ​ ​ ​ ​ ​ ​ ​ ​ ​ ​ ​ ​ ​ Weighted Average ​ Weighted Average ​ Aggregate ​ ​ ​ ​ Exercise Price ​ Contractual ​ Intrinsic Option Awards ​ Shares ​ per share ​ Term (years) ​ Value Outstanding as of December 31, 2022 1,329,683 ​ $ 51.99 ​ ​ ​ ​ ​ ​ Granted ​ 438,727 ​ ​ 24.08 ​ ​ ​ ​ ​ ​ Exercised ​ (1,093) ​ ​ 24.30 ​ ​ ​ ​ ​ ​ Forfeited ​ (22,596) ​ ​ 39.59 ​ ​ ​ ​ ​ ​ Expired ​ (85,079) ​ ​ 49.51 ​ ​ ​ ​ ​ ​ Outstanding as of December 31, 2023 ​ 1,659,642 ​ $ 44.92 ​ ​ 5.6 ​ $ — Exercisable as of December 31, 2023 ​ 1,026,151 ​ $ 50.77 ​ ​ 4.3 ​ $ — Expected to vest as of December 31, 2023 ​ 633,491 ​ $ 35.46 ​ ​ 7.7 ​ $ —</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RSU and PSU Award Activity</t>
        </is>
      </c>
      <c r="B8" s="4" t="inlineStr">
        <is>
          <t>​ ​ ​ ​ ​ ​ ​ ​ ​ Weighted Average ​ ​ ​ ​ Grant Date Restricted Share Units ​ Shares ​ Fair Value per Share Unvested, December 31, 2022 573,862 ​ $ 42.43 Granted 525,370 ​ 21.23 Vested (281,293) ​ 28.12 Forfeited (37,518) ​ 43.45 Unvested, December 31, 2023 780,421 ​ $ 33.27</t>
        </is>
      </c>
    </row>
    <row r="9">
      <c r="A9" s="4" t="inlineStr">
        <is>
          <t>Summary of Weighted-average Grant Date Fair Value per Share</t>
        </is>
      </c>
      <c r="B9" s="4" t="inlineStr">
        <is>
          <t>​ ​ ​ ​ ​ ​ ​ ​ ​ ​ ​ Restricted Share Units ​ ​ Weighted Average Grant Date Total Fair Value ​ ​ ​ Fair Value per Share ​ of Awards Vested ​ ​ ​ of Grants during Period ​ during Period ​ Year Ended December 31, 2023 $ 21.23 ​ $ 7.9 ​ Year Ended December 31, 2022 ​ $ 49.75 ​ $ 8.5 ​ Year Ended December 31, 2021 ​ $ 58.26 ​ $ 5.7 ​</t>
        </is>
      </c>
    </row>
    <row r="10">
      <c r="A10" s="4" t="inlineStr">
        <is>
          <t>Employee Stock Option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Weighted-average Assumptions</t>
        </is>
      </c>
      <c r="B12" s="4" t="inlineStr">
        <is>
          <t xml:space="preserve">​ ​ ​ ​ ​ ​ ​ ​ ​ ​ ​ ​ ​ ​ ​ Year Ended December 31, ​ ​ 2023 ​ ​ ​ 2022 ​ ​ 2021 Expected term (in years) 5.50 ​ ​ ​ 5.50 ​ ​ ​ 5.50 ​ Expected volatility 54.01 % ​ ​ 48.72 % ​ ​ 48.69 % Risk-free interest rate 4.06 % ​ ​ 1.97 % ​ ​ 0.79 % Dividend yield ​ 2.00 % ​ ​ 2.00 % ​ ​ 1.81 % </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Summary of Restricted Stock, RSU and PSU Award Activity</t>
        </is>
      </c>
      <c r="B15" s="4" t="inlineStr">
        <is>
          <t xml:space="preserve">​ ​ ​ ​ ​ ​ ​ ​ ​ Weighted Average ​ ​ ​ ​ Grant Date Performance Share Units ​ Shares ​ Fair Value per Share Unvested, December 31, 2022 183,340 ​ $ 45.12 Granted 219,238 ​ 20.23 Vested ​ (51,219) ​ ​ 24.54 Cancelled (1) (22,583) ​ 24.54 Forfeited (33,709) ​ 34.34 Unvested, December 31, 2023 295,067 ​ $ 33.01 (1) During the year ended December 31, 2023, PSU award recipients earned 69 % of the target PSU awards granted in 2020 based upon the Company’s total shareholder return relative to a pre-defined set of industry peer companies. As a result, the remaining 31 % of the associated PSU awards were cancelled. </t>
        </is>
      </c>
    </row>
    <row r="16">
      <c r="A16" s="4" t="inlineStr">
        <is>
          <t>Summary of Weighted-average Assumptions</t>
        </is>
      </c>
      <c r="B16" s="4" t="inlineStr">
        <is>
          <t>​ ​ ​ ​ ​ ​ ​ ​ ​ ​ ​ ​ ​ ​ ​ Year Ended December 31, ​ ​ ​ 2023 ​ ​ ​ 2022 ​ ​ 2021 ​ Expected term (in years) ​ 3.00 ​ ​ ​ 3.00 ​ ​ ​ 3.00 ​ Expected volatility 62.60 % ​ ​ 57.30 % ​ ​ 58.00 % Risk-free interest rate 4.41 % ​ ​ 1.73 % ​ ​ 0.20 % Share price $ 24.08 ​ ​ $ 58.64 ​ ​ $ 61.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s And Geographic Information</t>
        </is>
      </c>
      <c r="B3" s="4" t="inlineStr">
        <is>
          <t xml:space="preserve"> </t>
        </is>
      </c>
    </row>
    <row r="4">
      <c r="A4" s="4" t="inlineStr">
        <is>
          <t>Reconciliation of Segment Reporting to Consolidated</t>
        </is>
      </c>
      <c r="B4" s="4" t="inlineStr">
        <is>
          <t>​ ​ ​ ​ ​ ​ ​ ​ ​ ​ ​ ​ ​ ​ ​ ​ ​ ​ ​ ​ ​ ​ ​ ​ ​ ​ ​ ​ ​ Engineered ​ Latex ​ Plastics ​ ​ ​ ​ ​ Americas ​ Corporate ​ ​ ​ Year Ended (1) ​ Materials ​ Binders ​ Solutions ​ Polystyrene ​ Feedstocks ​ Styrenics ​ Unallocated ​ Total December 31, 2023 ​ ​ ​ ​ ​ ​ ​ ​ ​ ​ ​ ​ ​ ​ ​ ​ ​ ​ ​ ​ ​ ​ ​ ​ ​ Equity in earnings of unconsolidated affiliates ​ $ — ​ $ — ​ $ — ​ $ — ​ $ — ​ $ 62.1 ​ $ — ​ $ 62.1 ​ Adjusted EBITDA (1) ​ ​ 4.9 ​ ​ 93.3 ​ ​ 89.4 ​ ​ 33.3 ​ ​ (40.9) ​ ​ 62.1 ​ ​ ​ ​ ​ ​ ​ Investment in unconsolidated affiliates ​ ​ — ​ ​ — ​ ​ — ​ ​ — ​ ​ — ​ ​ 252.2 ​ ​ — ​ ​ 252.2 ​ Depreciation and amortization ​ ​ 118.2 ​ ​ 27.9 ​ ​ 23.1 ​ ​ 10.4 ​ ​ 23.5 ​ ​ — ​ ​ 18.1 ​ ​ 221.2 ​ Capital expenditures ​ ​ 28.1 ​ ​ 19.8 ​ ​ 8.4 ​ ​ 5.2 ​ ​ 1.8 ​ ​ — ​ ​ 8.4 ​ ​ 71.7 ​ December 31, 2022 ​ ​ ​ ​ ​ ​ ​ ​ ​ ​ ​ ​ ​ ​ ​ ​ ​ ​ ​ ​ ​ ​ ​ ​ ​ Equity in earnings of unconsolidated affiliates ​ $ — ​ $ — ​ $ — ​ $ — ​ $ — ​ $ 102.2 ​ $ — ​ $ 102.2 ​ Adjusted EBITDA (1) ​ ​ 71.6 ​ ​ 110.8 ​ ​ 91.0 ​ ​ 99.3 ​ ​ (75.2) ​ ​ 102.2 ​ ​ ​ ​ ​ ​ ​ Investment in unconsolidated affiliates ​ ​ — ​ ​ — ​ ​ — ​ ​ — ​ ​ — ​ ​ 255.1 ​ ​ — ​ ​ 255.1 ​ Depreciation and amortization ​ ​ 110.7 ​ ​ 25.3 ​ ​ 24.0 ​ ​ 10.1 ​ ​ 45.0 ​ ​ — ​ ​ 21.8 ​ ​ 236.9 ​ Capital expenditures ​ ​ 32.9 ​ ​ 28.3 ​ ​ 9.0 ​ ​ 10.0 ​ ​ 4.9 ​ ​ — ​ ​ 63.1 ​ ​ 148.2 ​ December 31, 2021 ​ ​ ​ ​ ​ ​ ​ ​ ​ ​ ​ ​ ​ ​ ​ ​ ​ ​ ​ ​ ​ ​ ​ ​ ​ Equity in earnings of unconsolidated affiliates ​ $ — ​ $ — ​ $ — ​ $ — ​ $ — ​ $ 92.7 ​ $ — ​ $ 92.7 ​ Adjusted EBITDA (1) ​ ​ 94.8 ​ ​ 106.5 ​ ​ 314.2 ​ ​ 183.1 ​ ​ 33.7 ​ ​ 92.7 ​ ​ ​ ​ ​ ​ ​ Investment in unconsolidated affiliates ​ ​ — ​ ​ — ​ ​ — ​ ​ — ​ ​ — ​ ​ 247.8 ​ ​ — ​ ​ 247.8 ​ Depreciation and amortization ​ ​ 71.9 ​ ​ 25.1 ​ ​ 23.4 ​ ​ 10.0 ​ ​ 11.5 ​ ​ — ​ ​ 25.6 ​ ​ 167.5 ​ Capital expenditures ​ ​ 28.7 ​ ​ 29.3 ​ ​ 11.9 ​ ​ 9.6 ​ ​ 13.4 ​ ​ — ​ ​ 24.8 ​ ​ 117.7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t>
        </is>
      </c>
    </row>
    <row r="5">
      <c r="A5" s="4" t="inlineStr">
        <is>
          <t>Reconciliation of IBT to Adjusted EBITDA</t>
        </is>
      </c>
      <c r="B5" s="4" t="inlineStr">
        <is>
          <t>​ ​ ​ ​ ​ ​ ​ ​ ​ ​ ​ ​ ​ ​ ​ ​ ​ ​ Year Ended December 31, ​ 2023 2022 ​ 2021 Income (loss) from continuing operations before income taxes ​ $ (632.9) ​ $ (469.6) ​ $ 350.5 ​ Interest expense, net ​ 188.4 ​ 112.9 ​ 79.4 ​ Depreciation and amortization (2) ​ 221.2 ​ 236.9 ​ 167.5 ​ Corporate Unallocated (3) ​ ​ 87.8 ​ ​ 88.0 ​ ​ 95.6 ​ Adjusted EBITDA Addbacks (4) ​ 377.6 ​ 431.5 ​ 132.0 ​ Segment Adjusted EBITDA ​ $ 242.1 ​ $ 399.7 ​ $ 825.0 ​ (2) Includes a $12.9 million change in cost estimate related to the Boehlen, Germany Asset Retirement Obligation as the company was able to realize efficiencies during decommissioning. (3) Corporate unallocated includes corporate overhead costs and certain other income and expenses. (4) Adjusted EBITDA addbacks for the years ended December 31, 2023, 2022, and 2021 are as follows: ​ ​ ​ ​ ​ ​ ​ ​ ​ ​ ​ ​ ​ Year Ended December 31, ​ ​ ​ ​ ​ ​ ​ ​ ​ ​ ​ ​ ​ 2023 2022 ​ 2021 ​ Net gain on disposition of businesses and assets (a) ​ $ (25.6) ​ $ (1.8) ​ $ (0.6) ​ Restructuring and other charges (Note 7) ​ ​ 31.4 ​ ​ 15.9 ​ ​ 9.0 ​ Acquisition transaction and integration net costs (Note 4) ​ ​ (1.4) ​ ​ 6.6 ​ ​ 75.3 ​ Acquisition purchase price hedge loss (Note 18) ​ ​ — ​ ​ — ​ ​ 22.0 ​ Asset impairment charges or write-offs (Note 19) (b) ​ ​ 2.7 ​ ​ 6.3 ​ ​ 6.8 ​ European Commission request for information (Note 20) ​ ​ — ​ ​ 36.2 ​ ​ — ​ Goodwill impairment charges (Note 15) ​ ​ 349.0 ​ ​ 297.1 ​ ​ — ​ Other items (c) ​ ​ 21.5 ​ ​ 71.2 ​ ​ 19.5 ​ Total Adjusted EBITDA Addbacks ​ $ 377.6 ​ $ 431.5 ​ $ 132.0 ​ (a) In September 2023, the Company entered into an agreement to sell certain European emission certifications the Company no longer intends to utilize for a cash consideration of approximately $15.7 million. The Company recorded a pre-tax gain on sale of $9.3 million during the year ended December 31, 2023, which was recorded within “Other expense (income), net” in the condensed consolidated statements of operations. In April 2023, the Company entered into an agreement to sell its land, buildings and equipment in Matamoros, Mexico for a cash consideration of approximately $19.0 million, which was received in May 2023 when the transaction closed. The Company recorded a pre-tax gain on sale of $14.4 million during the year ended December 31, 2023, which was recorded within “Selling, general and administrative expenses” in the condensed consolidated statements of operations. (b) Asset impairment charges or write-offs for the year ended December 31, 2023 primarily relate to write-offs and other charges, as well as the impairment of the Company’s styrene monomer assets in Boehlen. Asset impairment charges or write-offs for the years ended December 31, 2022 and 2021 primarily relate to the impairment of the company’s styrene monomer assets in Boehlen. (c) Other items for the years ended December 31, 2023 and 2022 primarily relate to fees incurred in conjunction with certain of the Company’s strategic initiatives, including our ERP upgrade project. Other items for the year ended December 31, 2021 primarily relate to advisory and professional fees incurred in conjunction with the Company’s initiative to transition business services from Dow, including certain administrative services such as accounts payable, logistics, and IT services, which was substantially completed in 2021, as well as fees incurred in conjunction with certain of the Company’s strategic initiatives.</t>
        </is>
      </c>
    </row>
    <row r="6">
      <c r="A6" s="4" t="inlineStr">
        <is>
          <t>Schedule of Sales Attributed to Geographical Areas Based on Location of Sales and Long-lived Assets Attributed to Geographical Areas Based on Asset Location</t>
        </is>
      </c>
      <c r="B6" s="4" t="inlineStr">
        <is>
          <t>​ ​ ​ ​ ​ ​ ​ ​ ​ ​ ​ ​ ​ ​ As of and for the Year Ended ​ ​ December 31, ​ ​ ​ 2023 ​ 2022 ​ 2021 United States ​ ​ ​ ​ Sales to external customers ​ $ 931.0 ​ $ 1,236.3 ​ $ 928.7 ​ Long-lived assets ​ 183.0 ​ 190.0 ​ 184.9 ​ Right-of-use assets - operating, net ​ ​ 14.8 ​ ​ 20.1 ​ ​ 19.5 ​ Europe ​ ​ ​ ​ ​ ​ ​ ​ ​ ​ Sales to external customers ​ $ 1,929.7 ​ $ 2,684.8 ​ $ 2,755.8 ​ Long-lived assets ​ 362.2 ​ 388.0 ​ 410.3 ​ Right-of-use assets - operating, net ​ ​ 47.4 ​ ​ 52.3 ​ ​ 61.9 ​ Asia-Pacific ​ ​ ​ ​ ​ ​ ​ ​ ​ ​ Sales to external customers ​ $ 688.3 ​ $ 914.9 ​ $ 1,048.8 ​ Long-lived assets ​ 98.5 ​ 107.6 ​ 114.5 ​ Right-of-use assets - operating, net ​ ​ 3.1 ​ ​ 3.7 ​ ​ 3.9 ​ Rest of World ​ ​ ​ ​ ​ ​ ​ ​ ​ ​ Sales to external customers ​ $ 126.4 ​ $ 129.5 ​ $ 94.2 ​ Long-lived assets ​ — ​ 5.5 ​ 9.3 ​ Right-of-use assets - operating, net ​ ​ — ​ ​ — ​ ​ — ​ Total ​ ​ ​ ​ ​ ​ ​ ​ ​ ​ Sales to external customers (1) ​ $ 3,675.4 ​ $ 4,965.5 ​ $ 4,827.5 ​ Long-lived assets (2) ​ 643.7 ​ 691.1 ​ 719.0 ​ Right-of-use assets - operating, net (3) ​ ​ 65.3 ​ ​ 76.1 ​ ​ 85.3 ​ (1) Sales to external customers in Germany represented approximately 10% of the total for each of the years ended December 31, 2023 and 2022 and approximately 12% of the total for the year ended December 31, 2021. Sales to external customers in Hong Kong represented approximately 8% , 9% , and 11% of the total for the years ended December 31, 2023, 2022, and 2021, respectively. Sales to external customers in the Netherlands represented approximately 8% of the total for each of the years ended December 31, 2023, 2022, and 2021. (2) Long-lived assets in Germany represented approximately 13% , 12% , and 12% of the total as of December 31, 2023, 2022, and 2021, respectively. Long-lived assets in The Netherlands represented approximately 10% , 13% , and 14% of the total as of December 31, 2023, 2022, and 2021, respectively. Long-lived assets in Italy represented approximately 23% , 21% , and 22% of the total as of December 31, 2023, 2022, and 2021, respectively. Long-lived assets consist of property, plant and equipment, net, and finance lease ROU assets, net. (3) Operating lease ROU assets in The Netherlands represented approximately 48% , 46% and 48% of the total as of December 31, 2023, 2022, and 2021, respectively. Operating lease ROU assets in Ireland represented approximately 10% of the total as of December 31, 2023, 2022 and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Components of AOCI, Net of Income Taxes</t>
        </is>
      </c>
      <c r="B4" s="4" t="inlineStr">
        <is>
          <t xml:space="preserve">​ ​ ​ ​ ​ ​ ​ ​ ​ ​ ​ ​ ​ ​ ​ ​ Cumulative Pension &amp; Other ​ ​ ​ ​ ​ ​ ​ Translation ​ Postretirement Benefit ​ Cash Flow ​ ​ ​ ​ Year Ended December 31, 2023, 2022 and 2021 ​ Adjustments Plans, Net Hedges, Net Total ​ Balance at December 31, 2020 ​ $ (109.0) ​ $ (71.9) ​ $ (5.2) ​ $ (186.1) ​ Other comprehensive income (loss) ​ (5.3) ​ 28.4 ​ 3.4 ​ 26.5 ​ Amounts reclassified from AOCI to net income (1) ​ ​ — ​ ​ 9.9 ​ ​ 2.5 ​ ​ 12.4 ​ Balance as of December 31, 2021 ​ $ (114.3) ​ $ (33.6) ​ $ 0.7 ​ $ (147.2) ​ Other comprehensive income (loss) ​ ​ (36.9) ​ 65.0 ​ (14.9) ​ ​ 13.2 ​ Amounts reclassified from AOCI to net income (1) ​ ​ — ​ ​ (2.4) ​ ​ 5.1 ​ ​ 2.7 ​ Balance as of December 31, 2022 ​ $ (151.2) ​ $ 29.0 ​ $ (9.1) ​ $ (131.3) ​ Other comprehensive income (loss) ​ 9.3 ​ (8.9) ​ (25.1) ​ (24.7) ​ Amounts reclassified from AOCI to net income (1) ​ ​ — ​ ​ (3.0) ​ ​ 29.4 ​ ​ 26.4 ​ Balance as of December 31, 2023 ​ $ (141.9) ​ $ 17.1 ​ $ (4.8) ​ $ (129.6) ​ (1) The following is a summary of amounts reclassified from AOCI to net income for the years ended December 31, 2023, 2022, and 2021. </t>
        </is>
      </c>
    </row>
    <row r="5">
      <c r="A5" s="4" t="inlineStr">
        <is>
          <t>Summary of amounts reclassified from AOCI to net income (loss)</t>
        </is>
      </c>
      <c r="B5" s="4" t="inlineStr">
        <is>
          <t>​ ​ ​ ​ ​ ​ ​ ​ ​ ​ ​ ​ ​ ​ ​ Amount Reclassified from AOCI ​ ​ ​ Year Ended December 31, ​ Statement of Operations AOCI Components ​ 2023 2022 2021 Classification Cash flow hedging items ​ ​ ​ ​ ​ ​ ​ ​ ​ ​ ​ Foreign exchange cash flow hedges ​ $ — ​ $ — ​ $ (1.0) ​ Cost of sales Commodity cash flow hedges ​ ​ 32.7 ​ ​ 6.1 ​ ​ — ​ Cost of sales Interest rate swaps ​ ​ — ​ ​ 1.2 ​ ​ 3.5 ​ Interest expense, net Total before tax ​ ​ 32.7 ​ ​ 7.3 ​ ​ 2.5 ​ ​ Tax effect ​ ​ (3.3) ​ ​ (2.2) ​ ​ — ​ Provision for (benefit from) income taxes Total, net of tax ​ $ 29.4 ​ $ 5.1 ​ $ 2.5 ​ ​ ​ ​ ​ ​ ​ ​ ​ ​ ​ ​ ​ ​ Amortization of pension and other postretirement benefit plan items ​ ​ ​ ​ ​ ​ ​ ​ ​ ​ ​ Prior service credit ​ $ (0.3) ​ $ (0.5) ​ $ (0.9) ​ (a) Net actuarial loss ​ ​ (3.8) ​ ​ 2.3 ​ ​ 7.1 ​ (a) Curtailment and settlement (gain) loss ​ ​ 0.3 ​ ​ (4.0) ​ ​ 8.4 ​ (a) Total before tax ​ ​ (3.8) ​ ​ (2.2) ​ ​ 14.6 ​ ​ Tax effect ​ ​ 0.8 ​ ​ (0.2) ​ ​ (4.7) ​ Provision for (benefit from) income taxes Total, net of tax ​ $ (3.0) ​ $ (2.4) ​ $ 9.9 ​ ​ (a) These AOCI components are included in the computation of net periodic benefit costs. Refer to Note 22 for further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umulative translation adjustments, tax</t>
        </is>
      </c>
      <c r="B4" s="5" t="n">
        <v>0</v>
      </c>
      <c r="C4" s="7" t="n">
        <v>3.9</v>
      </c>
      <c r="D4" s="5" t="n">
        <v>0</v>
      </c>
    </row>
    <row r="5">
      <c r="A5" s="4" t="inlineStr">
        <is>
          <t>Net gain (loss) on cash flow hedges, tax</t>
        </is>
      </c>
      <c r="B5" s="8" t="n">
        <v>1.3</v>
      </c>
      <c r="C5" s="8" t="n">
        <v>-3.1</v>
      </c>
      <c r="D5" s="6" t="n">
        <v>0</v>
      </c>
    </row>
    <row r="6">
      <c r="A6" s="4" t="inlineStr">
        <is>
          <t>Prior service credit arising during period, tax</t>
        </is>
      </c>
      <c r="B6" s="6" t="n">
        <v>0</v>
      </c>
      <c r="C6" s="6" t="n">
        <v>0</v>
      </c>
      <c r="D6" s="8" t="n">
        <v>-0.3</v>
      </c>
    </row>
    <row r="7">
      <c r="A7" s="4" t="inlineStr">
        <is>
          <t>Net gain (loss) during period, tax expense</t>
        </is>
      </c>
      <c r="B7" s="5" t="n">
        <v>-3</v>
      </c>
      <c r="C7" s="7" t="n">
        <v>23.7</v>
      </c>
      <c r="D7" s="7" t="n">
        <v>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51" customWidth="1" min="2" max="2"/>
  </cols>
  <sheetData>
    <row r="1">
      <c r="A1" s="1" t="inlineStr">
        <is>
          <t>Organization and Business Activities (Details)</t>
        </is>
      </c>
      <c r="B1" s="2" t="inlineStr">
        <is>
          <t>12 Months Ended</t>
        </is>
      </c>
    </row>
    <row r="2">
      <c r="B2" s="2" t="inlineStr">
        <is>
          <t>Dec. 31, 2023 facility site Plant division country</t>
        </is>
      </c>
    </row>
    <row r="3">
      <c r="A3" s="3" t="inlineStr">
        <is>
          <t>Organization and Business Activities</t>
        </is>
      </c>
      <c r="B3" s="4" t="inlineStr">
        <is>
          <t xml:space="preserve"> </t>
        </is>
      </c>
    </row>
    <row r="4">
      <c r="A4" s="4" t="inlineStr">
        <is>
          <t>Number of manufacturing plants | Plant</t>
        </is>
      </c>
      <c r="B4" s="6" t="n">
        <v>34</v>
      </c>
    </row>
    <row r="5">
      <c r="A5" s="4" t="inlineStr">
        <is>
          <t>Number of sites | site</t>
        </is>
      </c>
      <c r="B5" s="6" t="n">
        <v>30</v>
      </c>
    </row>
    <row r="6">
      <c r="A6" s="4" t="inlineStr">
        <is>
          <t>Number of countries | country</t>
        </is>
      </c>
      <c r="B6" s="6" t="n">
        <v>14</v>
      </c>
    </row>
    <row r="7">
      <c r="A7" s="4" t="inlineStr">
        <is>
          <t>Number of research and development facilities | facility</t>
        </is>
      </c>
      <c r="B7" s="6" t="n">
        <v>11</v>
      </c>
    </row>
    <row r="8">
      <c r="A8" s="4" t="inlineStr">
        <is>
          <t>Number of operating segments | division</t>
        </is>
      </c>
      <c r="B8"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asis of Presentation and Significant Accounting Principles (Details)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Foreign exchange transaction gains (losses)</t>
        </is>
      </c>
      <c r="B4" s="5" t="n">
        <v>16700000</v>
      </c>
      <c r="C4" s="5" t="n">
        <v>-41000000</v>
      </c>
      <c r="D4" s="5" t="n">
        <v>-61900000</v>
      </c>
    </row>
    <row r="5">
      <c r="A5" s="4" t="inlineStr">
        <is>
          <t>Assets Held-for-sale</t>
        </is>
      </c>
      <c r="B5" s="6" t="n">
        <v>0</v>
      </c>
      <c r="C5" s="6" t="n">
        <v>0</v>
      </c>
      <c r="D5" s="4" t="inlineStr">
        <is>
          <t xml:space="preserve"> </t>
        </is>
      </c>
    </row>
    <row r="6">
      <c r="A6" s="4" t="inlineStr">
        <is>
          <t>Goodwill impairment charges</t>
        </is>
      </c>
      <c r="B6" s="5" t="n">
        <v>349000000</v>
      </c>
      <c r="C6" s="5" t="n">
        <v>297100000</v>
      </c>
      <c r="D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3" customWidth="1" min="2" max="2"/>
    <col width="73" customWidth="1" min="3" max="3"/>
    <col width="14" customWidth="1" min="4" max="4"/>
  </cols>
  <sheetData>
    <row r="1">
      <c r="A1" s="1" t="inlineStr">
        <is>
          <t>Basis of Presentation and Significant Accounting Principles - Environment, Property, Intangibles, Investment (Details)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ccrual environmental liabilities</t>
        </is>
      </c>
      <c r="B4" s="5" t="n">
        <v>1300000</v>
      </c>
      <c r="C4" s="5" t="n">
        <v>3500000</v>
      </c>
      <c r="D4" s="4" t="inlineStr">
        <is>
          <t xml:space="preserve"> </t>
        </is>
      </c>
    </row>
    <row r="5">
      <c r="A5" s="4" t="inlineStr">
        <is>
          <t>Environmental Loss Contingency, Statement of Financial Position [Extensible Enumeration]</t>
        </is>
      </c>
      <c r="B5" s="4" t="inlineStr">
        <is>
          <t>Accrued Liabilities and Other Liabilities, Other Liabilities, Noncurrent</t>
        </is>
      </c>
      <c r="C5" s="4" t="inlineStr">
        <is>
          <t>Accrued Liabilities and Other Liabilities, Other Liabilities, Noncurrent</t>
        </is>
      </c>
      <c r="D5" s="4" t="inlineStr">
        <is>
          <t xml:space="preserve"> </t>
        </is>
      </c>
    </row>
    <row r="6">
      <c r="A6" s="4" t="inlineStr">
        <is>
          <t>Net capitalized turnaround costs</t>
        </is>
      </c>
      <c r="B6" s="5" t="n">
        <v>20700000</v>
      </c>
      <c r="C6" s="5" t="n">
        <v>25500000</v>
      </c>
      <c r="D6" s="4" t="inlineStr">
        <is>
          <t xml:space="preserve"> </t>
        </is>
      </c>
    </row>
    <row r="7">
      <c r="A7" s="4" t="inlineStr">
        <is>
          <t>Goodwill impairment charges</t>
        </is>
      </c>
      <c r="B7" s="6" t="n">
        <v>349000000</v>
      </c>
      <c r="C7" s="6" t="n">
        <v>297100000</v>
      </c>
      <c r="D7" s="5" t="n">
        <v>0</v>
      </c>
    </row>
    <row r="8">
      <c r="A8" s="4" t="inlineStr">
        <is>
          <t>Impairment loss on intangible asset</t>
        </is>
      </c>
      <c r="B8" s="5" t="n">
        <v>0</v>
      </c>
      <c r="C8" s="5" t="n">
        <v>0</v>
      </c>
      <c r="D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40" customWidth="1" min="6" max="6"/>
    <col width="25" customWidth="1" min="7" max="7"/>
    <col width="40" customWidth="1" min="8" max="8"/>
  </cols>
  <sheetData>
    <row r="1">
      <c r="A1" s="1" t="inlineStr">
        <is>
          <t>Basis of Presentation and Significant Accounting Principles (Details) $ / shares in Units, shares in Thousands, $ in Millions</t>
        </is>
      </c>
      <c r="B1" s="2" t="inlineStr">
        <is>
          <t>12 Months Ended</t>
        </is>
      </c>
    </row>
    <row r="2">
      <c r="B2" s="2" t="inlineStr">
        <is>
          <t>Dec. 31, 2023 USD ($)</t>
        </is>
      </c>
      <c r="C2" s="2" t="inlineStr">
        <is>
          <t>Dec. 31, 2022 USD ($)</t>
        </is>
      </c>
      <c r="D2" s="2" t="inlineStr">
        <is>
          <t>Dec. 31, 2021 USD ($)</t>
        </is>
      </c>
      <c r="E2" s="2" t="inlineStr">
        <is>
          <t>Dec. 31, 2023 € / shares</t>
        </is>
      </c>
      <c r="F2" s="2" t="inlineStr">
        <is>
          <t>Dec. 31, 2023 USD ($) $ / shares shares</t>
        </is>
      </c>
      <c r="G2" s="2" t="inlineStr">
        <is>
          <t>Dec. 31, 2022 € / shares</t>
        </is>
      </c>
      <c r="H2" s="2" t="inlineStr">
        <is>
          <t>Dec. 31, 2022 USD ($) $ / shares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Restricted cash</t>
        </is>
      </c>
      <c r="B4" s="4" t="inlineStr">
        <is>
          <t xml:space="preserve"> </t>
        </is>
      </c>
      <c r="C4" s="4" t="inlineStr">
        <is>
          <t xml:space="preserve"> </t>
        </is>
      </c>
      <c r="D4" s="4" t="inlineStr">
        <is>
          <t xml:space="preserve"> </t>
        </is>
      </c>
      <c r="E4" s="4" t="inlineStr">
        <is>
          <t xml:space="preserve"> </t>
        </is>
      </c>
      <c r="F4" s="5" t="n">
        <v>2</v>
      </c>
      <c r="G4" s="4" t="inlineStr">
        <is>
          <t xml:space="preserve"> </t>
        </is>
      </c>
      <c r="H4" s="7" t="n">
        <v>0.1</v>
      </c>
    </row>
    <row r="5">
      <c r="A5" s="4" t="inlineStr">
        <is>
          <t>Revenue, Practical Expedient, Financing Component [true false]</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Practical Expedient, Incremental Cost of Obtaining Contract [true false]</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7" t="n">
        <v>29.1</v>
      </c>
      <c r="C7" s="7" t="n">
        <v>8.8000000000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shares issued | shares</t>
        </is>
      </c>
      <c r="B8" s="4" t="inlineStr">
        <is>
          <t xml:space="preserve"> </t>
        </is>
      </c>
      <c r="C8" s="4" t="inlineStr">
        <is>
          <t xml:space="preserve"> </t>
        </is>
      </c>
      <c r="D8" s="4" t="inlineStr">
        <is>
          <t xml:space="preserve"> </t>
        </is>
      </c>
      <c r="E8" s="4" t="inlineStr">
        <is>
          <t xml:space="preserve"> </t>
        </is>
      </c>
      <c r="F8" s="6" t="n">
        <v>39400</v>
      </c>
      <c r="G8" s="4" t="inlineStr">
        <is>
          <t xml:space="preserve"> </t>
        </is>
      </c>
      <c r="H8" s="6" t="n">
        <v>39200</v>
      </c>
    </row>
    <row r="9">
      <c r="A9" s="4" t="inlineStr">
        <is>
          <t>Ordinary shares, shares outstanding | shares</t>
        </is>
      </c>
      <c r="B9" s="4" t="inlineStr">
        <is>
          <t xml:space="preserve"> </t>
        </is>
      </c>
      <c r="C9" s="4" t="inlineStr">
        <is>
          <t xml:space="preserve"> </t>
        </is>
      </c>
      <c r="D9" s="4" t="inlineStr">
        <is>
          <t xml:space="preserve"> </t>
        </is>
      </c>
      <c r="E9" s="4" t="inlineStr">
        <is>
          <t xml:space="preserve"> </t>
        </is>
      </c>
      <c r="F9" s="6" t="n">
        <v>35200</v>
      </c>
      <c r="G9" s="4" t="inlineStr">
        <is>
          <t xml:space="preserve"> </t>
        </is>
      </c>
      <c r="H9" s="6" t="n">
        <v>35100</v>
      </c>
    </row>
    <row r="10">
      <c r="A10" s="4" t="inlineStr">
        <is>
          <t>Ordinary shares, nominal value | $ / shares</t>
        </is>
      </c>
      <c r="B10" s="4" t="inlineStr">
        <is>
          <t xml:space="preserve"> </t>
        </is>
      </c>
      <c r="C10" s="4" t="inlineStr">
        <is>
          <t xml:space="preserve"> </t>
        </is>
      </c>
      <c r="D10" s="4" t="inlineStr">
        <is>
          <t xml:space="preserve"> </t>
        </is>
      </c>
      <c r="E10" s="4" t="inlineStr">
        <is>
          <t xml:space="preserve"> </t>
        </is>
      </c>
      <c r="F10" s="9" t="n">
        <v>0.01</v>
      </c>
      <c r="G10" s="4" t="inlineStr">
        <is>
          <t xml:space="preserve"> </t>
        </is>
      </c>
      <c r="H10" s="9" t="n">
        <v>0.01</v>
      </c>
    </row>
    <row r="11">
      <c r="A11" s="4" t="inlineStr">
        <is>
          <t>Deferred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issued | shares</t>
        </is>
      </c>
      <c r="B13" s="4" t="inlineStr">
        <is>
          <t xml:space="preserve"> </t>
        </is>
      </c>
      <c r="C13" s="4" t="inlineStr">
        <is>
          <t xml:space="preserve"> </t>
        </is>
      </c>
      <c r="D13" s="4" t="inlineStr">
        <is>
          <t xml:space="preserve"> </t>
        </is>
      </c>
      <c r="E13" s="4" t="inlineStr">
        <is>
          <t xml:space="preserve"> </t>
        </is>
      </c>
      <c r="F13" s="6" t="n">
        <v>25</v>
      </c>
      <c r="G13" s="4" t="inlineStr">
        <is>
          <t xml:space="preserve"> </t>
        </is>
      </c>
      <c r="H13" s="6" t="n">
        <v>25</v>
      </c>
    </row>
    <row r="14">
      <c r="A14" s="4" t="inlineStr">
        <is>
          <t>Ordinary shares, shares outstanding | shares</t>
        </is>
      </c>
      <c r="B14" s="4" t="inlineStr">
        <is>
          <t xml:space="preserve"> </t>
        </is>
      </c>
      <c r="C14" s="4" t="inlineStr">
        <is>
          <t xml:space="preserve"> </t>
        </is>
      </c>
      <c r="D14" s="4" t="inlineStr">
        <is>
          <t xml:space="preserve"> </t>
        </is>
      </c>
      <c r="E14" s="4" t="inlineStr">
        <is>
          <t xml:space="preserve"> </t>
        </is>
      </c>
      <c r="F14" s="6" t="n">
        <v>25</v>
      </c>
      <c r="G14" s="4" t="inlineStr">
        <is>
          <t xml:space="preserve"> </t>
        </is>
      </c>
      <c r="H14" s="6" t="n">
        <v>25</v>
      </c>
    </row>
    <row r="15">
      <c r="A15" s="4" t="inlineStr">
        <is>
          <t>Ordinary shares, nominal value | € / shares</t>
        </is>
      </c>
      <c r="B15" s="4" t="inlineStr">
        <is>
          <t xml:space="preserve"> </t>
        </is>
      </c>
      <c r="C15" s="4" t="inlineStr">
        <is>
          <t xml:space="preserve"> </t>
        </is>
      </c>
      <c r="D15" s="4" t="inlineStr">
        <is>
          <t xml:space="preserve"> </t>
        </is>
      </c>
      <c r="E15" s="11" t="n">
        <v>1</v>
      </c>
      <c r="F15" s="4" t="inlineStr">
        <is>
          <t xml:space="preserve"> </t>
        </is>
      </c>
      <c r="G15" s="11" t="n">
        <v>1</v>
      </c>
      <c r="H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costs</t>
        </is>
      </c>
      <c r="B18" s="8" t="n">
        <v>57.6</v>
      </c>
      <c r="C18" s="8" t="n">
        <v>51.4</v>
      </c>
      <c r="D18" s="7" t="n">
        <v>63.9</v>
      </c>
      <c r="E18" s="4" t="inlineStr">
        <is>
          <t xml:space="preserve"> </t>
        </is>
      </c>
      <c r="F18" s="4" t="inlineStr">
        <is>
          <t xml:space="preserve"> </t>
        </is>
      </c>
      <c r="G18" s="4" t="inlineStr">
        <is>
          <t xml:space="preserve"> </t>
        </is>
      </c>
      <c r="H18" s="4" t="inlineStr">
        <is>
          <t xml:space="preserve"> </t>
        </is>
      </c>
    </row>
    <row r="19">
      <c r="A19" s="4" t="inlineStr">
        <is>
          <t>Promotional and advertising expenses</t>
        </is>
      </c>
      <c r="B19" s="8" t="n">
        <v>1.3</v>
      </c>
      <c r="C19" s="8" t="n">
        <v>1.2</v>
      </c>
      <c r="D19" s="8" t="n">
        <v>1.1</v>
      </c>
      <c r="E19" s="4" t="inlineStr">
        <is>
          <t xml:space="preserve"> </t>
        </is>
      </c>
      <c r="F19" s="4" t="inlineStr">
        <is>
          <t xml:space="preserve"> </t>
        </is>
      </c>
      <c r="G19" s="4" t="inlineStr">
        <is>
          <t xml:space="preserve"> </t>
        </is>
      </c>
      <c r="H19" s="4" t="inlineStr">
        <is>
          <t xml:space="preserve"> </t>
        </is>
      </c>
    </row>
    <row r="20">
      <c r="A20" s="4" t="inlineStr">
        <is>
          <t>Restructuring charges</t>
        </is>
      </c>
      <c r="B20" s="7" t="n">
        <v>39.4</v>
      </c>
      <c r="C20" s="7" t="n">
        <v>54.1</v>
      </c>
      <c r="D20" s="7" t="n">
        <v>8.6</v>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duct sales payment terms</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duct sales payment terms</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duct sales payment terms</t>
        </is>
      </c>
      <c r="B29" s="4" t="inlineStr">
        <is>
          <t>52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B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rinciples - Recent Accounting Guidance (Details) - USD ($) $ in Millions</t>
        </is>
      </c>
      <c r="B1" s="2" t="inlineStr">
        <is>
          <t>Dec. 31, 2023</t>
        </is>
      </c>
      <c r="C1" s="2" t="inlineStr">
        <is>
          <t>Dec. 31, 2022</t>
        </is>
      </c>
      <c r="D1" s="2" t="inlineStr">
        <is>
          <t>Dec. 31, 2021</t>
        </is>
      </c>
    </row>
    <row r="2">
      <c r="A2" s="3" t="inlineStr">
        <is>
          <t>Basis Of Presentation and Summary Of Significant Accounting Policies</t>
        </is>
      </c>
      <c r="B2" s="4" t="inlineStr">
        <is>
          <t xml:space="preserve"> </t>
        </is>
      </c>
      <c r="C2" s="4" t="inlineStr">
        <is>
          <t xml:space="preserve"> </t>
        </is>
      </c>
      <c r="D2" s="4" t="inlineStr">
        <is>
          <t xml:space="preserve"> </t>
        </is>
      </c>
    </row>
    <row r="3">
      <c r="A3" s="4" t="inlineStr">
        <is>
          <t>Operating Lease, Right-of-Use Asset</t>
        </is>
      </c>
      <c r="B3" s="7" t="n">
        <v>65.3</v>
      </c>
      <c r="C3" s="7" t="n">
        <v>76.09999999999999</v>
      </c>
      <c r="D3" s="7" t="n">
        <v>85.3</v>
      </c>
    </row>
    <row r="4">
      <c r="A4" s="4" t="inlineStr">
        <is>
          <t>Operating Lease, Liability</t>
        </is>
      </c>
      <c r="B4" s="5" t="n">
        <v>68</v>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 Heathland B.V (Details) - USD ($) $ in Millions</t>
        </is>
      </c>
      <c r="C1" s="2" t="inlineStr">
        <is>
          <t>1 Months Ended</t>
        </is>
      </c>
      <c r="E1" s="2" t="inlineStr">
        <is>
          <t>12 Months Ended</t>
        </is>
      </c>
    </row>
    <row r="2">
      <c r="B2" s="2" t="inlineStr">
        <is>
          <t>Jan. 03, 2022</t>
        </is>
      </c>
      <c r="C2" s="2" t="inlineStr">
        <is>
          <t>Dec. 31, 2023</t>
        </is>
      </c>
      <c r="D2" s="2" t="inlineStr">
        <is>
          <t>Feb. 28,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payment</t>
        </is>
      </c>
      <c r="B4" s="4" t="inlineStr">
        <is>
          <t xml:space="preserve"> </t>
        </is>
      </c>
      <c r="C4" s="4" t="inlineStr">
        <is>
          <t xml:space="preserve"> </t>
        </is>
      </c>
      <c r="D4" s="4" t="inlineStr">
        <is>
          <t xml:space="preserve"> </t>
        </is>
      </c>
      <c r="E4" s="7" t="n">
        <v>1.2</v>
      </c>
      <c r="F4" s="4" t="inlineStr">
        <is>
          <t xml:space="preserve"> </t>
        </is>
      </c>
      <c r="G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7" t="n">
        <v>63.8</v>
      </c>
      <c r="D6" s="4" t="inlineStr">
        <is>
          <t xml:space="preserve"> </t>
        </is>
      </c>
      <c r="E6" s="8" t="n">
        <v>63.8</v>
      </c>
      <c r="F6" s="7" t="n">
        <v>410.4</v>
      </c>
      <c r="G6" s="7" t="n">
        <v>710.1</v>
      </c>
    </row>
    <row r="7">
      <c r="A7" s="4" t="inlineStr">
        <is>
          <t>Heathland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payments to be paid</t>
        </is>
      </c>
      <c r="B9" s="7" t="n">
        <v>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paid upon signing the agreement</t>
        </is>
      </c>
      <c r="B10" s="8" t="n">
        <v>2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payment</t>
        </is>
      </c>
      <c r="B11" s="4" t="inlineStr">
        <is>
          <t xml:space="preserve"> </t>
        </is>
      </c>
      <c r="C11" s="7" t="n">
        <v>3.8</v>
      </c>
      <c r="D11" s="7" t="n">
        <v>1.2</v>
      </c>
      <c r="E11" s="4" t="inlineStr">
        <is>
          <t xml:space="preserve"> </t>
        </is>
      </c>
      <c r="F11" s="4" t="inlineStr">
        <is>
          <t xml:space="preserve"> </t>
        </is>
      </c>
      <c r="G11" s="4" t="inlineStr">
        <is>
          <t xml:space="preserve"> </t>
        </is>
      </c>
    </row>
    <row r="12">
      <c r="A12" s="4" t="inlineStr">
        <is>
          <t>Contingent service fee</t>
        </is>
      </c>
      <c r="B12" s="7" t="n">
        <v>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uous employment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s to purchase price allocation</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Expected life</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Recognized Identifiable Assets Acquired, Goodwill,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urrent assets</t>
        </is>
      </c>
      <c r="B18" s="8"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air value of assets acquired</t>
        </is>
      </c>
      <c r="B20" s="8" t="n">
        <v>9.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liabilities</t>
        </is>
      </c>
      <c r="B21" s="8"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urrent liabilities</t>
        </is>
      </c>
      <c r="B22" s="8" t="n">
        <v>-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fair value of liabilities assumed</t>
        </is>
      </c>
      <c r="B23" s="8" t="n">
        <v>-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dentifiable assets acquired</t>
        </is>
      </c>
      <c r="B24" s="8" t="n">
        <v>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consideration</t>
        </is>
      </c>
      <c r="B25" s="8" t="n">
        <v>2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8" t="n">
        <v>2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eathland B.V.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paid upon signing the agreement</t>
        </is>
      </c>
      <c r="B29" s="8" t="n">
        <v>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eathland B.V.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tangible assets</t>
        </is>
      </c>
      <c r="B32" s="8" t="n">
        <v>5.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eathland B.V. | Trade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 Recognized Identifiable Assets Acquired, Goodwill, and Liabilities Assumed, Ne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intangible assets</t>
        </is>
      </c>
      <c r="B35" s="8" t="n">
        <v>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Heathland B.V. | Develop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Recognized Identifiable Assets Acquired, Goodwill, and Liabilities Assumed,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intangible assets</t>
        </is>
      </c>
      <c r="B38" s="7" t="n">
        <v>0.2</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3" customWidth="1" min="5" max="5"/>
  </cols>
  <sheetData>
    <row r="1">
      <c r="A1" s="1" t="inlineStr">
        <is>
          <t>Acquisitions - Aristech (Details) - USD ($) $ in Millions</t>
        </is>
      </c>
      <c r="B1" s="2" t="inlineStr">
        <is>
          <t>12 Months Ended</t>
        </is>
      </c>
    </row>
    <row r="2">
      <c r="B2" s="2" t="inlineStr">
        <is>
          <t>Dec. 31, 2023</t>
        </is>
      </c>
      <c r="C2" s="2" t="inlineStr">
        <is>
          <t>Dec. 31, 2021</t>
        </is>
      </c>
      <c r="D2" s="2" t="inlineStr">
        <is>
          <t>Sep. 01, 2021</t>
        </is>
      </c>
      <c r="E2" s="2" t="inlineStr">
        <is>
          <t>May 03, 2021</t>
        </is>
      </c>
    </row>
    <row r="3">
      <c r="A3" s="4" t="inlineStr">
        <is>
          <t>Aristech Surfaces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 acquired</t>
        </is>
      </c>
      <c r="B5" s="4" t="inlineStr">
        <is>
          <t xml:space="preserve"> </t>
        </is>
      </c>
      <c r="C5" s="4" t="inlineStr">
        <is>
          <t xml:space="preserve"> </t>
        </is>
      </c>
      <c r="D5" s="13" t="n">
        <v>1</v>
      </c>
      <c r="E5" s="4" t="inlineStr">
        <is>
          <t xml:space="preserve"> </t>
        </is>
      </c>
    </row>
    <row r="6">
      <c r="A6" s="4" t="inlineStr">
        <is>
          <t>Purchase price consideration</t>
        </is>
      </c>
      <c r="B6" s="4" t="inlineStr">
        <is>
          <t xml:space="preserve"> </t>
        </is>
      </c>
      <c r="C6" s="7" t="n">
        <v>449.5</v>
      </c>
      <c r="D6" s="4" t="inlineStr">
        <is>
          <t xml:space="preserve"> </t>
        </is>
      </c>
      <c r="E6" s="4" t="inlineStr">
        <is>
          <t xml:space="preserve"> </t>
        </is>
      </c>
    </row>
    <row r="7">
      <c r="A7" s="4" t="inlineStr">
        <is>
          <t>Changes to purchase price allocation</t>
        </is>
      </c>
      <c r="B7" s="5" t="n">
        <v>0</v>
      </c>
      <c r="C7" s="4" t="inlineStr">
        <is>
          <t xml:space="preserve"> </t>
        </is>
      </c>
      <c r="D7" s="4" t="inlineStr">
        <is>
          <t xml:space="preserve"> </t>
        </is>
      </c>
      <c r="E7" s="4" t="inlineStr">
        <is>
          <t xml:space="preserve"> </t>
        </is>
      </c>
    </row>
    <row r="8">
      <c r="A8" s="4" t="inlineStr">
        <is>
          <t>PMMA Busines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quity interest acquired</t>
        </is>
      </c>
      <c r="B10" s="4" t="inlineStr">
        <is>
          <t xml:space="preserve"> </t>
        </is>
      </c>
      <c r="C10" s="4" t="inlineStr">
        <is>
          <t xml:space="preserve"> </t>
        </is>
      </c>
      <c r="D10" s="4" t="inlineStr">
        <is>
          <t xml:space="preserve"> </t>
        </is>
      </c>
      <c r="E10" s="13" t="n">
        <v>1</v>
      </c>
    </row>
    <row r="11">
      <c r="A11" s="4" t="inlineStr">
        <is>
          <t>Purchase price consideration</t>
        </is>
      </c>
      <c r="B11" s="4" t="inlineStr">
        <is>
          <t xml:space="preserve"> </t>
        </is>
      </c>
      <c r="C11" s="7" t="n">
        <v>1364.9</v>
      </c>
      <c r="D11" s="4" t="inlineStr">
        <is>
          <t xml:space="preserve"> </t>
        </is>
      </c>
      <c r="E11" s="4" t="inlineStr">
        <is>
          <t xml:space="preserve"> </t>
        </is>
      </c>
    </row>
    <row r="12">
      <c r="A12" s="4" t="inlineStr">
        <is>
          <t>Changes to purchase price allocation</t>
        </is>
      </c>
      <c r="B12" s="5" t="n">
        <v>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Acquisitions - Arkema PMMA (Details) - PMMA Business - USD ($) $ in Millions</t>
        </is>
      </c>
      <c r="B1" s="2" t="inlineStr">
        <is>
          <t>12 Months Ended</t>
        </is>
      </c>
    </row>
    <row r="2">
      <c r="B2" s="2" t="inlineStr">
        <is>
          <t>Dec. 31, 2023</t>
        </is>
      </c>
      <c r="C2" s="2" t="inlineStr">
        <is>
          <t>Dec. 31, 2021</t>
        </is>
      </c>
      <c r="D2" s="2" t="inlineStr">
        <is>
          <t>May 03, 2021</t>
        </is>
      </c>
    </row>
    <row r="3">
      <c r="A3" s="3" t="inlineStr">
        <is>
          <t>Business Acquisition [Line Items]</t>
        </is>
      </c>
      <c r="B3" s="4" t="inlineStr">
        <is>
          <t xml:space="preserve"> </t>
        </is>
      </c>
      <c r="C3" s="4" t="inlineStr">
        <is>
          <t xml:space="preserve"> </t>
        </is>
      </c>
      <c r="D3" s="4" t="inlineStr">
        <is>
          <t xml:space="preserve"> </t>
        </is>
      </c>
    </row>
    <row r="4">
      <c r="A4" s="4" t="inlineStr">
        <is>
          <t>Equity interest acquired</t>
        </is>
      </c>
      <c r="B4" s="4" t="inlineStr">
        <is>
          <t xml:space="preserve"> </t>
        </is>
      </c>
      <c r="C4" s="4" t="inlineStr">
        <is>
          <t xml:space="preserve"> </t>
        </is>
      </c>
      <c r="D4" s="13" t="n">
        <v>1</v>
      </c>
    </row>
    <row r="5">
      <c r="A5" s="4" t="inlineStr">
        <is>
          <t>Purchase price consideration</t>
        </is>
      </c>
      <c r="B5" s="4" t="inlineStr">
        <is>
          <t xml:space="preserve"> </t>
        </is>
      </c>
      <c r="C5" s="7" t="n">
        <v>1364.9</v>
      </c>
      <c r="D5" s="4" t="inlineStr">
        <is>
          <t xml:space="preserve"> </t>
        </is>
      </c>
    </row>
    <row r="6">
      <c r="A6" s="4" t="inlineStr">
        <is>
          <t>Known purchase price adjustment</t>
        </is>
      </c>
      <c r="B6" s="5" t="n">
        <v>0</v>
      </c>
      <c r="C6" s="4" t="inlineStr">
        <is>
          <t xml:space="preserve"> </t>
        </is>
      </c>
      <c r="D6" s="4" t="inlineStr">
        <is>
          <t xml:space="preserve"> </t>
        </is>
      </c>
    </row>
    <row r="7">
      <c r="A7" s="4" t="inlineStr">
        <is>
          <t>Changes to purchase price allocation</t>
        </is>
      </c>
      <c r="B7" s="5"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Acquisitions - Pro Forma and transaction costs (Details) $ in Millions</t>
        </is>
      </c>
      <c r="B1" s="2" t="inlineStr">
        <is>
          <t>12 Months Ended</t>
        </is>
      </c>
    </row>
    <row r="2">
      <c r="B2" s="2" t="inlineStr">
        <is>
          <t>Dec. 31, 2021 USD ($)</t>
        </is>
      </c>
    </row>
    <row r="3">
      <c r="A3" s="3" t="inlineStr">
        <is>
          <t>Business Acquisition, Pro Forma Information [Abstract]</t>
        </is>
      </c>
      <c r="B3" s="4" t="inlineStr">
        <is>
          <t xml:space="preserve"> </t>
        </is>
      </c>
    </row>
    <row r="4">
      <c r="A4" s="4" t="inlineStr">
        <is>
          <t>Net sales</t>
        </is>
      </c>
      <c r="B4" s="7" t="n">
        <v>5162.3</v>
      </c>
    </row>
    <row r="5">
      <c r="A5" s="4" t="inlineStr">
        <is>
          <t>Net income</t>
        </is>
      </c>
      <c r="B5" s="8" t="n">
        <v>498.5</v>
      </c>
    </row>
    <row r="6">
      <c r="A6" s="4" t="inlineStr">
        <is>
          <t>Income from continuing operations</t>
        </is>
      </c>
      <c r="B6" s="7" t="n">
        <v>33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Details) - Emulsion Polymers, Synthetic Rubber - Disposal Group, Disposed of by Sale, Not Discontinued Operations $ in Millions</t>
        </is>
      </c>
      <c r="B1" s="2" t="inlineStr">
        <is>
          <t>Dec. 01, 2021 USD ($)</t>
        </is>
      </c>
    </row>
    <row r="2">
      <c r="A2" s="3" t="inlineStr">
        <is>
          <t>Disclosures by disposal group</t>
        </is>
      </c>
      <c r="B2" s="4" t="inlineStr">
        <is>
          <t xml:space="preserve"> </t>
        </is>
      </c>
    </row>
    <row r="3">
      <c r="A3" s="4" t="inlineStr">
        <is>
          <t>Consideration</t>
        </is>
      </c>
      <c r="B3" s="7" t="n">
        <v>402.4</v>
      </c>
    </row>
    <row r="4">
      <c r="A4" s="4" t="inlineStr">
        <is>
          <t>Pension and other postretirement benefits</t>
        </is>
      </c>
      <c r="B4" s="8" t="n">
        <v>41.6</v>
      </c>
    </row>
    <row r="5">
      <c r="A5" s="4" t="inlineStr">
        <is>
          <t>Working capital target</t>
        </is>
      </c>
      <c r="B5" s="6" t="n">
        <v>47</v>
      </c>
    </row>
    <row r="6">
      <c r="A6" s="4" t="inlineStr">
        <is>
          <t>After-tax gain on sale</t>
        </is>
      </c>
      <c r="B6" s="7" t="n">
        <v>117.8</v>
      </c>
    </row>
    <row r="7">
      <c r="A7" s="4" t="inlineStr">
        <is>
          <t>Disposal Group, Not Discontinued Operation, Gain (Loss) on Disposal, Statement of Income or Comprehensive Income [Extensible Enumeration]</t>
        </is>
      </c>
      <c r="B7" s="4" t="inlineStr">
        <is>
          <t>Income (Loss) from Discontinued Operations, Net of Tax, Including Portion Attributable to Noncontrolling Interes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40" customWidth="1" min="6" max="6"/>
    <col width="13" customWidth="1" min="7" max="7"/>
  </cols>
  <sheetData>
    <row r="1">
      <c r="A1" s="1" t="inlineStr">
        <is>
          <t>Consolidated Statements of Shareholders' Equity - USD ($) shares in Millions, $ in Millions</t>
        </is>
      </c>
      <c r="B1" s="2" t="inlineStr">
        <is>
          <t>Common Stock</t>
        </is>
      </c>
      <c r="C1" s="2" t="inlineStr">
        <is>
          <t>Additional Paid-In Capital</t>
        </is>
      </c>
      <c r="D1" s="2" t="inlineStr">
        <is>
          <t>Treasury Shares</t>
        </is>
      </c>
      <c r="E1" s="2" t="inlineStr">
        <is>
          <t>Accumulated Other Comprehensive Income (Loss)</t>
        </is>
      </c>
      <c r="F1" s="2" t="inlineStr">
        <is>
          <t>Retained Earnings (Accumulated Deficit)</t>
        </is>
      </c>
      <c r="G1" s="2" t="inlineStr">
        <is>
          <t>Total</t>
        </is>
      </c>
    </row>
    <row r="2">
      <c r="A2" s="4" t="inlineStr">
        <is>
          <t>Balance at beginning of period at Dec. 31, 2020</t>
        </is>
      </c>
      <c r="B2" s="7" t="n">
        <v>0.5</v>
      </c>
      <c r="C2" s="7" t="n">
        <v>579.6</v>
      </c>
      <c r="D2" s="7" t="n">
        <v>-542.9</v>
      </c>
      <c r="E2" s="7" t="n">
        <v>-186.1</v>
      </c>
      <c r="F2" s="7" t="n">
        <v>739.2</v>
      </c>
      <c r="G2" s="7" t="n">
        <v>590.3</v>
      </c>
    </row>
    <row r="3">
      <c r="A3" s="4" t="inlineStr">
        <is>
          <t>Balance at beginning of period, shares at Dec. 31, 2020</t>
        </is>
      </c>
      <c r="B3" s="8" t="n">
        <v>3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0</t>
        </is>
      </c>
      <c r="B4" s="4" t="inlineStr">
        <is>
          <t xml:space="preserve"> </t>
        </is>
      </c>
      <c r="C4" s="4" t="inlineStr">
        <is>
          <t xml:space="preserve"> </t>
        </is>
      </c>
      <c r="D4" s="8" t="n">
        <v>10.4</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440</v>
      </c>
      <c r="G6" s="6" t="n">
        <v>440</v>
      </c>
    </row>
    <row r="7">
      <c r="A7" s="4" t="inlineStr">
        <is>
          <t>Other comprehensive income</t>
        </is>
      </c>
      <c r="B7" s="4" t="inlineStr">
        <is>
          <t xml:space="preserve"> </t>
        </is>
      </c>
      <c r="C7" s="4" t="inlineStr">
        <is>
          <t xml:space="preserve"> </t>
        </is>
      </c>
      <c r="D7" s="4" t="inlineStr">
        <is>
          <t xml:space="preserve"> </t>
        </is>
      </c>
      <c r="E7" s="8" t="n">
        <v>38.9</v>
      </c>
      <c r="F7" s="4" t="inlineStr">
        <is>
          <t xml:space="preserve"> </t>
        </is>
      </c>
      <c r="G7" s="8" t="n">
        <v>38.9</v>
      </c>
    </row>
    <row r="8">
      <c r="A8" s="4" t="inlineStr">
        <is>
          <t>Cancellation of treasury shares</t>
        </is>
      </c>
      <c r="B8" s="7" t="n">
        <v>-0.1</v>
      </c>
      <c r="C8" s="8" t="n">
        <v>-118.7</v>
      </c>
      <c r="D8" s="7" t="n">
        <v>524.8</v>
      </c>
      <c r="E8" s="4" t="inlineStr">
        <is>
          <t xml:space="preserve"> </t>
        </is>
      </c>
      <c r="F8" s="6" t="n">
        <v>-406</v>
      </c>
      <c r="G8" s="4" t="inlineStr">
        <is>
          <t xml:space="preserve"> </t>
        </is>
      </c>
    </row>
    <row r="9">
      <c r="A9" s="4" t="inlineStr">
        <is>
          <t>Cancellation of treasury shares, shares</t>
        </is>
      </c>
      <c r="B9" s="4" t="inlineStr">
        <is>
          <t xml:space="preserve"> </t>
        </is>
      </c>
      <c r="C9" s="4" t="inlineStr">
        <is>
          <t xml:space="preserve"> </t>
        </is>
      </c>
      <c r="D9" s="8" t="n">
        <v>-9.9</v>
      </c>
      <c r="E9" s="4" t="inlineStr">
        <is>
          <t xml:space="preserve"> </t>
        </is>
      </c>
      <c r="F9" s="4" t="inlineStr">
        <is>
          <t xml:space="preserve"> </t>
        </is>
      </c>
      <c r="G9" s="4" t="inlineStr">
        <is>
          <t xml:space="preserve"> </t>
        </is>
      </c>
    </row>
    <row r="10">
      <c r="A10" s="4" t="inlineStr">
        <is>
          <t>Share-based compensation activity</t>
        </is>
      </c>
      <c r="B10" s="4" t="inlineStr">
        <is>
          <t xml:space="preserve"> </t>
        </is>
      </c>
      <c r="C10" s="8" t="n">
        <v>7.2</v>
      </c>
      <c r="D10" s="7" t="n">
        <v>18.1</v>
      </c>
      <c r="E10" s="4" t="inlineStr">
        <is>
          <t xml:space="preserve"> </t>
        </is>
      </c>
      <c r="F10" s="4" t="inlineStr">
        <is>
          <t xml:space="preserve"> </t>
        </is>
      </c>
      <c r="G10" s="8" t="n">
        <v>25.3</v>
      </c>
    </row>
    <row r="11">
      <c r="A11" s="4" t="inlineStr">
        <is>
          <t>Share-based compensation activity, shares</t>
        </is>
      </c>
      <c r="B11" s="8" t="n">
        <v>0.5</v>
      </c>
      <c r="C11" s="4" t="inlineStr">
        <is>
          <t xml:space="preserve"> </t>
        </is>
      </c>
      <c r="D11" s="8" t="n">
        <v>-0.5</v>
      </c>
      <c r="E11" s="4" t="inlineStr">
        <is>
          <t xml:space="preserve"> </t>
        </is>
      </c>
      <c r="F11" s="4" t="inlineStr">
        <is>
          <t xml:space="preserve"> </t>
        </is>
      </c>
      <c r="G11" s="4" t="inlineStr">
        <is>
          <t xml:space="preserve"> </t>
        </is>
      </c>
    </row>
    <row r="12">
      <c r="A12" s="4" t="inlineStr">
        <is>
          <t>Purchase of treasury shares</t>
        </is>
      </c>
      <c r="B12" s="4" t="inlineStr">
        <is>
          <t xml:space="preserve"> </t>
        </is>
      </c>
      <c r="C12" s="4" t="inlineStr">
        <is>
          <t xml:space="preserve"> </t>
        </is>
      </c>
      <c r="D12" s="5" t="n">
        <v>-50</v>
      </c>
      <c r="E12" s="4" t="inlineStr">
        <is>
          <t xml:space="preserve"> </t>
        </is>
      </c>
      <c r="F12" s="4" t="inlineStr">
        <is>
          <t xml:space="preserve"> </t>
        </is>
      </c>
      <c r="G12" s="6" t="n">
        <v>-50</v>
      </c>
    </row>
    <row r="13">
      <c r="A13" s="4" t="inlineStr">
        <is>
          <t>Purchase of treasury shares, shares</t>
        </is>
      </c>
      <c r="B13" s="6" t="n">
        <v>-1</v>
      </c>
      <c r="C13" s="4" t="inlineStr">
        <is>
          <t xml:space="preserve"> </t>
        </is>
      </c>
      <c r="D13" s="6" t="n">
        <v>1</v>
      </c>
      <c r="E13" s="4" t="inlineStr">
        <is>
          <t xml:space="preserve"> </t>
        </is>
      </c>
      <c r="F13" s="4" t="inlineStr">
        <is>
          <t xml:space="preserve"> </t>
        </is>
      </c>
      <c r="G13" s="4" t="inlineStr">
        <is>
          <t xml:space="preserve"> </t>
        </is>
      </c>
    </row>
    <row r="14">
      <c r="A14" s="4" t="inlineStr">
        <is>
          <t>Dividends on ordinary shares</t>
        </is>
      </c>
      <c r="B14" s="4" t="inlineStr">
        <is>
          <t xml:space="preserve"> </t>
        </is>
      </c>
      <c r="C14" s="4" t="inlineStr">
        <is>
          <t xml:space="preserve"> </t>
        </is>
      </c>
      <c r="D14" s="4" t="inlineStr">
        <is>
          <t xml:space="preserve"> </t>
        </is>
      </c>
      <c r="E14" s="4" t="inlineStr">
        <is>
          <t xml:space="preserve"> </t>
        </is>
      </c>
      <c r="F14" s="8" t="n">
        <v>-31.4</v>
      </c>
      <c r="G14" s="8" t="n">
        <v>-31.4</v>
      </c>
    </row>
    <row r="15">
      <c r="A15" s="4" t="inlineStr">
        <is>
          <t>Balance at end of period at Dec. 31, 2021</t>
        </is>
      </c>
      <c r="B15" s="7" t="n">
        <v>0.4</v>
      </c>
      <c r="C15" s="8" t="n">
        <v>468.1</v>
      </c>
      <c r="D15" s="5" t="n">
        <v>-50</v>
      </c>
      <c r="E15" s="8" t="n">
        <v>-147.2</v>
      </c>
      <c r="F15" s="8" t="n">
        <v>741.8</v>
      </c>
      <c r="G15" s="8" t="n">
        <v>1013.1</v>
      </c>
    </row>
    <row r="16">
      <c r="A16" s="4" t="inlineStr">
        <is>
          <t>Balance at end of period, shares at Dec. 31, 2021</t>
        </is>
      </c>
      <c r="B16" s="8" t="n">
        <v>3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Treasury shares at Dec. 31, 2021</t>
        </is>
      </c>
      <c r="B17" s="4" t="inlineStr">
        <is>
          <t xml:space="preserve"> </t>
        </is>
      </c>
      <c r="C17" s="4" t="inlineStr">
        <is>
          <t xml:space="preserve"> </t>
        </is>
      </c>
      <c r="D17" s="6" t="n">
        <v>1</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8" t="n">
        <v>-430.9</v>
      </c>
      <c r="G19" s="8" t="n">
        <v>-430.9</v>
      </c>
    </row>
    <row r="20">
      <c r="A20" s="4" t="inlineStr">
        <is>
          <t>Other comprehensive income</t>
        </is>
      </c>
      <c r="B20" s="4" t="inlineStr">
        <is>
          <t xml:space="preserve"> </t>
        </is>
      </c>
      <c r="C20" s="4" t="inlineStr">
        <is>
          <t xml:space="preserve"> </t>
        </is>
      </c>
      <c r="D20" s="4" t="inlineStr">
        <is>
          <t xml:space="preserve"> </t>
        </is>
      </c>
      <c r="E20" s="8" t="n">
        <v>15.9</v>
      </c>
      <c r="F20" s="4" t="inlineStr">
        <is>
          <t xml:space="preserve"> </t>
        </is>
      </c>
      <c r="G20" s="8" t="n">
        <v>15.9</v>
      </c>
    </row>
    <row r="21">
      <c r="A21" s="4" t="inlineStr">
        <is>
          <t>Share-based compensation activity</t>
        </is>
      </c>
      <c r="B21" s="4" t="inlineStr">
        <is>
          <t xml:space="preserve"> </t>
        </is>
      </c>
      <c r="C21" s="8" t="n">
        <v>18.6</v>
      </c>
      <c r="D21" s="4" t="inlineStr">
        <is>
          <t xml:space="preserve"> </t>
        </is>
      </c>
      <c r="E21" s="4" t="inlineStr">
        <is>
          <t xml:space="preserve"> </t>
        </is>
      </c>
      <c r="F21" s="4" t="inlineStr">
        <is>
          <t xml:space="preserve"> </t>
        </is>
      </c>
      <c r="G21" s="8" t="n">
        <v>18.6</v>
      </c>
    </row>
    <row r="22">
      <c r="A22" s="4" t="inlineStr">
        <is>
          <t>Share-based compensation activity, shares</t>
        </is>
      </c>
      <c r="B22" s="8" t="n">
        <v>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treasury shares</t>
        </is>
      </c>
      <c r="B23" s="4" t="inlineStr">
        <is>
          <t xml:space="preserve"> </t>
        </is>
      </c>
      <c r="C23" s="4" t="inlineStr">
        <is>
          <t xml:space="preserve"> </t>
        </is>
      </c>
      <c r="D23" s="5" t="n">
        <v>-150</v>
      </c>
      <c r="E23" s="4" t="inlineStr">
        <is>
          <t xml:space="preserve"> </t>
        </is>
      </c>
      <c r="F23" s="4" t="inlineStr">
        <is>
          <t xml:space="preserve"> </t>
        </is>
      </c>
      <c r="G23" s="6" t="n">
        <v>-150</v>
      </c>
    </row>
    <row r="24">
      <c r="A24" s="4" t="inlineStr">
        <is>
          <t>Purchase of treasury shares, shares</t>
        </is>
      </c>
      <c r="B24" s="8" t="n">
        <v>-3.1</v>
      </c>
      <c r="C24" s="4" t="inlineStr">
        <is>
          <t xml:space="preserve"> </t>
        </is>
      </c>
      <c r="D24" s="8" t="n">
        <v>3.1</v>
      </c>
      <c r="E24" s="4" t="inlineStr">
        <is>
          <t xml:space="preserve"> </t>
        </is>
      </c>
      <c r="F24" s="4" t="inlineStr">
        <is>
          <t xml:space="preserve"> </t>
        </is>
      </c>
      <c r="G24" s="4" t="inlineStr">
        <is>
          <t xml:space="preserve"> </t>
        </is>
      </c>
    </row>
    <row r="25">
      <c r="A25" s="4" t="inlineStr">
        <is>
          <t>Dividends on ordinary shares</t>
        </is>
      </c>
      <c r="B25" s="4" t="inlineStr">
        <is>
          <t xml:space="preserve"> </t>
        </is>
      </c>
      <c r="C25" s="4" t="inlineStr">
        <is>
          <t xml:space="preserve"> </t>
        </is>
      </c>
      <c r="D25" s="4" t="inlineStr">
        <is>
          <t xml:space="preserve"> </t>
        </is>
      </c>
      <c r="E25" s="4" t="inlineStr">
        <is>
          <t xml:space="preserve"> </t>
        </is>
      </c>
      <c r="F25" s="8" t="n">
        <v>-46.4</v>
      </c>
      <c r="G25" s="8" t="n">
        <v>-46.4</v>
      </c>
    </row>
    <row r="26">
      <c r="A26" s="4" t="inlineStr">
        <is>
          <t>Balance at end of period at Dec. 31, 2022</t>
        </is>
      </c>
      <c r="B26" s="7" t="n">
        <v>0.4</v>
      </c>
      <c r="C26" s="8" t="n">
        <v>486.7</v>
      </c>
      <c r="D26" s="5" t="n">
        <v>-200</v>
      </c>
      <c r="E26" s="8" t="n">
        <v>-131.3</v>
      </c>
      <c r="F26" s="8" t="n">
        <v>264.5</v>
      </c>
      <c r="G26" s="7" t="n">
        <v>420.3</v>
      </c>
    </row>
    <row r="27">
      <c r="A27" s="4" t="inlineStr">
        <is>
          <t>Balance at end of period, shares at Dec. 31, 2022</t>
        </is>
      </c>
      <c r="B27" s="8" t="n">
        <v>35.1</v>
      </c>
      <c r="C27" s="4" t="inlineStr">
        <is>
          <t xml:space="preserve"> </t>
        </is>
      </c>
      <c r="D27" s="4" t="inlineStr">
        <is>
          <t xml:space="preserve"> </t>
        </is>
      </c>
      <c r="E27" s="4" t="inlineStr">
        <is>
          <t xml:space="preserve"> </t>
        </is>
      </c>
      <c r="F27" s="4" t="inlineStr">
        <is>
          <t xml:space="preserve"> </t>
        </is>
      </c>
      <c r="G27" s="8" t="n">
        <v>35.1</v>
      </c>
    </row>
    <row r="28">
      <c r="A28" s="4" t="inlineStr">
        <is>
          <t>Balance at end of period, Treasury shares at Dec. 31, 2022</t>
        </is>
      </c>
      <c r="B28" s="4" t="inlineStr">
        <is>
          <t xml:space="preserve"> </t>
        </is>
      </c>
      <c r="C28" s="4" t="inlineStr">
        <is>
          <t xml:space="preserve"> </t>
        </is>
      </c>
      <c r="D28" s="8" t="n">
        <v>4.1</v>
      </c>
      <c r="E28" s="4" t="inlineStr">
        <is>
          <t xml:space="preserve"> </t>
        </is>
      </c>
      <c r="F28" s="4" t="inlineStr">
        <is>
          <t xml:space="preserve"> </t>
        </is>
      </c>
      <c r="G28" s="8" t="n">
        <v>4.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8" t="n">
        <v>-701.3</v>
      </c>
      <c r="G30" s="7" t="n">
        <v>-701.3</v>
      </c>
    </row>
    <row r="31">
      <c r="A31" s="4" t="inlineStr">
        <is>
          <t>Other comprehensive income</t>
        </is>
      </c>
      <c r="B31" s="4" t="inlineStr">
        <is>
          <t xml:space="preserve"> </t>
        </is>
      </c>
      <c r="C31" s="4" t="inlineStr">
        <is>
          <t xml:space="preserve"> </t>
        </is>
      </c>
      <c r="D31" s="4" t="inlineStr">
        <is>
          <t xml:space="preserve"> </t>
        </is>
      </c>
      <c r="E31" s="8" t="n">
        <v>1.7</v>
      </c>
      <c r="F31" s="4" t="inlineStr">
        <is>
          <t xml:space="preserve"> </t>
        </is>
      </c>
      <c r="G31" s="8" t="n">
        <v>1.7</v>
      </c>
    </row>
    <row r="32">
      <c r="A32" s="4" t="inlineStr">
        <is>
          <t>Share-based compensation activity</t>
        </is>
      </c>
      <c r="B32" s="4" t="inlineStr">
        <is>
          <t xml:space="preserve"> </t>
        </is>
      </c>
      <c r="C32" s="8" t="n">
        <v>17.5</v>
      </c>
      <c r="D32" s="4" t="inlineStr">
        <is>
          <t xml:space="preserve"> </t>
        </is>
      </c>
      <c r="E32" s="4" t="inlineStr">
        <is>
          <t xml:space="preserve"> </t>
        </is>
      </c>
      <c r="F32" s="4" t="inlineStr">
        <is>
          <t xml:space="preserve"> </t>
        </is>
      </c>
      <c r="G32" s="8" t="n">
        <v>17.5</v>
      </c>
    </row>
    <row r="33">
      <c r="A33" s="4" t="inlineStr">
        <is>
          <t>Share-based compensation activity, shares</t>
        </is>
      </c>
      <c r="B33" s="8"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on ordinary shares</t>
        </is>
      </c>
      <c r="B34" s="4" t="inlineStr">
        <is>
          <t xml:space="preserve"> </t>
        </is>
      </c>
      <c r="C34" s="4" t="inlineStr">
        <is>
          <t xml:space="preserve"> </t>
        </is>
      </c>
      <c r="D34" s="4" t="inlineStr">
        <is>
          <t xml:space="preserve"> </t>
        </is>
      </c>
      <c r="E34" s="4" t="inlineStr">
        <is>
          <t xml:space="preserve"> </t>
        </is>
      </c>
      <c r="F34" s="8" t="n">
        <v>-6.2</v>
      </c>
      <c r="G34" s="8" t="n">
        <v>-6.2</v>
      </c>
    </row>
    <row r="35">
      <c r="A35" s="4" t="inlineStr">
        <is>
          <t>Balance at end of period at Dec. 31, 2023</t>
        </is>
      </c>
      <c r="B35" s="7" t="n">
        <v>0.4</v>
      </c>
      <c r="C35" s="7" t="n">
        <v>504.2</v>
      </c>
      <c r="D35" s="5" t="n">
        <v>-200</v>
      </c>
      <c r="E35" s="7" t="n">
        <v>-129.6</v>
      </c>
      <c r="F35" s="5" t="n">
        <v>-443</v>
      </c>
      <c r="G35" s="5" t="n">
        <v>-268</v>
      </c>
    </row>
    <row r="36">
      <c r="A36" s="4" t="inlineStr">
        <is>
          <t>Balance at end of period, shares at Dec. 31, 2023</t>
        </is>
      </c>
      <c r="B36" s="8" t="n">
        <v>35.2</v>
      </c>
      <c r="C36" s="4" t="inlineStr">
        <is>
          <t xml:space="preserve"> </t>
        </is>
      </c>
      <c r="D36" s="4" t="inlineStr">
        <is>
          <t xml:space="preserve"> </t>
        </is>
      </c>
      <c r="E36" s="4" t="inlineStr">
        <is>
          <t xml:space="preserve"> </t>
        </is>
      </c>
      <c r="F36" s="4" t="inlineStr">
        <is>
          <t xml:space="preserve"> </t>
        </is>
      </c>
      <c r="G36" s="8" t="n">
        <v>35.2</v>
      </c>
    </row>
    <row r="37">
      <c r="A37" s="4" t="inlineStr">
        <is>
          <t>Balance at end of period, Treasury shares at Dec. 31, 2023</t>
        </is>
      </c>
      <c r="B37" s="4" t="inlineStr">
        <is>
          <t xml:space="preserve"> </t>
        </is>
      </c>
      <c r="C37" s="4" t="inlineStr">
        <is>
          <t xml:space="preserve"> </t>
        </is>
      </c>
      <c r="D37" s="8" t="n">
        <v>4.1</v>
      </c>
      <c r="E37" s="4" t="inlineStr">
        <is>
          <t xml:space="preserve"> </t>
        </is>
      </c>
      <c r="F37" s="4" t="inlineStr">
        <is>
          <t xml:space="preserve"> </t>
        </is>
      </c>
      <c r="G37" s="8"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Results (Details) - USD ($) $ in Millions</t>
        </is>
      </c>
      <c r="B1" s="2" t="inlineStr">
        <is>
          <t>12 Months Ended</t>
        </is>
      </c>
    </row>
    <row r="2">
      <c r="B2" s="2" t="inlineStr">
        <is>
          <t>Dec. 31, 2023</t>
        </is>
      </c>
      <c r="C2" s="2" t="inlineStr">
        <is>
          <t>Dec. 31, 2022</t>
        </is>
      </c>
      <c r="D2" s="2" t="inlineStr">
        <is>
          <t>Dec. 31, 2021</t>
        </is>
      </c>
    </row>
    <row r="3">
      <c r="A3" s="3" t="inlineStr">
        <is>
          <t>Discontinued Operation, Income (Loss) from Discontinued Operation Disclosures [Abstract]</t>
        </is>
      </c>
      <c r="B3" s="4" t="inlineStr">
        <is>
          <t xml:space="preserve"> </t>
        </is>
      </c>
      <c r="C3" s="4" t="inlineStr">
        <is>
          <t xml:space="preserve"> </t>
        </is>
      </c>
      <c r="D3" s="4" t="inlineStr">
        <is>
          <t xml:space="preserve"> </t>
        </is>
      </c>
    </row>
    <row r="4">
      <c r="A4" s="4" t="inlineStr">
        <is>
          <t>Gain on sale of businesses and other assets</t>
        </is>
      </c>
      <c r="B4" s="7" t="n">
        <v>-25.6</v>
      </c>
      <c r="C4" s="7" t="n">
        <v>-1.8</v>
      </c>
      <c r="D4" s="7" t="n">
        <v>-0.4</v>
      </c>
    </row>
    <row r="5">
      <c r="A5" s="4" t="inlineStr">
        <is>
          <t>Net income from discontinued operations</t>
        </is>
      </c>
      <c r="B5" s="4" t="inlineStr">
        <is>
          <t xml:space="preserve"> </t>
        </is>
      </c>
      <c r="C5" s="8" t="n">
        <v>-2.9</v>
      </c>
      <c r="D5" s="8" t="n">
        <v>160.4</v>
      </c>
    </row>
    <row r="6">
      <c r="A6" s="4" t="inlineStr">
        <is>
          <t>Emulsion Polymers, Synthetic Rubber | Disposal Group, Disposed of by Sale, Not Discontinued Operations</t>
        </is>
      </c>
      <c r="B6" s="4" t="inlineStr">
        <is>
          <t xml:space="preserve"> </t>
        </is>
      </c>
      <c r="C6" s="4" t="inlineStr">
        <is>
          <t xml:space="preserve"> </t>
        </is>
      </c>
      <c r="D6" s="4" t="inlineStr">
        <is>
          <t xml:space="preserve"> </t>
        </is>
      </c>
    </row>
    <row r="7">
      <c r="A7" s="3" t="inlineStr">
        <is>
          <t>Discontinued Operation, Income (Loss) from Discontinued Operation Disclosures [Abstract]</t>
        </is>
      </c>
      <c r="B7" s="4" t="inlineStr">
        <is>
          <t xml:space="preserve"> </t>
        </is>
      </c>
      <c r="C7" s="4" t="inlineStr">
        <is>
          <t xml:space="preserve"> </t>
        </is>
      </c>
      <c r="D7" s="4" t="inlineStr">
        <is>
          <t xml:space="preserve"> </t>
        </is>
      </c>
    </row>
    <row r="8">
      <c r="A8" s="4" t="inlineStr">
        <is>
          <t>Net sales related to supply agreement</t>
        </is>
      </c>
      <c r="B8" s="6" t="n">
        <v>48</v>
      </c>
      <c r="C8" s="8" t="n">
        <v>64.7</v>
      </c>
      <c r="D8" s="4" t="inlineStr">
        <is>
          <t xml:space="preserve"> </t>
        </is>
      </c>
    </row>
    <row r="9">
      <c r="A9" s="4" t="inlineStr">
        <is>
          <t>Net sales</t>
        </is>
      </c>
      <c r="B9" s="8" t="n">
        <v>0.1</v>
      </c>
      <c r="C9" s="8" t="n">
        <v>0.4</v>
      </c>
      <c r="D9" s="8" t="n">
        <v>478.9</v>
      </c>
    </row>
    <row r="10">
      <c r="A10" s="4" t="inlineStr">
        <is>
          <t>Cost of sales</t>
        </is>
      </c>
      <c r="B10" s="8" t="n">
        <v>0.1</v>
      </c>
      <c r="C10" s="8" t="n">
        <v>5.1</v>
      </c>
      <c r="D10" s="6" t="n">
        <v>408</v>
      </c>
    </row>
    <row r="11">
      <c r="A11" s="4" t="inlineStr">
        <is>
          <t>Cost of sales related to supply agreement</t>
        </is>
      </c>
      <c r="B11" s="7" t="n">
        <v>51.7</v>
      </c>
      <c r="C11" s="8" t="n">
        <v>55.3</v>
      </c>
      <c r="D11" s="4" t="inlineStr">
        <is>
          <t xml:space="preserve"> </t>
        </is>
      </c>
    </row>
    <row r="12">
      <c r="A12" s="4" t="inlineStr">
        <is>
          <t>Gross loss</t>
        </is>
      </c>
      <c r="B12" s="4" t="inlineStr">
        <is>
          <t xml:space="preserve"> </t>
        </is>
      </c>
      <c r="C12" s="8" t="n">
        <v>-4.7</v>
      </c>
      <c r="D12" s="8" t="n">
        <v>70.90000000000001</v>
      </c>
    </row>
    <row r="13">
      <c r="A13" s="4" t="inlineStr">
        <is>
          <t>Selling, general and administrative expenses</t>
        </is>
      </c>
      <c r="B13" s="4" t="inlineStr">
        <is>
          <t xml:space="preserve"> </t>
        </is>
      </c>
      <c r="C13" s="8" t="n">
        <v>-0.3</v>
      </c>
      <c r="D13" s="6" t="n">
        <v>21</v>
      </c>
    </row>
    <row r="14">
      <c r="A14" s="4" t="inlineStr">
        <is>
          <t>Operating loss</t>
        </is>
      </c>
      <c r="B14" s="4" t="inlineStr">
        <is>
          <t xml:space="preserve"> </t>
        </is>
      </c>
      <c r="C14" s="8" t="n">
        <v>-4.4</v>
      </c>
      <c r="D14" s="8" t="n">
        <v>49.9</v>
      </c>
    </row>
    <row r="15">
      <c r="A15" s="4" t="inlineStr">
        <is>
          <t>Gain on sale of businesses and other assets</t>
        </is>
      </c>
      <c r="B15" s="4" t="inlineStr">
        <is>
          <t xml:space="preserve"> </t>
        </is>
      </c>
      <c r="C15" s="8" t="n">
        <v>-1.3</v>
      </c>
      <c r="D15" s="8" t="n">
        <v>-133.6</v>
      </c>
    </row>
    <row r="16">
      <c r="A16" s="4" t="inlineStr">
        <is>
          <t>Other expense, net</t>
        </is>
      </c>
      <c r="B16" s="4" t="inlineStr">
        <is>
          <t xml:space="preserve"> </t>
        </is>
      </c>
      <c r="C16" s="4" t="inlineStr">
        <is>
          <t xml:space="preserve"> </t>
        </is>
      </c>
      <c r="D16" s="8" t="n">
        <v>2.5</v>
      </c>
    </row>
    <row r="17">
      <c r="A17" s="4" t="inlineStr">
        <is>
          <t>Income from discontinued operations before income taxes</t>
        </is>
      </c>
      <c r="B17" s="4" t="inlineStr">
        <is>
          <t xml:space="preserve"> </t>
        </is>
      </c>
      <c r="C17" s="8" t="n">
        <v>-3.1</v>
      </c>
      <c r="D17" s="6" t="n">
        <v>181</v>
      </c>
    </row>
    <row r="18">
      <c r="A18" s="4" t="inlineStr">
        <is>
          <t>Provision for income taxes</t>
        </is>
      </c>
      <c r="B18" s="4" t="inlineStr">
        <is>
          <t xml:space="preserve"> </t>
        </is>
      </c>
      <c r="C18" s="8" t="n">
        <v>-0.2</v>
      </c>
      <c r="D18" s="8" t="n">
        <v>20.6</v>
      </c>
    </row>
    <row r="19">
      <c r="A19" s="4" t="inlineStr">
        <is>
          <t>Net income from discontinued operations</t>
        </is>
      </c>
      <c r="B19" s="4" t="inlineStr">
        <is>
          <t xml:space="preserve"> </t>
        </is>
      </c>
      <c r="C19" s="7" t="n">
        <v>-2.9</v>
      </c>
      <c r="D19" s="7" t="n">
        <v>16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et Sal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675.4</v>
      </c>
      <c r="C4" s="7" t="n">
        <v>4965.5</v>
      </c>
      <c r="D4" s="7" t="n">
        <v>4827.5</v>
      </c>
    </row>
    <row r="5">
      <c r="A5" s="4" t="inlineStr">
        <is>
          <t>Engineered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788.6</v>
      </c>
      <c r="C7" s="8" t="n">
        <v>1044.4</v>
      </c>
      <c r="D7" s="6" t="n">
        <v>755</v>
      </c>
    </row>
    <row r="8">
      <c r="A8" s="4" t="inlineStr">
        <is>
          <t>Latex Bind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939.1</v>
      </c>
      <c r="C10" s="8" t="n">
        <v>1256.5</v>
      </c>
      <c r="D10" s="8" t="n">
        <v>1183.4</v>
      </c>
    </row>
    <row r="11">
      <c r="A11" s="4" t="inlineStr">
        <is>
          <t>Plastics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038.5</v>
      </c>
      <c r="C13" s="6" t="n">
        <v>1323</v>
      </c>
      <c r="D13" s="8" t="n">
        <v>1497.9</v>
      </c>
    </row>
    <row r="14">
      <c r="A14" s="4" t="inlineStr">
        <is>
          <t>Polystyre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743.2</v>
      </c>
      <c r="C16" s="8" t="n">
        <v>1093.1</v>
      </c>
      <c r="D16" s="8" t="n">
        <v>1118.8</v>
      </c>
    </row>
    <row r="17">
      <c r="A17" s="4" t="inlineStr">
        <is>
          <t>Feedstock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66</v>
      </c>
      <c r="C19" s="8" t="n">
        <v>248.5</v>
      </c>
      <c r="D19" s="8" t="n">
        <v>272.4</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931</v>
      </c>
      <c r="C22" s="8" t="n">
        <v>1236.3</v>
      </c>
      <c r="D22" s="8" t="n">
        <v>928.7</v>
      </c>
    </row>
    <row r="23">
      <c r="A23" s="4" t="inlineStr">
        <is>
          <t>United States | Engineered Mater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415.7</v>
      </c>
      <c r="C25" s="8" t="n">
        <v>521.8</v>
      </c>
      <c r="D25" s="8" t="n">
        <v>302.1</v>
      </c>
    </row>
    <row r="26">
      <c r="A26" s="4" t="inlineStr">
        <is>
          <t>United States | Latex Bind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62.7</v>
      </c>
      <c r="C28" s="8" t="n">
        <v>369.7</v>
      </c>
      <c r="D28" s="8" t="n">
        <v>314.1</v>
      </c>
    </row>
    <row r="29">
      <c r="A29" s="4" t="inlineStr">
        <is>
          <t>United States | Plastics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38.9</v>
      </c>
      <c r="C31" s="8" t="n">
        <v>328.3</v>
      </c>
      <c r="D31" s="8" t="n">
        <v>298.2</v>
      </c>
    </row>
    <row r="32">
      <c r="A32" s="4" t="inlineStr">
        <is>
          <t>United States | Feedstock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3.7</v>
      </c>
      <c r="C34" s="8" t="n">
        <v>16.5</v>
      </c>
      <c r="D34" s="8" t="n">
        <v>14.3</v>
      </c>
    </row>
    <row r="35">
      <c r="A35" s="4" t="inlineStr">
        <is>
          <t>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929.7</v>
      </c>
      <c r="C37" s="8" t="n">
        <v>2684.8</v>
      </c>
      <c r="D37" s="8" t="n">
        <v>2755.8</v>
      </c>
    </row>
    <row r="38">
      <c r="A38" s="4" t="inlineStr">
        <is>
          <t>Europe | Engineered Material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269.5</v>
      </c>
      <c r="C40" s="8" t="n">
        <v>364.4</v>
      </c>
      <c r="D40" s="8" t="n">
        <v>294.9</v>
      </c>
    </row>
    <row r="41">
      <c r="A41" s="4" t="inlineStr">
        <is>
          <t>Europe | Latex Bind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445.4</v>
      </c>
      <c r="C43" s="8" t="n">
        <v>598.4</v>
      </c>
      <c r="D43" s="8" t="n">
        <v>573.6</v>
      </c>
    </row>
    <row r="44">
      <c r="A44" s="4" t="inlineStr">
        <is>
          <t>Europe | Plastics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80</v>
      </c>
      <c r="C46" s="8" t="n">
        <v>748.2</v>
      </c>
      <c r="D46" s="8" t="n">
        <v>942.8</v>
      </c>
    </row>
    <row r="47">
      <c r="A47" s="4" t="inlineStr">
        <is>
          <t>Europe | Polystyren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482.5</v>
      </c>
      <c r="C49" s="8" t="n">
        <v>741.8</v>
      </c>
      <c r="D49" s="8" t="n">
        <v>688.7</v>
      </c>
    </row>
    <row r="50">
      <c r="A50" s="4" t="inlineStr">
        <is>
          <t>Europe | Feedstock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152.3</v>
      </c>
      <c r="C52" s="6" t="n">
        <v>232</v>
      </c>
      <c r="D52" s="8" t="n">
        <v>255.8</v>
      </c>
    </row>
    <row r="53">
      <c r="A53" s="4" t="inlineStr">
        <is>
          <t>Asia-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688.3</v>
      </c>
      <c r="C55" s="8" t="n">
        <v>914.9</v>
      </c>
      <c r="D55" s="8" t="n">
        <v>1048.8</v>
      </c>
    </row>
    <row r="56">
      <c r="A56" s="4" t="inlineStr">
        <is>
          <t>Asia-Pacific | Engineered Materi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93.2</v>
      </c>
      <c r="C58" s="8" t="n">
        <v>146.3</v>
      </c>
      <c r="D58" s="8" t="n">
        <v>151.2</v>
      </c>
    </row>
    <row r="59">
      <c r="A59" s="4" t="inlineStr">
        <is>
          <t>Asia-Pacific | Latex Binder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224.6</v>
      </c>
      <c r="C61" s="8" t="n">
        <v>280.2</v>
      </c>
      <c r="D61" s="8" t="n">
        <v>286.6</v>
      </c>
    </row>
    <row r="62">
      <c r="A62" s="4" t="inlineStr">
        <is>
          <t>Asia-Pacific | Plastics Solu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109.8</v>
      </c>
      <c r="C64" s="8" t="n">
        <v>137.1</v>
      </c>
      <c r="D64" s="8" t="n">
        <v>178.6</v>
      </c>
    </row>
    <row r="65">
      <c r="A65" s="4" t="inlineStr">
        <is>
          <t>Asia-Pacific | Polystyren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260.7</v>
      </c>
      <c r="C67" s="8" t="n">
        <v>351.3</v>
      </c>
      <c r="D67" s="8" t="n">
        <v>430.1</v>
      </c>
    </row>
    <row r="68">
      <c r="A68" s="4" t="inlineStr">
        <is>
          <t>Asia-Pacific | Feedstock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4" t="inlineStr">
        <is>
          <t xml:space="preserve"> </t>
        </is>
      </c>
      <c r="C70" s="4" t="inlineStr">
        <is>
          <t xml:space="preserve"> </t>
        </is>
      </c>
      <c r="D70" s="8" t="n">
        <v>2.3</v>
      </c>
    </row>
    <row r="71">
      <c r="A71" s="4" t="inlineStr">
        <is>
          <t>Rest of Worl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126.4</v>
      </c>
      <c r="C73" s="8" t="n">
        <v>129.5</v>
      </c>
      <c r="D73" s="8" t="n">
        <v>94.2</v>
      </c>
    </row>
    <row r="74">
      <c r="A74" s="4" t="inlineStr">
        <is>
          <t>Rest of World | Engineered Material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10.2</v>
      </c>
      <c r="C76" s="8" t="n">
        <v>11.9</v>
      </c>
      <c r="D76" s="8" t="n">
        <v>6.8</v>
      </c>
    </row>
    <row r="77">
      <c r="A77" s="4" t="inlineStr">
        <is>
          <t>Rest of World | Latex Binder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6.4</v>
      </c>
      <c r="C79" s="8" t="n">
        <v>8.199999999999999</v>
      </c>
      <c r="D79" s="8" t="n">
        <v>9.1</v>
      </c>
    </row>
    <row r="80">
      <c r="A80" s="4" t="inlineStr">
        <is>
          <t>Rest of World | Plastics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7" t="n">
        <v>109.8</v>
      </c>
      <c r="C82" s="7" t="n">
        <v>109.4</v>
      </c>
      <c r="D82" s="7" t="n">
        <v>7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6" customWidth="1" min="3" max="3"/>
    <col width="44" customWidth="1" min="4" max="4"/>
    <col width="44" customWidth="1" min="5" max="5"/>
    <col width="44" customWidth="1" min="6" max="6"/>
  </cols>
  <sheetData>
    <row r="1">
      <c r="A1" s="1" t="inlineStr">
        <is>
          <t>Restructuring Activities (Details) - USD ($) $ in Millions</t>
        </is>
      </c>
      <c r="B1" s="2" t="inlineStr">
        <is>
          <t>1 Months Ended</t>
        </is>
      </c>
      <c r="C1" s="2" t="inlineStr">
        <is>
          <t>12 Months Ended</t>
        </is>
      </c>
    </row>
    <row r="2">
      <c r="B2" s="2" t="inlineStr">
        <is>
          <t>Apr. 30, 2023</t>
        </is>
      </c>
      <c r="C2" s="2" t="inlineStr">
        <is>
          <t>Dec. 31, 2024</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Optimization and Corporate Restructuring Subtotal</t>
        </is>
      </c>
      <c r="B4" s="4" t="inlineStr">
        <is>
          <t xml:space="preserve"> </t>
        </is>
      </c>
      <c r="C4" s="4" t="inlineStr">
        <is>
          <t xml:space="preserve"> </t>
        </is>
      </c>
      <c r="D4" s="7" t="n">
        <v>54.4</v>
      </c>
      <c r="E4" s="4" t="inlineStr">
        <is>
          <t xml:space="preserve"> </t>
        </is>
      </c>
      <c r="F4" s="4" t="inlineStr">
        <is>
          <t xml:space="preserve"> </t>
        </is>
      </c>
    </row>
    <row r="5">
      <c r="A5" s="4" t="inlineStr">
        <is>
          <t>Restructuring Charges</t>
        </is>
      </c>
      <c r="B5" s="4" t="inlineStr">
        <is>
          <t xml:space="preserve"> </t>
        </is>
      </c>
      <c r="C5" s="4" t="inlineStr">
        <is>
          <t xml:space="preserve"> </t>
        </is>
      </c>
      <c r="D5" s="7" t="n">
        <v>55.8</v>
      </c>
      <c r="E5" s="7" t="n">
        <v>55.6</v>
      </c>
      <c r="F5" s="7" t="n">
        <v>8.6</v>
      </c>
    </row>
    <row r="6">
      <c r="A6" s="4" t="inlineStr">
        <is>
          <t>Restructuring, Incurred Cost, Statement of Income or Comprehensive Income [Extensible Enumeration]</t>
        </is>
      </c>
      <c r="B6" s="4" t="inlineStr">
        <is>
          <t xml:space="preserve"> </t>
        </is>
      </c>
      <c r="C6" s="4" t="inlineStr">
        <is>
          <t xml:space="preserve"> </t>
        </is>
      </c>
      <c r="D6" s="4" t="inlineStr">
        <is>
          <t>Selling, General and Administrative Expense</t>
        </is>
      </c>
      <c r="E6" s="4" t="inlineStr">
        <is>
          <t>Selling, General and Administrative Expense</t>
        </is>
      </c>
      <c r="F6" s="4" t="inlineStr">
        <is>
          <t>Selling, General and Administrative Expense</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charges/Balance at beginning of period</t>
        </is>
      </c>
      <c r="B8" s="4" t="inlineStr">
        <is>
          <t xml:space="preserve"> </t>
        </is>
      </c>
      <c r="C8" s="7" t="n">
        <v>16.7</v>
      </c>
      <c r="D8" s="7" t="n">
        <v>13.3</v>
      </c>
      <c r="E8" s="5" t="n">
        <v>10</v>
      </c>
      <c r="F8" s="4" t="inlineStr">
        <is>
          <t xml:space="preserve"> </t>
        </is>
      </c>
    </row>
    <row r="9">
      <c r="A9" s="4" t="inlineStr">
        <is>
          <t>Expenses</t>
        </is>
      </c>
      <c r="B9" s="4" t="inlineStr">
        <is>
          <t xml:space="preserve"> </t>
        </is>
      </c>
      <c r="C9" s="4" t="inlineStr">
        <is>
          <t xml:space="preserve"> </t>
        </is>
      </c>
      <c r="D9" s="8" t="n">
        <v>29.1</v>
      </c>
      <c r="E9" s="8" t="n">
        <v>8.800000000000001</v>
      </c>
      <c r="F9" s="4" t="inlineStr">
        <is>
          <t xml:space="preserve"> </t>
        </is>
      </c>
    </row>
    <row r="10">
      <c r="A10" s="4" t="inlineStr">
        <is>
          <t>Deductions</t>
        </is>
      </c>
      <c r="B10" s="4" t="inlineStr">
        <is>
          <t xml:space="preserve"> </t>
        </is>
      </c>
      <c r="C10" s="4" t="inlineStr">
        <is>
          <t xml:space="preserve"> </t>
        </is>
      </c>
      <c r="D10" s="8" t="n">
        <v>-25.7</v>
      </c>
      <c r="E10" s="8" t="n">
        <v>-5.5</v>
      </c>
      <c r="F10" s="4" t="inlineStr">
        <is>
          <t xml:space="preserve"> </t>
        </is>
      </c>
    </row>
    <row r="11">
      <c r="A11" s="4" t="inlineStr">
        <is>
          <t>Accrued charges/Balance at end of period</t>
        </is>
      </c>
      <c r="B11" s="4" t="inlineStr">
        <is>
          <t xml:space="preserve"> </t>
        </is>
      </c>
      <c r="C11" s="4" t="inlineStr">
        <is>
          <t xml:space="preserve"> </t>
        </is>
      </c>
      <c r="D11" s="8" t="n">
        <v>16.7</v>
      </c>
      <c r="E11" s="8" t="n">
        <v>13.3</v>
      </c>
      <c r="F11" s="5" t="n">
        <v>10</v>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received on sale of property</t>
        </is>
      </c>
      <c r="B14" s="5" t="n">
        <v>19</v>
      </c>
      <c r="C14" s="4" t="inlineStr">
        <is>
          <t xml:space="preserve"> </t>
        </is>
      </c>
      <c r="D14" s="4" t="inlineStr">
        <is>
          <t xml:space="preserve"> </t>
        </is>
      </c>
      <c r="E14" s="4" t="inlineStr">
        <is>
          <t xml:space="preserve"> </t>
        </is>
      </c>
      <c r="F14" s="4" t="inlineStr">
        <is>
          <t xml:space="preserve"> </t>
        </is>
      </c>
    </row>
    <row r="15">
      <c r="A15" s="4" t="inlineStr">
        <is>
          <t>Gain on sale of property held-for-sale</t>
        </is>
      </c>
      <c r="B15" s="4" t="inlineStr">
        <is>
          <t xml:space="preserve"> </t>
        </is>
      </c>
      <c r="C15" s="4" t="inlineStr">
        <is>
          <t xml:space="preserve"> </t>
        </is>
      </c>
      <c r="D15" s="8" t="n">
        <v>14.4</v>
      </c>
      <c r="E15" s="4" t="inlineStr">
        <is>
          <t xml:space="preserve"> </t>
        </is>
      </c>
      <c r="F15" s="4" t="inlineStr">
        <is>
          <t xml:space="preserve"> </t>
        </is>
      </c>
    </row>
    <row r="16">
      <c r="A16" s="4" t="inlineStr">
        <is>
          <t>Corporate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4" t="inlineStr">
        <is>
          <t xml:space="preserve"> </t>
        </is>
      </c>
      <c r="D18" s="4" t="inlineStr">
        <is>
          <t xml:space="preserve"> </t>
        </is>
      </c>
      <c r="E18" s="8" t="n">
        <v>-1.2</v>
      </c>
      <c r="F18" s="8" t="n">
        <v>-0.1</v>
      </c>
    </row>
    <row r="19">
      <c r="A19" s="4" t="inlineStr">
        <is>
          <t>Cumulative life-to-date charges</t>
        </is>
      </c>
      <c r="B19" s="4" t="inlineStr">
        <is>
          <t xml:space="preserve"> </t>
        </is>
      </c>
      <c r="C19" s="4" t="inlineStr">
        <is>
          <t xml:space="preserve"> </t>
        </is>
      </c>
      <c r="D19" s="8" t="n">
        <v>22.7</v>
      </c>
      <c r="E19" s="4" t="inlineStr">
        <is>
          <t xml:space="preserve"> </t>
        </is>
      </c>
      <c r="F19" s="4" t="inlineStr">
        <is>
          <t xml:space="preserve"> </t>
        </is>
      </c>
    </row>
    <row r="20">
      <c r="A20" s="4" t="inlineStr">
        <is>
          <t>Transformational Restructuring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4" t="inlineStr">
        <is>
          <t xml:space="preserve"> </t>
        </is>
      </c>
      <c r="C22" s="4" t="inlineStr">
        <is>
          <t xml:space="preserve"> </t>
        </is>
      </c>
      <c r="D22" s="8" t="n">
        <v>-2.1</v>
      </c>
      <c r="E22" s="8" t="n">
        <v>0.1</v>
      </c>
      <c r="F22" s="8" t="n">
        <v>8.699999999999999</v>
      </c>
    </row>
    <row r="23">
      <c r="A23" s="4" t="inlineStr">
        <is>
          <t>Cumulative life-to-date charges</t>
        </is>
      </c>
      <c r="B23" s="4" t="inlineStr">
        <is>
          <t xml:space="preserve"> </t>
        </is>
      </c>
      <c r="C23" s="4" t="inlineStr">
        <is>
          <t xml:space="preserve"> </t>
        </is>
      </c>
      <c r="D23" s="8" t="n">
        <v>6.7</v>
      </c>
      <c r="E23" s="4" t="inlineStr">
        <is>
          <t xml:space="preserve"> </t>
        </is>
      </c>
      <c r="F23" s="4" t="inlineStr">
        <is>
          <t xml:space="preserve"> </t>
        </is>
      </c>
    </row>
    <row r="24">
      <c r="A24" s="4" t="inlineStr">
        <is>
          <t>Accelerated Depreci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Optimization and Corporate Restructuring Subtotal</t>
        </is>
      </c>
      <c r="B26" s="4" t="inlineStr">
        <is>
          <t xml:space="preserve"> </t>
        </is>
      </c>
      <c r="C26" s="4" t="inlineStr">
        <is>
          <t xml:space="preserve"> </t>
        </is>
      </c>
      <c r="D26" s="8" t="n">
        <v>28.9</v>
      </c>
      <c r="E26" s="4" t="inlineStr">
        <is>
          <t xml:space="preserve"> </t>
        </is>
      </c>
      <c r="F26" s="4" t="inlineStr">
        <is>
          <t xml:space="preserve"> </t>
        </is>
      </c>
    </row>
    <row r="27">
      <c r="A27" s="4" t="inlineStr">
        <is>
          <t>Accelerated Depreciation | Corporate Restructuring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8" t="n">
        <v>-0.4</v>
      </c>
    </row>
    <row r="30">
      <c r="A30" s="4" t="inlineStr">
        <is>
          <t>Cumulative life-to-date charges</t>
        </is>
      </c>
      <c r="B30" s="4" t="inlineStr">
        <is>
          <t xml:space="preserve"> </t>
        </is>
      </c>
      <c r="C30" s="4" t="inlineStr">
        <is>
          <t xml:space="preserve"> </t>
        </is>
      </c>
      <c r="D30" s="8" t="n">
        <v>2.5</v>
      </c>
      <c r="E30" s="4" t="inlineStr">
        <is>
          <t xml:space="preserve"> </t>
        </is>
      </c>
      <c r="F30" s="4" t="inlineStr">
        <is>
          <t xml:space="preserve"> </t>
        </is>
      </c>
    </row>
    <row r="31">
      <c r="A31" s="4" t="inlineStr">
        <is>
          <t>Accelerated Depreciation | Asset restructuring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4" t="inlineStr">
        <is>
          <t xml:space="preserve"> </t>
        </is>
      </c>
      <c r="C33" s="4" t="inlineStr">
        <is>
          <t xml:space="preserve"> </t>
        </is>
      </c>
      <c r="D33" s="8" t="n">
        <v>12.9</v>
      </c>
      <c r="E33" s="4" t="inlineStr">
        <is>
          <t xml:space="preserve"> </t>
        </is>
      </c>
      <c r="F33" s="4" t="inlineStr">
        <is>
          <t xml:space="preserve"> </t>
        </is>
      </c>
    </row>
    <row r="34">
      <c r="A34" s="4" t="inlineStr">
        <is>
          <t>Employee termination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Optimization and Corporate Restructuring Subtotal</t>
        </is>
      </c>
      <c r="B36" s="4" t="inlineStr">
        <is>
          <t xml:space="preserve"> </t>
        </is>
      </c>
      <c r="C36" s="4" t="inlineStr">
        <is>
          <t xml:space="preserve"> </t>
        </is>
      </c>
      <c r="D36" s="8" t="n">
        <v>15.4</v>
      </c>
      <c r="E36" s="4" t="inlineStr">
        <is>
          <t xml:space="preserve"> </t>
        </is>
      </c>
      <c r="F36" s="4" t="inlineStr">
        <is>
          <t xml:space="preserve"> </t>
        </is>
      </c>
    </row>
    <row r="37">
      <c r="A37" s="4" t="inlineStr">
        <is>
          <t>Restructuring Charges</t>
        </is>
      </c>
      <c r="B37" s="4" t="inlineStr">
        <is>
          <t xml:space="preserve"> </t>
        </is>
      </c>
      <c r="C37" s="4" t="inlineStr">
        <is>
          <t xml:space="preserve"> </t>
        </is>
      </c>
      <c r="D37" s="8" t="n">
        <v>-4.6</v>
      </c>
      <c r="E37" s="8" t="n">
        <v>39.7</v>
      </c>
      <c r="F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ed charges/Balance at beginning of period</t>
        </is>
      </c>
      <c r="B39" s="4" t="inlineStr">
        <is>
          <t xml:space="preserve"> </t>
        </is>
      </c>
      <c r="C39" s="8" t="n">
        <v>16.7</v>
      </c>
      <c r="D39" s="8" t="n">
        <v>13.3</v>
      </c>
      <c r="E39" s="6" t="n">
        <v>10</v>
      </c>
      <c r="F39" s="4" t="inlineStr">
        <is>
          <t xml:space="preserve"> </t>
        </is>
      </c>
    </row>
    <row r="40">
      <c r="A40" s="4" t="inlineStr">
        <is>
          <t>Expenses</t>
        </is>
      </c>
      <c r="B40" s="4" t="inlineStr">
        <is>
          <t xml:space="preserve"> </t>
        </is>
      </c>
      <c r="C40" s="4" t="inlineStr">
        <is>
          <t xml:space="preserve"> </t>
        </is>
      </c>
      <c r="D40" s="6" t="n">
        <v>12</v>
      </c>
      <c r="E40" s="8" t="n">
        <v>8.300000000000001</v>
      </c>
      <c r="F40" s="4" t="inlineStr">
        <is>
          <t xml:space="preserve"> </t>
        </is>
      </c>
    </row>
    <row r="41">
      <c r="A41" s="4" t="inlineStr">
        <is>
          <t>Deductions</t>
        </is>
      </c>
      <c r="B41" s="4" t="inlineStr">
        <is>
          <t xml:space="preserve"> </t>
        </is>
      </c>
      <c r="C41" s="4" t="inlineStr">
        <is>
          <t xml:space="preserve"> </t>
        </is>
      </c>
      <c r="D41" s="8" t="n">
        <v>-8.6</v>
      </c>
      <c r="E41" s="6" t="n">
        <v>-5</v>
      </c>
      <c r="F41" s="4" t="inlineStr">
        <is>
          <t xml:space="preserve"> </t>
        </is>
      </c>
    </row>
    <row r="42">
      <c r="A42" s="4" t="inlineStr">
        <is>
          <t>Accrued charges/Balance at end of period</t>
        </is>
      </c>
      <c r="B42" s="4" t="inlineStr">
        <is>
          <t xml:space="preserve"> </t>
        </is>
      </c>
      <c r="C42" s="4" t="inlineStr">
        <is>
          <t xml:space="preserve"> </t>
        </is>
      </c>
      <c r="D42" s="8" t="n">
        <v>16.7</v>
      </c>
      <c r="E42" s="8" t="n">
        <v>13.3</v>
      </c>
      <c r="F42" s="6" t="n">
        <v>10</v>
      </c>
    </row>
    <row r="43">
      <c r="A43" s="4" t="inlineStr">
        <is>
          <t>Employee termination benefits | Corporate Restructuring Progra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 Optimization and Corporate Restructuring Subtotal</t>
        </is>
      </c>
      <c r="B45" s="4" t="inlineStr">
        <is>
          <t xml:space="preserve"> </t>
        </is>
      </c>
      <c r="C45" s="4" t="inlineStr">
        <is>
          <t xml:space="preserve"> </t>
        </is>
      </c>
      <c r="D45" s="8" t="n">
        <v>8.800000000000001</v>
      </c>
      <c r="E45" s="4" t="inlineStr">
        <is>
          <t xml:space="preserve"> </t>
        </is>
      </c>
      <c r="F45" s="4" t="inlineStr">
        <is>
          <t xml:space="preserve"> </t>
        </is>
      </c>
    </row>
    <row r="46">
      <c r="A46" s="4" t="inlineStr">
        <is>
          <t>Restructuring Charges</t>
        </is>
      </c>
      <c r="B46" s="4" t="inlineStr">
        <is>
          <t xml:space="preserve"> </t>
        </is>
      </c>
      <c r="C46" s="4" t="inlineStr">
        <is>
          <t xml:space="preserve"> </t>
        </is>
      </c>
      <c r="D46" s="4" t="inlineStr">
        <is>
          <t xml:space="preserve"> </t>
        </is>
      </c>
      <c r="E46" s="8" t="n">
        <v>-1.3</v>
      </c>
      <c r="F46" s="8" t="n">
        <v>0.3</v>
      </c>
    </row>
    <row r="47">
      <c r="A47" s="4" t="inlineStr">
        <is>
          <t>Cumulative life-to-date charges</t>
        </is>
      </c>
      <c r="B47" s="4" t="inlineStr">
        <is>
          <t xml:space="preserve"> </t>
        </is>
      </c>
      <c r="C47" s="4" t="inlineStr">
        <is>
          <t xml:space="preserve"> </t>
        </is>
      </c>
      <c r="D47" s="8" t="n">
        <v>17.1</v>
      </c>
      <c r="E47" s="4" t="inlineStr">
        <is>
          <t xml:space="preserve"> </t>
        </is>
      </c>
      <c r="F47" s="4" t="inlineStr">
        <is>
          <t xml:space="preserve"> </t>
        </is>
      </c>
    </row>
    <row r="48">
      <c r="A48" s="4" t="inlineStr">
        <is>
          <t>Employee termination benefits | Transformational Restructuring Progra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4" t="inlineStr">
        <is>
          <t xml:space="preserve"> </t>
        </is>
      </c>
      <c r="C50" s="4" t="inlineStr">
        <is>
          <t xml:space="preserve"> </t>
        </is>
      </c>
      <c r="D50" s="8" t="n">
        <v>-2.1</v>
      </c>
      <c r="E50" s="8" t="n">
        <v>0.1</v>
      </c>
      <c r="F50" s="7" t="n">
        <v>8.699999999999999</v>
      </c>
    </row>
    <row r="51">
      <c r="A51" s="4" t="inlineStr">
        <is>
          <t>Cumulative life-to-date charges</t>
        </is>
      </c>
      <c r="B51" s="4" t="inlineStr">
        <is>
          <t xml:space="preserve"> </t>
        </is>
      </c>
      <c r="C51" s="4" t="inlineStr">
        <is>
          <t xml:space="preserve"> </t>
        </is>
      </c>
      <c r="D51" s="8" t="n">
        <v>6.7</v>
      </c>
      <c r="E51" s="4" t="inlineStr">
        <is>
          <t xml:space="preserve"> </t>
        </is>
      </c>
      <c r="F51" s="4" t="inlineStr">
        <is>
          <t xml:space="preserve"> </t>
        </is>
      </c>
    </row>
    <row r="52">
      <c r="A52" s="4" t="inlineStr">
        <is>
          <t>Contract termin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 Optimization and Corporate Restructuring Subtotal</t>
        </is>
      </c>
      <c r="B54" s="4" t="inlineStr">
        <is>
          <t xml:space="preserve"> </t>
        </is>
      </c>
      <c r="C54" s="8" t="n">
        <v>8.5</v>
      </c>
      <c r="D54" s="8" t="n">
        <v>7.9</v>
      </c>
      <c r="E54" s="8" t="n">
        <v>0.4</v>
      </c>
      <c r="F54" s="4" t="inlineStr">
        <is>
          <t xml:space="preserve"> </t>
        </is>
      </c>
    </row>
    <row r="55">
      <c r="A55" s="4" t="inlineStr">
        <is>
          <t>Restructuring Charges</t>
        </is>
      </c>
      <c r="B55" s="4" t="inlineStr">
        <is>
          <t xml:space="preserve"> </t>
        </is>
      </c>
      <c r="C55" s="4" t="inlineStr">
        <is>
          <t xml:space="preserve"> </t>
        </is>
      </c>
      <c r="D55" s="8" t="n">
        <v>-0.3</v>
      </c>
      <c r="E55" s="8" t="n">
        <v>9.699999999999999</v>
      </c>
      <c r="F55" s="4" t="inlineStr">
        <is>
          <t xml:space="preserve"> </t>
        </is>
      </c>
    </row>
    <row r="56">
      <c r="A56" s="4" t="inlineStr">
        <is>
          <t>Expected restructuring charges</t>
        </is>
      </c>
      <c r="B56" s="4" t="inlineStr">
        <is>
          <t xml:space="preserve"> </t>
        </is>
      </c>
      <c r="C56" s="4" t="inlineStr">
        <is>
          <t xml:space="preserve"> </t>
        </is>
      </c>
      <c r="D56" s="8" t="n">
        <v>12.2</v>
      </c>
      <c r="E56" s="4" t="inlineStr">
        <is>
          <t xml:space="preserve"> </t>
        </is>
      </c>
      <c r="F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nses</t>
        </is>
      </c>
      <c r="B58" s="4" t="inlineStr">
        <is>
          <t xml:space="preserve"> </t>
        </is>
      </c>
      <c r="C58" s="4" t="inlineStr">
        <is>
          <t xml:space="preserve"> </t>
        </is>
      </c>
      <c r="D58" s="8" t="n">
        <v>10.4</v>
      </c>
      <c r="E58" s="8" t="n">
        <v>0.4</v>
      </c>
      <c r="F58" s="4" t="inlineStr">
        <is>
          <t xml:space="preserve"> </t>
        </is>
      </c>
    </row>
    <row r="59">
      <c r="A59" s="4" t="inlineStr">
        <is>
          <t>Deductions</t>
        </is>
      </c>
      <c r="B59" s="4" t="inlineStr">
        <is>
          <t xml:space="preserve"> </t>
        </is>
      </c>
      <c r="C59" s="4" t="inlineStr">
        <is>
          <t xml:space="preserve"> </t>
        </is>
      </c>
      <c r="D59" s="8" t="n">
        <v>-10.4</v>
      </c>
      <c r="E59" s="8" t="n">
        <v>-0.4</v>
      </c>
      <c r="F59" s="4" t="inlineStr">
        <is>
          <t xml:space="preserve"> </t>
        </is>
      </c>
    </row>
    <row r="60">
      <c r="A60" s="4" t="inlineStr">
        <is>
          <t>Contract terminations | Corporate Restructuring Progra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mulative life-to-date charges</t>
        </is>
      </c>
      <c r="B62" s="4" t="inlineStr">
        <is>
          <t xml:space="preserve"> </t>
        </is>
      </c>
      <c r="C62" s="4" t="inlineStr">
        <is>
          <t xml:space="preserve"> </t>
        </is>
      </c>
      <c r="D62" s="8" t="n">
        <v>2.8</v>
      </c>
      <c r="E62" s="4" t="inlineStr">
        <is>
          <t xml:space="preserve"> </t>
        </is>
      </c>
      <c r="F62" s="4" t="inlineStr">
        <is>
          <t xml:space="preserve"> </t>
        </is>
      </c>
    </row>
    <row r="63">
      <c r="A63" s="4" t="inlineStr">
        <is>
          <t>Decommissioning and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 Optimization and Corporate Restructuring Subtotal</t>
        </is>
      </c>
      <c r="B65" s="4" t="inlineStr">
        <is>
          <t xml:space="preserve"> </t>
        </is>
      </c>
      <c r="C65" s="7" t="n">
        <v>19.1</v>
      </c>
      <c r="D65" s="8" t="n">
        <v>7.6</v>
      </c>
      <c r="E65" s="4" t="inlineStr">
        <is>
          <t xml:space="preserve"> </t>
        </is>
      </c>
      <c r="F65" s="4" t="inlineStr">
        <is>
          <t xml:space="preserve"> </t>
        </is>
      </c>
    </row>
    <row r="66">
      <c r="A66" s="4" t="inlineStr">
        <is>
          <t>Restructuring Charges</t>
        </is>
      </c>
      <c r="B66" s="4" t="inlineStr">
        <is>
          <t xml:space="preserve"> </t>
        </is>
      </c>
      <c r="C66" s="4" t="inlineStr">
        <is>
          <t xml:space="preserve"> </t>
        </is>
      </c>
      <c r="D66" s="8" t="n">
        <v>0.5</v>
      </c>
      <c r="E66" s="8" t="n">
        <v>6.9</v>
      </c>
      <c r="F66" s="4" t="inlineStr">
        <is>
          <t xml:space="preserve"> </t>
        </is>
      </c>
    </row>
    <row r="67">
      <c r="A67" s="4" t="inlineStr">
        <is>
          <t>Expected restructuring charges</t>
        </is>
      </c>
      <c r="B67" s="4" t="inlineStr">
        <is>
          <t xml:space="preserve"> </t>
        </is>
      </c>
      <c r="C67" s="4" t="inlineStr">
        <is>
          <t xml:space="preserve"> </t>
        </is>
      </c>
      <c r="D67" s="8" t="n">
        <v>0.8</v>
      </c>
      <c r="E67" s="4" t="inlineStr">
        <is>
          <t xml:space="preserve"> </t>
        </is>
      </c>
      <c r="F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nses</t>
        </is>
      </c>
      <c r="B69" s="4" t="inlineStr">
        <is>
          <t xml:space="preserve"> </t>
        </is>
      </c>
      <c r="C69" s="4" t="inlineStr">
        <is>
          <t xml:space="preserve"> </t>
        </is>
      </c>
      <c r="D69" s="8" t="n">
        <v>6.7</v>
      </c>
      <c r="E69" s="8" t="n">
        <v>0.1</v>
      </c>
      <c r="F69" s="4" t="inlineStr">
        <is>
          <t xml:space="preserve"> </t>
        </is>
      </c>
    </row>
    <row r="70">
      <c r="A70" s="4" t="inlineStr">
        <is>
          <t>Deductions</t>
        </is>
      </c>
      <c r="B70" s="4" t="inlineStr">
        <is>
          <t xml:space="preserve"> </t>
        </is>
      </c>
      <c r="C70" s="4" t="inlineStr">
        <is>
          <t xml:space="preserve"> </t>
        </is>
      </c>
      <c r="D70" s="8" t="n">
        <v>-6.7</v>
      </c>
      <c r="E70" s="8" t="n">
        <v>-0.1</v>
      </c>
      <c r="F70" s="4" t="inlineStr">
        <is>
          <t xml:space="preserve"> </t>
        </is>
      </c>
    </row>
    <row r="71">
      <c r="A71" s="4" t="inlineStr">
        <is>
          <t>Plastics Solutions | Accelerated Depreci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Charges</t>
        </is>
      </c>
      <c r="B73" s="4" t="inlineStr">
        <is>
          <t xml:space="preserve"> </t>
        </is>
      </c>
      <c r="C73" s="4" t="inlineStr">
        <is>
          <t xml:space="preserve"> </t>
        </is>
      </c>
      <c r="D73" s="4" t="inlineStr">
        <is>
          <t xml:space="preserve"> </t>
        </is>
      </c>
      <c r="E73" s="8" t="n">
        <v>1.4</v>
      </c>
      <c r="F73" s="4" t="inlineStr">
        <is>
          <t xml:space="preserve"> </t>
        </is>
      </c>
    </row>
    <row r="74">
      <c r="A74" s="4" t="inlineStr">
        <is>
          <t>Cumulative life-to-date charges</t>
        </is>
      </c>
      <c r="B74" s="4" t="inlineStr">
        <is>
          <t xml:space="preserve"> </t>
        </is>
      </c>
      <c r="C74" s="4" t="inlineStr">
        <is>
          <t xml:space="preserve"> </t>
        </is>
      </c>
      <c r="D74" s="8" t="n">
        <v>1.4</v>
      </c>
      <c r="E74" s="4" t="inlineStr">
        <is>
          <t xml:space="preserve"> </t>
        </is>
      </c>
      <c r="F74" s="4" t="inlineStr">
        <is>
          <t xml:space="preserve"> </t>
        </is>
      </c>
    </row>
    <row r="75">
      <c r="A75" s="4" t="inlineStr">
        <is>
          <t>Plastics Solutions | Employee termination benef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Charges</t>
        </is>
      </c>
      <c r="B77" s="4" t="inlineStr">
        <is>
          <t xml:space="preserve"> </t>
        </is>
      </c>
      <c r="C77" s="4" t="inlineStr">
        <is>
          <t xml:space="preserve"> </t>
        </is>
      </c>
      <c r="D77" s="8" t="n">
        <v>-0.4</v>
      </c>
      <c r="E77" s="8" t="n">
        <v>3.4</v>
      </c>
      <c r="F77" s="4" t="inlineStr">
        <is>
          <t xml:space="preserve"> </t>
        </is>
      </c>
    </row>
    <row r="78">
      <c r="A78" s="4" t="inlineStr">
        <is>
          <t>Cumulative life-to-date charges</t>
        </is>
      </c>
      <c r="B78" s="4" t="inlineStr">
        <is>
          <t xml:space="preserve"> </t>
        </is>
      </c>
      <c r="C78" s="4" t="inlineStr">
        <is>
          <t xml:space="preserve"> </t>
        </is>
      </c>
      <c r="D78" s="6" t="n">
        <v>3</v>
      </c>
      <c r="E78" s="4" t="inlineStr">
        <is>
          <t xml:space="preserve"> </t>
        </is>
      </c>
      <c r="F78" s="4" t="inlineStr">
        <is>
          <t xml:space="preserve"> </t>
        </is>
      </c>
    </row>
    <row r="79">
      <c r="A79" s="4" t="inlineStr">
        <is>
          <t>Plastics Solutions | Contract termina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pected restructuring charges</t>
        </is>
      </c>
      <c r="B81" s="4" t="inlineStr">
        <is>
          <t xml:space="preserve"> </t>
        </is>
      </c>
      <c r="C81" s="4" t="inlineStr">
        <is>
          <t xml:space="preserve"> </t>
        </is>
      </c>
      <c r="D81" s="8" t="n">
        <v>0.2</v>
      </c>
      <c r="E81" s="4" t="inlineStr">
        <is>
          <t xml:space="preserve"> </t>
        </is>
      </c>
      <c r="F81" s="4" t="inlineStr">
        <is>
          <t xml:space="preserve"> </t>
        </is>
      </c>
    </row>
    <row r="82">
      <c r="A82" s="4" t="inlineStr">
        <is>
          <t>Plastic Solution | Decommissioning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structuring Charges</t>
        </is>
      </c>
      <c r="B84" s="4" t="inlineStr">
        <is>
          <t xml:space="preserve"> </t>
        </is>
      </c>
      <c r="C84" s="4" t="inlineStr">
        <is>
          <t xml:space="preserve"> </t>
        </is>
      </c>
      <c r="D84" s="8" t="n">
        <v>1.9</v>
      </c>
      <c r="E84" s="4" t="inlineStr">
        <is>
          <t xml:space="preserve"> </t>
        </is>
      </c>
      <c r="F84" s="4" t="inlineStr">
        <is>
          <t xml:space="preserve"> </t>
        </is>
      </c>
    </row>
    <row r="85">
      <c r="A85" s="4" t="inlineStr">
        <is>
          <t>Feedstock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xpected restructuring charges</t>
        </is>
      </c>
      <c r="B87" s="4" t="inlineStr">
        <is>
          <t xml:space="preserve"> </t>
        </is>
      </c>
      <c r="C87" s="4" t="inlineStr">
        <is>
          <t xml:space="preserve"> </t>
        </is>
      </c>
      <c r="D87" s="8" t="n">
        <v>12.8</v>
      </c>
      <c r="E87" s="4" t="inlineStr">
        <is>
          <t xml:space="preserve"> </t>
        </is>
      </c>
      <c r="F87" s="4" t="inlineStr">
        <is>
          <t xml:space="preserve"> </t>
        </is>
      </c>
    </row>
    <row r="88">
      <c r="A88" s="4" t="inlineStr">
        <is>
          <t>Feedstocks | Accelerated Depreci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sset Optimization and Corporate Restructuring Subtotal</t>
        </is>
      </c>
      <c r="B90" s="4" t="inlineStr">
        <is>
          <t xml:space="preserve"> </t>
        </is>
      </c>
      <c r="C90" s="4" t="inlineStr">
        <is>
          <t xml:space="preserve"> </t>
        </is>
      </c>
      <c r="D90" s="8" t="n">
        <v>19.6</v>
      </c>
      <c r="E90" s="4" t="inlineStr">
        <is>
          <t xml:space="preserve"> </t>
        </is>
      </c>
      <c r="F90" s="4" t="inlineStr">
        <is>
          <t xml:space="preserve"> </t>
        </is>
      </c>
    </row>
    <row r="91">
      <c r="A91" s="4" t="inlineStr">
        <is>
          <t>Restructuring Charges</t>
        </is>
      </c>
      <c r="B91" s="4" t="inlineStr">
        <is>
          <t xml:space="preserve"> </t>
        </is>
      </c>
      <c r="C91" s="4" t="inlineStr">
        <is>
          <t xml:space="preserve"> </t>
        </is>
      </c>
      <c r="D91" s="8" t="n">
        <v>-7.7</v>
      </c>
      <c r="E91" s="8" t="n">
        <v>35.1</v>
      </c>
      <c r="F91" s="4" t="inlineStr">
        <is>
          <t xml:space="preserve"> </t>
        </is>
      </c>
    </row>
    <row r="92">
      <c r="A92" s="4" t="inlineStr">
        <is>
          <t>Cumulative life-to-date charges</t>
        </is>
      </c>
      <c r="B92" s="4" t="inlineStr">
        <is>
          <t xml:space="preserve"> </t>
        </is>
      </c>
      <c r="C92" s="4" t="inlineStr">
        <is>
          <t xml:space="preserve"> </t>
        </is>
      </c>
      <c r="D92" s="8" t="n">
        <v>27.4</v>
      </c>
      <c r="E92" s="4" t="inlineStr">
        <is>
          <t xml:space="preserve"> </t>
        </is>
      </c>
      <c r="F92" s="4" t="inlineStr">
        <is>
          <t xml:space="preserve"> </t>
        </is>
      </c>
    </row>
    <row r="93">
      <c r="A93" s="4" t="inlineStr">
        <is>
          <t>Feedstocks | Employee termination benefi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set Optimization and Corporate Restructuring Subtotal</t>
        </is>
      </c>
      <c r="B95" s="4" t="inlineStr">
        <is>
          <t xml:space="preserve"> </t>
        </is>
      </c>
      <c r="C95" s="4" t="inlineStr">
        <is>
          <t xml:space="preserve"> </t>
        </is>
      </c>
      <c r="D95" s="8" t="n">
        <v>5.4</v>
      </c>
      <c r="E95" s="4" t="inlineStr">
        <is>
          <t xml:space="preserve"> </t>
        </is>
      </c>
      <c r="F95" s="4" t="inlineStr">
        <is>
          <t xml:space="preserve"> </t>
        </is>
      </c>
    </row>
    <row r="96">
      <c r="A96" s="4" t="inlineStr">
        <is>
          <t>Restructuring Charges</t>
        </is>
      </c>
      <c r="B96" s="4" t="inlineStr">
        <is>
          <t xml:space="preserve"> </t>
        </is>
      </c>
      <c r="C96" s="4" t="inlineStr">
        <is>
          <t xml:space="preserve"> </t>
        </is>
      </c>
      <c r="D96" s="8" t="n">
        <v>-0.2</v>
      </c>
      <c r="E96" s="8" t="n">
        <v>3.9</v>
      </c>
      <c r="F96" s="4" t="inlineStr">
        <is>
          <t xml:space="preserve"> </t>
        </is>
      </c>
    </row>
    <row r="97">
      <c r="A97" s="4" t="inlineStr">
        <is>
          <t>Cumulative life-to-date charges</t>
        </is>
      </c>
      <c r="B97" s="4" t="inlineStr">
        <is>
          <t xml:space="preserve"> </t>
        </is>
      </c>
      <c r="C97" s="4" t="inlineStr">
        <is>
          <t xml:space="preserve"> </t>
        </is>
      </c>
      <c r="D97" s="8" t="n">
        <v>3.7</v>
      </c>
      <c r="E97" s="4" t="inlineStr">
        <is>
          <t xml:space="preserve"> </t>
        </is>
      </c>
      <c r="F97" s="4" t="inlineStr">
        <is>
          <t xml:space="preserve"> </t>
        </is>
      </c>
    </row>
    <row r="98">
      <c r="A98" s="4" t="inlineStr">
        <is>
          <t>Feedstocks | Contract termina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 Optimization and Corporate Restructuring Subtotal</t>
        </is>
      </c>
      <c r="B100" s="4" t="inlineStr">
        <is>
          <t xml:space="preserve"> </t>
        </is>
      </c>
      <c r="C100" s="4" t="inlineStr">
        <is>
          <t xml:space="preserve"> </t>
        </is>
      </c>
      <c r="D100" s="8" t="n">
        <v>2.5</v>
      </c>
      <c r="E100" s="4" t="inlineStr">
        <is>
          <t xml:space="preserve"> </t>
        </is>
      </c>
      <c r="F100" s="4" t="inlineStr">
        <is>
          <t xml:space="preserve"> </t>
        </is>
      </c>
    </row>
    <row r="101">
      <c r="A101" s="4" t="inlineStr">
        <is>
          <t>Restructuring Charges</t>
        </is>
      </c>
      <c r="B101" s="4" t="inlineStr">
        <is>
          <t xml:space="preserve"> </t>
        </is>
      </c>
      <c r="C101" s="4" t="inlineStr">
        <is>
          <t xml:space="preserve"> </t>
        </is>
      </c>
      <c r="D101" s="8" t="n">
        <v>7.9</v>
      </c>
      <c r="E101" s="8" t="n">
        <v>0.4</v>
      </c>
      <c r="F101" s="4" t="inlineStr">
        <is>
          <t xml:space="preserve"> </t>
        </is>
      </c>
    </row>
    <row r="102">
      <c r="A102" s="4" t="inlineStr">
        <is>
          <t>Cumulative life-to-date charges</t>
        </is>
      </c>
      <c r="B102" s="4" t="inlineStr">
        <is>
          <t xml:space="preserve"> </t>
        </is>
      </c>
      <c r="C102" s="4" t="inlineStr">
        <is>
          <t xml:space="preserve"> </t>
        </is>
      </c>
      <c r="D102" s="8" t="n">
        <v>8.300000000000001</v>
      </c>
      <c r="E102" s="4" t="inlineStr">
        <is>
          <t xml:space="preserve"> </t>
        </is>
      </c>
      <c r="F102" s="4" t="inlineStr">
        <is>
          <t xml:space="preserve"> </t>
        </is>
      </c>
    </row>
    <row r="103">
      <c r="A103" s="4" t="inlineStr">
        <is>
          <t>Feedstocks | Decommissioning and oth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sset Optimization and Corporate Restructuring Subtotal</t>
        </is>
      </c>
      <c r="B105" s="4" t="inlineStr">
        <is>
          <t xml:space="preserve"> </t>
        </is>
      </c>
      <c r="C105" s="4" t="inlineStr">
        <is>
          <t xml:space="preserve"> </t>
        </is>
      </c>
      <c r="D105" s="6" t="n">
        <v>5</v>
      </c>
      <c r="E105" s="4" t="inlineStr">
        <is>
          <t xml:space="preserve"> </t>
        </is>
      </c>
      <c r="F105" s="4" t="inlineStr">
        <is>
          <t xml:space="preserve"> </t>
        </is>
      </c>
    </row>
    <row r="106">
      <c r="A106" s="4" t="inlineStr">
        <is>
          <t>Restructuring Charges</t>
        </is>
      </c>
      <c r="B106" s="4" t="inlineStr">
        <is>
          <t xml:space="preserve"> </t>
        </is>
      </c>
      <c r="C106" s="4" t="inlineStr">
        <is>
          <t xml:space="preserve"> </t>
        </is>
      </c>
      <c r="D106" s="8" t="n">
        <v>0.9</v>
      </c>
      <c r="E106" s="8" t="n">
        <v>3.3</v>
      </c>
      <c r="F106" s="4" t="inlineStr">
        <is>
          <t xml:space="preserve"> </t>
        </is>
      </c>
    </row>
    <row r="107">
      <c r="A107" s="4" t="inlineStr">
        <is>
          <t>Cumulative life-to-date charges</t>
        </is>
      </c>
      <c r="B107" s="4" t="inlineStr">
        <is>
          <t xml:space="preserve"> </t>
        </is>
      </c>
      <c r="C107" s="4" t="inlineStr">
        <is>
          <t xml:space="preserve"> </t>
        </is>
      </c>
      <c r="D107" s="8" t="n">
        <v>4.2</v>
      </c>
      <c r="E107" s="4" t="inlineStr">
        <is>
          <t xml:space="preserve"> </t>
        </is>
      </c>
      <c r="F107" s="4" t="inlineStr">
        <is>
          <t xml:space="preserve"> </t>
        </is>
      </c>
    </row>
    <row r="108">
      <c r="A108" s="4" t="inlineStr">
        <is>
          <t>Engineered Material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structuring Charges</t>
        </is>
      </c>
      <c r="B110" s="4" t="inlineStr">
        <is>
          <t xml:space="preserve"> </t>
        </is>
      </c>
      <c r="C110" s="4" t="inlineStr">
        <is>
          <t xml:space="preserve"> </t>
        </is>
      </c>
      <c r="D110" s="8" t="n">
        <v>3.5</v>
      </c>
      <c r="E110" s="8" t="n">
        <v>56.7</v>
      </c>
      <c r="F110" s="4" t="inlineStr">
        <is>
          <t xml:space="preserve"> </t>
        </is>
      </c>
    </row>
    <row r="111">
      <c r="A111" s="4" t="inlineStr">
        <is>
          <t>Cumulative life-to-date charges</t>
        </is>
      </c>
      <c r="B111" s="4" t="inlineStr">
        <is>
          <t xml:space="preserve"> </t>
        </is>
      </c>
      <c r="C111" s="4" t="inlineStr">
        <is>
          <t xml:space="preserve"> </t>
        </is>
      </c>
      <c r="D111" s="8" t="n">
        <v>60.2</v>
      </c>
      <c r="E111" s="4" t="inlineStr">
        <is>
          <t xml:space="preserve"> </t>
        </is>
      </c>
      <c r="F111" s="4" t="inlineStr">
        <is>
          <t xml:space="preserve"> </t>
        </is>
      </c>
    </row>
    <row r="112">
      <c r="A112" s="4" t="inlineStr">
        <is>
          <t>Engineered Materials | Accelerated Deprecia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sset Optimization and Corporate Restructuring Subtotal</t>
        </is>
      </c>
      <c r="B114" s="4" t="inlineStr">
        <is>
          <t xml:space="preserve"> </t>
        </is>
      </c>
      <c r="C114" s="4" t="inlineStr">
        <is>
          <t xml:space="preserve"> </t>
        </is>
      </c>
      <c r="D114" s="8" t="n">
        <v>9.300000000000001</v>
      </c>
      <c r="E114" s="4" t="inlineStr">
        <is>
          <t xml:space="preserve"> </t>
        </is>
      </c>
      <c r="F114" s="4" t="inlineStr">
        <is>
          <t xml:space="preserve"> </t>
        </is>
      </c>
    </row>
    <row r="115">
      <c r="A115" s="4" t="inlineStr">
        <is>
          <t>Restructuring Charges</t>
        </is>
      </c>
      <c r="B115" s="4" t="inlineStr">
        <is>
          <t xml:space="preserve"> </t>
        </is>
      </c>
      <c r="C115" s="4" t="inlineStr">
        <is>
          <t xml:space="preserve"> </t>
        </is>
      </c>
      <c r="D115" s="8" t="n">
        <v>3.1</v>
      </c>
      <c r="E115" s="8" t="n">
        <v>3.2</v>
      </c>
      <c r="F115" s="4" t="inlineStr">
        <is>
          <t xml:space="preserve"> </t>
        </is>
      </c>
    </row>
    <row r="116">
      <c r="A116" s="4" t="inlineStr">
        <is>
          <t>Cumulative life-to-date charges</t>
        </is>
      </c>
      <c r="B116" s="4" t="inlineStr">
        <is>
          <t xml:space="preserve"> </t>
        </is>
      </c>
      <c r="C116" s="4" t="inlineStr">
        <is>
          <t xml:space="preserve"> </t>
        </is>
      </c>
      <c r="D116" s="8" t="n">
        <v>6.3</v>
      </c>
      <c r="E116" s="4" t="inlineStr">
        <is>
          <t xml:space="preserve"> </t>
        </is>
      </c>
      <c r="F116" s="4" t="inlineStr">
        <is>
          <t xml:space="preserve"> </t>
        </is>
      </c>
    </row>
    <row r="117">
      <c r="A117" s="4" t="inlineStr">
        <is>
          <t>Engineered Materials | Employee termination benefi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sset Optimization and Corporate Restructuring Subtotal</t>
        </is>
      </c>
      <c r="B119" s="4" t="inlineStr">
        <is>
          <t xml:space="preserve"> </t>
        </is>
      </c>
      <c r="C119" s="4" t="inlineStr">
        <is>
          <t xml:space="preserve"> </t>
        </is>
      </c>
      <c r="D119" s="8" t="n">
        <v>1.2</v>
      </c>
      <c r="E119" s="4" t="inlineStr">
        <is>
          <t xml:space="preserve"> </t>
        </is>
      </c>
      <c r="F119" s="4" t="inlineStr">
        <is>
          <t xml:space="preserve"> </t>
        </is>
      </c>
    </row>
    <row r="120">
      <c r="A120" s="4" t="inlineStr">
        <is>
          <t>Restructuring Charges</t>
        </is>
      </c>
      <c r="B120" s="4" t="inlineStr">
        <is>
          <t xml:space="preserve"> </t>
        </is>
      </c>
      <c r="C120" s="4" t="inlineStr">
        <is>
          <t xml:space="preserve"> </t>
        </is>
      </c>
      <c r="D120" s="8" t="n">
        <v>0.3</v>
      </c>
      <c r="E120" s="8" t="n">
        <v>2.4</v>
      </c>
      <c r="F120" s="4" t="inlineStr">
        <is>
          <t xml:space="preserve"> </t>
        </is>
      </c>
    </row>
    <row r="121">
      <c r="A121" s="4" t="inlineStr">
        <is>
          <t>Cumulative life-to-date charges</t>
        </is>
      </c>
      <c r="B121" s="4" t="inlineStr">
        <is>
          <t xml:space="preserve"> </t>
        </is>
      </c>
      <c r="C121" s="4" t="inlineStr">
        <is>
          <t xml:space="preserve"> </t>
        </is>
      </c>
      <c r="D121" s="8" t="n">
        <v>2.7</v>
      </c>
      <c r="E121" s="4" t="inlineStr">
        <is>
          <t xml:space="preserve"> </t>
        </is>
      </c>
      <c r="F121" s="4" t="inlineStr">
        <is>
          <t xml:space="preserve"> </t>
        </is>
      </c>
    </row>
    <row r="122">
      <c r="A122" s="4" t="inlineStr">
        <is>
          <t>Engineered Materials | Decommissioning and oth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sset Optimization and Corporate Restructuring Subtotal</t>
        </is>
      </c>
      <c r="B124" s="4" t="inlineStr">
        <is>
          <t xml:space="preserve"> </t>
        </is>
      </c>
      <c r="C124" s="4" t="inlineStr">
        <is>
          <t xml:space="preserve"> </t>
        </is>
      </c>
      <c r="D124" s="8" t="n">
        <v>2.6</v>
      </c>
      <c r="E124" s="4" t="inlineStr">
        <is>
          <t xml:space="preserve"> </t>
        </is>
      </c>
      <c r="F124" s="4" t="inlineStr">
        <is>
          <t xml:space="preserve"> </t>
        </is>
      </c>
    </row>
    <row r="125">
      <c r="A125" s="4" t="inlineStr">
        <is>
          <t>Restructuring Charges</t>
        </is>
      </c>
      <c r="B125" s="4" t="inlineStr">
        <is>
          <t xml:space="preserve"> </t>
        </is>
      </c>
      <c r="C125" s="4" t="inlineStr">
        <is>
          <t xml:space="preserve"> </t>
        </is>
      </c>
      <c r="D125" s="8" t="n">
        <v>-2.3</v>
      </c>
      <c r="E125" s="8" t="n">
        <v>3.6</v>
      </c>
      <c r="F125" s="4" t="inlineStr">
        <is>
          <t xml:space="preserve"> </t>
        </is>
      </c>
    </row>
    <row r="126">
      <c r="A126" s="4" t="inlineStr">
        <is>
          <t>Cumulative life-to-date charges</t>
        </is>
      </c>
      <c r="B126" s="4" t="inlineStr">
        <is>
          <t xml:space="preserve"> </t>
        </is>
      </c>
      <c r="C126" s="4" t="inlineStr">
        <is>
          <t xml:space="preserve"> </t>
        </is>
      </c>
      <c r="D126" s="8" t="n">
        <v>1.3</v>
      </c>
      <c r="E126" s="4" t="inlineStr">
        <is>
          <t xml:space="preserve"> </t>
        </is>
      </c>
      <c r="F126" s="4" t="inlineStr">
        <is>
          <t xml:space="preserve"> </t>
        </is>
      </c>
    </row>
    <row r="127">
      <c r="A127" s="4" t="inlineStr">
        <is>
          <t>Engineered Materials | Decommissioning and other | Corporate Restructuring Progra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structuring Cost and Reserv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structuring Charges</t>
        </is>
      </c>
      <c r="B129" s="4" t="inlineStr">
        <is>
          <t xml:space="preserve"> </t>
        </is>
      </c>
      <c r="C129" s="4" t="inlineStr">
        <is>
          <t xml:space="preserve"> </t>
        </is>
      </c>
      <c r="D129" s="7" t="n">
        <v>0.3</v>
      </c>
      <c r="E129" s="7" t="n">
        <v>0.1</v>
      </c>
      <c r="F129"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Impairment and Other Charges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Impairment and Other Charges.</t>
        </is>
      </c>
      <c r="B3" s="4" t="inlineStr">
        <is>
          <t xml:space="preserve"> </t>
        </is>
      </c>
      <c r="C3" s="4" t="inlineStr">
        <is>
          <t xml:space="preserve"> </t>
        </is>
      </c>
      <c r="D3" s="4" t="inlineStr">
        <is>
          <t xml:space="preserve"> </t>
        </is>
      </c>
      <c r="E3" s="4" t="inlineStr">
        <is>
          <t xml:space="preserve"> </t>
        </is>
      </c>
    </row>
    <row r="4">
      <c r="A4" s="4" t="inlineStr">
        <is>
          <t>Asset impairment charges (Note 19)</t>
        </is>
      </c>
      <c r="B4" s="4" t="inlineStr">
        <is>
          <t xml:space="preserve"> </t>
        </is>
      </c>
      <c r="C4" s="5" t="n">
        <v>500000</v>
      </c>
      <c r="D4" s="5" t="n">
        <v>6300000</v>
      </c>
      <c r="E4" s="5" t="n">
        <v>6800000</v>
      </c>
    </row>
    <row r="5">
      <c r="A5" s="4" t="inlineStr">
        <is>
          <t>European Commission request for information (Note 20)</t>
        </is>
      </c>
      <c r="B5" s="5" t="n">
        <v>35600000</v>
      </c>
      <c r="C5" s="4" t="inlineStr">
        <is>
          <t xml:space="preserve"> </t>
        </is>
      </c>
      <c r="D5" s="6" t="n">
        <v>36200000</v>
      </c>
      <c r="E5" s="4" t="inlineStr">
        <is>
          <t xml:space="preserve"> </t>
        </is>
      </c>
    </row>
    <row r="6">
      <c r="A6" s="4" t="inlineStr">
        <is>
          <t>Goodwill impairment charges (Note 15)</t>
        </is>
      </c>
      <c r="B6" s="4" t="inlineStr">
        <is>
          <t xml:space="preserve"> </t>
        </is>
      </c>
      <c r="C6" s="6" t="n">
        <v>349000000</v>
      </c>
      <c r="D6" s="6" t="n">
        <v>297100000</v>
      </c>
      <c r="E6" s="6" t="n">
        <v>0</v>
      </c>
    </row>
    <row r="7">
      <c r="A7" s="4" t="inlineStr">
        <is>
          <t>Total</t>
        </is>
      </c>
      <c r="B7" s="4" t="inlineStr">
        <is>
          <t xml:space="preserve"> </t>
        </is>
      </c>
      <c r="C7" s="5" t="n">
        <v>349500000</v>
      </c>
      <c r="D7" s="5" t="n">
        <v>339600000</v>
      </c>
      <c r="E7" s="5" t="n">
        <v>68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Provision for Income Taxes</t>
        </is>
      </c>
      <c r="B3" s="4" t="inlineStr">
        <is>
          <t xml:space="preserve"> </t>
        </is>
      </c>
      <c r="C3" s="4" t="inlineStr">
        <is>
          <t xml:space="preserve"> </t>
        </is>
      </c>
      <c r="D3" s="4" t="inlineStr">
        <is>
          <t xml:space="preserve"> </t>
        </is>
      </c>
    </row>
    <row r="4">
      <c r="A4" s="4" t="inlineStr">
        <is>
          <t>Valuation allowance, provision against tax benefit expected to expire</t>
        </is>
      </c>
      <c r="B4" s="5" t="n">
        <v>82300000</v>
      </c>
      <c r="C4" s="5" t="n">
        <v>20100000</v>
      </c>
      <c r="D4" s="4" t="inlineStr">
        <is>
          <t xml:space="preserve"> </t>
        </is>
      </c>
    </row>
    <row r="5">
      <c r="A5" s="4" t="inlineStr">
        <is>
          <t>Goodwill impairment charges</t>
        </is>
      </c>
      <c r="B5" s="5" t="n">
        <v>349000000</v>
      </c>
      <c r="C5" s="5" t="n">
        <v>297100000</v>
      </c>
      <c r="D5" s="5" t="n">
        <v>0</v>
      </c>
    </row>
    <row r="6">
      <c r="A6" s="4" t="inlineStr">
        <is>
          <t>U.S. federal corporate income tax rate</t>
        </is>
      </c>
      <c r="B6" s="13" t="n">
        <v>0.21</v>
      </c>
      <c r="C6" s="13" t="n">
        <v>0.21</v>
      </c>
      <c r="D6" s="13" t="n">
        <v>0.21</v>
      </c>
    </row>
    <row r="7">
      <c r="A7" s="4" t="inlineStr">
        <is>
          <t>Change in valuation allowances</t>
        </is>
      </c>
      <c r="B7" s="5" t="n">
        <v>143700000</v>
      </c>
      <c r="C7" s="5" t="n">
        <v>-5800000</v>
      </c>
      <c r="D7" s="5" t="n">
        <v>-17700000</v>
      </c>
    </row>
    <row r="8">
      <c r="A8" s="4" t="inlineStr">
        <is>
          <t>Tax benefit previously unrecognized</t>
        </is>
      </c>
      <c r="B8" s="6" t="n">
        <v>900000</v>
      </c>
      <c r="C8" s="6" t="n">
        <v>300000</v>
      </c>
      <c r="D8" s="5" t="n">
        <v>1400000</v>
      </c>
    </row>
    <row r="9">
      <c r="A9" s="4" t="inlineStr">
        <is>
          <t>Valuation Allowance</t>
        </is>
      </c>
      <c r="B9" s="6" t="n">
        <v>278300000</v>
      </c>
      <c r="C9" s="6" t="n">
        <v>118400000</v>
      </c>
      <c r="D9" s="4" t="inlineStr">
        <is>
          <t xml:space="preserve"> </t>
        </is>
      </c>
    </row>
    <row r="10">
      <c r="A10" s="4" t="inlineStr">
        <is>
          <t>Deferred tax assets</t>
        </is>
      </c>
      <c r="B10" s="5" t="n">
        <v>106400000</v>
      </c>
      <c r="C10" s="5" t="n">
        <v>163600000</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Earned by location (Detail)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ited States</t>
        </is>
      </c>
      <c r="B4" s="7" t="n">
        <v>-293.9</v>
      </c>
      <c r="C4" s="7" t="n">
        <v>-161.9</v>
      </c>
      <c r="D4" s="7" t="n">
        <v>55.5</v>
      </c>
    </row>
    <row r="5">
      <c r="A5" s="4" t="inlineStr">
        <is>
          <t>Outside of the United States</t>
        </is>
      </c>
      <c r="B5" s="6" t="n">
        <v>-339</v>
      </c>
      <c r="C5" s="8" t="n">
        <v>-307.7</v>
      </c>
      <c r="D5" s="6" t="n">
        <v>295</v>
      </c>
    </row>
    <row r="6">
      <c r="A6" s="4" t="inlineStr">
        <is>
          <t>Income (loss) from continuing operations before income taxes</t>
        </is>
      </c>
      <c r="B6" s="7" t="n">
        <v>-632.9</v>
      </c>
      <c r="C6" s="7" t="n">
        <v>-469.6</v>
      </c>
      <c r="D6" s="7" t="n">
        <v>35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Current</t>
        </is>
      </c>
      <c r="B4" s="5" t="n">
        <v>27</v>
      </c>
      <c r="C4" s="7" t="n">
        <v>51.7</v>
      </c>
      <c r="D4" s="5" t="n">
        <v>73</v>
      </c>
    </row>
    <row r="5">
      <c r="A5" s="4" t="inlineStr">
        <is>
          <t>Deferred</t>
        </is>
      </c>
      <c r="B5" s="8" t="n">
        <v>41.4</v>
      </c>
      <c r="C5" s="8" t="n">
        <v>-93.3</v>
      </c>
      <c r="D5" s="8" t="n">
        <v>-2.1</v>
      </c>
    </row>
    <row r="6">
      <c r="A6" s="4" t="inlineStr">
        <is>
          <t>Total Provision for (benefit from) income taxes</t>
        </is>
      </c>
      <c r="B6" s="8" t="n">
        <v>68.40000000000001</v>
      </c>
      <c r="C6" s="8" t="n">
        <v>-41.6</v>
      </c>
      <c r="D6" s="8" t="n">
        <v>70.90000000000001</v>
      </c>
    </row>
    <row r="7">
      <c r="A7" s="4" t="inlineStr">
        <is>
          <t>U.S. federal</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Current</t>
        </is>
      </c>
      <c r="B9" s="8" t="n">
        <v>-10.3</v>
      </c>
      <c r="C9" s="8" t="n">
        <v>20.9</v>
      </c>
      <c r="D9" s="8" t="n">
        <v>5.9</v>
      </c>
    </row>
    <row r="10">
      <c r="A10" s="4" t="inlineStr">
        <is>
          <t>Deferred</t>
        </is>
      </c>
      <c r="B10" s="8" t="n">
        <v>33.4</v>
      </c>
      <c r="C10" s="8" t="n">
        <v>-56.3</v>
      </c>
      <c r="D10" s="8" t="n">
        <v>4.4</v>
      </c>
    </row>
    <row r="11">
      <c r="A11" s="4" t="inlineStr">
        <is>
          <t>Total Provision for (benefit from) income taxes</t>
        </is>
      </c>
      <c r="B11" s="8" t="n">
        <v>23.1</v>
      </c>
      <c r="C11" s="8" t="n">
        <v>-35.4</v>
      </c>
      <c r="D11" s="8" t="n">
        <v>10.3</v>
      </c>
    </row>
    <row r="12">
      <c r="A12" s="4" t="inlineStr">
        <is>
          <t>U.S. state and oth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urrent</t>
        </is>
      </c>
      <c r="B14" s="8" t="n">
        <v>-4.3</v>
      </c>
      <c r="C14" s="8" t="n">
        <v>4.3</v>
      </c>
      <c r="D14" s="8" t="n">
        <v>1.7</v>
      </c>
    </row>
    <row r="15">
      <c r="A15" s="4" t="inlineStr">
        <is>
          <t>Deferred</t>
        </is>
      </c>
      <c r="B15" s="8" t="n">
        <v>6.1</v>
      </c>
      <c r="C15" s="8" t="n">
        <v>-10.3</v>
      </c>
      <c r="D15" s="8" t="n">
        <v>0.8</v>
      </c>
    </row>
    <row r="16">
      <c r="A16" s="4" t="inlineStr">
        <is>
          <t>Total Provision for (benefit from) income taxes</t>
        </is>
      </c>
      <c r="B16" s="8" t="n">
        <v>1.8</v>
      </c>
      <c r="C16" s="6" t="n">
        <v>-6</v>
      </c>
      <c r="D16" s="8" t="n">
        <v>2.5</v>
      </c>
    </row>
    <row r="17">
      <c r="A17" s="4" t="inlineStr">
        <is>
          <t>Non-U.S</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Current</t>
        </is>
      </c>
      <c r="B19" s="8" t="n">
        <v>41.6</v>
      </c>
      <c r="C19" s="8" t="n">
        <v>26.5</v>
      </c>
      <c r="D19" s="8" t="n">
        <v>65.40000000000001</v>
      </c>
    </row>
    <row r="20">
      <c r="A20" s="4" t="inlineStr">
        <is>
          <t>Deferred</t>
        </is>
      </c>
      <c r="B20" s="8" t="n">
        <v>1.9</v>
      </c>
      <c r="C20" s="8" t="n">
        <v>-26.7</v>
      </c>
      <c r="D20" s="8" t="n">
        <v>-7.3</v>
      </c>
    </row>
    <row r="21">
      <c r="A21" s="4" t="inlineStr">
        <is>
          <t>Total Provision for (benefit from) income taxes</t>
        </is>
      </c>
      <c r="B21" s="7" t="n">
        <v>43.5</v>
      </c>
      <c r="C21" s="7" t="n">
        <v>-0.2</v>
      </c>
      <c r="D21" s="7" t="n">
        <v>5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es at U.S. statutory rate</t>
        </is>
      </c>
      <c r="B4" s="7" t="n">
        <v>-132.9</v>
      </c>
      <c r="C4" s="7" t="n">
        <v>-98.59999999999999</v>
      </c>
      <c r="D4" s="7" t="n">
        <v>73.59999999999999</v>
      </c>
    </row>
    <row r="5">
      <c r="A5" s="4" t="inlineStr">
        <is>
          <t>State and local income taxes</t>
        </is>
      </c>
      <c r="B5" s="8" t="n">
        <v>2.7</v>
      </c>
      <c r="C5" s="8" t="n">
        <v>-6.8</v>
      </c>
      <c r="D5" s="8" t="n">
        <v>2.2</v>
      </c>
    </row>
    <row r="6">
      <c r="A6" s="4" t="inlineStr">
        <is>
          <t>Non U.S. statutory rates, including credits</t>
        </is>
      </c>
      <c r="B6" s="8" t="n">
        <v>30.1</v>
      </c>
      <c r="C6" s="6" t="n">
        <v>13</v>
      </c>
      <c r="D6" s="8" t="n">
        <v>-9.199999999999999</v>
      </c>
    </row>
    <row r="7">
      <c r="A7" s="4" t="inlineStr">
        <is>
          <t>Unremitted earnings</t>
        </is>
      </c>
      <c r="B7" s="8" t="n">
        <v>-14.2</v>
      </c>
      <c r="C7" s="8" t="n">
        <v>-5.9</v>
      </c>
      <c r="D7" s="4" t="inlineStr">
        <is>
          <t xml:space="preserve"> </t>
        </is>
      </c>
    </row>
    <row r="8">
      <c r="A8" s="4" t="inlineStr">
        <is>
          <t>Unremitted earnings</t>
        </is>
      </c>
      <c r="B8" s="4" t="inlineStr">
        <is>
          <t xml:space="preserve"> </t>
        </is>
      </c>
      <c r="C8" s="4" t="inlineStr">
        <is>
          <t xml:space="preserve"> </t>
        </is>
      </c>
      <c r="D8" s="8" t="n">
        <v>6.3</v>
      </c>
    </row>
    <row r="9">
      <c r="A9" s="4" t="inlineStr">
        <is>
          <t>Change in valuation allowances</t>
        </is>
      </c>
      <c r="B9" s="8" t="n">
        <v>143.7</v>
      </c>
      <c r="C9" s="8" t="n">
        <v>-5.8</v>
      </c>
      <c r="D9" s="8" t="n">
        <v>-17.7</v>
      </c>
    </row>
    <row r="10">
      <c r="A10" s="4" t="inlineStr">
        <is>
          <t>Uncertain tax positions</t>
        </is>
      </c>
      <c r="B10" s="8" t="n">
        <v>6.4</v>
      </c>
      <c r="C10" s="8" t="n">
        <v>-0.9</v>
      </c>
      <c r="D10" s="6" t="n">
        <v>-1</v>
      </c>
    </row>
    <row r="11">
      <c r="A11" s="4" t="inlineStr">
        <is>
          <t>Withholding taxes</t>
        </is>
      </c>
      <c r="B11" s="8" t="n">
        <v>7.4</v>
      </c>
      <c r="C11" s="8" t="n">
        <v>5.5</v>
      </c>
      <c r="D11" s="8" t="n">
        <v>6.9</v>
      </c>
    </row>
    <row r="12">
      <c r="A12" s="4" t="inlineStr">
        <is>
          <t>Non-deductible interest</t>
        </is>
      </c>
      <c r="B12" s="8" t="n">
        <v>2.6</v>
      </c>
      <c r="C12" s="8" t="n">
        <v>1.2</v>
      </c>
      <c r="D12" s="6" t="n">
        <v>1</v>
      </c>
    </row>
    <row r="13">
      <c r="A13" s="4" t="inlineStr">
        <is>
          <t>Non-deductible other expenses</t>
        </is>
      </c>
      <c r="B13" s="8" t="n">
        <v>9.6</v>
      </c>
      <c r="C13" s="8" t="n">
        <v>11.2</v>
      </c>
      <c r="D13" s="8" t="n">
        <v>2.7</v>
      </c>
    </row>
    <row r="14">
      <c r="A14" s="4" t="inlineStr">
        <is>
          <t>Swiss deferred tax asset revaluation</t>
        </is>
      </c>
      <c r="B14" s="4" t="inlineStr">
        <is>
          <t xml:space="preserve"> </t>
        </is>
      </c>
      <c r="C14" s="8" t="n">
        <v>19.7</v>
      </c>
      <c r="D14" s="4" t="inlineStr">
        <is>
          <t xml:space="preserve"> </t>
        </is>
      </c>
    </row>
    <row r="15">
      <c r="A15" s="4" t="inlineStr">
        <is>
          <t>Goodwill impairment</t>
        </is>
      </c>
      <c r="B15" s="6" t="n">
        <v>26</v>
      </c>
      <c r="C15" s="8" t="n">
        <v>19.7</v>
      </c>
      <c r="D15" s="4" t="inlineStr">
        <is>
          <t xml:space="preserve"> </t>
        </is>
      </c>
    </row>
    <row r="16">
      <c r="A16" s="4" t="inlineStr">
        <is>
          <t>European Commission request for information</t>
        </is>
      </c>
      <c r="B16" s="8" t="n">
        <v>7.6</v>
      </c>
      <c r="C16" s="8" t="n">
        <v>7.6</v>
      </c>
      <c r="D16" s="4" t="inlineStr">
        <is>
          <t xml:space="preserve"> </t>
        </is>
      </c>
    </row>
    <row r="17">
      <c r="A17" s="4" t="inlineStr">
        <is>
          <t>Other-net</t>
        </is>
      </c>
      <c r="B17" s="8" t="n">
        <v>-4.6</v>
      </c>
      <c r="C17" s="8" t="n">
        <v>0.1</v>
      </c>
      <c r="D17" s="6" t="n">
        <v>3</v>
      </c>
    </row>
    <row r="18">
      <c r="A18" s="4" t="inlineStr">
        <is>
          <t>Provision for income taxes</t>
        </is>
      </c>
      <c r="B18" s="7" t="n">
        <v>68.40000000000001</v>
      </c>
      <c r="C18" s="7" t="n">
        <v>-41.6</v>
      </c>
      <c r="D18" s="7" t="n">
        <v>70.90000000000001</v>
      </c>
    </row>
    <row r="19">
      <c r="A19" s="4" t="inlineStr">
        <is>
          <t>Effective tax rate</t>
        </is>
      </c>
      <c r="B19" s="4" t="inlineStr">
        <is>
          <t>(11.00%)</t>
        </is>
      </c>
      <c r="C19" s="13" t="n">
        <v>0.09</v>
      </c>
      <c r="D19" s="13" t="n">
        <v>0.2</v>
      </c>
    </row>
    <row r="20">
      <c r="A20" s="4" t="inlineStr">
        <is>
          <t>U.S. federal corporate income tax rate</t>
        </is>
      </c>
      <c r="B20" s="13" t="n">
        <v>0.21</v>
      </c>
      <c r="C20" s="13" t="n">
        <v>0.21</v>
      </c>
      <c r="D20" s="13" t="n">
        <v>0.21</v>
      </c>
    </row>
    <row r="21">
      <c r="A21" s="4" t="inlineStr">
        <is>
          <t>Valuation allowance, provision against tax benefit expected to expire</t>
        </is>
      </c>
      <c r="B21" s="7" t="n">
        <v>82.3</v>
      </c>
      <c r="C21" s="7" t="n">
        <v>20.1</v>
      </c>
      <c r="D21" s="4" t="inlineStr">
        <is>
          <t xml:space="preserve"> </t>
        </is>
      </c>
    </row>
    <row r="22">
      <c r="A22" s="4" t="inlineStr">
        <is>
          <t>One-time deferred tax benefit recorded due to the release of a valuation allowance</t>
        </is>
      </c>
      <c r="B22" s="4" t="inlineStr">
        <is>
          <t xml:space="preserve"> </t>
        </is>
      </c>
      <c r="C22" s="4" t="inlineStr">
        <is>
          <t xml:space="preserve"> </t>
        </is>
      </c>
      <c r="D22" s="7" t="n">
        <v>-19.7</v>
      </c>
    </row>
    <row r="23">
      <c r="A23" s="4" t="inlineStr">
        <is>
          <t>Increase in provision for income taxes</t>
        </is>
      </c>
      <c r="B23" s="6" t="n">
        <v>110</v>
      </c>
      <c r="C23" s="4" t="inlineStr">
        <is>
          <t xml:space="preserve"> </t>
        </is>
      </c>
      <c r="D23" s="4" t="inlineStr">
        <is>
          <t xml:space="preserve"> </t>
        </is>
      </c>
    </row>
    <row r="24">
      <c r="A24" s="4" t="inlineStr">
        <is>
          <t>Net benefit from prior year</t>
        </is>
      </c>
      <c r="B24" s="8" t="n">
        <v>163.7</v>
      </c>
      <c r="C24" s="4" t="inlineStr">
        <is>
          <t xml:space="preserve"> </t>
        </is>
      </c>
      <c r="D24" s="4" t="inlineStr">
        <is>
          <t xml:space="preserve"> </t>
        </is>
      </c>
    </row>
    <row r="25">
      <c r="A25" s="4" t="inlineStr">
        <is>
          <t>Increase (decrease) in income tax provision attributable to net income</t>
        </is>
      </c>
      <c r="B25" s="8" t="n">
        <v>163.2</v>
      </c>
      <c r="C25" s="4" t="inlineStr">
        <is>
          <t xml:space="preserve"> </t>
        </is>
      </c>
      <c r="D25" s="4" t="inlineStr">
        <is>
          <t xml:space="preserve"> </t>
        </is>
      </c>
    </row>
    <row r="26">
      <c r="A26" s="4" t="inlineStr">
        <is>
          <t>Provision to return adjustments</t>
        </is>
      </c>
      <c r="B26" s="8" t="n">
        <v>-8.4</v>
      </c>
      <c r="C26" s="8" t="n">
        <v>-1.6</v>
      </c>
      <c r="D26" s="8" t="n">
        <v>3.1</v>
      </c>
    </row>
    <row r="27">
      <c r="A27" s="4" t="inlineStr">
        <is>
          <t>Deferred income tax (benefit)</t>
        </is>
      </c>
      <c r="B27" s="8" t="n">
        <v>41.4</v>
      </c>
      <c r="C27" s="8" t="n">
        <v>-93.3</v>
      </c>
      <c r="D27" s="8" t="n">
        <v>-2.1</v>
      </c>
    </row>
    <row r="28">
      <c r="A28" s="4" t="inlineStr">
        <is>
          <t>Switzerland</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Deferred income tax (benefit)</t>
        </is>
      </c>
      <c r="B30" s="8" t="n">
        <v>19.7</v>
      </c>
      <c r="C30" s="4" t="inlineStr">
        <is>
          <t xml:space="preserve"> </t>
        </is>
      </c>
      <c r="D30" s="4" t="inlineStr">
        <is>
          <t xml:space="preserve"> </t>
        </is>
      </c>
    </row>
    <row r="31">
      <c r="A31" s="4" t="inlineStr">
        <is>
          <t>U.S. state and oth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Change in valuation allowances</t>
        </is>
      </c>
      <c r="B33" s="8" t="n">
        <v>14.2</v>
      </c>
      <c r="C33" s="4" t="inlineStr">
        <is>
          <t xml:space="preserve"> </t>
        </is>
      </c>
      <c r="D33" s="4" t="inlineStr">
        <is>
          <t xml:space="preserve"> </t>
        </is>
      </c>
    </row>
    <row r="34">
      <c r="A34" s="4" t="inlineStr">
        <is>
          <t>Provision for income taxes</t>
        </is>
      </c>
      <c r="B34" s="8" t="n">
        <v>1.8</v>
      </c>
      <c r="C34" s="6" t="n">
        <v>-6</v>
      </c>
      <c r="D34" s="8" t="n">
        <v>2.5</v>
      </c>
    </row>
    <row r="35">
      <c r="A35" s="4" t="inlineStr">
        <is>
          <t>Deferred income tax (benefit)</t>
        </is>
      </c>
      <c r="B35" s="8" t="n">
        <v>6.1</v>
      </c>
      <c r="C35" s="8" t="n">
        <v>-10.3</v>
      </c>
      <c r="D35" s="8" t="n">
        <v>0.8</v>
      </c>
    </row>
    <row r="36">
      <c r="A36" s="4" t="inlineStr">
        <is>
          <t>U.S. federal</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Change in valuation allowances</t>
        </is>
      </c>
      <c r="B38" s="4" t="inlineStr">
        <is>
          <t xml:space="preserve"> </t>
        </is>
      </c>
      <c r="C38" s="8" t="n">
        <v>4.4</v>
      </c>
      <c r="D38" s="4" t="inlineStr">
        <is>
          <t xml:space="preserve"> </t>
        </is>
      </c>
    </row>
    <row r="39">
      <c r="A39" s="4" t="inlineStr">
        <is>
          <t>Provision for income taxes</t>
        </is>
      </c>
      <c r="B39" s="8" t="n">
        <v>23.1</v>
      </c>
      <c r="C39" s="8" t="n">
        <v>-35.4</v>
      </c>
      <c r="D39" s="8" t="n">
        <v>10.3</v>
      </c>
    </row>
    <row r="40">
      <c r="A40" s="4" t="inlineStr">
        <is>
          <t>Deferred income tax (benefit)</t>
        </is>
      </c>
      <c r="B40" s="8" t="n">
        <v>33.4</v>
      </c>
      <c r="C40" s="8" t="n">
        <v>-56.3</v>
      </c>
      <c r="D40" s="8" t="n">
        <v>4.4</v>
      </c>
    </row>
    <row r="41">
      <c r="A41" s="4" t="inlineStr">
        <is>
          <t>Non-U.S</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Provision for income taxes</t>
        </is>
      </c>
      <c r="B43" s="8" t="n">
        <v>43.5</v>
      </c>
      <c r="C43" s="8" t="n">
        <v>-0.2</v>
      </c>
      <c r="D43" s="8" t="n">
        <v>58.1</v>
      </c>
    </row>
    <row r="44">
      <c r="A44" s="4" t="inlineStr">
        <is>
          <t>Deferred income tax (benefit)</t>
        </is>
      </c>
      <c r="B44" s="8" t="n">
        <v>1.9</v>
      </c>
      <c r="C44" s="7" t="n">
        <v>-26.7</v>
      </c>
      <c r="D44" s="7" t="n">
        <v>-7.3</v>
      </c>
    </row>
    <row r="45">
      <c r="A45" s="4" t="inlineStr">
        <is>
          <t>Non-U.S | United States</t>
        </is>
      </c>
      <c r="B45" s="4" t="inlineStr">
        <is>
          <t xml:space="preserve"> </t>
        </is>
      </c>
      <c r="C45" s="4" t="inlineStr">
        <is>
          <t xml:space="preserve"> </t>
        </is>
      </c>
      <c r="D45" s="4" t="inlineStr">
        <is>
          <t xml:space="preserve"> </t>
        </is>
      </c>
    </row>
    <row r="46">
      <c r="A46" s="3" t="inlineStr">
        <is>
          <t>Income Taxes [Line Items]</t>
        </is>
      </c>
      <c r="B46" s="4" t="inlineStr">
        <is>
          <t xml:space="preserve"> </t>
        </is>
      </c>
      <c r="C46" s="4" t="inlineStr">
        <is>
          <t xml:space="preserve"> </t>
        </is>
      </c>
      <c r="D46" s="4" t="inlineStr">
        <is>
          <t xml:space="preserve"> </t>
        </is>
      </c>
    </row>
    <row r="47">
      <c r="A47" s="4" t="inlineStr">
        <is>
          <t>Change in valuation allowances</t>
        </is>
      </c>
      <c r="B47" s="8" t="n">
        <v>84.2</v>
      </c>
      <c r="C47" s="4" t="inlineStr">
        <is>
          <t xml:space="preserve"> </t>
        </is>
      </c>
      <c r="D47" s="4" t="inlineStr">
        <is>
          <t xml:space="preserve"> </t>
        </is>
      </c>
    </row>
    <row r="48">
      <c r="A48" s="4" t="inlineStr">
        <is>
          <t>Non-U.S | Switzerland</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Change in valuation allowances</t>
        </is>
      </c>
      <c r="B50" s="8" t="n">
        <v>60.8</v>
      </c>
      <c r="C50" s="4" t="inlineStr">
        <is>
          <t xml:space="preserve"> </t>
        </is>
      </c>
      <c r="D50" s="4" t="inlineStr">
        <is>
          <t xml:space="preserve"> </t>
        </is>
      </c>
    </row>
    <row r="51">
      <c r="A51" s="4" t="inlineStr">
        <is>
          <t>Non-U.S | LUXEMBOURG</t>
        </is>
      </c>
      <c r="B51" s="4" t="inlineStr">
        <is>
          <t xml:space="preserve"> </t>
        </is>
      </c>
      <c r="C51" s="4" t="inlineStr">
        <is>
          <t xml:space="preserve"> </t>
        </is>
      </c>
      <c r="D51" s="4" t="inlineStr">
        <is>
          <t xml:space="preserve"> </t>
        </is>
      </c>
    </row>
    <row r="52">
      <c r="A52" s="3" t="inlineStr">
        <is>
          <t>Income Taxes [Line Items]</t>
        </is>
      </c>
      <c r="B52" s="4" t="inlineStr">
        <is>
          <t xml:space="preserve"> </t>
        </is>
      </c>
      <c r="C52" s="4" t="inlineStr">
        <is>
          <t xml:space="preserve"> </t>
        </is>
      </c>
      <c r="D52" s="4" t="inlineStr">
        <is>
          <t xml:space="preserve"> </t>
        </is>
      </c>
    </row>
    <row r="53">
      <c r="A53" s="4" t="inlineStr">
        <is>
          <t>Change in valuation allowances</t>
        </is>
      </c>
      <c r="B53" s="7" t="n">
        <v>6.3</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Loss carry forwards, Tax reform (Detail) - USD ($) $ in Millions</t>
        </is>
      </c>
      <c r="B1" s="2" t="inlineStr">
        <is>
          <t>12 Months Ended</t>
        </is>
      </c>
    </row>
    <row r="2">
      <c r="B2" s="2" t="inlineStr">
        <is>
          <t>Dec. 31, 2023</t>
        </is>
      </c>
      <c r="C2" s="2" t="inlineStr">
        <is>
          <t>Dec. 31, 2022</t>
        </is>
      </c>
    </row>
    <row r="3">
      <c r="A3" s="3" t="inlineStr">
        <is>
          <t>Deferred Tax Assets, Net of Valuation Allowance [Abstract]</t>
        </is>
      </c>
      <c r="B3" s="4" t="inlineStr">
        <is>
          <t xml:space="preserve"> </t>
        </is>
      </c>
      <c r="C3" s="4" t="inlineStr">
        <is>
          <t xml:space="preserve"> </t>
        </is>
      </c>
    </row>
    <row r="4">
      <c r="A4" s="4" t="inlineStr">
        <is>
          <t>Tax loss and credit carry forwards</t>
        </is>
      </c>
      <c r="B4" s="7" t="n">
        <v>149.3</v>
      </c>
      <c r="C4" s="7" t="n">
        <v>121.6</v>
      </c>
    </row>
    <row r="5">
      <c r="A5" s="4" t="inlineStr">
        <is>
          <t>Other accruals and reserves</t>
        </is>
      </c>
      <c r="B5" s="8" t="n">
        <v>27.4</v>
      </c>
      <c r="C5" s="8" t="n">
        <v>32.5</v>
      </c>
    </row>
    <row r="6">
      <c r="A6" s="4" t="inlineStr">
        <is>
          <t>Goodwill and other intangible assets</t>
        </is>
      </c>
      <c r="B6" s="8" t="n">
        <v>142.7</v>
      </c>
      <c r="C6" s="8" t="n">
        <v>88.7</v>
      </c>
    </row>
    <row r="7">
      <c r="A7" s="4" t="inlineStr">
        <is>
          <t>Deferred financing fees</t>
        </is>
      </c>
      <c r="B7" s="8" t="n">
        <v>34.1</v>
      </c>
      <c r="C7" s="8" t="n">
        <v>19.2</v>
      </c>
    </row>
    <row r="8">
      <c r="A8" s="4" t="inlineStr">
        <is>
          <t>Employee benefits</t>
        </is>
      </c>
      <c r="B8" s="8" t="n">
        <v>31.2</v>
      </c>
      <c r="C8" s="6" t="n">
        <v>20</v>
      </c>
    </row>
    <row r="9">
      <c r="A9" s="4" t="inlineStr">
        <is>
          <t>Deferred tax assets, gross</t>
        </is>
      </c>
      <c r="B9" s="8" t="n">
        <v>384.7</v>
      </c>
      <c r="C9" s="6" t="n">
        <v>282</v>
      </c>
    </row>
    <row r="10">
      <c r="A10" s="4" t="inlineStr">
        <is>
          <t>Valuation Allowance</t>
        </is>
      </c>
      <c r="B10" s="8" t="n">
        <v>278.3</v>
      </c>
      <c r="C10" s="8" t="n">
        <v>118.4</v>
      </c>
    </row>
    <row r="11">
      <c r="A11" s="4" t="inlineStr">
        <is>
          <t>Deferred tax assets, net</t>
        </is>
      </c>
      <c r="B11" s="8" t="n">
        <v>106.4</v>
      </c>
      <c r="C11" s="8" t="n">
        <v>163.6</v>
      </c>
    </row>
    <row r="12">
      <c r="A12" s="3" t="inlineStr">
        <is>
          <t>Deferred Tax Liabilities, Gross [Abstract]</t>
        </is>
      </c>
      <c r="B12" s="4" t="inlineStr">
        <is>
          <t xml:space="preserve"> </t>
        </is>
      </c>
      <c r="C12" s="4" t="inlineStr">
        <is>
          <t xml:space="preserve"> </t>
        </is>
      </c>
    </row>
    <row r="13">
      <c r="A13" s="4" t="inlineStr">
        <is>
          <t>Unremitted earnings</t>
        </is>
      </c>
      <c r="B13" s="8" t="n">
        <v>15.6</v>
      </c>
      <c r="C13" s="8" t="n">
        <v>29.8</v>
      </c>
    </row>
    <row r="14">
      <c r="A14" s="4" t="inlineStr">
        <is>
          <t>Unconsolidated affiliates</t>
        </is>
      </c>
      <c r="B14" s="8" t="n">
        <v>8.9</v>
      </c>
      <c r="C14" s="8" t="n">
        <v>15.1</v>
      </c>
    </row>
    <row r="15">
      <c r="A15" s="4" t="inlineStr">
        <is>
          <t>Property, plant and equipment</t>
        </is>
      </c>
      <c r="B15" s="8" t="n">
        <v>81.09999999999999</v>
      </c>
      <c r="C15" s="8" t="n">
        <v>81.2</v>
      </c>
    </row>
    <row r="16">
      <c r="A16" s="4" t="inlineStr">
        <is>
          <t>Deferred tax liabilities, gross</t>
        </is>
      </c>
      <c r="B16" s="8" t="n">
        <v>105.6</v>
      </c>
      <c r="C16" s="8" t="n">
        <v>126.1</v>
      </c>
    </row>
    <row r="17">
      <c r="A17" s="4" t="inlineStr">
        <is>
          <t>Impact of Swiss federal tax reform</t>
        </is>
      </c>
      <c r="B17" s="8" t="n">
        <v>2.5</v>
      </c>
      <c r="C17" s="8" t="n">
        <v>2.8</v>
      </c>
    </row>
    <row r="18">
      <c r="A18" s="4" t="inlineStr">
        <is>
          <t>Impact of Swiss cantonal tax reform</t>
        </is>
      </c>
      <c r="B18" s="6" t="n">
        <v>53</v>
      </c>
      <c r="C18" s="8" t="n">
        <v>41.1</v>
      </c>
    </row>
    <row r="19">
      <c r="A19" s="4" t="inlineStr">
        <is>
          <t>Operating loss carryforwards</t>
        </is>
      </c>
      <c r="B19" s="8" t="n">
        <v>759.1</v>
      </c>
      <c r="C19" s="8" t="n">
        <v>582.1</v>
      </c>
    </row>
    <row r="20">
      <c r="A20" s="4" t="inlineStr">
        <is>
          <t>Swiss deferred tax asset revaluation</t>
        </is>
      </c>
      <c r="B20" s="4" t="inlineStr">
        <is>
          <t xml:space="preserve"> </t>
        </is>
      </c>
      <c r="C20" s="8" t="n">
        <v>19.7</v>
      </c>
    </row>
    <row r="21">
      <c r="A21" s="4" t="inlineStr">
        <is>
          <t>Valuation allowance, provision against tax benefit expected to expire</t>
        </is>
      </c>
      <c r="B21" s="8" t="n">
        <v>82.3</v>
      </c>
      <c r="C21" s="8" t="n">
        <v>20.1</v>
      </c>
    </row>
    <row r="22">
      <c r="A22" s="4" t="inlineStr">
        <is>
          <t>2020 thru 2024</t>
        </is>
      </c>
      <c r="B22" s="4" t="inlineStr">
        <is>
          <t xml:space="preserve"> </t>
        </is>
      </c>
      <c r="C22" s="4" t="inlineStr">
        <is>
          <t xml:space="preserve"> </t>
        </is>
      </c>
    </row>
    <row r="23">
      <c r="A23" s="3" t="inlineStr">
        <is>
          <t>Deferred Tax Liabilities, Gross [Abstract]</t>
        </is>
      </c>
      <c r="B23" s="4" t="inlineStr">
        <is>
          <t xml:space="preserve"> </t>
        </is>
      </c>
      <c r="C23" s="4" t="inlineStr">
        <is>
          <t xml:space="preserve"> </t>
        </is>
      </c>
    </row>
    <row r="24">
      <c r="A24" s="4" t="inlineStr">
        <is>
          <t>Operating loss carryforwards</t>
        </is>
      </c>
      <c r="B24" s="8" t="n">
        <v>34.8</v>
      </c>
      <c r="C24" s="4" t="inlineStr">
        <is>
          <t xml:space="preserve"> </t>
        </is>
      </c>
    </row>
    <row r="25">
      <c r="A25" s="4" t="inlineStr">
        <is>
          <t>Beyond 2024</t>
        </is>
      </c>
      <c r="B25" s="4" t="inlineStr">
        <is>
          <t xml:space="preserve"> </t>
        </is>
      </c>
      <c r="C25" s="4" t="inlineStr">
        <is>
          <t xml:space="preserve"> </t>
        </is>
      </c>
    </row>
    <row r="26">
      <c r="A26" s="3" t="inlineStr">
        <is>
          <t>Deferred Tax Liabilities, Gross [Abstract]</t>
        </is>
      </c>
      <c r="B26" s="4" t="inlineStr">
        <is>
          <t xml:space="preserve"> </t>
        </is>
      </c>
      <c r="C26" s="4" t="inlineStr">
        <is>
          <t xml:space="preserve"> </t>
        </is>
      </c>
    </row>
    <row r="27">
      <c r="A27" s="4" t="inlineStr">
        <is>
          <t>Operating loss carryforwards</t>
        </is>
      </c>
      <c r="B27" s="8" t="n">
        <v>724.3</v>
      </c>
      <c r="C27" s="4" t="inlineStr">
        <is>
          <t xml:space="preserve"> </t>
        </is>
      </c>
    </row>
    <row r="28">
      <c r="A28" s="4" t="inlineStr">
        <is>
          <t>U.S. federal</t>
        </is>
      </c>
      <c r="B28" s="4" t="inlineStr">
        <is>
          <t xml:space="preserve"> </t>
        </is>
      </c>
      <c r="C28" s="4" t="inlineStr">
        <is>
          <t xml:space="preserve"> </t>
        </is>
      </c>
    </row>
    <row r="29">
      <c r="A29" s="3" t="inlineStr">
        <is>
          <t>Deferred Tax Liabilities, Gross [Abstract]</t>
        </is>
      </c>
      <c r="B29" s="4" t="inlineStr">
        <is>
          <t xml:space="preserve"> </t>
        </is>
      </c>
      <c r="C29" s="4" t="inlineStr">
        <is>
          <t xml:space="preserve"> </t>
        </is>
      </c>
    </row>
    <row r="30">
      <c r="A30" s="4" t="inlineStr">
        <is>
          <t>Impact of Swiss federal tax reform</t>
        </is>
      </c>
      <c r="B30" s="7" t="n">
        <v>103.2</v>
      </c>
      <c r="C30" s="4" t="inlineStr">
        <is>
          <t xml:space="preserve"> </t>
        </is>
      </c>
    </row>
    <row r="31">
      <c r="A31" s="4" t="inlineStr">
        <is>
          <t>Impact of Swiss cantonal tax reform</t>
        </is>
      </c>
      <c r="B31" s="4" t="inlineStr">
        <is>
          <t xml:space="preserve"> </t>
        </is>
      </c>
      <c r="C31" s="7" t="n">
        <v>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5</v>
      </c>
      <c r="C4" s="7" t="n">
        <v>7.5</v>
      </c>
      <c r="D4" s="7" t="n">
        <v>8.5</v>
      </c>
    </row>
    <row r="5">
      <c r="A5" s="4" t="inlineStr">
        <is>
          <t>Increases related to current year tax positions</t>
        </is>
      </c>
      <c r="B5" s="8" t="n">
        <v>0.7</v>
      </c>
      <c r="C5" s="8" t="n">
        <v>0.7</v>
      </c>
      <c r="D5" s="8" t="n">
        <v>0.6</v>
      </c>
    </row>
    <row r="6">
      <c r="A6" s="4" t="inlineStr">
        <is>
          <t>Increases related to prior year tax positions</t>
        </is>
      </c>
      <c r="B6" s="8" t="n">
        <v>4.7</v>
      </c>
      <c r="C6" s="8" t="n">
        <v>0.1</v>
      </c>
      <c r="D6" s="4" t="inlineStr">
        <is>
          <t xml:space="preserve"> </t>
        </is>
      </c>
    </row>
    <row r="7">
      <c r="A7" s="4" t="inlineStr">
        <is>
          <t>Decreases related to prior year tax positions</t>
        </is>
      </c>
      <c r="B7" s="4" t="inlineStr">
        <is>
          <t xml:space="preserve"> </t>
        </is>
      </c>
      <c r="C7" s="8" t="n">
        <v>-0.4</v>
      </c>
      <c r="D7" s="8" t="n">
        <v>-0.2</v>
      </c>
    </row>
    <row r="8">
      <c r="A8" s="4" t="inlineStr">
        <is>
          <t>Settlement of uncertain tax positions</t>
        </is>
      </c>
      <c r="B8" s="8" t="n">
        <v>-0.9</v>
      </c>
      <c r="C8" s="8" t="n">
        <v>-0.3</v>
      </c>
      <c r="D8" s="8" t="n">
        <v>-1.4</v>
      </c>
    </row>
    <row r="9">
      <c r="A9" s="4" t="inlineStr">
        <is>
          <t>Decreases due to expiration of statutes of limitations</t>
        </is>
      </c>
      <c r="B9" s="4" t="inlineStr">
        <is>
          <t xml:space="preserve"> </t>
        </is>
      </c>
      <c r="C9" s="8" t="n">
        <v>-1.1</v>
      </c>
      <c r="D9" s="4" t="inlineStr">
        <is>
          <t xml:space="preserve"> </t>
        </is>
      </c>
    </row>
    <row r="10">
      <c r="A10" s="4" t="inlineStr">
        <is>
          <t>Ending Balance</t>
        </is>
      </c>
      <c r="B10" s="6" t="n">
        <v>11</v>
      </c>
      <c r="C10" s="8" t="n">
        <v>6.5</v>
      </c>
      <c r="D10" s="8" t="n">
        <v>7.5</v>
      </c>
    </row>
    <row r="11">
      <c r="A11" s="4" t="inlineStr">
        <is>
          <t>Recognized interest and penalties</t>
        </is>
      </c>
      <c r="B11" s="8" t="n">
        <v>-1.5</v>
      </c>
      <c r="C11" s="8" t="n">
        <v>-0.4</v>
      </c>
      <c r="D11" s="7" t="n">
        <v>0.3</v>
      </c>
    </row>
    <row r="12">
      <c r="A12" s="4" t="inlineStr">
        <is>
          <t>Accrued interest and penalties</t>
        </is>
      </c>
      <c r="B12" s="8" t="n">
        <v>2.9</v>
      </c>
      <c r="C12" s="7" t="n">
        <v>1.4</v>
      </c>
      <c r="D12" s="4" t="inlineStr">
        <is>
          <t xml:space="preserve"> </t>
        </is>
      </c>
    </row>
    <row r="13">
      <c r="A13" s="4" t="inlineStr">
        <is>
          <t>Impact of effective tax rate recognized</t>
        </is>
      </c>
      <c r="B13" s="8" t="n">
        <v>13.6</v>
      </c>
      <c r="C13" s="4" t="inlineStr">
        <is>
          <t xml:space="preserve"> </t>
        </is>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Increases related to prior year tax positions</t>
        </is>
      </c>
      <c r="B16" s="8" t="n">
        <v>2.9</v>
      </c>
      <c r="C16" s="4" t="inlineStr">
        <is>
          <t xml:space="preserve"> </t>
        </is>
      </c>
      <c r="D16" s="4" t="inlineStr">
        <is>
          <t xml:space="preserve"> </t>
        </is>
      </c>
    </row>
    <row r="17">
      <c r="A17" s="4" t="inlineStr">
        <is>
          <t>Tax examination</t>
        </is>
      </c>
      <c r="B17" s="8" t="n">
        <v>1.3</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conciliation of Unrecognized Tax Benefits, Excluding Amounts Pertaining to Examined Tax Returns [Roll Forward]</t>
        </is>
      </c>
      <c r="B19" s="4" t="inlineStr">
        <is>
          <t xml:space="preserve"> </t>
        </is>
      </c>
      <c r="C19" s="4" t="inlineStr">
        <is>
          <t xml:space="preserve"> </t>
        </is>
      </c>
      <c r="D19" s="4" t="inlineStr">
        <is>
          <t xml:space="preserve"> </t>
        </is>
      </c>
    </row>
    <row r="20">
      <c r="A20" s="4" t="inlineStr">
        <is>
          <t>Current unrecognized tax benefits that may be realized within the next 12 months</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Dividends on ordinary shares</t>
        </is>
      </c>
      <c r="B4" s="9" t="n">
        <v>0.17</v>
      </c>
      <c r="C4" s="9" t="n">
        <v>1.28</v>
      </c>
      <c r="D4" s="9"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t>
        </is>
      </c>
      <c r="B3" s="4" t="inlineStr">
        <is>
          <t xml:space="preserve"> </t>
        </is>
      </c>
      <c r="C3" s="4" t="inlineStr">
        <is>
          <t xml:space="preserve"> </t>
        </is>
      </c>
      <c r="D3" s="4" t="inlineStr">
        <is>
          <t xml:space="preserve"> </t>
        </is>
      </c>
    </row>
    <row r="4">
      <c r="A4" s="4" t="inlineStr">
        <is>
          <t>Net income (loss) from continuing operations</t>
        </is>
      </c>
      <c r="B4" s="7" t="n">
        <v>-701.3</v>
      </c>
      <c r="C4" s="5" t="n">
        <v>-428</v>
      </c>
      <c r="D4" s="7" t="n">
        <v>279.6</v>
      </c>
    </row>
    <row r="5">
      <c r="A5" s="4" t="inlineStr">
        <is>
          <t>Net income (loss) from discontinued operations, net of income taxes</t>
        </is>
      </c>
      <c r="B5" s="4" t="inlineStr">
        <is>
          <t xml:space="preserve"> </t>
        </is>
      </c>
      <c r="C5" s="8" t="n">
        <v>-2.9</v>
      </c>
      <c r="D5" s="8" t="n">
        <v>160.4</v>
      </c>
    </row>
    <row r="6">
      <c r="A6" s="4" t="inlineStr">
        <is>
          <t>Net income (loss)</t>
        </is>
      </c>
      <c r="B6" s="7" t="n">
        <v>-701.3</v>
      </c>
      <c r="C6" s="7" t="n">
        <v>-430.9</v>
      </c>
      <c r="D6" s="5" t="n">
        <v>440</v>
      </c>
    </row>
    <row r="7">
      <c r="A7" s="3" t="inlineStr">
        <is>
          <t>Shares:</t>
        </is>
      </c>
      <c r="B7" s="4" t="inlineStr">
        <is>
          <t xml:space="preserve"> </t>
        </is>
      </c>
      <c r="C7" s="4" t="inlineStr">
        <is>
          <t xml:space="preserve"> </t>
        </is>
      </c>
      <c r="D7" s="4" t="inlineStr">
        <is>
          <t xml:space="preserve"> </t>
        </is>
      </c>
    </row>
    <row r="8">
      <c r="A8" s="4" t="inlineStr">
        <is>
          <t>Weighted average ordinary shares outstanding</t>
        </is>
      </c>
      <c r="B8" s="8" t="n">
        <v>35.3</v>
      </c>
      <c r="C8" s="8" t="n">
        <v>35.9</v>
      </c>
      <c r="D8" s="8" t="n">
        <v>38.7</v>
      </c>
    </row>
    <row r="9">
      <c r="A9" s="4" t="inlineStr">
        <is>
          <t>Dilutive effect of RSUs, option awards, and PSUs(1)</t>
        </is>
      </c>
      <c r="B9" s="4" t="inlineStr">
        <is>
          <t xml:space="preserve"> </t>
        </is>
      </c>
      <c r="C9" s="4" t="inlineStr">
        <is>
          <t xml:space="preserve"> </t>
        </is>
      </c>
      <c r="D9" s="8" t="n">
        <v>0.9</v>
      </c>
    </row>
    <row r="10">
      <c r="A10" s="4" t="inlineStr">
        <is>
          <t>Diluted weighted average ordinary shares outstanding</t>
        </is>
      </c>
      <c r="B10" s="8" t="n">
        <v>35.3</v>
      </c>
      <c r="C10" s="8" t="n">
        <v>35.9</v>
      </c>
      <c r="D10" s="8" t="n">
        <v>39.6</v>
      </c>
    </row>
    <row r="11">
      <c r="A11" s="3" t="inlineStr">
        <is>
          <t>Income (loss) per share:</t>
        </is>
      </c>
      <c r="B11" s="4" t="inlineStr">
        <is>
          <t xml:space="preserve"> </t>
        </is>
      </c>
      <c r="C11" s="4" t="inlineStr">
        <is>
          <t xml:space="preserve"> </t>
        </is>
      </c>
      <c r="D11" s="4" t="inlineStr">
        <is>
          <t xml:space="preserve"> </t>
        </is>
      </c>
    </row>
    <row r="12">
      <c r="A12" s="4" t="inlineStr">
        <is>
          <t>Income (loss) per share-basic, Continuing operations</t>
        </is>
      </c>
      <c r="B12" s="9" t="n">
        <v>-19.88</v>
      </c>
      <c r="C12" s="9" t="n">
        <v>-11.91</v>
      </c>
      <c r="D12" s="9" t="n">
        <v>7.22</v>
      </c>
    </row>
    <row r="13">
      <c r="A13" s="4" t="inlineStr">
        <is>
          <t>Income (loss) per share-basic, Discontinued operations</t>
        </is>
      </c>
      <c r="B13" s="4" t="inlineStr">
        <is>
          <t xml:space="preserve"> </t>
        </is>
      </c>
      <c r="C13" s="12" t="n">
        <v>-0.08</v>
      </c>
      <c r="D13" s="12" t="n">
        <v>4.15</v>
      </c>
    </row>
    <row r="14">
      <c r="A14" s="4" t="inlineStr">
        <is>
          <t>Income (loss) per share-basic</t>
        </is>
      </c>
      <c r="B14" s="12" t="n">
        <v>-19.88</v>
      </c>
      <c r="C14" s="12" t="n">
        <v>-11.99</v>
      </c>
      <c r="D14" s="12" t="n">
        <v>11.37</v>
      </c>
    </row>
    <row r="15">
      <c r="A15" s="4" t="inlineStr">
        <is>
          <t>Income (loss) per share-diluted, Continuing operations</t>
        </is>
      </c>
      <c r="B15" s="12" t="n">
        <v>-19.88</v>
      </c>
      <c r="C15" s="12" t="n">
        <v>-11.91</v>
      </c>
      <c r="D15" s="12" t="n">
        <v>7.07</v>
      </c>
    </row>
    <row r="16">
      <c r="A16" s="4" t="inlineStr">
        <is>
          <t>Income (loss) per share-diluted, Discontinued operations</t>
        </is>
      </c>
      <c r="B16" s="4" t="inlineStr">
        <is>
          <t xml:space="preserve"> </t>
        </is>
      </c>
      <c r="C16" s="12" t="n">
        <v>-0.08</v>
      </c>
      <c r="D16" s="12" t="n">
        <v>4.05</v>
      </c>
    </row>
    <row r="17">
      <c r="A17" s="4" t="inlineStr">
        <is>
          <t>Income (loss) per share- diluted</t>
        </is>
      </c>
      <c r="B17" s="9" t="n">
        <v>-19.88</v>
      </c>
      <c r="C17" s="9" t="n">
        <v>-11.99</v>
      </c>
      <c r="D17" s="9" t="n">
        <v>11.12</v>
      </c>
    </row>
    <row r="18">
      <c r="A18" s="4" t="inlineStr">
        <is>
          <t>Anti-dilutive shares excluded</t>
        </is>
      </c>
      <c r="B18" s="4" t="inlineStr">
        <is>
          <t xml:space="preserve"> </t>
        </is>
      </c>
      <c r="C18" s="4" t="inlineStr">
        <is>
          <t xml:space="preserve"> </t>
        </is>
      </c>
      <c r="D18" s="8" t="n">
        <v>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Trade receivables</t>
        </is>
      </c>
      <c r="B4" s="7" t="n">
        <v>402.6</v>
      </c>
      <c r="C4" s="7" t="n">
        <v>507.9</v>
      </c>
      <c r="D4" s="4" t="inlineStr">
        <is>
          <t xml:space="preserve"> </t>
        </is>
      </c>
    </row>
    <row r="5">
      <c r="A5" s="4" t="inlineStr">
        <is>
          <t>Non-income tax receivables</t>
        </is>
      </c>
      <c r="B5" s="8" t="n">
        <v>45.4</v>
      </c>
      <c r="C5" s="8" t="n">
        <v>50.9</v>
      </c>
      <c r="D5" s="4" t="inlineStr">
        <is>
          <t xml:space="preserve"> </t>
        </is>
      </c>
    </row>
    <row r="6">
      <c r="A6" s="4" t="inlineStr">
        <is>
          <t>Other receivables</t>
        </is>
      </c>
      <c r="B6" s="8" t="n">
        <v>49.5</v>
      </c>
      <c r="C6" s="8" t="n">
        <v>34.5</v>
      </c>
      <c r="D6" s="4" t="inlineStr">
        <is>
          <t xml:space="preserve"> </t>
        </is>
      </c>
    </row>
    <row r="7">
      <c r="A7" s="4" t="inlineStr">
        <is>
          <t>Less: allowance for doubtful accounts</t>
        </is>
      </c>
      <c r="B7" s="8" t="n">
        <v>-6.7</v>
      </c>
      <c r="C7" s="8" t="n">
        <v>-7.3</v>
      </c>
      <c r="D7" s="4" t="inlineStr">
        <is>
          <t xml:space="preserve"> </t>
        </is>
      </c>
    </row>
    <row r="8">
      <c r="A8" s="4" t="inlineStr">
        <is>
          <t>Total</t>
        </is>
      </c>
      <c r="B8" s="8" t="n">
        <v>490.8</v>
      </c>
      <c r="C8" s="6" t="n">
        <v>586</v>
      </c>
      <c r="D8" s="4" t="inlineStr">
        <is>
          <t xml:space="preserve"> </t>
        </is>
      </c>
    </row>
    <row r="9">
      <c r="A9" s="4" t="inlineStr">
        <is>
          <t>Recognized bad debt expense (benefit)</t>
        </is>
      </c>
      <c r="B9" s="7" t="n">
        <v>-0.9</v>
      </c>
      <c r="C9" s="7" t="n">
        <v>3.4</v>
      </c>
      <c r="D9" s="7" t="n">
        <v>-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7" t="n">
        <v>162.4</v>
      </c>
      <c r="C3" s="7" t="n">
        <v>218.4</v>
      </c>
    </row>
    <row r="4">
      <c r="A4" s="4" t="inlineStr">
        <is>
          <t>Raw materials and semi-finished goods</t>
        </is>
      </c>
      <c r="B4" s="8" t="n">
        <v>200.9</v>
      </c>
      <c r="C4" s="8" t="n">
        <v>295.6</v>
      </c>
    </row>
    <row r="5">
      <c r="A5" s="4" t="inlineStr">
        <is>
          <t>Supplies</t>
        </is>
      </c>
      <c r="B5" s="8" t="n">
        <v>41.4</v>
      </c>
      <c r="C5" s="8" t="n">
        <v>39.6</v>
      </c>
    </row>
    <row r="6">
      <c r="A6" s="4" t="inlineStr">
        <is>
          <t>Total</t>
        </is>
      </c>
      <c r="B6" s="7" t="n">
        <v>404.7</v>
      </c>
      <c r="C6" s="7" t="n">
        <v>55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INVESTMENTS IN UNCONSOLIDATED AFFILIATES (Details) $ in Millions</t>
        </is>
      </c>
      <c r="B1" s="2" t="inlineStr">
        <is>
          <t>12 Months Ended</t>
        </is>
      </c>
    </row>
    <row r="2">
      <c r="B2" s="2" t="inlineStr">
        <is>
          <t>Dec. 31, 2023 USD ($) item</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joint ventures | item</t>
        </is>
      </c>
      <c r="B4" s="6" t="n">
        <v>1</v>
      </c>
      <c r="C4" s="4" t="inlineStr">
        <is>
          <t xml:space="preserve"> </t>
        </is>
      </c>
      <c r="D4" s="4" t="inlineStr">
        <is>
          <t xml:space="preserve"> </t>
        </is>
      </c>
    </row>
    <row r="5">
      <c r="A5" s="3" t="inlineStr">
        <is>
          <t>Summarized Financial Information, Net Income</t>
        </is>
      </c>
      <c r="B5" s="4" t="inlineStr">
        <is>
          <t xml:space="preserve"> </t>
        </is>
      </c>
      <c r="C5" s="4" t="inlineStr">
        <is>
          <t xml:space="preserve"> </t>
        </is>
      </c>
      <c r="D5" s="4" t="inlineStr">
        <is>
          <t xml:space="preserve"> </t>
        </is>
      </c>
    </row>
    <row r="6">
      <c r="A6" s="4" t="inlineStr">
        <is>
          <t>Current assets</t>
        </is>
      </c>
      <c r="B6" s="7" t="n">
        <v>1194.1</v>
      </c>
      <c r="C6" s="7" t="n">
        <v>1390.7</v>
      </c>
      <c r="D6" s="4" t="inlineStr">
        <is>
          <t xml:space="preserve"> </t>
        </is>
      </c>
    </row>
    <row r="7">
      <c r="A7" s="4" t="inlineStr">
        <is>
          <t>Total assets</t>
        </is>
      </c>
      <c r="B7" s="8" t="n">
        <v>3029.2</v>
      </c>
      <c r="C7" s="8" t="n">
        <v>3760.2</v>
      </c>
      <c r="D7" s="4" t="inlineStr">
        <is>
          <t xml:space="preserve"> </t>
        </is>
      </c>
    </row>
    <row r="8">
      <c r="A8" s="4" t="inlineStr">
        <is>
          <t>Current liabilities</t>
        </is>
      </c>
      <c r="B8" s="8" t="n">
        <v>672.6</v>
      </c>
      <c r="C8" s="8" t="n">
        <v>689.4</v>
      </c>
      <c r="D8" s="4" t="inlineStr">
        <is>
          <t xml:space="preserve"> </t>
        </is>
      </c>
    </row>
    <row r="9">
      <c r="A9" s="4" t="inlineStr">
        <is>
          <t>Noncurrent liabilities</t>
        </is>
      </c>
      <c r="B9" s="8" t="n">
        <v>2624.6</v>
      </c>
      <c r="C9" s="8" t="n">
        <v>2650.5</v>
      </c>
      <c r="D9" s="4" t="inlineStr">
        <is>
          <t xml:space="preserve"> </t>
        </is>
      </c>
    </row>
    <row r="10">
      <c r="A10" s="4" t="inlineStr">
        <is>
          <t>Gross profit</t>
        </is>
      </c>
      <c r="B10" s="8" t="n">
        <v>142.3</v>
      </c>
      <c r="C10" s="8" t="n">
        <v>272.3</v>
      </c>
      <c r="D10" s="7" t="n">
        <v>698.9</v>
      </c>
    </row>
    <row r="11">
      <c r="A11" s="4" t="inlineStr">
        <is>
          <t>Operating Income (Loss)</t>
        </is>
      </c>
      <c r="B11" s="8" t="n">
        <v>-455.4</v>
      </c>
      <c r="C11" s="8" t="n">
        <v>-363.9</v>
      </c>
      <c r="D11" s="8" t="n">
        <v>461.4</v>
      </c>
    </row>
    <row r="12">
      <c r="A12" s="4" t="inlineStr">
        <is>
          <t>Net income</t>
        </is>
      </c>
      <c r="B12" s="8" t="n">
        <v>-701.3</v>
      </c>
      <c r="C12" s="8" t="n">
        <v>-430.9</v>
      </c>
      <c r="D12" s="6" t="n">
        <v>440</v>
      </c>
    </row>
    <row r="13">
      <c r="A13" s="4" t="inlineStr">
        <is>
          <t>Depreciation and amortization</t>
        </is>
      </c>
      <c r="B13" s="8" t="n">
        <v>221.2</v>
      </c>
      <c r="C13" s="8" t="n">
        <v>236.9</v>
      </c>
      <c r="D13" s="8" t="n">
        <v>167.5</v>
      </c>
    </row>
    <row r="14">
      <c r="A14" s="4" t="inlineStr">
        <is>
          <t>Capital expenditures</t>
        </is>
      </c>
      <c r="B14" s="8" t="n">
        <v>71.7</v>
      </c>
      <c r="C14" s="8" t="n">
        <v>148.2</v>
      </c>
      <c r="D14" s="8" t="n">
        <v>117.7</v>
      </c>
    </row>
    <row r="15">
      <c r="A15" s="4" t="inlineStr">
        <is>
          <t>Accounts receivable due from unconsolidated affiliates</t>
        </is>
      </c>
      <c r="B15" s="6" t="n">
        <v>0</v>
      </c>
      <c r="C15" s="6" t="n">
        <v>0</v>
      </c>
      <c r="D15" s="4" t="inlineStr">
        <is>
          <t xml:space="preserve"> </t>
        </is>
      </c>
    </row>
    <row r="16">
      <c r="A16" s="4" t="inlineStr">
        <is>
          <t>Accounts payable due to unconsolidated affiliate</t>
        </is>
      </c>
      <c r="B16" s="8" t="n">
        <v>12.2</v>
      </c>
      <c r="C16" s="8" t="n">
        <v>3.9</v>
      </c>
      <c r="D16" s="4" t="inlineStr">
        <is>
          <t xml:space="preserve"> </t>
        </is>
      </c>
    </row>
    <row r="17">
      <c r="A17" s="4" t="inlineStr">
        <is>
          <t>Unconsolidated affiliates</t>
        </is>
      </c>
      <c r="B17" s="4" t="inlineStr">
        <is>
          <t xml:space="preserve"> </t>
        </is>
      </c>
      <c r="C17" s="4" t="inlineStr">
        <is>
          <t xml:space="preserve"> </t>
        </is>
      </c>
      <c r="D17" s="4" t="inlineStr">
        <is>
          <t xml:space="preserve"> </t>
        </is>
      </c>
    </row>
    <row r="18">
      <c r="A18" s="3" t="inlineStr">
        <is>
          <t>Summarized Financial Information, Net Income</t>
        </is>
      </c>
      <c r="B18" s="4" t="inlineStr">
        <is>
          <t xml:space="preserve"> </t>
        </is>
      </c>
      <c r="C18" s="4" t="inlineStr">
        <is>
          <t xml:space="preserve"> </t>
        </is>
      </c>
      <c r="D18" s="4" t="inlineStr">
        <is>
          <t xml:space="preserve"> </t>
        </is>
      </c>
    </row>
    <row r="19">
      <c r="A19" s="4" t="inlineStr">
        <is>
          <t>Current assets</t>
        </is>
      </c>
      <c r="B19" s="8" t="n">
        <v>465.7</v>
      </c>
      <c r="C19" s="8" t="n">
        <v>426.7</v>
      </c>
      <c r="D19" s="4" t="inlineStr">
        <is>
          <t xml:space="preserve"> </t>
        </is>
      </c>
    </row>
    <row r="20">
      <c r="A20" s="4" t="inlineStr">
        <is>
          <t>Noncurrent assets</t>
        </is>
      </c>
      <c r="B20" s="8" t="n">
        <v>259.2</v>
      </c>
      <c r="C20" s="8" t="n">
        <v>250.2</v>
      </c>
      <c r="D20" s="4" t="inlineStr">
        <is>
          <t xml:space="preserve"> </t>
        </is>
      </c>
    </row>
    <row r="21">
      <c r="A21" s="4" t="inlineStr">
        <is>
          <t>Total assets</t>
        </is>
      </c>
      <c r="B21" s="8" t="n">
        <v>724.9</v>
      </c>
      <c r="C21" s="8" t="n">
        <v>676.9</v>
      </c>
      <c r="D21" s="4" t="inlineStr">
        <is>
          <t xml:space="preserve"> </t>
        </is>
      </c>
    </row>
    <row r="22">
      <c r="A22" s="4" t="inlineStr">
        <is>
          <t>Current liabilities</t>
        </is>
      </c>
      <c r="B22" s="8" t="n">
        <v>197.2</v>
      </c>
      <c r="C22" s="8" t="n">
        <v>153.8</v>
      </c>
      <c r="D22" s="4" t="inlineStr">
        <is>
          <t xml:space="preserve"> </t>
        </is>
      </c>
    </row>
    <row r="23">
      <c r="A23" s="4" t="inlineStr">
        <is>
          <t>Noncurrent liabilities</t>
        </is>
      </c>
      <c r="B23" s="8" t="n">
        <v>32.1</v>
      </c>
      <c r="C23" s="8" t="n">
        <v>29.6</v>
      </c>
      <c r="D23" s="4" t="inlineStr">
        <is>
          <t xml:space="preserve"> </t>
        </is>
      </c>
    </row>
    <row r="24">
      <c r="A24" s="4" t="inlineStr">
        <is>
          <t>Total liabilities</t>
        </is>
      </c>
      <c r="B24" s="8" t="n">
        <v>229.3</v>
      </c>
      <c r="C24" s="8" t="n">
        <v>183.4</v>
      </c>
      <c r="D24" s="4" t="inlineStr">
        <is>
          <t xml:space="preserve"> </t>
        </is>
      </c>
    </row>
    <row r="25">
      <c r="A25" s="4" t="inlineStr">
        <is>
          <t>Sales</t>
        </is>
      </c>
      <c r="B25" s="8" t="n">
        <v>1722.4</v>
      </c>
      <c r="C25" s="8" t="n">
        <v>2059.9</v>
      </c>
      <c r="D25" s="8" t="n">
        <v>1822.3</v>
      </c>
    </row>
    <row r="26">
      <c r="A26" s="4" t="inlineStr">
        <is>
          <t>Gross profit</t>
        </is>
      </c>
      <c r="B26" s="8" t="n">
        <v>189.2</v>
      </c>
      <c r="C26" s="8" t="n">
        <v>268.8</v>
      </c>
      <c r="D26" s="8" t="n">
        <v>253.8</v>
      </c>
    </row>
    <row r="27">
      <c r="A27" s="4" t="inlineStr">
        <is>
          <t>Operating Income (Loss)</t>
        </is>
      </c>
      <c r="B27" s="8" t="n">
        <v>133.8</v>
      </c>
      <c r="C27" s="8" t="n">
        <v>212.4</v>
      </c>
      <c r="D27" s="8" t="n">
        <v>205.1</v>
      </c>
    </row>
    <row r="28">
      <c r="A28" s="4" t="inlineStr">
        <is>
          <t>Net income</t>
        </is>
      </c>
      <c r="B28" s="8" t="n">
        <v>131.5</v>
      </c>
      <c r="C28" s="6" t="n">
        <v>204</v>
      </c>
      <c r="D28" s="6" t="n">
        <v>199</v>
      </c>
    </row>
    <row r="29">
      <c r="A29" s="4" t="inlineStr">
        <is>
          <t>Depreciation and amortization</t>
        </is>
      </c>
      <c r="B29" s="8" t="n">
        <v>35.9</v>
      </c>
      <c r="C29" s="8" t="n">
        <v>36.6</v>
      </c>
      <c r="D29" s="6" t="n">
        <v>36</v>
      </c>
    </row>
    <row r="30">
      <c r="A30" s="4" t="inlineStr">
        <is>
          <t>Capital expenditures</t>
        </is>
      </c>
      <c r="B30" s="8" t="n">
        <v>-30.3</v>
      </c>
      <c r="C30" s="8" t="n">
        <v>-33.8</v>
      </c>
      <c r="D30" s="8" t="n">
        <v>-19.2</v>
      </c>
    </row>
    <row r="31">
      <c r="A31" s="4" t="inlineStr">
        <is>
          <t>Sales to affiliates</t>
        </is>
      </c>
      <c r="B31" s="6" t="n">
        <v>0</v>
      </c>
      <c r="C31" s="6" t="n">
        <v>0</v>
      </c>
      <c r="D31" s="6" t="n">
        <v>0</v>
      </c>
    </row>
    <row r="32">
      <c r="A32" s="4" t="inlineStr">
        <is>
          <t>Purchases from affiliates</t>
        </is>
      </c>
      <c r="B32" s="7" t="n">
        <v>70.40000000000001</v>
      </c>
      <c r="C32" s="7" t="n">
        <v>80.40000000000001</v>
      </c>
      <c r="D32" s="7" t="n">
        <v>73.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Americas Styrenics (Details) - USD ($) $ in Millions</t>
        </is>
      </c>
      <c r="B1" s="2" t="inlineStr">
        <is>
          <t>12 Months Ended</t>
        </is>
      </c>
    </row>
    <row r="2">
      <c r="B2" s="2" t="inlineStr">
        <is>
          <t>Dec. 31, 2023</t>
        </is>
      </c>
      <c r="C2" s="2" t="inlineStr">
        <is>
          <t>Dec. 31, 2022</t>
        </is>
      </c>
      <c r="D2" s="2" t="inlineStr">
        <is>
          <t>Dec. 31, 2021</t>
        </is>
      </c>
    </row>
    <row r="3">
      <c r="A3" s="3" t="inlineStr">
        <is>
          <t>Investments in Unconsolidated Affiliates</t>
        </is>
      </c>
      <c r="B3" s="4" t="inlineStr">
        <is>
          <t xml:space="preserve"> </t>
        </is>
      </c>
      <c r="C3" s="4" t="inlineStr">
        <is>
          <t xml:space="preserve"> </t>
        </is>
      </c>
      <c r="D3" s="4" t="inlineStr">
        <is>
          <t xml:space="preserve"> </t>
        </is>
      </c>
    </row>
    <row r="4">
      <c r="A4" s="4" t="inlineStr">
        <is>
          <t>Investments in unconsolidated affiliate</t>
        </is>
      </c>
      <c r="B4" s="7" t="n">
        <v>252.2</v>
      </c>
      <c r="C4" s="7" t="n">
        <v>255.1</v>
      </c>
      <c r="D4" s="7" t="n">
        <v>247.8</v>
      </c>
    </row>
    <row r="5">
      <c r="A5" s="4" t="inlineStr">
        <is>
          <t>AmSty</t>
        </is>
      </c>
      <c r="B5" s="4" t="inlineStr">
        <is>
          <t xml:space="preserve"> </t>
        </is>
      </c>
      <c r="C5" s="4" t="inlineStr">
        <is>
          <t xml:space="preserve"> </t>
        </is>
      </c>
      <c r="D5" s="4" t="inlineStr">
        <is>
          <t xml:space="preserve"> </t>
        </is>
      </c>
    </row>
    <row r="6">
      <c r="A6" s="3" t="inlineStr">
        <is>
          <t>Investments in Unconsolidated Affiliates</t>
        </is>
      </c>
      <c r="B6" s="4" t="inlineStr">
        <is>
          <t xml:space="preserve"> </t>
        </is>
      </c>
      <c r="C6" s="4" t="inlineStr">
        <is>
          <t xml:space="preserve"> </t>
        </is>
      </c>
      <c r="D6" s="4" t="inlineStr">
        <is>
          <t xml:space="preserve"> </t>
        </is>
      </c>
    </row>
    <row r="7">
      <c r="A7" s="4" t="inlineStr">
        <is>
          <t>Investments in unconsolidated affiliate</t>
        </is>
      </c>
      <c r="B7" s="8" t="n">
        <v>252.2</v>
      </c>
      <c r="C7" s="8" t="n">
        <v>255.1</v>
      </c>
      <c r="D7" s="4" t="inlineStr">
        <is>
          <t xml:space="preserve"> </t>
        </is>
      </c>
    </row>
    <row r="8">
      <c r="A8" s="4" t="inlineStr">
        <is>
          <t>Investment in unconsolidated affiliates-difference between carrying amount and underlying equity</t>
        </is>
      </c>
      <c r="B8" s="7" t="n">
        <v>4.8</v>
      </c>
      <c r="C8" s="8" t="n">
        <v>8.4</v>
      </c>
      <c r="D8" s="4" t="inlineStr">
        <is>
          <t xml:space="preserve"> </t>
        </is>
      </c>
    </row>
    <row r="9">
      <c r="A9" s="4" t="inlineStr">
        <is>
          <t>Percentage of ownership underlying net assets</t>
        </is>
      </c>
      <c r="B9" s="13" t="n">
        <v>0.5</v>
      </c>
      <c r="C9" s="4" t="inlineStr">
        <is>
          <t xml:space="preserve"> </t>
        </is>
      </c>
      <c r="D9" s="4" t="inlineStr">
        <is>
          <t xml:space="preserve"> </t>
        </is>
      </c>
    </row>
    <row r="10">
      <c r="A10" s="4" t="inlineStr">
        <is>
          <t>Amortized weighted average remaining useful life</t>
        </is>
      </c>
      <c r="B10" s="4" t="inlineStr">
        <is>
          <t>1.3</t>
        </is>
      </c>
      <c r="C10" s="4" t="inlineStr">
        <is>
          <t xml:space="preserve"> </t>
        </is>
      </c>
      <c r="D10" s="4" t="inlineStr">
        <is>
          <t xml:space="preserve"> </t>
        </is>
      </c>
    </row>
    <row r="11">
      <c r="A11" s="4" t="inlineStr">
        <is>
          <t>Dividends received from operating activities</t>
        </is>
      </c>
      <c r="B11" s="5" t="n">
        <v>65</v>
      </c>
      <c r="C11" s="5" t="n">
        <v>95</v>
      </c>
      <c r="D11" s="5" t="n">
        <v>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421.9</v>
      </c>
      <c r="C4" s="7" t="n">
        <v>1359.9</v>
      </c>
      <c r="D4" s="4" t="inlineStr">
        <is>
          <t xml:space="preserve"> </t>
        </is>
      </c>
    </row>
    <row r="5">
      <c r="A5" s="4" t="inlineStr">
        <is>
          <t>Less: accumulated depreciation</t>
        </is>
      </c>
      <c r="B5" s="8" t="n">
        <v>-778.2</v>
      </c>
      <c r="C5" s="8" t="n">
        <v>-668.8</v>
      </c>
      <c r="D5" s="4" t="inlineStr">
        <is>
          <t xml:space="preserve"> </t>
        </is>
      </c>
    </row>
    <row r="6">
      <c r="A6" s="4" t="inlineStr">
        <is>
          <t>Property, plant and equipment, net</t>
        </is>
      </c>
      <c r="B6" s="8" t="n">
        <v>643.7</v>
      </c>
      <c r="C6" s="8" t="n">
        <v>691.1</v>
      </c>
      <c r="D6" s="4" t="inlineStr">
        <is>
          <t xml:space="preserve"> </t>
        </is>
      </c>
    </row>
    <row r="7">
      <c r="A7" s="4" t="inlineStr">
        <is>
          <t>Depreciation expense</t>
        </is>
      </c>
      <c r="B7" s="8" t="n">
        <v>118.9</v>
      </c>
      <c r="C7" s="8" t="n">
        <v>136.5</v>
      </c>
      <c r="D7" s="7" t="n">
        <v>87.5</v>
      </c>
    </row>
    <row r="8">
      <c r="A8" s="4" t="inlineStr">
        <is>
          <t>Capitalized interest</t>
        </is>
      </c>
      <c r="B8" s="8" t="n">
        <v>3.8</v>
      </c>
      <c r="C8" s="8" t="n">
        <v>3.7</v>
      </c>
      <c r="D8" s="7" t="n">
        <v>1.7</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8" t="n">
        <v>80.90000000000001</v>
      </c>
      <c r="C11" s="8" t="n">
        <v>78.8</v>
      </c>
      <c r="D11" s="4" t="inlineStr">
        <is>
          <t xml:space="preserve"> </t>
        </is>
      </c>
    </row>
    <row r="12">
      <c r="A12" s="4" t="inlineStr">
        <is>
          <t>Land and waterway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22.1</v>
      </c>
      <c r="C14" s="8" t="n">
        <v>21.6</v>
      </c>
      <c r="D14" s="4" t="inlineStr">
        <is>
          <t xml:space="preserve"> </t>
        </is>
      </c>
    </row>
    <row r="15">
      <c r="A15" s="4" t="inlineStr">
        <is>
          <t>Land and waterway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 year</t>
        </is>
      </c>
      <c r="C17" s="4" t="inlineStr">
        <is>
          <t xml:space="preserve"> </t>
        </is>
      </c>
      <c r="D17" s="4" t="inlineStr">
        <is>
          <t xml:space="preserve"> </t>
        </is>
      </c>
    </row>
    <row r="18">
      <c r="A18" s="4" t="inlineStr">
        <is>
          <t>Land and waterway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39.4</v>
      </c>
      <c r="C23" s="8" t="n">
        <v>138.7</v>
      </c>
      <c r="D23" s="4" t="inlineStr">
        <is>
          <t xml:space="preserve"> </t>
        </is>
      </c>
    </row>
    <row r="24">
      <c r="A24" s="4" t="inlineStr">
        <is>
          <t>Building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Building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0 years</t>
        </is>
      </c>
      <c r="C29" s="4" t="inlineStr">
        <is>
          <t xml:space="preserve"> </t>
        </is>
      </c>
      <c r="D29" s="4" t="inlineStr">
        <is>
          <t xml:space="preserve"> </t>
        </is>
      </c>
    </row>
    <row r="30">
      <c r="A30" s="4" t="inlineStr">
        <is>
          <t>Machinery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7" t="n">
        <v>958.4</v>
      </c>
      <c r="C32" s="8" t="n">
        <v>884.9</v>
      </c>
      <c r="D32" s="4" t="inlineStr">
        <is>
          <t xml:space="preserve"> </t>
        </is>
      </c>
    </row>
    <row r="33">
      <c r="A33" s="4" t="inlineStr">
        <is>
          <t>Machinery and equipmen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achinery and equipmen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10 years</t>
        </is>
      </c>
      <c r="C38" s="4" t="inlineStr">
        <is>
          <t xml:space="preserve"> </t>
        </is>
      </c>
      <c r="D38" s="4" t="inlineStr">
        <is>
          <t xml:space="preserve"> </t>
        </is>
      </c>
    </row>
    <row r="39">
      <c r="A39" s="4" t="inlineStr">
        <is>
          <t>Leasehold interest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7" t="n">
        <v>45.9</v>
      </c>
      <c r="C41" s="8" t="n">
        <v>36.4</v>
      </c>
      <c r="D41" s="4" t="inlineStr">
        <is>
          <t xml:space="preserve"> </t>
        </is>
      </c>
    </row>
    <row r="42">
      <c r="A42" s="4" t="inlineStr">
        <is>
          <t>Leasehold interests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9 years</t>
        </is>
      </c>
      <c r="C44" s="4" t="inlineStr">
        <is>
          <t xml:space="preserve"> </t>
        </is>
      </c>
      <c r="D44" s="4" t="inlineStr">
        <is>
          <t xml:space="preserve"> </t>
        </is>
      </c>
    </row>
    <row r="45">
      <c r="A45" s="4" t="inlineStr">
        <is>
          <t>Leasehold interests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40 years</t>
        </is>
      </c>
      <c r="C47" s="4" t="inlineStr">
        <is>
          <t xml:space="preserve"> </t>
        </is>
      </c>
      <c r="D47" s="4" t="inlineStr">
        <is>
          <t xml:space="preserve"> </t>
        </is>
      </c>
    </row>
    <row r="48">
      <c r="A48" s="4" t="inlineStr">
        <is>
          <t>Other property</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gross</t>
        </is>
      </c>
      <c r="B50" s="7" t="n">
        <v>93.5</v>
      </c>
      <c r="C50" s="6" t="n">
        <v>103</v>
      </c>
      <c r="D50" s="4" t="inlineStr">
        <is>
          <t xml:space="preserve"> </t>
        </is>
      </c>
    </row>
    <row r="51">
      <c r="A51" s="4" t="inlineStr">
        <is>
          <t>Other property | Min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1 year</t>
        </is>
      </c>
      <c r="C53" s="4" t="inlineStr">
        <is>
          <t xml:space="preserve"> </t>
        </is>
      </c>
      <c r="D53" s="4" t="inlineStr">
        <is>
          <t xml:space="preserve"> </t>
        </is>
      </c>
    </row>
    <row r="54">
      <c r="A54" s="4" t="inlineStr">
        <is>
          <t>Other property | Max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useful life</t>
        </is>
      </c>
      <c r="B56" s="4" t="inlineStr">
        <is>
          <t>20 years</t>
        </is>
      </c>
      <c r="C56" s="4" t="inlineStr">
        <is>
          <t xml:space="preserve"> </t>
        </is>
      </c>
      <c r="D56" s="4" t="inlineStr">
        <is>
          <t xml:space="preserve"> </t>
        </is>
      </c>
    </row>
    <row r="57">
      <c r="A57" s="4" t="inlineStr">
        <is>
          <t>Construction in proces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gross</t>
        </is>
      </c>
      <c r="B59" s="7" t="n">
        <v>81.7</v>
      </c>
      <c r="C59" s="7" t="n">
        <v>96.5</v>
      </c>
      <c r="D5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s>
  <sheetData>
    <row r="1">
      <c r="A1" s="1" t="inlineStr">
        <is>
          <t>GOODWILL AND OTHER INTANGIBLE ASSETS (Details) - USD ($)</t>
        </is>
      </c>
      <c r="C1" s="2" t="inlineStr">
        <is>
          <t>12 Months Ended</t>
        </is>
      </c>
    </row>
    <row r="2">
      <c r="B2" s="2" t="inlineStr">
        <is>
          <t>Jun. 0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410400000</v>
      </c>
      <c r="D4" s="5" t="n">
        <v>710100000</v>
      </c>
      <c r="E4" s="4" t="inlineStr">
        <is>
          <t xml:space="preserve"> </t>
        </is>
      </c>
    </row>
    <row r="5">
      <c r="A5" s="4" t="inlineStr">
        <is>
          <t>Acquisitions/Divestitures</t>
        </is>
      </c>
      <c r="B5" s="4" t="inlineStr">
        <is>
          <t xml:space="preserve"> </t>
        </is>
      </c>
      <c r="C5" s="4" t="inlineStr">
        <is>
          <t xml:space="preserve"> </t>
        </is>
      </c>
      <c r="D5" s="6" t="n">
        <v>22800000</v>
      </c>
      <c r="E5" s="4" t="inlineStr">
        <is>
          <t xml:space="preserve"> </t>
        </is>
      </c>
    </row>
    <row r="6">
      <c r="A6" s="4" t="inlineStr">
        <is>
          <t>Impairment losses</t>
        </is>
      </c>
      <c r="B6" s="4" t="inlineStr">
        <is>
          <t xml:space="preserve"> </t>
        </is>
      </c>
      <c r="C6" s="6" t="n">
        <v>-349000000</v>
      </c>
      <c r="D6" s="6" t="n">
        <v>-297100000</v>
      </c>
      <c r="E6" s="5" t="n">
        <v>0</v>
      </c>
    </row>
    <row r="7">
      <c r="A7" s="4" t="inlineStr">
        <is>
          <t>Foreign currency impact</t>
        </is>
      </c>
      <c r="B7" s="4" t="inlineStr">
        <is>
          <t xml:space="preserve"> </t>
        </is>
      </c>
      <c r="C7" s="6" t="n">
        <v>2400000</v>
      </c>
      <c r="D7" s="6" t="n">
        <v>25400000</v>
      </c>
      <c r="E7" s="4" t="inlineStr">
        <is>
          <t xml:space="preserve"> </t>
        </is>
      </c>
    </row>
    <row r="8">
      <c r="A8" s="4" t="inlineStr">
        <is>
          <t>Ending Balance</t>
        </is>
      </c>
      <c r="B8" s="4" t="inlineStr">
        <is>
          <t xml:space="preserve"> </t>
        </is>
      </c>
      <c r="C8" s="6" t="n">
        <v>63800000</v>
      </c>
      <c r="D8" s="6" t="n">
        <v>410400000</v>
      </c>
      <c r="E8" s="6" t="n">
        <v>710100000</v>
      </c>
    </row>
    <row r="9">
      <c r="A9" s="4" t="inlineStr">
        <is>
          <t>Goodwill impairment charges</t>
        </is>
      </c>
      <c r="B9" s="4" t="inlineStr">
        <is>
          <t xml:space="preserve"> </t>
        </is>
      </c>
      <c r="C9" s="6" t="n">
        <v>349000000</v>
      </c>
      <c r="D9" s="6" t="n">
        <v>297100000</v>
      </c>
      <c r="E9" s="6" t="n">
        <v>0</v>
      </c>
    </row>
    <row r="10">
      <c r="A10" s="4" t="inlineStr">
        <is>
          <t>PMMA business reporting unit</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Impairment losses</t>
        </is>
      </c>
      <c r="B12" s="4" t="inlineStr">
        <is>
          <t xml:space="preserve"> </t>
        </is>
      </c>
      <c r="C12" s="4" t="inlineStr">
        <is>
          <t xml:space="preserve"> </t>
        </is>
      </c>
      <c r="D12" s="6" t="n">
        <v>0</v>
      </c>
      <c r="E12" s="4" t="inlineStr">
        <is>
          <t xml:space="preserve"> </t>
        </is>
      </c>
    </row>
    <row r="13">
      <c r="A13" s="4" t="inlineStr">
        <is>
          <t>Goodwill impairment charges</t>
        </is>
      </c>
      <c r="B13" s="4" t="inlineStr">
        <is>
          <t xml:space="preserve"> </t>
        </is>
      </c>
      <c r="C13" s="4" t="inlineStr">
        <is>
          <t xml:space="preserve"> </t>
        </is>
      </c>
      <c r="D13" s="6" t="n">
        <v>0</v>
      </c>
      <c r="E13" s="4" t="inlineStr">
        <is>
          <t xml:space="preserve"> </t>
        </is>
      </c>
    </row>
    <row r="14">
      <c r="A14" s="4" t="inlineStr">
        <is>
          <t>Aristech Surfaces reporting unit</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Impairment losses</t>
        </is>
      </c>
      <c r="B16" s="4" t="inlineStr">
        <is>
          <t xml:space="preserve"> </t>
        </is>
      </c>
      <c r="C16" s="4" t="inlineStr">
        <is>
          <t xml:space="preserve"> </t>
        </is>
      </c>
      <c r="D16" s="6" t="n">
        <v>0</v>
      </c>
      <c r="E16" s="4" t="inlineStr">
        <is>
          <t xml:space="preserve"> </t>
        </is>
      </c>
    </row>
    <row r="17">
      <c r="A17" s="4" t="inlineStr">
        <is>
          <t>Goodwill impairment charges</t>
        </is>
      </c>
      <c r="B17" s="4" t="inlineStr">
        <is>
          <t xml:space="preserve"> </t>
        </is>
      </c>
      <c r="C17" s="4" t="inlineStr">
        <is>
          <t xml:space="preserve"> </t>
        </is>
      </c>
      <c r="D17" s="6" t="n">
        <v>0</v>
      </c>
      <c r="E17" s="4" t="inlineStr">
        <is>
          <t xml:space="preserve"> </t>
        </is>
      </c>
    </row>
    <row r="18">
      <c r="A18" s="4" t="inlineStr">
        <is>
          <t>Legacy Engineered Materials reporting unit</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Accumulated impairment loss</t>
        </is>
      </c>
      <c r="B20" s="4" t="inlineStr">
        <is>
          <t xml:space="preserve"> </t>
        </is>
      </c>
      <c r="C20" s="4" t="inlineStr">
        <is>
          <t xml:space="preserve"> </t>
        </is>
      </c>
      <c r="D20" s="6" t="n">
        <v>0</v>
      </c>
      <c r="E20" s="4" t="inlineStr">
        <is>
          <t xml:space="preserve"> </t>
        </is>
      </c>
    </row>
    <row r="21">
      <c r="A21" s="4" t="inlineStr">
        <is>
          <t>Engineered Materials reporting unit</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Impairment losses</t>
        </is>
      </c>
      <c r="B23" s="4" t="inlineStr">
        <is>
          <t xml:space="preserve"> </t>
        </is>
      </c>
      <c r="C23" s="4" t="inlineStr">
        <is>
          <t xml:space="preserve"> </t>
        </is>
      </c>
      <c r="D23" s="6" t="n">
        <v>0</v>
      </c>
      <c r="E23" s="4" t="inlineStr">
        <is>
          <t xml:space="preserve"> </t>
        </is>
      </c>
    </row>
    <row r="24">
      <c r="A24" s="4" t="inlineStr">
        <is>
          <t>Goodwill impairment charges</t>
        </is>
      </c>
      <c r="B24" s="4" t="inlineStr">
        <is>
          <t xml:space="preserve"> </t>
        </is>
      </c>
      <c r="C24" s="4" t="inlineStr">
        <is>
          <t xml:space="preserve"> </t>
        </is>
      </c>
      <c r="D24" s="6" t="n">
        <v>0</v>
      </c>
      <c r="E24" s="4" t="inlineStr">
        <is>
          <t xml:space="preserve"> </t>
        </is>
      </c>
    </row>
    <row r="25">
      <c r="A25" s="4" t="inlineStr">
        <is>
          <t>Engineered Materials</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6" t="n">
        <v>348900000</v>
      </c>
      <c r="D27" s="6" t="n">
        <v>667300000</v>
      </c>
      <c r="E27" s="4" t="inlineStr">
        <is>
          <t xml:space="preserve"> </t>
        </is>
      </c>
    </row>
    <row r="28">
      <c r="A28" s="4" t="inlineStr">
        <is>
          <t>Impairment losses</t>
        </is>
      </c>
      <c r="B28" s="4" t="inlineStr">
        <is>
          <t xml:space="preserve"> </t>
        </is>
      </c>
      <c r="C28" s="6" t="n">
        <v>-349000000</v>
      </c>
      <c r="D28" s="6" t="n">
        <v>-297100000</v>
      </c>
      <c r="E28" s="4" t="inlineStr">
        <is>
          <t xml:space="preserve"> </t>
        </is>
      </c>
    </row>
    <row r="29">
      <c r="A29" s="4" t="inlineStr">
        <is>
          <t>Foreign currency impact</t>
        </is>
      </c>
      <c r="B29" s="4" t="inlineStr">
        <is>
          <t xml:space="preserve"> </t>
        </is>
      </c>
      <c r="C29" s="6" t="n">
        <v>100000</v>
      </c>
      <c r="D29" s="6" t="n">
        <v>21300000</v>
      </c>
      <c r="E29" s="4" t="inlineStr">
        <is>
          <t xml:space="preserve"> </t>
        </is>
      </c>
    </row>
    <row r="30">
      <c r="A30" s="4" t="inlineStr">
        <is>
          <t>Ending Balance</t>
        </is>
      </c>
      <c r="B30" s="4" t="inlineStr">
        <is>
          <t xml:space="preserve"> </t>
        </is>
      </c>
      <c r="C30" s="4" t="inlineStr">
        <is>
          <t xml:space="preserve"> </t>
        </is>
      </c>
      <c r="D30" s="6" t="n">
        <v>348900000</v>
      </c>
      <c r="E30" s="6" t="n">
        <v>667300000</v>
      </c>
    </row>
    <row r="31">
      <c r="A31" s="4" t="inlineStr">
        <is>
          <t>Goodwill impairment charges</t>
        </is>
      </c>
      <c r="B31" s="4" t="inlineStr">
        <is>
          <t xml:space="preserve"> </t>
        </is>
      </c>
      <c r="C31" s="6" t="n">
        <v>349000000</v>
      </c>
      <c r="D31" s="6" t="n">
        <v>297100000</v>
      </c>
      <c r="E31" s="4" t="inlineStr">
        <is>
          <t xml:space="preserve"> </t>
        </is>
      </c>
    </row>
    <row r="32">
      <c r="A32" s="4" t="inlineStr">
        <is>
          <t>Accumulated impairment loss</t>
        </is>
      </c>
      <c r="B32" s="4" t="inlineStr">
        <is>
          <t xml:space="preserve"> </t>
        </is>
      </c>
      <c r="C32" s="6" t="n">
        <v>646100000</v>
      </c>
      <c r="D32" s="6" t="n">
        <v>297100000</v>
      </c>
      <c r="E32" s="6" t="n">
        <v>0</v>
      </c>
    </row>
    <row r="33">
      <c r="A33" s="4" t="inlineStr">
        <is>
          <t>Latex Binders</t>
        </is>
      </c>
      <c r="B33" s="4" t="inlineStr">
        <is>
          <t xml:space="preserve"> </t>
        </is>
      </c>
      <c r="C33" s="4" t="inlineStr">
        <is>
          <t xml:space="preserve"> </t>
        </is>
      </c>
      <c r="D33" s="4" t="inlineStr">
        <is>
          <t xml:space="preserve"> </t>
        </is>
      </c>
      <c r="E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6" t="n">
        <v>14800000</v>
      </c>
      <c r="D35" s="6" t="n">
        <v>15900000</v>
      </c>
      <c r="E35" s="4" t="inlineStr">
        <is>
          <t xml:space="preserve"> </t>
        </is>
      </c>
    </row>
    <row r="36">
      <c r="A36" s="4" t="inlineStr">
        <is>
          <t>Foreign currency impact</t>
        </is>
      </c>
      <c r="B36" s="4" t="inlineStr">
        <is>
          <t xml:space="preserve"> </t>
        </is>
      </c>
      <c r="C36" s="6" t="n">
        <v>600000</v>
      </c>
      <c r="D36" s="6" t="n">
        <v>1100000</v>
      </c>
      <c r="E36" s="4" t="inlineStr">
        <is>
          <t xml:space="preserve"> </t>
        </is>
      </c>
    </row>
    <row r="37">
      <c r="A37" s="4" t="inlineStr">
        <is>
          <t>Ending Balance</t>
        </is>
      </c>
      <c r="B37" s="4" t="inlineStr">
        <is>
          <t xml:space="preserve"> </t>
        </is>
      </c>
      <c r="C37" s="6" t="n">
        <v>15400000</v>
      </c>
      <c r="D37" s="6" t="n">
        <v>14800000</v>
      </c>
      <c r="E37" s="6" t="n">
        <v>15900000</v>
      </c>
    </row>
    <row r="38">
      <c r="A38" s="4" t="inlineStr">
        <is>
          <t>Plastics Solutions</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6" t="n">
        <v>42500000</v>
      </c>
      <c r="D40" s="6" t="n">
        <v>22400000</v>
      </c>
      <c r="E40" s="4" t="inlineStr">
        <is>
          <t xml:space="preserve"> </t>
        </is>
      </c>
    </row>
    <row r="41">
      <c r="A41" s="4" t="inlineStr">
        <is>
          <t>Acquisitions/Divestitures</t>
        </is>
      </c>
      <c r="B41" s="4" t="inlineStr">
        <is>
          <t xml:space="preserve"> </t>
        </is>
      </c>
      <c r="C41" s="4" t="inlineStr">
        <is>
          <t xml:space="preserve"> </t>
        </is>
      </c>
      <c r="D41" s="6" t="n">
        <v>22800000</v>
      </c>
      <c r="E41" s="4" t="inlineStr">
        <is>
          <t xml:space="preserve"> </t>
        </is>
      </c>
    </row>
    <row r="42">
      <c r="A42" s="4" t="inlineStr">
        <is>
          <t>Foreign currency impact</t>
        </is>
      </c>
      <c r="B42" s="4" t="inlineStr">
        <is>
          <t xml:space="preserve"> </t>
        </is>
      </c>
      <c r="C42" s="6" t="n">
        <v>1500000</v>
      </c>
      <c r="D42" s="6" t="n">
        <v>2700000</v>
      </c>
      <c r="E42" s="4" t="inlineStr">
        <is>
          <t xml:space="preserve"> </t>
        </is>
      </c>
    </row>
    <row r="43">
      <c r="A43" s="4" t="inlineStr">
        <is>
          <t>Ending Balance</t>
        </is>
      </c>
      <c r="B43" s="4" t="inlineStr">
        <is>
          <t xml:space="preserve"> </t>
        </is>
      </c>
      <c r="C43" s="6" t="n">
        <v>44000000</v>
      </c>
      <c r="D43" s="6" t="n">
        <v>42500000</v>
      </c>
      <c r="E43" s="6" t="n">
        <v>22400000</v>
      </c>
    </row>
    <row r="44">
      <c r="A44" s="4" t="inlineStr">
        <is>
          <t>Polystyrene</t>
        </is>
      </c>
      <c r="B44" s="4" t="inlineStr">
        <is>
          <t xml:space="preserve"> </t>
        </is>
      </c>
      <c r="C44" s="4" t="inlineStr">
        <is>
          <t xml:space="preserve"> </t>
        </is>
      </c>
      <c r="D44" s="4" t="inlineStr">
        <is>
          <t xml:space="preserve"> </t>
        </is>
      </c>
      <c r="E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6" t="n">
        <v>4200000</v>
      </c>
      <c r="D46" s="6" t="n">
        <v>4500000</v>
      </c>
      <c r="E46" s="4" t="inlineStr">
        <is>
          <t xml:space="preserve"> </t>
        </is>
      </c>
    </row>
    <row r="47">
      <c r="A47" s="4" t="inlineStr">
        <is>
          <t>Foreign currency impact</t>
        </is>
      </c>
      <c r="B47" s="4" t="inlineStr">
        <is>
          <t xml:space="preserve"> </t>
        </is>
      </c>
      <c r="C47" s="6" t="n">
        <v>200000</v>
      </c>
      <c r="D47" s="6" t="n">
        <v>300000</v>
      </c>
      <c r="E47" s="4" t="inlineStr">
        <is>
          <t xml:space="preserve"> </t>
        </is>
      </c>
    </row>
    <row r="48">
      <c r="A48" s="4" t="inlineStr">
        <is>
          <t>Ending Balance</t>
        </is>
      </c>
      <c r="B48" s="4" t="inlineStr">
        <is>
          <t xml:space="preserve"> </t>
        </is>
      </c>
      <c r="C48" s="5" t="n">
        <v>4400000</v>
      </c>
      <c r="D48" s="6" t="n">
        <v>4200000</v>
      </c>
      <c r="E48" s="5" t="n">
        <v>4500000</v>
      </c>
    </row>
    <row r="49">
      <c r="A49" s="4" t="inlineStr">
        <is>
          <t>PMMA Business</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Impairment losses</t>
        </is>
      </c>
      <c r="B51" s="4" t="inlineStr">
        <is>
          <t xml:space="preserve"> </t>
        </is>
      </c>
      <c r="C51" s="4" t="inlineStr">
        <is>
          <t xml:space="preserve"> </t>
        </is>
      </c>
      <c r="D51" s="6" t="n">
        <v>226600000</v>
      </c>
      <c r="E51" s="4" t="inlineStr">
        <is>
          <t xml:space="preserve"> </t>
        </is>
      </c>
    </row>
    <row r="52">
      <c r="A52" s="4" t="inlineStr">
        <is>
          <t>Goodwill impairment charges</t>
        </is>
      </c>
      <c r="B52" s="4" t="inlineStr">
        <is>
          <t xml:space="preserve"> </t>
        </is>
      </c>
      <c r="C52" s="4" t="inlineStr">
        <is>
          <t xml:space="preserve"> </t>
        </is>
      </c>
      <c r="D52" s="6" t="n">
        <v>-226600000</v>
      </c>
      <c r="E52" s="4" t="inlineStr">
        <is>
          <t xml:space="preserve"> </t>
        </is>
      </c>
    </row>
    <row r="53">
      <c r="A53" s="4" t="inlineStr">
        <is>
          <t>Aristech Surfaces LLC</t>
        </is>
      </c>
      <c r="B53" s="4" t="inlineStr">
        <is>
          <t xml:space="preserve"> </t>
        </is>
      </c>
      <c r="C53" s="4" t="inlineStr">
        <is>
          <t xml:space="preserve"> </t>
        </is>
      </c>
      <c r="D53" s="4" t="inlineStr">
        <is>
          <t xml:space="preserve"> </t>
        </is>
      </c>
      <c r="E53" s="4" t="inlineStr">
        <is>
          <t xml:space="preserve"> </t>
        </is>
      </c>
    </row>
    <row r="54">
      <c r="A54" s="3" t="inlineStr">
        <is>
          <t>Goodwill [Roll Forward]</t>
        </is>
      </c>
      <c r="B54" s="4" t="inlineStr">
        <is>
          <t xml:space="preserve"> </t>
        </is>
      </c>
      <c r="C54" s="4" t="inlineStr">
        <is>
          <t xml:space="preserve"> </t>
        </is>
      </c>
      <c r="D54" s="4" t="inlineStr">
        <is>
          <t xml:space="preserve"> </t>
        </is>
      </c>
      <c r="E54" s="4" t="inlineStr">
        <is>
          <t xml:space="preserve"> </t>
        </is>
      </c>
    </row>
    <row r="55">
      <c r="A55" s="4" t="inlineStr">
        <is>
          <t>Impairment losses</t>
        </is>
      </c>
      <c r="B55" s="5" t="n">
        <v>-349000000</v>
      </c>
      <c r="C55" s="4" t="inlineStr">
        <is>
          <t xml:space="preserve"> </t>
        </is>
      </c>
      <c r="D55" s="6" t="n">
        <v>70500000</v>
      </c>
      <c r="E55" s="4" t="inlineStr">
        <is>
          <t xml:space="preserve"> </t>
        </is>
      </c>
    </row>
    <row r="56">
      <c r="A56" s="4" t="inlineStr">
        <is>
          <t>Goodwill impairment charges</t>
        </is>
      </c>
      <c r="B56" s="5" t="n">
        <v>349000000</v>
      </c>
      <c r="C56" s="4" t="inlineStr">
        <is>
          <t xml:space="preserve"> </t>
        </is>
      </c>
      <c r="D56" s="5" t="n">
        <v>-70500000</v>
      </c>
      <c r="E5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Table (Details) - USD ($) $ in Millions</t>
        </is>
      </c>
      <c r="B1" s="2" t="inlineStr">
        <is>
          <t>Dec. 31, 2023</t>
        </is>
      </c>
      <c r="C1" s="2" t="inlineStr">
        <is>
          <t>Dec. 31, 2022</t>
        </is>
      </c>
    </row>
    <row r="2">
      <c r="A2" s="3" t="inlineStr">
        <is>
          <t>Other Intangible Assets</t>
        </is>
      </c>
      <c r="B2" s="4" t="inlineStr">
        <is>
          <t xml:space="preserve"> </t>
        </is>
      </c>
      <c r="C2" s="4" t="inlineStr">
        <is>
          <t xml:space="preserve"> </t>
        </is>
      </c>
    </row>
    <row r="3">
      <c r="A3" s="4" t="inlineStr">
        <is>
          <t>Gross Carrying Amount</t>
        </is>
      </c>
      <c r="B3" s="5" t="n">
        <v>1113</v>
      </c>
      <c r="C3" s="7" t="n">
        <v>1098.3</v>
      </c>
    </row>
    <row r="4">
      <c r="A4" s="4" t="inlineStr">
        <is>
          <t>Accumulated Amortization</t>
        </is>
      </c>
      <c r="B4" s="8" t="n">
        <v>-419.1</v>
      </c>
      <c r="C4" s="8" t="n">
        <v>-326.3</v>
      </c>
    </row>
    <row r="5">
      <c r="A5" s="4" t="inlineStr">
        <is>
          <t>Net</t>
        </is>
      </c>
      <c r="B5" s="8" t="n">
        <v>693.9</v>
      </c>
      <c r="C5" s="6" t="n">
        <v>772</v>
      </c>
    </row>
    <row r="6">
      <c r="A6" s="4" t="inlineStr">
        <is>
          <t>Developed technology</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8" t="n">
        <v>316.5</v>
      </c>
      <c r="C8" s="8" t="n">
        <v>306.4</v>
      </c>
    </row>
    <row r="9">
      <c r="A9" s="4" t="inlineStr">
        <is>
          <t>Accumulated Amortization</t>
        </is>
      </c>
      <c r="B9" s="8" t="n">
        <v>-165.8</v>
      </c>
      <c r="C9" s="8" t="n">
        <v>-138.2</v>
      </c>
    </row>
    <row r="10">
      <c r="A10" s="4" t="inlineStr">
        <is>
          <t>Net</t>
        </is>
      </c>
      <c r="B10" s="7" t="n">
        <v>150.7</v>
      </c>
      <c r="C10" s="7" t="n">
        <v>168.2</v>
      </c>
    </row>
    <row r="11">
      <c r="A11" s="4" t="inlineStr">
        <is>
          <t>Developed technology | Maximum</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Estimated Useful Life (Years)</t>
        </is>
      </c>
      <c r="B13" s="4" t="inlineStr">
        <is>
          <t>15 years</t>
        </is>
      </c>
      <c r="C13" s="4" t="inlineStr">
        <is>
          <t>15 years</t>
        </is>
      </c>
    </row>
    <row r="14">
      <c r="A14" s="4" t="inlineStr">
        <is>
          <t>Developed technology | Minimum</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Estimated Useful Life (Years)</t>
        </is>
      </c>
      <c r="B16" s="4" t="inlineStr">
        <is>
          <t>7 years</t>
        </is>
      </c>
      <c r="C16" s="4" t="inlineStr">
        <is>
          <t>7 years</t>
        </is>
      </c>
    </row>
    <row r="17">
      <c r="A17" s="4" t="inlineStr">
        <is>
          <t>Customer relationship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Gross Carrying Amount</t>
        </is>
      </c>
      <c r="B19" s="7" t="n">
        <v>481.7</v>
      </c>
      <c r="C19" s="7" t="n">
        <v>479.5</v>
      </c>
    </row>
    <row r="20">
      <c r="A20" s="4" t="inlineStr">
        <is>
          <t>Accumulated Amortization</t>
        </is>
      </c>
      <c r="B20" s="8" t="n">
        <v>-102.8</v>
      </c>
      <c r="C20" s="8" t="n">
        <v>-60.6</v>
      </c>
    </row>
    <row r="21">
      <c r="A21" s="4" t="inlineStr">
        <is>
          <t>Net</t>
        </is>
      </c>
      <c r="B21" s="7" t="n">
        <v>378.9</v>
      </c>
      <c r="C21" s="7" t="n">
        <v>418.9</v>
      </c>
    </row>
    <row r="22">
      <c r="A22" s="4" t="inlineStr">
        <is>
          <t>Customer relationships | Maximum</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Estimated Useful Life (Years)</t>
        </is>
      </c>
      <c r="B24" s="4" t="inlineStr">
        <is>
          <t>13 years</t>
        </is>
      </c>
      <c r="C24" s="4" t="inlineStr">
        <is>
          <t>13 years</t>
        </is>
      </c>
    </row>
    <row r="25">
      <c r="A25" s="4" t="inlineStr">
        <is>
          <t>Customer relationships | Minimum</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Estimated Useful Life (Years)</t>
        </is>
      </c>
      <c r="B27" s="4" t="inlineStr">
        <is>
          <t>7 years</t>
        </is>
      </c>
      <c r="C27" s="4" t="inlineStr">
        <is>
          <t>7 years</t>
        </is>
      </c>
    </row>
    <row r="28">
      <c r="A28" s="4" t="inlineStr">
        <is>
          <t>Software [Member]</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Gross Carrying Amount</t>
        </is>
      </c>
      <c r="B30" s="7" t="n">
        <v>246.6</v>
      </c>
      <c r="C30" s="7" t="n">
        <v>241.8</v>
      </c>
    </row>
    <row r="31">
      <c r="A31" s="4" t="inlineStr">
        <is>
          <t>Accumulated Amortization</t>
        </is>
      </c>
      <c r="B31" s="8" t="n">
        <v>-136.8</v>
      </c>
      <c r="C31" s="6" t="n">
        <v>-118</v>
      </c>
    </row>
    <row r="32">
      <c r="A32" s="4" t="inlineStr">
        <is>
          <t>Net</t>
        </is>
      </c>
      <c r="B32" s="7" t="n">
        <v>109.8</v>
      </c>
      <c r="C32" s="7" t="n">
        <v>123.8</v>
      </c>
    </row>
    <row r="33">
      <c r="A33" s="4" t="inlineStr">
        <is>
          <t>Software [Member] | Maximum</t>
        </is>
      </c>
      <c r="B33" s="4" t="inlineStr">
        <is>
          <t xml:space="preserve"> </t>
        </is>
      </c>
      <c r="C33" s="4" t="inlineStr">
        <is>
          <t xml:space="preserve"> </t>
        </is>
      </c>
    </row>
    <row r="34">
      <c r="A34" s="3" t="inlineStr">
        <is>
          <t>Other Intangible Assets</t>
        </is>
      </c>
      <c r="B34" s="4" t="inlineStr">
        <is>
          <t xml:space="preserve"> </t>
        </is>
      </c>
      <c r="C34" s="4" t="inlineStr">
        <is>
          <t xml:space="preserve"> </t>
        </is>
      </c>
    </row>
    <row r="35">
      <c r="A35" s="4" t="inlineStr">
        <is>
          <t>Estimated Useful Life (Years)</t>
        </is>
      </c>
      <c r="B35" s="4" t="inlineStr">
        <is>
          <t>10 years</t>
        </is>
      </c>
      <c r="C35" s="4" t="inlineStr">
        <is>
          <t>10 years</t>
        </is>
      </c>
    </row>
    <row r="36">
      <c r="A36" s="4" t="inlineStr">
        <is>
          <t>Software [Member] | Minimum</t>
        </is>
      </c>
      <c r="B36" s="4" t="inlineStr">
        <is>
          <t xml:space="preserve"> </t>
        </is>
      </c>
      <c r="C36" s="4" t="inlineStr">
        <is>
          <t xml:space="preserve"> </t>
        </is>
      </c>
    </row>
    <row r="37">
      <c r="A37" s="3" t="inlineStr">
        <is>
          <t>Other Intangible Assets</t>
        </is>
      </c>
      <c r="B37" s="4" t="inlineStr">
        <is>
          <t xml:space="preserve"> </t>
        </is>
      </c>
      <c r="C37" s="4" t="inlineStr">
        <is>
          <t xml:space="preserve"> </t>
        </is>
      </c>
    </row>
    <row r="38">
      <c r="A38" s="4" t="inlineStr">
        <is>
          <t>Estimated Useful Life (Years)</t>
        </is>
      </c>
      <c r="B38" s="4" t="inlineStr">
        <is>
          <t>5 years</t>
        </is>
      </c>
      <c r="C38" s="4" t="inlineStr">
        <is>
          <t>5 years</t>
        </is>
      </c>
    </row>
    <row r="39">
      <c r="A39" s="4" t="inlineStr">
        <is>
          <t>Software in Development [Member]</t>
        </is>
      </c>
      <c r="B39" s="4" t="inlineStr">
        <is>
          <t xml:space="preserve"> </t>
        </is>
      </c>
      <c r="C39" s="4" t="inlineStr">
        <is>
          <t xml:space="preserve"> </t>
        </is>
      </c>
    </row>
    <row r="40">
      <c r="A40" s="3" t="inlineStr">
        <is>
          <t>Other Intangible Assets</t>
        </is>
      </c>
      <c r="B40" s="4" t="inlineStr">
        <is>
          <t xml:space="preserve"> </t>
        </is>
      </c>
      <c r="C40" s="4" t="inlineStr">
        <is>
          <t xml:space="preserve"> </t>
        </is>
      </c>
    </row>
    <row r="41">
      <c r="A41" s="4" t="inlineStr">
        <is>
          <t>Gross Carrying Amount</t>
        </is>
      </c>
      <c r="B41" s="7" t="n">
        <v>9.4</v>
      </c>
      <c r="C41" s="7" t="n">
        <v>8.800000000000001</v>
      </c>
    </row>
    <row r="42">
      <c r="A42" s="4" t="inlineStr">
        <is>
          <t>Net</t>
        </is>
      </c>
      <c r="B42" s="8" t="n">
        <v>9.4</v>
      </c>
      <c r="C42" s="8" t="n">
        <v>8.800000000000001</v>
      </c>
    </row>
    <row r="43">
      <c r="A43" s="4" t="inlineStr">
        <is>
          <t>Tradenames</t>
        </is>
      </c>
      <c r="B43" s="4" t="inlineStr">
        <is>
          <t xml:space="preserve"> </t>
        </is>
      </c>
      <c r="C43" s="4" t="inlineStr">
        <is>
          <t xml:space="preserve"> </t>
        </is>
      </c>
    </row>
    <row r="44">
      <c r="A44" s="3" t="inlineStr">
        <is>
          <t>Other Intangible Assets</t>
        </is>
      </c>
      <c r="B44" s="4" t="inlineStr">
        <is>
          <t xml:space="preserve"> </t>
        </is>
      </c>
      <c r="C44" s="4" t="inlineStr">
        <is>
          <t xml:space="preserve"> </t>
        </is>
      </c>
    </row>
    <row r="45">
      <c r="A45" s="4" t="inlineStr">
        <is>
          <t>Gross Carrying Amount</t>
        </is>
      </c>
      <c r="B45" s="6" t="n">
        <v>52</v>
      </c>
      <c r="C45" s="8" t="n">
        <v>51.3</v>
      </c>
    </row>
    <row r="46">
      <c r="A46" s="4" t="inlineStr">
        <is>
          <t>Accumulated Amortization</t>
        </is>
      </c>
      <c r="B46" s="8" t="n">
        <v>-9.199999999999999</v>
      </c>
      <c r="C46" s="8" t="n">
        <v>-5.8</v>
      </c>
    </row>
    <row r="47">
      <c r="A47" s="4" t="inlineStr">
        <is>
          <t>Net</t>
        </is>
      </c>
      <c r="B47" s="7" t="n">
        <v>42.8</v>
      </c>
      <c r="C47" s="7" t="n">
        <v>45.5</v>
      </c>
    </row>
    <row r="48">
      <c r="A48" s="4" t="inlineStr">
        <is>
          <t>Tradenames | Maximum</t>
        </is>
      </c>
      <c r="B48" s="4" t="inlineStr">
        <is>
          <t xml:space="preserve"> </t>
        </is>
      </c>
      <c r="C48" s="4" t="inlineStr">
        <is>
          <t xml:space="preserve"> </t>
        </is>
      </c>
    </row>
    <row r="49">
      <c r="A49" s="3" t="inlineStr">
        <is>
          <t>Other Intangible Assets</t>
        </is>
      </c>
      <c r="B49" s="4" t="inlineStr">
        <is>
          <t xml:space="preserve"> </t>
        </is>
      </c>
      <c r="C49" s="4" t="inlineStr">
        <is>
          <t xml:space="preserve"> </t>
        </is>
      </c>
    </row>
    <row r="50">
      <c r="A50" s="4" t="inlineStr">
        <is>
          <t>Estimated Useful Life (Years)</t>
        </is>
      </c>
      <c r="B50" s="4" t="inlineStr">
        <is>
          <t>16 years</t>
        </is>
      </c>
      <c r="C50" s="4" t="inlineStr">
        <is>
          <t>16 years</t>
        </is>
      </c>
    </row>
    <row r="51">
      <c r="A51" s="4" t="inlineStr">
        <is>
          <t>Tradenames | Minimum</t>
        </is>
      </c>
      <c r="B51" s="4" t="inlineStr">
        <is>
          <t xml:space="preserve"> </t>
        </is>
      </c>
      <c r="C51" s="4" t="inlineStr">
        <is>
          <t xml:space="preserve"> </t>
        </is>
      </c>
    </row>
    <row r="52">
      <c r="A52" s="3" t="inlineStr">
        <is>
          <t>Other Intangible Assets</t>
        </is>
      </c>
      <c r="B52" s="4" t="inlineStr">
        <is>
          <t xml:space="preserve"> </t>
        </is>
      </c>
      <c r="C52" s="4" t="inlineStr">
        <is>
          <t xml:space="preserve"> </t>
        </is>
      </c>
    </row>
    <row r="53">
      <c r="A53" s="4" t="inlineStr">
        <is>
          <t>Estimated Useful Life (Years)</t>
        </is>
      </c>
      <c r="B53" s="4" t="inlineStr">
        <is>
          <t>10 years</t>
        </is>
      </c>
      <c r="C53" s="4" t="inlineStr">
        <is>
          <t>10 years</t>
        </is>
      </c>
    </row>
    <row r="54">
      <c r="A54" s="4" t="inlineStr">
        <is>
          <t>Other intangible assets</t>
        </is>
      </c>
      <c r="B54" s="4" t="inlineStr">
        <is>
          <t xml:space="preserve"> </t>
        </is>
      </c>
      <c r="C54" s="4" t="inlineStr">
        <is>
          <t xml:space="preserve"> </t>
        </is>
      </c>
    </row>
    <row r="55">
      <c r="A55" s="3" t="inlineStr">
        <is>
          <t>Other Intangible Assets</t>
        </is>
      </c>
      <c r="B55" s="4" t="inlineStr">
        <is>
          <t xml:space="preserve"> </t>
        </is>
      </c>
      <c r="C55" s="4" t="inlineStr">
        <is>
          <t xml:space="preserve"> </t>
        </is>
      </c>
    </row>
    <row r="56">
      <c r="A56" s="4" t="inlineStr">
        <is>
          <t>Gross Carrying Amount</t>
        </is>
      </c>
      <c r="B56" s="7" t="n">
        <v>6.8</v>
      </c>
      <c r="C56" s="7" t="n">
        <v>10.5</v>
      </c>
    </row>
    <row r="57">
      <c r="A57" s="4" t="inlineStr">
        <is>
          <t>Accumulated Amortization</t>
        </is>
      </c>
      <c r="B57" s="8" t="n">
        <v>-4.5</v>
      </c>
      <c r="C57" s="8" t="n">
        <v>-3.7</v>
      </c>
    </row>
    <row r="58">
      <c r="A58" s="4" t="inlineStr">
        <is>
          <t>Net</t>
        </is>
      </c>
      <c r="B58" s="7" t="n">
        <v>2.3</v>
      </c>
      <c r="C58" s="7" t="n">
        <v>6.8</v>
      </c>
    </row>
    <row r="59">
      <c r="A59" s="4" t="inlineStr">
        <is>
          <t>Other intangible assets | Maximum</t>
        </is>
      </c>
      <c r="B59" s="4" t="inlineStr">
        <is>
          <t xml:space="preserve"> </t>
        </is>
      </c>
      <c r="C59" s="4" t="inlineStr">
        <is>
          <t xml:space="preserve"> </t>
        </is>
      </c>
    </row>
    <row r="60">
      <c r="A60" s="3" t="inlineStr">
        <is>
          <t>Other Intangible Assets</t>
        </is>
      </c>
      <c r="B60" s="4" t="inlineStr">
        <is>
          <t xml:space="preserve"> </t>
        </is>
      </c>
      <c r="C60" s="4" t="inlineStr">
        <is>
          <t xml:space="preserve"> </t>
        </is>
      </c>
    </row>
    <row r="61">
      <c r="A61" s="4" t="inlineStr">
        <is>
          <t>Estimated Useful Life (Years)</t>
        </is>
      </c>
      <c r="B61" s="4" t="inlineStr">
        <is>
          <t>5 years</t>
        </is>
      </c>
      <c r="C61" s="4" t="inlineStr">
        <is>
          <t>5 years</t>
        </is>
      </c>
    </row>
    <row r="62">
      <c r="A62" s="4" t="inlineStr">
        <is>
          <t>Other intangible assets | Minimum</t>
        </is>
      </c>
      <c r="B62" s="4" t="inlineStr">
        <is>
          <t xml:space="preserve"> </t>
        </is>
      </c>
      <c r="C62" s="4" t="inlineStr">
        <is>
          <t xml:space="preserve"> </t>
        </is>
      </c>
    </row>
    <row r="63">
      <c r="A63" s="3" t="inlineStr">
        <is>
          <t>Other Intangible Assets</t>
        </is>
      </c>
      <c r="B63" s="4" t="inlineStr">
        <is>
          <t xml:space="preserve"> </t>
        </is>
      </c>
      <c r="C63" s="4" t="inlineStr">
        <is>
          <t xml:space="preserve"> </t>
        </is>
      </c>
    </row>
    <row r="64">
      <c r="A64" s="4" t="inlineStr">
        <is>
          <t>Estimated Useful Life (Years)</t>
        </is>
      </c>
      <c r="B64" s="4" t="inlineStr">
        <is>
          <t>1 year</t>
        </is>
      </c>
      <c r="C64"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related to finite-lived intangible assets</t>
        </is>
      </c>
      <c r="B4" s="7" t="n">
        <v>90.09999999999999</v>
      </c>
      <c r="C4" s="7" t="n">
        <v>93.59999999999999</v>
      </c>
      <c r="D4" s="7" t="n">
        <v>71.8</v>
      </c>
    </row>
    <row r="5">
      <c r="A5" s="4" t="inlineStr">
        <is>
          <t>Estimated Amortization Expense, 2023</t>
        </is>
      </c>
      <c r="B5" s="8" t="n">
        <v>96.5</v>
      </c>
      <c r="C5" s="4" t="inlineStr">
        <is>
          <t xml:space="preserve"> </t>
        </is>
      </c>
      <c r="D5" s="4" t="inlineStr">
        <is>
          <t xml:space="preserve"> </t>
        </is>
      </c>
    </row>
    <row r="6">
      <c r="A6" s="4" t="inlineStr">
        <is>
          <t>Estimated Amortization Expense, 2024</t>
        </is>
      </c>
      <c r="B6" s="8" t="n">
        <v>80.59999999999999</v>
      </c>
      <c r="C6" s="4" t="inlineStr">
        <is>
          <t xml:space="preserve"> </t>
        </is>
      </c>
      <c r="D6" s="4" t="inlineStr">
        <is>
          <t xml:space="preserve"> </t>
        </is>
      </c>
    </row>
    <row r="7">
      <c r="A7" s="4" t="inlineStr">
        <is>
          <t>Estimated Amortization Expense, 2025</t>
        </is>
      </c>
      <c r="B7" s="6" t="n">
        <v>75</v>
      </c>
      <c r="C7" s="4" t="inlineStr">
        <is>
          <t xml:space="preserve"> </t>
        </is>
      </c>
      <c r="D7" s="4" t="inlineStr">
        <is>
          <t xml:space="preserve"> </t>
        </is>
      </c>
    </row>
    <row r="8">
      <c r="A8" s="4" t="inlineStr">
        <is>
          <t>Estimated Amortization Expense, 2026</t>
        </is>
      </c>
      <c r="B8" s="8" t="n">
        <v>73.5</v>
      </c>
      <c r="C8" s="4" t="inlineStr">
        <is>
          <t xml:space="preserve"> </t>
        </is>
      </c>
      <c r="D8" s="4" t="inlineStr">
        <is>
          <t xml:space="preserve"> </t>
        </is>
      </c>
    </row>
    <row r="9">
      <c r="A9" s="4" t="inlineStr">
        <is>
          <t>Estimated Amortization Expense, 2027</t>
        </is>
      </c>
      <c r="B9" s="7" t="n">
        <v>71.0999999999999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Trade payables</t>
        </is>
      </c>
      <c r="B3" s="5" t="n">
        <v>376</v>
      </c>
      <c r="C3" s="7" t="n">
        <v>365.3</v>
      </c>
    </row>
    <row r="4">
      <c r="A4" s="4" t="inlineStr">
        <is>
          <t>Other payables</t>
        </is>
      </c>
      <c r="B4" s="8" t="n">
        <v>73.7</v>
      </c>
      <c r="C4" s="8" t="n">
        <v>72.8</v>
      </c>
    </row>
    <row r="5">
      <c r="A5" s="4" t="inlineStr">
        <is>
          <t>Total</t>
        </is>
      </c>
      <c r="B5" s="7" t="n">
        <v>449.7</v>
      </c>
      <c r="C5" s="7" t="n">
        <v>43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01.3</v>
      </c>
      <c r="C4" s="7" t="n">
        <v>-430.9</v>
      </c>
      <c r="D4" s="5" t="n">
        <v>440</v>
      </c>
    </row>
    <row r="5">
      <c r="A5" s="4" t="inlineStr">
        <is>
          <t>Less: Net income (loss) from discontinued operations</t>
        </is>
      </c>
      <c r="B5" s="4" t="inlineStr">
        <is>
          <t xml:space="preserve"> </t>
        </is>
      </c>
      <c r="C5" s="8" t="n">
        <v>-2.9</v>
      </c>
      <c r="D5" s="8" t="n">
        <v>160.4</v>
      </c>
    </row>
    <row r="6">
      <c r="A6" s="4" t="inlineStr">
        <is>
          <t>Net income (loss) from continuing operations</t>
        </is>
      </c>
      <c r="B6" s="8" t="n">
        <v>-701.3</v>
      </c>
      <c r="C6" s="6" t="n">
        <v>-428</v>
      </c>
      <c r="D6" s="8" t="n">
        <v>279.6</v>
      </c>
    </row>
    <row r="7">
      <c r="A7" s="3" t="inlineStr">
        <is>
          <t>Adjustments to reconcile net loss from continuing operations to net cash provided by operating activities - continuing operations</t>
        </is>
      </c>
      <c r="B7" s="4" t="inlineStr">
        <is>
          <t xml:space="preserve"> </t>
        </is>
      </c>
      <c r="C7" s="4" t="inlineStr">
        <is>
          <t xml:space="preserve"> </t>
        </is>
      </c>
      <c r="D7" s="4" t="inlineStr">
        <is>
          <t xml:space="preserve"> </t>
        </is>
      </c>
    </row>
    <row r="8">
      <c r="A8" s="4" t="inlineStr">
        <is>
          <t>Depreciation and amortization</t>
        </is>
      </c>
      <c r="B8" s="8" t="n">
        <v>221.2</v>
      </c>
      <c r="C8" s="8" t="n">
        <v>236.9</v>
      </c>
      <c r="D8" s="8" t="n">
        <v>167.5</v>
      </c>
    </row>
    <row r="9">
      <c r="A9" s="4" t="inlineStr">
        <is>
          <t>Amortization of deferred financing fees and issuance discount</t>
        </is>
      </c>
      <c r="B9" s="6" t="n">
        <v>11</v>
      </c>
      <c r="C9" s="8" t="n">
        <v>9.300000000000001</v>
      </c>
      <c r="D9" s="8" t="n">
        <v>7.7</v>
      </c>
    </row>
    <row r="10">
      <c r="A10" s="4" t="inlineStr">
        <is>
          <t>Deferred income tax (benefit)</t>
        </is>
      </c>
      <c r="B10" s="8" t="n">
        <v>41.4</v>
      </c>
      <c r="C10" s="8" t="n">
        <v>-93.3</v>
      </c>
      <c r="D10" s="8" t="n">
        <v>-2.1</v>
      </c>
    </row>
    <row r="11">
      <c r="A11" s="4" t="inlineStr">
        <is>
          <t>Share-based compensation expense</t>
        </is>
      </c>
      <c r="B11" s="8" t="n">
        <v>19.5</v>
      </c>
      <c r="C11" s="8" t="n">
        <v>18.6</v>
      </c>
      <c r="D11" s="8" t="n">
        <v>15.2</v>
      </c>
    </row>
    <row r="12">
      <c r="A12" s="4" t="inlineStr">
        <is>
          <t>Earnings of unconsolidated affiliate, net of dividends</t>
        </is>
      </c>
      <c r="B12" s="8" t="n">
        <v>2.9</v>
      </c>
      <c r="C12" s="8" t="n">
        <v>-7.2</v>
      </c>
      <c r="D12" s="8" t="n">
        <v>-7.7</v>
      </c>
    </row>
    <row r="13">
      <c r="A13" s="4" t="inlineStr">
        <is>
          <t>Unrealized net (gain) loss on foreign exchange forward contracts</t>
        </is>
      </c>
      <c r="B13" s="8" t="n">
        <v>-6.4</v>
      </c>
      <c r="C13" s="8" t="n">
        <v>23.2</v>
      </c>
      <c r="D13" s="8" t="n">
        <v>-8.4</v>
      </c>
    </row>
    <row r="14">
      <c r="A14" s="4" t="inlineStr">
        <is>
          <t>Unrealized net loss on commodity economic swap contracts</t>
        </is>
      </c>
      <c r="B14" s="8" t="n">
        <v>14.1</v>
      </c>
      <c r="C14" s="8" t="n">
        <v>6.4</v>
      </c>
      <c r="D14" s="4" t="inlineStr">
        <is>
          <t xml:space="preserve"> </t>
        </is>
      </c>
    </row>
    <row r="15">
      <c r="A15" s="4" t="inlineStr">
        <is>
          <t>Acquisition purchase price hedge loss</t>
        </is>
      </c>
      <c r="B15" s="4" t="inlineStr">
        <is>
          <t xml:space="preserve"> </t>
        </is>
      </c>
      <c r="C15" s="4" t="inlineStr">
        <is>
          <t xml:space="preserve"> </t>
        </is>
      </c>
      <c r="D15" s="6" t="n">
        <v>22</v>
      </c>
    </row>
    <row r="16">
      <c r="A16" s="4" t="inlineStr">
        <is>
          <t>Pension curtailment and settlement (gain) loss</t>
        </is>
      </c>
      <c r="B16" s="8" t="n">
        <v>0.4</v>
      </c>
      <c r="C16" s="8" t="n">
        <v>-3.4</v>
      </c>
      <c r="D16" s="8" t="n">
        <v>-1.2</v>
      </c>
    </row>
    <row r="17">
      <c r="A17" s="4" t="inlineStr">
        <is>
          <t>(Gain) loss on extinguishment of long-term debt</t>
        </is>
      </c>
      <c r="B17" s="8" t="n">
        <v>6.3</v>
      </c>
      <c r="C17" s="8" t="n">
        <v>-0.8</v>
      </c>
      <c r="D17" s="8" t="n">
        <v>0.5</v>
      </c>
    </row>
    <row r="18">
      <c r="A18" s="4" t="inlineStr">
        <is>
          <t>Gain on sale of businesses and other assets</t>
        </is>
      </c>
      <c r="B18" s="8" t="n">
        <v>-25.6</v>
      </c>
      <c r="C18" s="8" t="n">
        <v>-1.8</v>
      </c>
      <c r="D18" s="8" t="n">
        <v>-0.4</v>
      </c>
    </row>
    <row r="19">
      <c r="A19" s="4" t="inlineStr">
        <is>
          <t>Impairment charges or write-offs</t>
        </is>
      </c>
      <c r="B19" s="8" t="n">
        <v>349.5</v>
      </c>
      <c r="C19" s="8" t="n">
        <v>310.2</v>
      </c>
      <c r="D19" s="8" t="n">
        <v>6.8</v>
      </c>
    </row>
    <row r="20">
      <c r="A20" s="3" t="inlineStr">
        <is>
          <t>Changes in assets and liabilities</t>
        </is>
      </c>
      <c r="B20" s="4" t="inlineStr">
        <is>
          <t xml:space="preserve"> </t>
        </is>
      </c>
      <c r="C20" s="4" t="inlineStr">
        <is>
          <t xml:space="preserve"> </t>
        </is>
      </c>
      <c r="D20" s="4" t="inlineStr">
        <is>
          <t xml:space="preserve"> </t>
        </is>
      </c>
    </row>
    <row r="21">
      <c r="A21" s="4" t="inlineStr">
        <is>
          <t>Accounts receivable</t>
        </is>
      </c>
      <c r="B21" s="8" t="n">
        <v>106.3</v>
      </c>
      <c r="C21" s="8" t="n">
        <v>129.1</v>
      </c>
      <c r="D21" s="8" t="n">
        <v>-214.6</v>
      </c>
    </row>
    <row r="22">
      <c r="A22" s="4" t="inlineStr">
        <is>
          <t>Inventories</t>
        </is>
      </c>
      <c r="B22" s="8" t="n">
        <v>150.1</v>
      </c>
      <c r="C22" s="8" t="n">
        <v>31.8</v>
      </c>
      <c r="D22" s="8" t="n">
        <v>-214.1</v>
      </c>
    </row>
    <row r="23">
      <c r="A23" s="4" t="inlineStr">
        <is>
          <t>Accounts payable and other current liabilities</t>
        </is>
      </c>
      <c r="B23" s="8" t="n">
        <v>1.4</v>
      </c>
      <c r="C23" s="6" t="n">
        <v>-192</v>
      </c>
      <c r="D23" s="8" t="n">
        <v>313.1</v>
      </c>
    </row>
    <row r="24">
      <c r="A24" s="4" t="inlineStr">
        <is>
          <t>Income taxes payable</t>
        </is>
      </c>
      <c r="B24" s="8" t="n">
        <v>3.1</v>
      </c>
      <c r="C24" s="8" t="n">
        <v>-41.7</v>
      </c>
      <c r="D24" s="8" t="n">
        <v>42.4</v>
      </c>
    </row>
    <row r="25">
      <c r="A25" s="4" t="inlineStr">
        <is>
          <t>Other assets, net</t>
        </is>
      </c>
      <c r="B25" s="8" t="n">
        <v>11.4</v>
      </c>
      <c r="C25" s="8" t="n">
        <v>16.6</v>
      </c>
      <c r="D25" s="8" t="n">
        <v>-22.1</v>
      </c>
    </row>
    <row r="26">
      <c r="A26" s="4" t="inlineStr">
        <is>
          <t>Other liabilities, net</t>
        </is>
      </c>
      <c r="B26" s="8" t="n">
        <v>-56.6</v>
      </c>
      <c r="C26" s="8" t="n">
        <v>32.5</v>
      </c>
      <c r="D26" s="8" t="n">
        <v>71.8</v>
      </c>
    </row>
    <row r="27">
      <c r="A27" s="4" t="inlineStr">
        <is>
          <t>Cash provided by operating activities - continuing operations</t>
        </is>
      </c>
      <c r="B27" s="8" t="n">
        <v>148.7</v>
      </c>
      <c r="C27" s="8" t="n">
        <v>46.4</v>
      </c>
      <c r="D27" s="6" t="n">
        <v>456</v>
      </c>
    </row>
    <row r="28">
      <c r="A28" s="4" t="inlineStr">
        <is>
          <t>Cash used in operating activities - discontinued operations</t>
        </is>
      </c>
      <c r="B28" s="4" t="inlineStr">
        <is>
          <t xml:space="preserve"> </t>
        </is>
      </c>
      <c r="C28" s="8" t="n">
        <v>-2.9</v>
      </c>
      <c r="D28" s="8" t="n">
        <v>-3.3</v>
      </c>
    </row>
    <row r="29">
      <c r="A29" s="4" t="inlineStr">
        <is>
          <t>Cash provided by operating activities</t>
        </is>
      </c>
      <c r="B29" s="8" t="n">
        <v>148.7</v>
      </c>
      <c r="C29" s="8" t="n">
        <v>43.5</v>
      </c>
      <c r="D29" s="8" t="n">
        <v>452.7</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8" t="n">
        <v>-69.7</v>
      </c>
      <c r="C31" s="8" t="n">
        <v>-148.2</v>
      </c>
      <c r="D31" s="8" t="n">
        <v>-117.7</v>
      </c>
    </row>
    <row r="32">
      <c r="A32" s="4" t="inlineStr">
        <is>
          <t>Cash paid for asset or business acquisitions, net of cash acquired ($0.0, $1.0, and $12.1)</t>
        </is>
      </c>
      <c r="B32" s="4" t="inlineStr">
        <is>
          <t xml:space="preserve"> </t>
        </is>
      </c>
      <c r="C32" s="8" t="n">
        <v>-22.2</v>
      </c>
      <c r="D32" s="6" t="n">
        <v>-1804</v>
      </c>
    </row>
    <row r="33">
      <c r="A33" s="4" t="inlineStr">
        <is>
          <t>Proceeds from the sale of businesses and other assets</t>
        </is>
      </c>
      <c r="B33" s="6" t="n">
        <v>38</v>
      </c>
      <c r="C33" s="8" t="n">
        <v>5.3</v>
      </c>
      <c r="D33" s="8" t="n">
        <v>0.2</v>
      </c>
    </row>
    <row r="34">
      <c r="A34" s="4" t="inlineStr">
        <is>
          <t>Proceeds from (payments for) the settlement of hedging instruments</t>
        </is>
      </c>
      <c r="B34" s="4" t="inlineStr">
        <is>
          <t xml:space="preserve"> </t>
        </is>
      </c>
      <c r="C34" s="8" t="n">
        <v>1.9</v>
      </c>
      <c r="D34" s="8" t="n">
        <v>-14.7</v>
      </c>
    </row>
    <row r="35">
      <c r="A35" s="4" t="inlineStr">
        <is>
          <t>Cash used in investing activities - continuing operations</t>
        </is>
      </c>
      <c r="B35" s="8" t="n">
        <v>-31.7</v>
      </c>
      <c r="C35" s="8" t="n">
        <v>-163.2</v>
      </c>
      <c r="D35" s="8" t="n">
        <v>-1936.2</v>
      </c>
    </row>
    <row r="36">
      <c r="A36" s="4" t="inlineStr">
        <is>
          <t>Cash provided by (used in) investing activities - discontinued operations</t>
        </is>
      </c>
      <c r="B36" s="4" t="inlineStr">
        <is>
          <t xml:space="preserve"> </t>
        </is>
      </c>
      <c r="C36" s="8" t="n">
        <v>-0.8</v>
      </c>
      <c r="D36" s="8" t="n">
        <v>396.5</v>
      </c>
    </row>
    <row r="37">
      <c r="A37" s="4" t="inlineStr">
        <is>
          <t>Cash used in investing activities</t>
        </is>
      </c>
      <c r="B37" s="8" t="n">
        <v>-31.7</v>
      </c>
      <c r="C37" s="6" t="n">
        <v>-164</v>
      </c>
      <c r="D37" s="8" t="n">
        <v>-1539.7</v>
      </c>
    </row>
    <row r="38">
      <c r="A38" s="3" t="inlineStr">
        <is>
          <t>Cash flows from financing activities</t>
        </is>
      </c>
      <c r="B38" s="4" t="inlineStr">
        <is>
          <t xml:space="preserve"> </t>
        </is>
      </c>
      <c r="C38" s="4" t="inlineStr">
        <is>
          <t xml:space="preserve"> </t>
        </is>
      </c>
      <c r="D38" s="4" t="inlineStr">
        <is>
          <t xml:space="preserve"> </t>
        </is>
      </c>
    </row>
    <row r="39">
      <c r="A39" s="4" t="inlineStr">
        <is>
          <t>Deferred financing fees</t>
        </is>
      </c>
      <c r="B39" s="8" t="n">
        <v>-23.4</v>
      </c>
      <c r="C39" s="4" t="inlineStr">
        <is>
          <t xml:space="preserve"> </t>
        </is>
      </c>
      <c r="D39" s="8" t="n">
        <v>-35.4</v>
      </c>
    </row>
    <row r="40">
      <c r="A40" s="4" t="inlineStr">
        <is>
          <t>Short-term borrowings, net</t>
        </is>
      </c>
      <c r="B40" s="8" t="n">
        <v>-10.5</v>
      </c>
      <c r="C40" s="8" t="n">
        <v>-17.5</v>
      </c>
      <c r="D40" s="8" t="n">
        <v>-14.6</v>
      </c>
    </row>
    <row r="41">
      <c r="A41" s="4" t="inlineStr">
        <is>
          <t>Purchase of treasury shares</t>
        </is>
      </c>
      <c r="B41" s="4" t="inlineStr">
        <is>
          <t xml:space="preserve"> </t>
        </is>
      </c>
      <c r="C41" s="8" t="n">
        <v>-151.9</v>
      </c>
      <c r="D41" s="8" t="n">
        <v>-48.1</v>
      </c>
    </row>
    <row r="42">
      <c r="A42" s="4" t="inlineStr">
        <is>
          <t>Dividends paid</t>
        </is>
      </c>
      <c r="B42" s="8" t="n">
        <v>-17.9</v>
      </c>
      <c r="C42" s="8" t="n">
        <v>-47.5</v>
      </c>
      <c r="D42" s="8" t="n">
        <v>-21.9</v>
      </c>
    </row>
    <row r="43">
      <c r="A43" s="4" t="inlineStr">
        <is>
          <t>Proceeds from exercise of option awards</t>
        </is>
      </c>
      <c r="B43" s="8" t="n">
        <v>0.1</v>
      </c>
      <c r="C43" s="6" t="n">
        <v>3</v>
      </c>
      <c r="D43" s="6" t="n">
        <v>11</v>
      </c>
    </row>
    <row r="44">
      <c r="A44" s="4" t="inlineStr">
        <is>
          <t>Withholding taxes paid on restricted share units</t>
        </is>
      </c>
      <c r="B44" s="8" t="n">
        <v>-2.1</v>
      </c>
      <c r="C44" s="8" t="n">
        <v>-3.2</v>
      </c>
      <c r="D44" s="8" t="n">
        <v>-0.9</v>
      </c>
    </row>
    <row r="45">
      <c r="A45" s="4" t="inlineStr">
        <is>
          <t>Acquisition-related contingent consideration payment</t>
        </is>
      </c>
      <c r="B45" s="8" t="n">
        <v>-1.2</v>
      </c>
      <c r="C45" s="4" t="inlineStr">
        <is>
          <t xml:space="preserve"> </t>
        </is>
      </c>
      <c r="D45" s="4" t="inlineStr">
        <is>
          <t xml:space="preserve"> </t>
        </is>
      </c>
    </row>
    <row r="46">
      <c r="A46" s="4" t="inlineStr">
        <is>
          <t>Net proceeds from issuance of 2028 Refinance Term Loans</t>
        </is>
      </c>
      <c r="B46" s="8" t="n">
        <v>1044.9</v>
      </c>
      <c r="C46" s="4" t="inlineStr">
        <is>
          <t xml:space="preserve"> </t>
        </is>
      </c>
      <c r="D46" s="8" t="n">
        <v>746.3</v>
      </c>
    </row>
    <row r="47">
      <c r="A47" s="4" t="inlineStr">
        <is>
          <t>Repurchases and repayments of long-term debt</t>
        </is>
      </c>
      <c r="B47" s="8" t="n">
        <v>-1055.9</v>
      </c>
      <c r="C47" s="8" t="n">
        <v>-16.6</v>
      </c>
      <c r="D47" s="8" t="n">
        <v>-10.7</v>
      </c>
    </row>
    <row r="48">
      <c r="A48" s="4" t="inlineStr">
        <is>
          <t>Net proceeds from issuance of 2029 Senior Notes</t>
        </is>
      </c>
      <c r="B48" s="4" t="inlineStr">
        <is>
          <t xml:space="preserve"> </t>
        </is>
      </c>
      <c r="C48" s="4" t="inlineStr">
        <is>
          <t xml:space="preserve"> </t>
        </is>
      </c>
      <c r="D48" s="6" t="n">
        <v>450</v>
      </c>
    </row>
    <row r="49">
      <c r="A49" s="4" t="inlineStr">
        <is>
          <t>Proceeds from draw on Accounts Receivable Securitization Facility</t>
        </is>
      </c>
      <c r="B49" s="4" t="inlineStr">
        <is>
          <t xml:space="preserve"> </t>
        </is>
      </c>
      <c r="C49" s="4" t="inlineStr">
        <is>
          <t xml:space="preserve"> </t>
        </is>
      </c>
      <c r="D49" s="6" t="n">
        <v>150</v>
      </c>
    </row>
    <row r="50">
      <c r="A50" s="4" t="inlineStr">
        <is>
          <t>Repayments of Accounts Receivable Securitization Facility</t>
        </is>
      </c>
      <c r="B50" s="4" t="inlineStr">
        <is>
          <t xml:space="preserve"> </t>
        </is>
      </c>
      <c r="C50" s="4" t="inlineStr">
        <is>
          <t xml:space="preserve"> </t>
        </is>
      </c>
      <c r="D50" s="6" t="n">
        <v>-150</v>
      </c>
    </row>
    <row r="51">
      <c r="A51" s="4" t="inlineStr">
        <is>
          <t>Cash provided by (used in) financing activities</t>
        </is>
      </c>
      <c r="B51" s="6" t="n">
        <v>-66</v>
      </c>
      <c r="C51" s="8" t="n">
        <v>-233.7</v>
      </c>
      <c r="D51" s="8" t="n">
        <v>1075.7</v>
      </c>
    </row>
    <row r="52">
      <c r="A52" s="4" t="inlineStr">
        <is>
          <t>Effect of exchange rates on cash</t>
        </is>
      </c>
      <c r="B52" s="8" t="n">
        <v>-1.6</v>
      </c>
      <c r="C52" s="8" t="n">
        <v>-7.1</v>
      </c>
      <c r="D52" s="8" t="n">
        <v>-4.4</v>
      </c>
    </row>
    <row r="53">
      <c r="A53" s="4" t="inlineStr">
        <is>
          <t>Net change in cash, cash equivalents, and restricted cash</t>
        </is>
      </c>
      <c r="B53" s="8" t="n">
        <v>49.4</v>
      </c>
      <c r="C53" s="8" t="n">
        <v>-361.3</v>
      </c>
      <c r="D53" s="8" t="n">
        <v>-15.7</v>
      </c>
    </row>
    <row r="54">
      <c r="A54" s="4" t="inlineStr">
        <is>
          <t>Cash, cash equivalents, and restricted cash-beginning of period</t>
        </is>
      </c>
      <c r="B54" s="8" t="n">
        <v>211.7</v>
      </c>
      <c r="C54" s="6" t="n">
        <v>573</v>
      </c>
      <c r="D54" s="8" t="n">
        <v>588.7</v>
      </c>
    </row>
    <row r="55">
      <c r="A55" s="4" t="inlineStr">
        <is>
          <t>Cash, cash equivalents, and restricted cash-end of period</t>
        </is>
      </c>
      <c r="B55" s="8" t="n">
        <v>261.1</v>
      </c>
      <c r="C55" s="8" t="n">
        <v>211.7</v>
      </c>
      <c r="D55" s="5" t="n">
        <v>573</v>
      </c>
    </row>
    <row r="56">
      <c r="A56" s="4" t="inlineStr">
        <is>
          <t>Less: Restricted cash</t>
        </is>
      </c>
      <c r="B56" s="5" t="n">
        <v>2</v>
      </c>
      <c r="C56" s="7" t="n">
        <v>0.1</v>
      </c>
      <c r="D56" s="4" t="inlineStr">
        <is>
          <t xml:space="preserve"> </t>
        </is>
      </c>
    </row>
    <row r="57">
      <c r="A57" s="4" t="inlineStr">
        <is>
          <t>Restricted Cash and Cash Equivalents, Current, Asset, Statement of Financial Position [Extensible List]</t>
        </is>
      </c>
      <c r="B57" s="4" t="inlineStr">
        <is>
          <t>Other Assets, Current</t>
        </is>
      </c>
      <c r="C57" s="4" t="inlineStr">
        <is>
          <t>Other Assets, Current</t>
        </is>
      </c>
      <c r="D57" s="4" t="inlineStr">
        <is>
          <t>Other Assets, Current</t>
        </is>
      </c>
    </row>
    <row r="58">
      <c r="A58" s="4" t="inlineStr">
        <is>
          <t>Cash and cash equivalents-end of period</t>
        </is>
      </c>
      <c r="B58" s="7" t="n">
        <v>259.1</v>
      </c>
      <c r="C58" s="7" t="n">
        <v>211.7</v>
      </c>
      <c r="D58" s="5" t="n">
        <v>573</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paid for income taxes, net of refunds</t>
        </is>
      </c>
      <c r="B60" s="8" t="n">
        <v>37.8</v>
      </c>
      <c r="C60" s="8" t="n">
        <v>98.2</v>
      </c>
      <c r="D60" s="8" t="n">
        <v>37.2</v>
      </c>
    </row>
    <row r="61">
      <c r="A61" s="4" t="inlineStr">
        <is>
          <t>Cash paid for interest, net of amounts capitalized</t>
        </is>
      </c>
      <c r="B61" s="8" t="n">
        <v>167.1</v>
      </c>
      <c r="C61" s="8" t="n">
        <v>103.4</v>
      </c>
      <c r="D61" s="8" t="n">
        <v>62.4</v>
      </c>
    </row>
    <row r="62">
      <c r="A62" s="4" t="inlineStr">
        <is>
          <t>Accrual for property, plant and equipment</t>
        </is>
      </c>
      <c r="B62" s="7" t="n">
        <v>11.3</v>
      </c>
      <c r="C62" s="7" t="n">
        <v>11.3</v>
      </c>
      <c r="D62" s="7" t="n">
        <v>1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 Term Debt And Available Facilities - Schedule of Debt (Details) $ in Millions</t>
        </is>
      </c>
      <c r="D1" s="2" t="inlineStr">
        <is>
          <t>1 Months Ended</t>
        </is>
      </c>
      <c r="E1" s="2" t="inlineStr">
        <is>
          <t>12 Months Ended</t>
        </is>
      </c>
    </row>
    <row r="2">
      <c r="B2" s="2" t="inlineStr">
        <is>
          <t>Sep. 08, 2023 USD ($)</t>
        </is>
      </c>
      <c r="C2" s="2" t="inlineStr">
        <is>
          <t>May 03, 2021 USD ($)</t>
        </is>
      </c>
      <c r="D2" s="2" t="inlineStr">
        <is>
          <t>Nov. 30, 2021 USD ($)</t>
        </is>
      </c>
      <c r="E2" s="2" t="inlineStr">
        <is>
          <t>Dec. 31, 2023 USD ($)</t>
        </is>
      </c>
      <c r="F2" s="2" t="inlineStr">
        <is>
          <t>Dec. 31, 2022 USD ($)</t>
        </is>
      </c>
      <c r="G2" s="2" t="inlineStr">
        <is>
          <t>Dec. 31, 2021 USD ($)</t>
        </is>
      </c>
      <c r="H2" s="2" t="inlineStr">
        <is>
          <t>Mar. 24, 2021 USD ($)</t>
        </is>
      </c>
      <c r="I2" s="2" t="inlineStr">
        <is>
          <t>Feb. 26, 2020 USD ($)</t>
        </is>
      </c>
      <c r="J2" s="2" t="inlineStr">
        <is>
          <t>Sep. 06, 2017 USD ($)</t>
        </is>
      </c>
      <c r="K2" s="2" t="inlineStr">
        <is>
          <t>Sep. 01, 2017 USD ($)</t>
        </is>
      </c>
      <c r="L2" s="2" t="inlineStr">
        <is>
          <t>Aug. 29, 2017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amount</t>
        </is>
      </c>
      <c r="B4" s="4" t="inlineStr">
        <is>
          <t xml:space="preserve"> </t>
        </is>
      </c>
      <c r="C4" s="4" t="inlineStr">
        <is>
          <t xml:space="preserve"> </t>
        </is>
      </c>
      <c r="D4" s="4" t="inlineStr">
        <is>
          <t xml:space="preserve"> </t>
        </is>
      </c>
      <c r="E4" s="7" t="n">
        <v>2344.6</v>
      </c>
      <c r="F4" s="7" t="n">
        <v>235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deferred financing fees</t>
        </is>
      </c>
      <c r="B5" s="4" t="inlineStr">
        <is>
          <t xml:space="preserve"> </t>
        </is>
      </c>
      <c r="C5" s="4" t="inlineStr">
        <is>
          <t xml:space="preserve"> </t>
        </is>
      </c>
      <c r="D5" s="4" t="inlineStr">
        <is>
          <t xml:space="preserve"> </t>
        </is>
      </c>
      <c r="E5" s="8" t="n">
        <v>-46.1</v>
      </c>
      <c r="F5" s="8" t="n">
        <v>-36.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ebt, Less Unamortized Deferred Financing Fees, Current and Noncurrent</t>
        </is>
      </c>
      <c r="B6" s="4" t="inlineStr">
        <is>
          <t xml:space="preserve"> </t>
        </is>
      </c>
      <c r="C6" s="4" t="inlineStr">
        <is>
          <t xml:space="preserve"> </t>
        </is>
      </c>
      <c r="D6" s="4" t="inlineStr">
        <is>
          <t xml:space="preserve"> </t>
        </is>
      </c>
      <c r="E6" s="8" t="n">
        <v>2298.5</v>
      </c>
      <c r="F6" s="8" t="n">
        <v>231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ss: current portion</t>
        </is>
      </c>
      <c r="B7" s="4" t="inlineStr">
        <is>
          <t xml:space="preserve"> </t>
        </is>
      </c>
      <c r="C7" s="4" t="inlineStr">
        <is>
          <t xml:space="preserve"> </t>
        </is>
      </c>
      <c r="D7" s="4" t="inlineStr">
        <is>
          <t xml:space="preserve"> </t>
        </is>
      </c>
      <c r="E7" s="8" t="n">
        <v>-20.9</v>
      </c>
      <c r="F7" s="6" t="n">
        <v>-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long-term debt, net of unamortized deferred financing fees</t>
        </is>
      </c>
      <c r="B8" s="4" t="inlineStr">
        <is>
          <t xml:space="preserve"> </t>
        </is>
      </c>
      <c r="C8" s="4" t="inlineStr">
        <is>
          <t xml:space="preserve"> </t>
        </is>
      </c>
      <c r="D8" s="4" t="inlineStr">
        <is>
          <t xml:space="preserve"> </t>
        </is>
      </c>
      <c r="E8" s="8" t="n">
        <v>2277.6</v>
      </c>
      <c r="F8" s="8" t="n">
        <v>230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extinguishment of long-term debt</t>
        </is>
      </c>
      <c r="B9" s="4" t="inlineStr">
        <is>
          <t xml:space="preserve"> </t>
        </is>
      </c>
      <c r="C9" s="4" t="inlineStr">
        <is>
          <t xml:space="preserve"> </t>
        </is>
      </c>
      <c r="D9" s="4" t="inlineStr">
        <is>
          <t xml:space="preserve"> </t>
        </is>
      </c>
      <c r="E9" s="8" t="n">
        <v>6.3</v>
      </c>
      <c r="F9" s="8" t="n">
        <v>-0.8</v>
      </c>
      <c r="G9" s="7" t="n">
        <v>0.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interest on outstanding debt</t>
        </is>
      </c>
      <c r="B10" s="4" t="inlineStr">
        <is>
          <t xml:space="preserve"> </t>
        </is>
      </c>
      <c r="C10" s="4" t="inlineStr">
        <is>
          <t xml:space="preserve"> </t>
        </is>
      </c>
      <c r="D10" s="4" t="inlineStr">
        <is>
          <t xml:space="preserve"> </t>
        </is>
      </c>
      <c r="E10" s="8" t="n">
        <v>24.2</v>
      </c>
      <c r="F10" s="8" t="n">
        <v>1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deferred financing fees</t>
        </is>
      </c>
      <c r="B13" s="4" t="inlineStr">
        <is>
          <t xml:space="preserve"> </t>
        </is>
      </c>
      <c r="C13" s="4" t="inlineStr">
        <is>
          <t xml:space="preserve"> </t>
        </is>
      </c>
      <c r="D13" s="4" t="inlineStr">
        <is>
          <t xml:space="preserve"> </t>
        </is>
      </c>
      <c r="E13" s="8" t="n">
        <v>-0.7</v>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75</v>
      </c>
      <c r="K14" s="4" t="inlineStr">
        <is>
          <t xml:space="preserve"> </t>
        </is>
      </c>
      <c r="L14" s="4" t="inlineStr">
        <is>
          <t xml:space="preserve"> </t>
        </is>
      </c>
    </row>
    <row r="15">
      <c r="A15" s="4" t="inlineStr">
        <is>
          <t>Term Loan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ss: current portion</t>
        </is>
      </c>
      <c r="B17" s="4" t="inlineStr">
        <is>
          <t xml:space="preserve"> </t>
        </is>
      </c>
      <c r="C17" s="4" t="inlineStr">
        <is>
          <t xml:space="preserve"> </t>
        </is>
      </c>
      <c r="D17" s="4" t="inlineStr">
        <is>
          <t xml:space="preserve"> </t>
        </is>
      </c>
      <c r="E17" s="7" t="n">
        <v>-18.3</v>
      </c>
      <c r="F17" s="7" t="n">
        <v>-1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4 Term Loan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at end of period (as a percent)</t>
        </is>
      </c>
      <c r="B20" s="4" t="inlineStr">
        <is>
          <t xml:space="preserve"> </t>
        </is>
      </c>
      <c r="C20" s="4" t="inlineStr">
        <is>
          <t xml:space="preserve"> </t>
        </is>
      </c>
      <c r="D20" s="4" t="inlineStr">
        <is>
          <t xml:space="preserve"> </t>
        </is>
      </c>
      <c r="E20" s="4" t="inlineStr">
        <is>
          <t xml:space="preserve"> </t>
        </is>
      </c>
      <c r="F20" s="14" t="n">
        <v>0.06383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rrying amount</t>
        </is>
      </c>
      <c r="B21" s="4" t="inlineStr">
        <is>
          <t xml:space="preserve"> </t>
        </is>
      </c>
      <c r="C21" s="4" t="inlineStr">
        <is>
          <t xml:space="preserve"> </t>
        </is>
      </c>
      <c r="D21" s="4" t="inlineStr">
        <is>
          <t xml:space="preserve"> </t>
        </is>
      </c>
      <c r="E21" s="4" t="inlineStr">
        <is>
          <t xml:space="preserve"> </t>
        </is>
      </c>
      <c r="F21" s="7" t="n">
        <v>66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amortized deferred financing fees</t>
        </is>
      </c>
      <c r="B22" s="4" t="inlineStr">
        <is>
          <t xml:space="preserve"> </t>
        </is>
      </c>
      <c r="C22" s="4" t="inlineStr">
        <is>
          <t xml:space="preserve"> </t>
        </is>
      </c>
      <c r="D22" s="4" t="inlineStr">
        <is>
          <t xml:space="preserve"> </t>
        </is>
      </c>
      <c r="E22" s="4" t="inlineStr">
        <is>
          <t xml:space="preserve"> </t>
        </is>
      </c>
      <c r="F22" s="8" t="n">
        <v>-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Debt, Less Unamortized Deferred Financing Fees, Current and Noncurrent</t>
        </is>
      </c>
      <c r="B23" s="4" t="inlineStr">
        <is>
          <t xml:space="preserve"> </t>
        </is>
      </c>
      <c r="C23" s="4" t="inlineStr">
        <is>
          <t xml:space="preserve"> </t>
        </is>
      </c>
      <c r="D23" s="4" t="inlineStr">
        <is>
          <t xml:space="preserve"> </t>
        </is>
      </c>
      <c r="E23" s="4" t="inlineStr">
        <is>
          <t xml:space="preserve"> </t>
        </is>
      </c>
      <c r="F23" s="8" t="n">
        <v>658.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ss: current portion</t>
        </is>
      </c>
      <c r="B24" s="4" t="inlineStr">
        <is>
          <t xml:space="preserve"> </t>
        </is>
      </c>
      <c r="C24" s="4" t="inlineStr">
        <is>
          <t xml:space="preserve"> </t>
        </is>
      </c>
      <c r="D24" s="4" t="inlineStr">
        <is>
          <t xml:space="preserve"> </t>
        </is>
      </c>
      <c r="E24" s="4" t="inlineStr">
        <is>
          <t xml:space="preserve"> </t>
        </is>
      </c>
      <c r="F24" s="5" t="n">
        <v>-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 on extinguishment of long-term debt</t>
        </is>
      </c>
      <c r="B25" s="7" t="n">
        <v>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amortized discount</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iginal discount</t>
        </is>
      </c>
      <c r="B27" s="8"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8" t="n">
        <v>65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0</v>
      </c>
      <c r="K28" s="4" t="inlineStr">
        <is>
          <t xml:space="preserve"> </t>
        </is>
      </c>
      <c r="L28" s="4" t="inlineStr">
        <is>
          <t xml:space="preserve"> </t>
        </is>
      </c>
    </row>
    <row r="29">
      <c r="A29" s="4" t="inlineStr">
        <is>
          <t>2028 Term Loan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at end of period (as a percent)</t>
        </is>
      </c>
      <c r="B31" s="4" t="inlineStr">
        <is>
          <t xml:space="preserve"> </t>
        </is>
      </c>
      <c r="C31" s="4" t="inlineStr">
        <is>
          <t xml:space="preserve"> </t>
        </is>
      </c>
      <c r="D31" s="4" t="inlineStr">
        <is>
          <t xml:space="preserve"> </t>
        </is>
      </c>
      <c r="E31" s="14" t="n">
        <v>0.07963000000000001</v>
      </c>
      <c r="F31" s="14" t="n">
        <v>0.068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rrying amount</t>
        </is>
      </c>
      <c r="B32" s="4" t="inlineStr">
        <is>
          <t xml:space="preserve"> </t>
        </is>
      </c>
      <c r="C32" s="4" t="inlineStr">
        <is>
          <t xml:space="preserve"> </t>
        </is>
      </c>
      <c r="D32" s="4" t="inlineStr">
        <is>
          <t xml:space="preserve"> </t>
        </is>
      </c>
      <c r="E32" s="7" t="n">
        <v>728.9</v>
      </c>
      <c r="F32" s="7" t="n">
        <v>735.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amortized deferred financing fees</t>
        </is>
      </c>
      <c r="B33" s="4" t="inlineStr">
        <is>
          <t xml:space="preserve"> </t>
        </is>
      </c>
      <c r="C33" s="4" t="inlineStr">
        <is>
          <t xml:space="preserve"> </t>
        </is>
      </c>
      <c r="D33" s="4" t="inlineStr">
        <is>
          <t xml:space="preserve"> </t>
        </is>
      </c>
      <c r="E33" s="8" t="n">
        <v>-11.8</v>
      </c>
      <c r="F33" s="8" t="n">
        <v>-1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Debt, Less Unamortized Deferred Financing Fees, Current and Noncurrent</t>
        </is>
      </c>
      <c r="B34" s="4" t="inlineStr">
        <is>
          <t xml:space="preserve"> </t>
        </is>
      </c>
      <c r="C34" s="4" t="inlineStr">
        <is>
          <t xml:space="preserve"> </t>
        </is>
      </c>
      <c r="D34" s="4" t="inlineStr">
        <is>
          <t xml:space="preserve"> </t>
        </is>
      </c>
      <c r="E34" s="8" t="n">
        <v>717.1</v>
      </c>
      <c r="F34" s="8" t="n">
        <v>72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borrowing amount</t>
        </is>
      </c>
      <c r="B35" s="4" t="inlineStr">
        <is>
          <t xml:space="preserve"> </t>
        </is>
      </c>
      <c r="C35" s="5" t="n">
        <v>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6 Revolv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unds available for borrowings</t>
        </is>
      </c>
      <c r="B38" s="4" t="inlineStr">
        <is>
          <t xml:space="preserve"> </t>
        </is>
      </c>
      <c r="C38" s="4" t="inlineStr">
        <is>
          <t xml:space="preserve"> </t>
        </is>
      </c>
      <c r="D38" s="4" t="inlineStr">
        <is>
          <t xml:space="preserve"> </t>
        </is>
      </c>
      <c r="E38" s="8" t="n">
        <v>98.400000000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tters of credit, amount outstanding</t>
        </is>
      </c>
      <c r="B39" s="4" t="inlineStr">
        <is>
          <t xml:space="preserve"> </t>
        </is>
      </c>
      <c r="C39" s="4" t="inlineStr">
        <is>
          <t xml:space="preserve"> </t>
        </is>
      </c>
      <c r="D39" s="4" t="inlineStr">
        <is>
          <t xml:space="preserve"> </t>
        </is>
      </c>
      <c r="E39" s="8" t="n">
        <v>2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borrowing amount</t>
        </is>
      </c>
      <c r="B40" s="4" t="inlineStr">
        <is>
          <t xml:space="preserve"> </t>
        </is>
      </c>
      <c r="C40" s="5" t="n">
        <v>375</v>
      </c>
      <c r="D40" s="4" t="inlineStr">
        <is>
          <t xml:space="preserve"> </t>
        </is>
      </c>
      <c r="E40" s="5" t="n">
        <v>3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Revolving Facility borrowing capacity covenant trigger</t>
        </is>
      </c>
      <c r="B41" s="4" t="inlineStr">
        <is>
          <t xml:space="preserve"> </t>
        </is>
      </c>
      <c r="C41" s="13" t="n">
        <v>0.3</v>
      </c>
      <c r="D41" s="4" t="inlineStr">
        <is>
          <t xml:space="preserve"> </t>
        </is>
      </c>
      <c r="E41" s="15" t="n">
        <v>0.0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7" t="n">
        <v>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6 Revolving Facility | Letter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tters of credit, amount outstanding</t>
        </is>
      </c>
      <c r="B45" s="4" t="inlineStr">
        <is>
          <t xml:space="preserve"> </t>
        </is>
      </c>
      <c r="C45" s="4" t="inlineStr">
        <is>
          <t xml:space="preserve"> </t>
        </is>
      </c>
      <c r="D45" s="4" t="inlineStr">
        <is>
          <t xml:space="preserve"> </t>
        </is>
      </c>
      <c r="E45" s="7" t="n">
        <v>14.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ment fee (as a percent)</t>
        </is>
      </c>
      <c r="B46" s="4" t="inlineStr">
        <is>
          <t xml:space="preserve"> </t>
        </is>
      </c>
      <c r="C46" s="4" t="inlineStr">
        <is>
          <t xml:space="preserve"> </t>
        </is>
      </c>
      <c r="D46" s="4" t="inlineStr">
        <is>
          <t xml:space="preserve"> </t>
        </is>
      </c>
      <c r="E46" s="14" t="n">
        <v>0.003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Revolving Facility borrowing capacity covenant trigger</t>
        </is>
      </c>
      <c r="B47" s="4" t="inlineStr">
        <is>
          <t xml:space="preserve"> </t>
        </is>
      </c>
      <c r="C47" s="4" t="inlineStr">
        <is>
          <t xml:space="preserve"> </t>
        </is>
      </c>
      <c r="D47" s="4" t="inlineStr">
        <is>
          <t xml:space="preserve"> </t>
        </is>
      </c>
      <c r="E47" s="15" t="n">
        <v>0.0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everage ratio</t>
        </is>
      </c>
      <c r="B48" s="4" t="inlineStr">
        <is>
          <t xml:space="preserve"> </t>
        </is>
      </c>
      <c r="C48" s="4" t="inlineStr">
        <is>
          <t xml:space="preserve"> </t>
        </is>
      </c>
      <c r="D48" s="4" t="inlineStr">
        <is>
          <t xml:space="preserve"> </t>
        </is>
      </c>
      <c r="E48" s="12" t="n">
        <v>5.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6 Revolving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everage ratio</t>
        </is>
      </c>
      <c r="B51" s="4" t="inlineStr">
        <is>
          <t xml:space="preserve"> </t>
        </is>
      </c>
      <c r="C51" s="12" t="n">
        <v>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022 Revolv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5</v>
      </c>
      <c r="K54" s="4" t="inlineStr">
        <is>
          <t xml:space="preserve"> </t>
        </is>
      </c>
      <c r="L54" s="4" t="inlineStr">
        <is>
          <t xml:space="preserve"> </t>
        </is>
      </c>
    </row>
    <row r="55">
      <c r="A55" s="4" t="inlineStr">
        <is>
          <t>2029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14" t="n">
        <v>0.05125</v>
      </c>
      <c r="F57" s="14" t="n">
        <v>0.05125</v>
      </c>
      <c r="G57" s="4" t="inlineStr">
        <is>
          <t xml:space="preserve"> </t>
        </is>
      </c>
      <c r="H57" s="14" t="n">
        <v>0.05125</v>
      </c>
      <c r="I57" s="4" t="inlineStr">
        <is>
          <t xml:space="preserve"> </t>
        </is>
      </c>
      <c r="J57" s="4" t="inlineStr">
        <is>
          <t xml:space="preserve"> </t>
        </is>
      </c>
      <c r="K57" s="4" t="inlineStr">
        <is>
          <t xml:space="preserve"> </t>
        </is>
      </c>
      <c r="L57" s="4" t="inlineStr">
        <is>
          <t xml:space="preserve"> </t>
        </is>
      </c>
    </row>
    <row r="58">
      <c r="A58" s="4" t="inlineStr">
        <is>
          <t>Carrying amount</t>
        </is>
      </c>
      <c r="B58" s="4" t="inlineStr">
        <is>
          <t xml:space="preserve"> </t>
        </is>
      </c>
      <c r="C58" s="4" t="inlineStr">
        <is>
          <t xml:space="preserve"> </t>
        </is>
      </c>
      <c r="D58" s="4" t="inlineStr">
        <is>
          <t xml:space="preserve"> </t>
        </is>
      </c>
      <c r="E58" s="5" t="n">
        <v>447</v>
      </c>
      <c r="F58" s="5" t="n">
        <v>44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amortized deferred financing fees</t>
        </is>
      </c>
      <c r="B59" s="4" t="inlineStr">
        <is>
          <t xml:space="preserve"> </t>
        </is>
      </c>
      <c r="C59" s="4" t="inlineStr">
        <is>
          <t xml:space="preserve"> </t>
        </is>
      </c>
      <c r="D59" s="4" t="inlineStr">
        <is>
          <t xml:space="preserve"> </t>
        </is>
      </c>
      <c r="E59" s="8" t="n">
        <v>-11.1</v>
      </c>
      <c r="F59" s="8" t="n">
        <v>-12.9</v>
      </c>
      <c r="G59" s="4" t="inlineStr">
        <is>
          <t xml:space="preserve"> </t>
        </is>
      </c>
      <c r="H59" s="7" t="n">
        <v>-15.9</v>
      </c>
      <c r="I59" s="4" t="inlineStr">
        <is>
          <t xml:space="preserve"> </t>
        </is>
      </c>
      <c r="J59" s="4" t="inlineStr">
        <is>
          <t xml:space="preserve"> </t>
        </is>
      </c>
      <c r="K59" s="4" t="inlineStr">
        <is>
          <t xml:space="preserve"> </t>
        </is>
      </c>
      <c r="L59" s="4" t="inlineStr">
        <is>
          <t xml:space="preserve"> </t>
        </is>
      </c>
    </row>
    <row r="60">
      <c r="A60" s="4" t="inlineStr">
        <is>
          <t>Total Debt, Less Unamortized Deferred Financing Fees, Current and Noncurrent</t>
        </is>
      </c>
      <c r="B60" s="4" t="inlineStr">
        <is>
          <t xml:space="preserve"> </t>
        </is>
      </c>
      <c r="C60" s="4" t="inlineStr">
        <is>
          <t xml:space="preserve"> </t>
        </is>
      </c>
      <c r="D60" s="4" t="inlineStr">
        <is>
          <t xml:space="preserve"> </t>
        </is>
      </c>
      <c r="E60" s="7" t="n">
        <v>435.9</v>
      </c>
      <c r="F60" s="7" t="n">
        <v>434.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0</v>
      </c>
      <c r="I61" s="4" t="inlineStr">
        <is>
          <t xml:space="preserve"> </t>
        </is>
      </c>
      <c r="J61" s="4" t="inlineStr">
        <is>
          <t xml:space="preserve"> </t>
        </is>
      </c>
      <c r="K61" s="4" t="inlineStr">
        <is>
          <t xml:space="preserve"> </t>
        </is>
      </c>
      <c r="L61" s="4" t="inlineStr">
        <is>
          <t xml:space="preserve"> </t>
        </is>
      </c>
    </row>
    <row r="62">
      <c r="A62" s="4" t="inlineStr">
        <is>
          <t>202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at end of period (as a percent)</t>
        </is>
      </c>
      <c r="B64" s="4" t="inlineStr">
        <is>
          <t xml:space="preserve"> </t>
        </is>
      </c>
      <c r="C64" s="4" t="inlineStr">
        <is>
          <t xml:space="preserve"> </t>
        </is>
      </c>
      <c r="D64" s="4" t="inlineStr">
        <is>
          <t xml:space="preserve"> </t>
        </is>
      </c>
      <c r="E64" s="4" t="inlineStr">
        <is>
          <t xml:space="preserve"> </t>
        </is>
      </c>
      <c r="F64" s="14" t="n">
        <v>0.053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t>
        </is>
      </c>
      <c r="B65" s="4" t="inlineStr">
        <is>
          <t xml:space="preserve"> </t>
        </is>
      </c>
      <c r="C65" s="4" t="inlineStr">
        <is>
          <t xml:space="preserve"> </t>
        </is>
      </c>
      <c r="D65" s="4" t="inlineStr">
        <is>
          <t xml:space="preserve"> </t>
        </is>
      </c>
      <c r="E65" s="14" t="n">
        <v>0.05375</v>
      </c>
      <c r="F65" s="4" t="inlineStr">
        <is>
          <t xml:space="preserve"> </t>
        </is>
      </c>
      <c r="G65" s="4" t="inlineStr">
        <is>
          <t xml:space="preserve"> </t>
        </is>
      </c>
      <c r="H65" s="4" t="inlineStr">
        <is>
          <t xml:space="preserve"> </t>
        </is>
      </c>
      <c r="I65" s="14" t="n">
        <v>0.05375</v>
      </c>
      <c r="J65" s="4" t="inlineStr">
        <is>
          <t xml:space="preserve"> </t>
        </is>
      </c>
      <c r="K65" s="14" t="n">
        <v>0.05375</v>
      </c>
      <c r="L65" s="14" t="n">
        <v>0.05375</v>
      </c>
    </row>
    <row r="66">
      <c r="A66" s="4" t="inlineStr">
        <is>
          <t>Carrying amount</t>
        </is>
      </c>
      <c r="B66" s="4" t="inlineStr">
        <is>
          <t xml:space="preserve"> </t>
        </is>
      </c>
      <c r="C66" s="4" t="inlineStr">
        <is>
          <t xml:space="preserve"> </t>
        </is>
      </c>
      <c r="D66" s="4" t="inlineStr">
        <is>
          <t xml:space="preserve"> </t>
        </is>
      </c>
      <c r="E66" s="5" t="n">
        <v>115</v>
      </c>
      <c r="F66" s="5" t="n">
        <v>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amortized deferred financing fees</t>
        </is>
      </c>
      <c r="B67" s="4" t="inlineStr">
        <is>
          <t xml:space="preserve"> </t>
        </is>
      </c>
      <c r="C67" s="4" t="inlineStr">
        <is>
          <t xml:space="preserve"> </t>
        </is>
      </c>
      <c r="D67" s="4" t="inlineStr">
        <is>
          <t xml:space="preserve"> </t>
        </is>
      </c>
      <c r="E67" s="8" t="n">
        <v>-0.6</v>
      </c>
      <c r="F67" s="8" t="n">
        <v>-3.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Debt, Less Unamortized Deferred Financing Fees, Current and Noncurrent</t>
        </is>
      </c>
      <c r="B68" s="4" t="inlineStr">
        <is>
          <t xml:space="preserve"> </t>
        </is>
      </c>
      <c r="C68" s="4" t="inlineStr">
        <is>
          <t xml:space="preserve"> </t>
        </is>
      </c>
      <c r="D68" s="4" t="inlineStr">
        <is>
          <t xml:space="preserve"> </t>
        </is>
      </c>
      <c r="E68" s="7" t="n">
        <v>114.4</v>
      </c>
      <c r="F68" s="8" t="n">
        <v>496.3</v>
      </c>
      <c r="G68" s="4" t="inlineStr">
        <is>
          <t xml:space="preserve"> </t>
        </is>
      </c>
      <c r="H68" s="4" t="inlineStr">
        <is>
          <t xml:space="preserve"> </t>
        </is>
      </c>
      <c r="I68" s="5" t="n">
        <v>500</v>
      </c>
      <c r="J68" s="4" t="inlineStr">
        <is>
          <t xml:space="preserve"> </t>
        </is>
      </c>
      <c r="K68" s="5" t="n">
        <v>500</v>
      </c>
      <c r="L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v>
      </c>
    </row>
    <row r="70">
      <c r="A70" s="4" t="inlineStr">
        <is>
          <t>Debt instrument, redemption amount</t>
        </is>
      </c>
      <c r="B70" s="6" t="n">
        <v>3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rued interest on outstanding debt</t>
        </is>
      </c>
      <c r="B71" s="7" t="n">
        <v>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8 Refinance Ter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at end of period (as a percent)</t>
        </is>
      </c>
      <c r="B74" s="15" t="n">
        <v>0.0003</v>
      </c>
      <c r="C74" s="4" t="inlineStr">
        <is>
          <t xml:space="preserve"> </t>
        </is>
      </c>
      <c r="D74" s="4" t="inlineStr">
        <is>
          <t xml:space="preserve"> </t>
        </is>
      </c>
      <c r="E74" s="14" t="n">
        <v>0.1385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t>
        </is>
      </c>
      <c r="B75" s="14" t="n">
        <v>0.000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rrying amount</t>
        </is>
      </c>
      <c r="B76" s="4" t="inlineStr">
        <is>
          <t xml:space="preserve"> </t>
        </is>
      </c>
      <c r="C76" s="4" t="inlineStr">
        <is>
          <t xml:space="preserve"> </t>
        </is>
      </c>
      <c r="D76" s="4" t="inlineStr">
        <is>
          <t xml:space="preserve"> </t>
        </is>
      </c>
      <c r="E76" s="7" t="n">
        <v>1046.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amortized deferred financing fees</t>
        </is>
      </c>
      <c r="B77" s="4" t="inlineStr">
        <is>
          <t xml:space="preserve"> </t>
        </is>
      </c>
      <c r="C77" s="4" t="inlineStr">
        <is>
          <t xml:space="preserve"> </t>
        </is>
      </c>
      <c r="D77" s="4" t="inlineStr">
        <is>
          <t xml:space="preserve"> </t>
        </is>
      </c>
      <c r="E77" s="8" t="n">
        <v>-22.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Debt, Less Unamortized Deferred Financing Fees, Current and Noncurrent</t>
        </is>
      </c>
      <c r="B78" s="4" t="inlineStr">
        <is>
          <t xml:space="preserve"> </t>
        </is>
      </c>
      <c r="C78" s="4" t="inlineStr">
        <is>
          <t xml:space="preserve"> </t>
        </is>
      </c>
      <c r="D78" s="4" t="inlineStr">
        <is>
          <t xml:space="preserve"> </t>
        </is>
      </c>
      <c r="E78" s="7" t="n">
        <v>1023.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long-term debt, net of unamortized deferred financing fees</t>
        </is>
      </c>
      <c r="B79" s="7" t="n">
        <v>23.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borrowing amount</t>
        </is>
      </c>
      <c r="B80" s="7" t="n">
        <v>107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ffective percentage</t>
        </is>
      </c>
      <c r="B81" s="16" t="n">
        <v>2.5e-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riginal issue discount rate</t>
        </is>
      </c>
      <c r="B82" s="15" t="n">
        <v>0.0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ssuance costs</t>
        </is>
      </c>
      <c r="B83" s="7" t="n">
        <v>2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modification</t>
        </is>
      </c>
      <c r="B84" s="8" t="n">
        <v>0.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4 years 8 months 12 day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quidity balance needed for Refinance Agreement</t>
        </is>
      </c>
      <c r="B86" s="5" t="n">
        <v>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2028 Refinance Term Loans | Other Invest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quity interest</t>
        </is>
      </c>
      <c r="B89" s="13" t="n">
        <v>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s Receivable Securitization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at end of period (as a percent)</t>
        </is>
      </c>
      <c r="B92" s="4" t="inlineStr">
        <is>
          <t xml:space="preserve"> </t>
        </is>
      </c>
      <c r="C92" s="4" t="inlineStr">
        <is>
          <t xml:space="preserve"> </t>
        </is>
      </c>
      <c r="D92" s="15" t="n">
        <v>0.016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amortized deferred financing fees</t>
        </is>
      </c>
      <c r="B93" s="4" t="inlineStr">
        <is>
          <t xml:space="preserve"> </t>
        </is>
      </c>
      <c r="C93" s="4" t="inlineStr">
        <is>
          <t xml:space="preserve"> </t>
        </is>
      </c>
      <c r="D93" s="7" t="n">
        <v>-0.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unds available for borrowings</t>
        </is>
      </c>
      <c r="B94" s="4" t="inlineStr">
        <is>
          <t xml:space="preserve"> </t>
        </is>
      </c>
      <c r="C94" s="4" t="inlineStr">
        <is>
          <t xml:space="preserve"> </t>
        </is>
      </c>
      <c r="D94" s="4" t="inlineStr">
        <is>
          <t xml:space="preserve"> </t>
        </is>
      </c>
      <c r="E94" s="7" t="n">
        <v>113.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itment fee (as a percent)</t>
        </is>
      </c>
      <c r="B95" s="4" t="inlineStr">
        <is>
          <t xml:space="preserve"> </t>
        </is>
      </c>
      <c r="C95" s="4" t="inlineStr">
        <is>
          <t xml:space="preserve"> </t>
        </is>
      </c>
      <c r="D95" s="15" t="n">
        <v>0.00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aximum borrowing amount</t>
        </is>
      </c>
      <c r="B96" s="4" t="inlineStr">
        <is>
          <t xml:space="preserve"> </t>
        </is>
      </c>
      <c r="C96" s="4" t="inlineStr">
        <is>
          <t xml:space="preserve"> </t>
        </is>
      </c>
      <c r="D96" s="4" t="inlineStr">
        <is>
          <t xml:space="preserve"> </t>
        </is>
      </c>
      <c r="E96" s="6" t="n">
        <v>1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term</t>
        </is>
      </c>
      <c r="B97" s="4" t="inlineStr">
        <is>
          <t xml:space="preserve"> </t>
        </is>
      </c>
      <c r="C97" s="4" t="inlineStr">
        <is>
          <t xml:space="preserve"> </t>
        </is>
      </c>
      <c r="D97" s="4" t="inlineStr">
        <is>
          <t>5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ther Indebted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arrying amount</t>
        </is>
      </c>
      <c r="B100" s="4" t="inlineStr">
        <is>
          <t xml:space="preserve"> </t>
        </is>
      </c>
      <c r="C100" s="4" t="inlineStr">
        <is>
          <t xml:space="preserve"> </t>
        </is>
      </c>
      <c r="D100" s="4" t="inlineStr">
        <is>
          <t xml:space="preserve"> </t>
        </is>
      </c>
      <c r="E100" s="8" t="n">
        <v>7.2</v>
      </c>
      <c r="F100" s="8" t="n">
        <v>7.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tal Debt, Less Unamortized Deferred Financing Fees, Current and Noncurrent</t>
        </is>
      </c>
      <c r="B101" s="4" t="inlineStr">
        <is>
          <t xml:space="preserve"> </t>
        </is>
      </c>
      <c r="C101" s="4" t="inlineStr">
        <is>
          <t xml:space="preserve"> </t>
        </is>
      </c>
      <c r="D101" s="4" t="inlineStr">
        <is>
          <t xml:space="preserve"> </t>
        </is>
      </c>
      <c r="E101" s="7" t="n">
        <v>7.2</v>
      </c>
      <c r="F101" s="7" t="n">
        <v>7.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 Term Debt And Available Facilities - Senior Notes (Details) - USD ($) $ in Millions</t>
        </is>
      </c>
      <c r="E1" s="2" t="inlineStr">
        <is>
          <t>12 Months Ended</t>
        </is>
      </c>
    </row>
    <row r="2">
      <c r="B2" s="2" t="inlineStr">
        <is>
          <t>May 03, 2021</t>
        </is>
      </c>
      <c r="C2" s="2" t="inlineStr">
        <is>
          <t>Mar. 24, 2021</t>
        </is>
      </c>
      <c r="D2" s="2" t="inlineStr">
        <is>
          <t>Aug. 29, 2017</t>
        </is>
      </c>
      <c r="E2" s="2" t="inlineStr">
        <is>
          <t>Dec. 31, 2023</t>
        </is>
      </c>
      <c r="F2" s="2" t="inlineStr">
        <is>
          <t>Dec. 31, 2022</t>
        </is>
      </c>
      <c r="G2" s="2" t="inlineStr">
        <is>
          <t>Dec. 31, 2021</t>
        </is>
      </c>
      <c r="H2" s="2" t="inlineStr">
        <is>
          <t>Feb. 26, 2020</t>
        </is>
      </c>
      <c r="I2" s="2" t="inlineStr">
        <is>
          <t>Sep. 01, 2017</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long-term debt</t>
        </is>
      </c>
      <c r="B4" s="4" t="inlineStr">
        <is>
          <t xml:space="preserve"> </t>
        </is>
      </c>
      <c r="C4" s="4" t="inlineStr">
        <is>
          <t xml:space="preserve"> </t>
        </is>
      </c>
      <c r="D4" s="4" t="inlineStr">
        <is>
          <t xml:space="preserve"> </t>
        </is>
      </c>
      <c r="E4" s="7" t="n">
        <v>6.3</v>
      </c>
      <c r="F4" s="7" t="n">
        <v>-0.8</v>
      </c>
      <c r="G4" s="7" t="n">
        <v>0.5</v>
      </c>
      <c r="H4" s="4" t="inlineStr">
        <is>
          <t xml:space="preserve"> </t>
        </is>
      </c>
      <c r="I4" s="4" t="inlineStr">
        <is>
          <t xml:space="preserve"> </t>
        </is>
      </c>
    </row>
    <row r="5">
      <c r="A5" s="4" t="inlineStr">
        <is>
          <t>Unamortized deferred financing fees</t>
        </is>
      </c>
      <c r="B5" s="4" t="inlineStr">
        <is>
          <t xml:space="preserve"> </t>
        </is>
      </c>
      <c r="C5" s="4" t="inlineStr">
        <is>
          <t xml:space="preserve"> </t>
        </is>
      </c>
      <c r="D5" s="4" t="inlineStr">
        <is>
          <t xml:space="preserve"> </t>
        </is>
      </c>
      <c r="E5" s="7" t="n">
        <v>46.1</v>
      </c>
      <c r="F5" s="7" t="n">
        <v>36.1</v>
      </c>
      <c r="G5" s="4" t="inlineStr">
        <is>
          <t xml:space="preserve"> </t>
        </is>
      </c>
      <c r="H5" s="4" t="inlineStr">
        <is>
          <t xml:space="preserve"> </t>
        </is>
      </c>
      <c r="I5" s="4" t="inlineStr">
        <is>
          <t xml:space="preserve"> </t>
        </is>
      </c>
    </row>
    <row r="6">
      <c r="A6" s="4" t="inlineStr">
        <is>
          <t>2029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5" t="n">
        <v>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stated interest rate</t>
        </is>
      </c>
      <c r="B9" s="4" t="inlineStr">
        <is>
          <t xml:space="preserve"> </t>
        </is>
      </c>
      <c r="C9" s="14" t="n">
        <v>0.05125</v>
      </c>
      <c r="D9" s="4" t="inlineStr">
        <is>
          <t xml:space="preserve"> </t>
        </is>
      </c>
      <c r="E9" s="14" t="n">
        <v>0.05125</v>
      </c>
      <c r="F9" s="14" t="n">
        <v>0.05125</v>
      </c>
      <c r="G9" s="4" t="inlineStr">
        <is>
          <t xml:space="preserve"> </t>
        </is>
      </c>
      <c r="H9" s="4" t="inlineStr">
        <is>
          <t xml:space="preserve"> </t>
        </is>
      </c>
      <c r="I9" s="4" t="inlineStr">
        <is>
          <t xml:space="preserve"> </t>
        </is>
      </c>
    </row>
    <row r="10">
      <c r="A10" s="4" t="inlineStr">
        <is>
          <t>Unamortized deferred financing fees</t>
        </is>
      </c>
      <c r="B10" s="4" t="inlineStr">
        <is>
          <t xml:space="preserve"> </t>
        </is>
      </c>
      <c r="C10" s="7" t="n">
        <v>15.9</v>
      </c>
      <c r="D10" s="4" t="inlineStr">
        <is>
          <t xml:space="preserve"> </t>
        </is>
      </c>
      <c r="E10" s="7" t="n">
        <v>11.1</v>
      </c>
      <c r="F10" s="7" t="n">
        <v>12.9</v>
      </c>
      <c r="G10" s="4" t="inlineStr">
        <is>
          <t xml:space="preserve"> </t>
        </is>
      </c>
      <c r="H10" s="4" t="inlineStr">
        <is>
          <t xml:space="preserve"> </t>
        </is>
      </c>
      <c r="I10" s="4" t="inlineStr">
        <is>
          <t xml:space="preserve"> </t>
        </is>
      </c>
    </row>
    <row r="11">
      <c r="A11" s="4" t="inlineStr">
        <is>
          <t>Amortization period</t>
        </is>
      </c>
      <c r="B11" s="4" t="inlineStr">
        <is>
          <t xml:space="preserve"> </t>
        </is>
      </c>
      <c r="C11" s="4" t="inlineStr">
        <is>
          <t>8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9 Senior Notes | Any Time Prior to August 1,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redemption price percentage</t>
        </is>
      </c>
      <c r="B14" s="4" t="inlineStr">
        <is>
          <t xml:space="preserve"> </t>
        </is>
      </c>
      <c r="C14" s="13"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 that may be redeemed, as a percent</t>
        </is>
      </c>
      <c r="B15" s="4" t="inlineStr">
        <is>
          <t xml:space="preserve"> </t>
        </is>
      </c>
      <c r="C15" s="13"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as percentage of principal</t>
        </is>
      </c>
      <c r="B16" s="4" t="inlineStr">
        <is>
          <t xml:space="preserve"> </t>
        </is>
      </c>
      <c r="C16" s="14" t="n">
        <v>1.05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9 Senior Notes | During Any 12-Month Period Commencing from the Issue Date Until August 1,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price percentage</t>
        </is>
      </c>
      <c r="B19" s="4" t="inlineStr">
        <is>
          <t xml:space="preserve"> </t>
        </is>
      </c>
      <c r="C19" s="14" t="n">
        <v>1.025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9 Senior Notes | 12-Month Period Commencing August 1 in Year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4" t="inlineStr">
        <is>
          <t xml:space="preserve"> </t>
        </is>
      </c>
      <c r="C22" s="14" t="n">
        <v>1.012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9 Senior Notes | 12-Month Period Commencing August 1 in Year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13"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5" t="n">
        <v>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stated interest rate</t>
        </is>
      </c>
      <c r="B29" s="4" t="inlineStr">
        <is>
          <t xml:space="preserve"> </t>
        </is>
      </c>
      <c r="C29" s="4" t="inlineStr">
        <is>
          <t xml:space="preserve"> </t>
        </is>
      </c>
      <c r="D29" s="14" t="n">
        <v>0.05375</v>
      </c>
      <c r="E29" s="14" t="n">
        <v>0.05375</v>
      </c>
      <c r="F29" s="4" t="inlineStr">
        <is>
          <t xml:space="preserve"> </t>
        </is>
      </c>
      <c r="G29" s="4" t="inlineStr">
        <is>
          <t xml:space="preserve"> </t>
        </is>
      </c>
      <c r="H29" s="14" t="n">
        <v>0.05375</v>
      </c>
      <c r="I29" s="14" t="n">
        <v>0.05375</v>
      </c>
    </row>
    <row r="30">
      <c r="A30" s="4" t="inlineStr">
        <is>
          <t>Unamortized deferred financing fees</t>
        </is>
      </c>
      <c r="B30" s="4" t="inlineStr">
        <is>
          <t xml:space="preserve"> </t>
        </is>
      </c>
      <c r="C30" s="4" t="inlineStr">
        <is>
          <t xml:space="preserve"> </t>
        </is>
      </c>
      <c r="D30" s="4" t="inlineStr">
        <is>
          <t xml:space="preserve"> </t>
        </is>
      </c>
      <c r="E30" s="7" t="n">
        <v>0.6</v>
      </c>
      <c r="F30" s="8" t="n">
        <v>3.7</v>
      </c>
      <c r="G30" s="4" t="inlineStr">
        <is>
          <t xml:space="preserve"> </t>
        </is>
      </c>
      <c r="H30" s="4" t="inlineStr">
        <is>
          <t xml:space="preserve"> </t>
        </is>
      </c>
      <c r="I30" s="4" t="inlineStr">
        <is>
          <t xml:space="preserve"> </t>
        </is>
      </c>
    </row>
    <row r="31">
      <c r="A31" s="4" t="inlineStr">
        <is>
          <t>Capitalization of issuance costs</t>
        </is>
      </c>
      <c r="B31" s="4" t="inlineStr">
        <is>
          <t xml:space="preserve"> </t>
        </is>
      </c>
      <c r="C31" s="4" t="inlineStr">
        <is>
          <t xml:space="preserve"> </t>
        </is>
      </c>
      <c r="D31" s="7" t="n">
        <v>9.6999999999999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period</t>
        </is>
      </c>
      <c r="B32" s="4" t="inlineStr">
        <is>
          <t xml:space="preserve"> </t>
        </is>
      </c>
      <c r="C32" s="4" t="inlineStr">
        <is>
          <t xml:space="preserve"> </t>
        </is>
      </c>
      <c r="D32" s="4" t="inlineStr">
        <is>
          <t>8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5 Senior Notes | Any Time Prior to August 1, 201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4" t="inlineStr">
        <is>
          <t xml:space="preserve"> </t>
        </is>
      </c>
      <c r="D35" s="13"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 that may be redeemed, as a percent</t>
        </is>
      </c>
      <c r="B36" s="4" t="inlineStr">
        <is>
          <t xml:space="preserve"> </t>
        </is>
      </c>
      <c r="C36" s="4" t="inlineStr">
        <is>
          <t xml:space="preserve"> </t>
        </is>
      </c>
      <c r="D36" s="13" t="n">
        <v>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as percentage of principal</t>
        </is>
      </c>
      <c r="B37" s="4" t="inlineStr">
        <is>
          <t xml:space="preserve"> </t>
        </is>
      </c>
      <c r="C37" s="4" t="inlineStr">
        <is>
          <t xml:space="preserve"> </t>
        </is>
      </c>
      <c r="D37" s="14" t="n">
        <v>1.053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5 Senior Notes | During Any 12-Month Period Commencing from the Issue Date Until August 1, 20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4" t="inlineStr">
        <is>
          <t xml:space="preserve"> </t>
        </is>
      </c>
      <c r="D40" s="14" t="n">
        <v>1.026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5 Senior Notes | 12-Month Period Commencing August 1 in Year 201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redemption price percentage</t>
        </is>
      </c>
      <c r="B43" s="4" t="inlineStr">
        <is>
          <t xml:space="preserve"> </t>
        </is>
      </c>
      <c r="C43" s="4" t="inlineStr">
        <is>
          <t xml:space="preserve"> </t>
        </is>
      </c>
      <c r="D43" s="14" t="n">
        <v>1.0179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5 Senior Notes | 12-Month Period Commencing August 1 in Year 201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redemption price percentage</t>
        </is>
      </c>
      <c r="B46" s="4" t="inlineStr">
        <is>
          <t xml:space="preserve"> </t>
        </is>
      </c>
      <c r="C46" s="4" t="inlineStr">
        <is>
          <t xml:space="preserve"> </t>
        </is>
      </c>
      <c r="D46" s="14" t="n">
        <v>1.0089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5 Senior Notes | 12-Month Period Commencing August 1 in Year 2017 and Thereaf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 percentage</t>
        </is>
      </c>
      <c r="B49" s="4" t="inlineStr">
        <is>
          <t xml:space="preserve"> </t>
        </is>
      </c>
      <c r="C49" s="4" t="inlineStr">
        <is>
          <t xml:space="preserve"> </t>
        </is>
      </c>
      <c r="D49" s="13"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8 Term Loan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amortized deferred financing fees</t>
        </is>
      </c>
      <c r="B52" s="4" t="inlineStr">
        <is>
          <t xml:space="preserve"> </t>
        </is>
      </c>
      <c r="C52" s="4" t="inlineStr">
        <is>
          <t xml:space="preserve"> </t>
        </is>
      </c>
      <c r="D52" s="4" t="inlineStr">
        <is>
          <t xml:space="preserve"> </t>
        </is>
      </c>
      <c r="E52" s="7" t="n">
        <v>11.8</v>
      </c>
      <c r="F52" s="7" t="n">
        <v>14.4</v>
      </c>
      <c r="G52" s="4" t="inlineStr">
        <is>
          <t xml:space="preserve"> </t>
        </is>
      </c>
      <c r="H52" s="4" t="inlineStr">
        <is>
          <t xml:space="preserve"> </t>
        </is>
      </c>
      <c r="I52" s="4" t="inlineStr">
        <is>
          <t xml:space="preserve"> </t>
        </is>
      </c>
    </row>
    <row r="53">
      <c r="A53" s="4" t="inlineStr">
        <is>
          <t>Capitalization of issuance costs</t>
        </is>
      </c>
      <c r="B53" s="7" t="n">
        <v>1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tion period</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ng Term Debt And Available Facilities - Senior Credit Facility (Details) - USD ($) $ in Millions</t>
        </is>
      </c>
      <c r="G1" s="2" t="inlineStr">
        <is>
          <t>12 Months Ended</t>
        </is>
      </c>
    </row>
    <row r="2">
      <c r="B2" s="2" t="inlineStr">
        <is>
          <t>Sep. 08, 2023</t>
        </is>
      </c>
      <c r="C2" s="2" t="inlineStr">
        <is>
          <t>May 03, 2021</t>
        </is>
      </c>
      <c r="D2" s="2" t="inlineStr">
        <is>
          <t>May 22, 2018</t>
        </is>
      </c>
      <c r="E2" s="2" t="inlineStr">
        <is>
          <t>Sep. 06, 2017</t>
        </is>
      </c>
      <c r="F2" s="2" t="inlineStr">
        <is>
          <t>Jun. 09, 2017</t>
        </is>
      </c>
      <c r="G2" s="2" t="inlineStr">
        <is>
          <t>Dec. 31, 2023</t>
        </is>
      </c>
      <c r="H2" s="2" t="inlineStr">
        <is>
          <t>Dec. 31, 2022</t>
        </is>
      </c>
      <c r="I2" s="2" t="inlineStr">
        <is>
          <t>Dec. 31, 2021</t>
        </is>
      </c>
      <c r="J2" s="2" t="inlineStr">
        <is>
          <t>Dec. 31, 2018</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6.3</v>
      </c>
      <c r="H4" s="7" t="n">
        <v>-0.8</v>
      </c>
      <c r="I4" s="7" t="n">
        <v>0.5</v>
      </c>
      <c r="J4" s="4" t="inlineStr">
        <is>
          <t xml:space="preserve"> </t>
        </is>
      </c>
    </row>
    <row r="5">
      <c r="A5" s="4" t="inlineStr">
        <is>
          <t>Current portion</t>
        </is>
      </c>
      <c r="B5" s="4" t="inlineStr">
        <is>
          <t xml:space="preserve"> </t>
        </is>
      </c>
      <c r="C5" s="4" t="inlineStr">
        <is>
          <t xml:space="preserve"> </t>
        </is>
      </c>
      <c r="D5" s="4" t="inlineStr">
        <is>
          <t xml:space="preserve"> </t>
        </is>
      </c>
      <c r="E5" s="4" t="inlineStr">
        <is>
          <t xml:space="preserve"> </t>
        </is>
      </c>
      <c r="F5" s="4" t="inlineStr">
        <is>
          <t xml:space="preserve"> </t>
        </is>
      </c>
      <c r="G5" s="7" t="n">
        <v>20.9</v>
      </c>
      <c r="H5" s="6" t="n">
        <v>16</v>
      </c>
      <c r="I5" s="4" t="inlineStr">
        <is>
          <t xml:space="preserve"> </t>
        </is>
      </c>
      <c r="J5" s="4" t="inlineStr">
        <is>
          <t xml:space="preserve"> </t>
        </is>
      </c>
    </row>
    <row r="6">
      <c r="A6" s="4" t="inlineStr">
        <is>
          <t>2020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row>
    <row r="9">
      <c r="A9" s="4" t="inlineStr">
        <is>
          <t>2021 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t>
        </is>
      </c>
      <c r="B11" s="4" t="inlineStr">
        <is>
          <t xml:space="preserve"> </t>
        </is>
      </c>
      <c r="C11" s="4" t="inlineStr">
        <is>
          <t xml:space="preserve"> </t>
        </is>
      </c>
      <c r="D11" s="4" t="inlineStr">
        <is>
          <t xml:space="preserve"> </t>
        </is>
      </c>
      <c r="E11" s="7" t="n">
        <v>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amount</t>
        </is>
      </c>
      <c r="B14" s="4" t="inlineStr">
        <is>
          <t xml:space="preserve"> </t>
        </is>
      </c>
      <c r="C14" s="4" t="inlineStr">
        <is>
          <t xml:space="preserve"> </t>
        </is>
      </c>
      <c r="D14" s="4" t="inlineStr">
        <is>
          <t xml:space="preserve"> </t>
        </is>
      </c>
      <c r="E14" s="6" t="n">
        <v>107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2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amount</t>
        </is>
      </c>
      <c r="B17" s="4" t="inlineStr">
        <is>
          <t xml:space="preserve"> </t>
        </is>
      </c>
      <c r="C17" s="4" t="inlineStr">
        <is>
          <t xml:space="preserve"> </t>
        </is>
      </c>
      <c r="D17" s="4" t="inlineStr">
        <is>
          <t xml:space="preserve"> </t>
        </is>
      </c>
      <c r="E17" s="6" t="n">
        <v>3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wingline subfacility capacity</t>
        </is>
      </c>
      <c r="B18" s="4" t="inlineStr">
        <is>
          <t xml:space="preserve"> </t>
        </is>
      </c>
      <c r="C18" s="4" t="inlineStr">
        <is>
          <t xml:space="preserve"> </t>
        </is>
      </c>
      <c r="D18" s="4" t="inlineStr">
        <is>
          <t xml:space="preserve"> </t>
        </is>
      </c>
      <c r="E18" s="6" t="n">
        <v>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tter of credit capacity</t>
        </is>
      </c>
      <c r="B19" s="4" t="inlineStr">
        <is>
          <t xml:space="preserve"> </t>
        </is>
      </c>
      <c r="C19" s="4" t="inlineStr">
        <is>
          <t xml:space="preserve"> </t>
        </is>
      </c>
      <c r="D19" s="4" t="inlineStr">
        <is>
          <t xml:space="preserve"> </t>
        </is>
      </c>
      <c r="E19" s="6" t="n">
        <v>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rite-off of unamortized deferred financ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5</v>
      </c>
      <c r="J20" s="4" t="inlineStr">
        <is>
          <t xml:space="preserve"> </t>
        </is>
      </c>
    </row>
    <row r="21">
      <c r="A21" s="4" t="inlineStr">
        <is>
          <t>Capitalization of issuance costs</t>
        </is>
      </c>
      <c r="B21" s="4" t="inlineStr">
        <is>
          <t xml:space="preserve"> </t>
        </is>
      </c>
      <c r="C21" s="4" t="inlineStr">
        <is>
          <t xml:space="preserve"> </t>
        </is>
      </c>
      <c r="D21" s="4" t="inlineStr">
        <is>
          <t xml:space="preserve"> </t>
        </is>
      </c>
      <c r="E21" s="4" t="inlineStr">
        <is>
          <t xml:space="preserve"> </t>
        </is>
      </c>
      <c r="F21" s="7" t="n">
        <v>0.8</v>
      </c>
      <c r="G21" s="4" t="inlineStr">
        <is>
          <t xml:space="preserve"> </t>
        </is>
      </c>
      <c r="H21" s="4" t="inlineStr">
        <is>
          <t xml:space="preserve"> </t>
        </is>
      </c>
      <c r="I21" s="4" t="inlineStr">
        <is>
          <t xml:space="preserve"> </t>
        </is>
      </c>
      <c r="J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row>
    <row r="23">
      <c r="A23" s="4" t="inlineStr">
        <is>
          <t>2024 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extinguishment of long-term debt</t>
        </is>
      </c>
      <c r="B25" s="7" t="n">
        <v>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7" t="n">
        <v>659.9</v>
      </c>
      <c r="C26" s="4" t="inlineStr">
        <is>
          <t xml:space="preserve"> </t>
        </is>
      </c>
      <c r="D26" s="4" t="inlineStr">
        <is>
          <t xml:space="preserve"> </t>
        </is>
      </c>
      <c r="E26" s="6" t="n">
        <v>7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repricing costs incurred</t>
        </is>
      </c>
      <c r="B27" s="4" t="inlineStr">
        <is>
          <t xml:space="preserve"> </t>
        </is>
      </c>
      <c r="C27" s="4" t="inlineStr">
        <is>
          <t xml:space="preserve"> </t>
        </is>
      </c>
      <c r="D27" s="4" t="inlineStr">
        <is>
          <t xml:space="preserve"> </t>
        </is>
      </c>
      <c r="E27" s="8" t="n">
        <v>12.3</v>
      </c>
      <c r="F27" s="4" t="inlineStr">
        <is>
          <t xml:space="preserve"> </t>
        </is>
      </c>
      <c r="G27" s="4" t="inlineStr">
        <is>
          <t xml:space="preserve"> </t>
        </is>
      </c>
      <c r="H27" s="4" t="inlineStr">
        <is>
          <t xml:space="preserve"> </t>
        </is>
      </c>
      <c r="I27" s="4" t="inlineStr">
        <is>
          <t xml:space="preserve"> </t>
        </is>
      </c>
      <c r="J27" s="7" t="n">
        <v>1.1</v>
      </c>
    </row>
    <row r="28">
      <c r="A28" s="4" t="inlineStr">
        <is>
          <t>Debt issuance fees expen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5</v>
      </c>
    </row>
    <row r="29">
      <c r="A29" s="4" t="inlineStr">
        <is>
          <t>Capitalization of issuance costs</t>
        </is>
      </c>
      <c r="B29" s="4" t="inlineStr">
        <is>
          <t xml:space="preserve"> </t>
        </is>
      </c>
      <c r="C29" s="4" t="inlineStr">
        <is>
          <t xml:space="preserve"> </t>
        </is>
      </c>
      <c r="D29" s="4" t="inlineStr">
        <is>
          <t xml:space="preserve"> </t>
        </is>
      </c>
      <c r="E29" s="7" t="n">
        <v>11.1</v>
      </c>
      <c r="F29" s="4" t="inlineStr">
        <is>
          <t xml:space="preserve"> </t>
        </is>
      </c>
      <c r="G29" s="4" t="inlineStr">
        <is>
          <t xml:space="preserve"> </t>
        </is>
      </c>
      <c r="H29" s="4" t="inlineStr">
        <is>
          <t xml:space="preserve"> </t>
        </is>
      </c>
      <c r="I29" s="4" t="inlineStr">
        <is>
          <t xml:space="preserve"> </t>
        </is>
      </c>
      <c r="J29" s="7" t="n">
        <v>0.6</v>
      </c>
    </row>
    <row r="30">
      <c r="A30" s="4" t="inlineStr">
        <is>
          <t>Amortization period</t>
        </is>
      </c>
      <c r="B30" s="4" t="inlineStr">
        <is>
          <t xml:space="preserve"> </t>
        </is>
      </c>
      <c r="C30" s="4" t="inlineStr">
        <is>
          <t xml:space="preserve"> </t>
        </is>
      </c>
      <c r="D30" s="4" t="inlineStr">
        <is>
          <t xml:space="preserve"> </t>
        </is>
      </c>
      <c r="E30" s="4" t="inlineStr">
        <is>
          <t>7 years</t>
        </is>
      </c>
      <c r="F30" s="4" t="inlineStr">
        <is>
          <t xml:space="preserve"> </t>
        </is>
      </c>
      <c r="G30" s="4" t="inlineStr">
        <is>
          <t>7 years</t>
        </is>
      </c>
      <c r="H30" s="4" t="inlineStr">
        <is>
          <t xml:space="preserve"> </t>
        </is>
      </c>
      <c r="I30" s="4" t="inlineStr">
        <is>
          <t xml:space="preserve"> </t>
        </is>
      </c>
      <c r="J30" s="4" t="inlineStr">
        <is>
          <t xml:space="preserve"> </t>
        </is>
      </c>
    </row>
    <row r="31">
      <c r="A31" s="4" t="inlineStr">
        <is>
          <t>Debt instrument, margin rate</t>
        </is>
      </c>
      <c r="B31" s="4" t="inlineStr">
        <is>
          <t xml:space="preserve"> </t>
        </is>
      </c>
      <c r="C31" s="4" t="inlineStr">
        <is>
          <t xml:space="preserve"> </t>
        </is>
      </c>
      <c r="D31" s="13" t="n">
        <v>0.02</v>
      </c>
      <c r="E31" s="13" t="n">
        <v>0.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rate floor (as a percent)</t>
        </is>
      </c>
      <c r="B32" s="4" t="inlineStr">
        <is>
          <t xml:space="preserve"> </t>
        </is>
      </c>
      <c r="C32" s="4" t="inlineStr">
        <is>
          <t xml:space="preserve"> </t>
        </is>
      </c>
      <c r="D32" s="13" t="n">
        <v>0</v>
      </c>
      <c r="E32" s="13"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payable per quarter, as a percent</t>
        </is>
      </c>
      <c r="B33" s="4" t="inlineStr">
        <is>
          <t xml:space="preserve"> </t>
        </is>
      </c>
      <c r="C33" s="4" t="inlineStr">
        <is>
          <t xml:space="preserve"> </t>
        </is>
      </c>
      <c r="D33" s="4" t="inlineStr">
        <is>
          <t xml:space="preserve"> </t>
        </is>
      </c>
      <c r="E33" s="4" t="inlineStr">
        <is>
          <t xml:space="preserve"> </t>
        </is>
      </c>
      <c r="F33" s="4" t="inlineStr">
        <is>
          <t xml:space="preserve"> </t>
        </is>
      </c>
      <c r="G33" s="15" t="n">
        <v>0.0025</v>
      </c>
      <c r="H33" s="4" t="inlineStr">
        <is>
          <t xml:space="preserve"> </t>
        </is>
      </c>
      <c r="I33" s="4" t="inlineStr">
        <is>
          <t xml:space="preserve"> </t>
        </is>
      </c>
      <c r="J33" s="4" t="inlineStr">
        <is>
          <t xml:space="preserve"> </t>
        </is>
      </c>
    </row>
    <row r="34">
      <c r="A34" s="4" t="inlineStr">
        <is>
          <t>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v>
      </c>
      <c r="I34" s="4" t="inlineStr">
        <is>
          <t xml:space="preserve"> </t>
        </is>
      </c>
      <c r="J34" s="4" t="inlineStr">
        <is>
          <t xml:space="preserve"> </t>
        </is>
      </c>
    </row>
    <row r="35">
      <c r="A35" s="4" t="inlineStr">
        <is>
          <t>2026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amount</t>
        </is>
      </c>
      <c r="B37" s="4" t="inlineStr">
        <is>
          <t xml:space="preserve"> </t>
        </is>
      </c>
      <c r="C37" s="5" t="n">
        <v>375</v>
      </c>
      <c r="D37" s="4" t="inlineStr">
        <is>
          <t xml:space="preserve"> </t>
        </is>
      </c>
      <c r="E37" s="4" t="inlineStr">
        <is>
          <t xml:space="preserve"> </t>
        </is>
      </c>
      <c r="F37" s="4" t="inlineStr">
        <is>
          <t xml:space="preserve"> </t>
        </is>
      </c>
      <c r="G37" s="5" t="n">
        <v>375</v>
      </c>
      <c r="H37" s="4" t="inlineStr">
        <is>
          <t xml:space="preserve"> </t>
        </is>
      </c>
      <c r="I37" s="4" t="inlineStr">
        <is>
          <t xml:space="preserve"> </t>
        </is>
      </c>
      <c r="J37" s="4" t="inlineStr">
        <is>
          <t xml:space="preserve"> </t>
        </is>
      </c>
    </row>
    <row r="38">
      <c r="A38" s="4" t="inlineStr">
        <is>
          <t>Swingline subfacility capacity</t>
        </is>
      </c>
      <c r="B38" s="4" t="inlineStr">
        <is>
          <t xml:space="preserve"> </t>
        </is>
      </c>
      <c r="C38" s="6" t="n">
        <v>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tter of credit capacity</t>
        </is>
      </c>
      <c r="B39" s="4" t="inlineStr">
        <is>
          <t xml:space="preserve"> </t>
        </is>
      </c>
      <c r="C39" s="6" t="n">
        <v>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ization of issuance costs</t>
        </is>
      </c>
      <c r="B40" s="4" t="inlineStr">
        <is>
          <t xml:space="preserve"> </t>
        </is>
      </c>
      <c r="C40" s="7" t="n">
        <v>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8</v>
      </c>
      <c r="I41" s="4" t="inlineStr">
        <is>
          <t xml:space="preserve"> </t>
        </is>
      </c>
      <c r="J41" s="4" t="inlineStr">
        <is>
          <t xml:space="preserve"> </t>
        </is>
      </c>
    </row>
    <row r="42">
      <c r="A42" s="4" t="inlineStr">
        <is>
          <t>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row>
    <row r="43">
      <c r="A43" s="4" t="inlineStr">
        <is>
          <t>Percentage of Revolving Facility borrowing capacity covenant trigger</t>
        </is>
      </c>
      <c r="B43" s="4" t="inlineStr">
        <is>
          <t xml:space="preserve"> </t>
        </is>
      </c>
      <c r="C43" s="13" t="n">
        <v>0.3</v>
      </c>
      <c r="D43" s="4" t="inlineStr">
        <is>
          <t xml:space="preserve"> </t>
        </is>
      </c>
      <c r="E43" s="4" t="inlineStr">
        <is>
          <t xml:space="preserve"> </t>
        </is>
      </c>
      <c r="F43" s="4" t="inlineStr">
        <is>
          <t xml:space="preserve"> </t>
        </is>
      </c>
      <c r="G43" s="15" t="n">
        <v>0.003</v>
      </c>
      <c r="H43" s="4" t="inlineStr">
        <is>
          <t xml:space="preserve"> </t>
        </is>
      </c>
      <c r="I43" s="4" t="inlineStr">
        <is>
          <t xml:space="preserve"> </t>
        </is>
      </c>
      <c r="J43" s="4" t="inlineStr">
        <is>
          <t xml:space="preserve"> </t>
        </is>
      </c>
    </row>
    <row r="44">
      <c r="A44" s="4" t="inlineStr">
        <is>
          <t>Undrawn letters of credit</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6 Revolving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everage ratio</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6 Revolving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everage ratio</t>
        </is>
      </c>
      <c r="B50" s="4" t="inlineStr">
        <is>
          <t xml:space="preserve"> </t>
        </is>
      </c>
      <c r="C50" s="12" t="n">
        <v>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8 Term Loan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amount</t>
        </is>
      </c>
      <c r="B53" s="4" t="inlineStr">
        <is>
          <t xml:space="preserve"> </t>
        </is>
      </c>
      <c r="C53" s="5" t="n">
        <v>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ization of issuance costs</t>
        </is>
      </c>
      <c r="B54" s="4" t="inlineStr">
        <is>
          <t xml:space="preserve"> </t>
        </is>
      </c>
      <c r="C54" s="7" t="n">
        <v>1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period</t>
        </is>
      </c>
      <c r="B55" s="4" t="inlineStr">
        <is>
          <t xml:space="preserve"> </t>
        </is>
      </c>
      <c r="C55" s="4" t="inlineStr">
        <is>
          <t>7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scount rate, as a percent</t>
        </is>
      </c>
      <c r="B56" s="4" t="inlineStr">
        <is>
          <t xml:space="preserve"> </t>
        </is>
      </c>
      <c r="C56" s="15"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payable per quarter, as a percent</t>
        </is>
      </c>
      <c r="B57" s="4" t="inlineStr">
        <is>
          <t xml:space="preserve"> </t>
        </is>
      </c>
      <c r="C57" s="15" t="n">
        <v>0.0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cheduled future payments</t>
        </is>
      </c>
      <c r="B58" s="4" t="inlineStr">
        <is>
          <t xml:space="preserve"> </t>
        </is>
      </c>
      <c r="C58" s="4" t="inlineStr">
        <is>
          <t xml:space="preserve"> </t>
        </is>
      </c>
      <c r="D58" s="4" t="inlineStr">
        <is>
          <t xml:space="preserve"> </t>
        </is>
      </c>
      <c r="E58" s="4" t="inlineStr">
        <is>
          <t xml:space="preserve"> </t>
        </is>
      </c>
      <c r="F58" s="4" t="inlineStr">
        <is>
          <t xml:space="preserve"> </t>
        </is>
      </c>
      <c r="G58" s="7" t="n">
        <v>10.8</v>
      </c>
      <c r="H58" s="4" t="inlineStr">
        <is>
          <t xml:space="preserve"> </t>
        </is>
      </c>
      <c r="I58" s="4" t="inlineStr">
        <is>
          <t xml:space="preserve"> </t>
        </is>
      </c>
      <c r="J58" s="4" t="inlineStr">
        <is>
          <t xml:space="preserve"> </t>
        </is>
      </c>
    </row>
    <row r="59">
      <c r="A59" s="4" t="inlineStr">
        <is>
          <t>SOFR | 2028 Term Loan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margin rate</t>
        </is>
      </c>
      <c r="B61" s="4" t="inlineStr">
        <is>
          <t xml:space="preserve"> </t>
        </is>
      </c>
      <c r="C61" s="15" t="n">
        <v>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rate floor (as a percent)</t>
        </is>
      </c>
      <c r="B62" s="4" t="inlineStr">
        <is>
          <t xml:space="preserve"> </t>
        </is>
      </c>
      <c r="C62" s="13"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BOR | 2024 Term Loan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margin rate</t>
        </is>
      </c>
      <c r="B65" s="4" t="inlineStr">
        <is>
          <t xml:space="preserve"> </t>
        </is>
      </c>
      <c r="C65" s="4" t="inlineStr">
        <is>
          <t xml:space="preserve"> </t>
        </is>
      </c>
      <c r="D65" s="15" t="n">
        <v>0.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ariable rate floor (as a percent)</t>
        </is>
      </c>
      <c r="B66" s="4" t="inlineStr">
        <is>
          <t xml:space="preserve"> </t>
        </is>
      </c>
      <c r="C66" s="4" t="inlineStr">
        <is>
          <t xml:space="preserve"> </t>
        </is>
      </c>
      <c r="D66" s="13"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G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And Available Facilities - Accounts Receivable Securitization Facility and Other (Details) - USD ($) $ in Millions</t>
        </is>
      </c>
      <c r="B1" s="2" t="inlineStr">
        <is>
          <t>1 Months Ended</t>
        </is>
      </c>
    </row>
    <row r="2">
      <c r="B2" s="2" t="inlineStr">
        <is>
          <t>Nov. 30, 2021</t>
        </is>
      </c>
      <c r="C2" s="2" t="inlineStr">
        <is>
          <t>Dec. 31, 2023</t>
        </is>
      </c>
      <c r="D2" s="2" t="inlineStr">
        <is>
          <t>Dec. 31, 2022</t>
        </is>
      </c>
    </row>
    <row r="3">
      <c r="A3" s="3" t="inlineStr">
        <is>
          <t>Debt Instruments</t>
        </is>
      </c>
      <c r="B3" s="4" t="inlineStr">
        <is>
          <t xml:space="preserve"> </t>
        </is>
      </c>
      <c r="C3" s="4" t="inlineStr">
        <is>
          <t xml:space="preserve"> </t>
        </is>
      </c>
      <c r="D3" s="4" t="inlineStr">
        <is>
          <t xml:space="preserve"> </t>
        </is>
      </c>
    </row>
    <row r="4">
      <c r="A4" s="4" t="inlineStr">
        <is>
          <t>Unamortized deferred financing fees</t>
        </is>
      </c>
      <c r="B4" s="4" t="inlineStr">
        <is>
          <t xml:space="preserve"> </t>
        </is>
      </c>
      <c r="C4" s="7" t="n">
        <v>46.1</v>
      </c>
      <c r="D4" s="7" t="n">
        <v>36.1</v>
      </c>
    </row>
    <row r="5">
      <c r="A5" s="4" t="inlineStr">
        <is>
          <t>Accounts Receivable Securitization Facility</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Commitment fee (as a percent)</t>
        </is>
      </c>
      <c r="B7" s="15" t="n">
        <v>0.008</v>
      </c>
      <c r="C7" s="4" t="inlineStr">
        <is>
          <t xml:space="preserve"> </t>
        </is>
      </c>
      <c r="D7" s="4" t="inlineStr">
        <is>
          <t xml:space="preserve"> </t>
        </is>
      </c>
    </row>
    <row r="8">
      <c r="A8" s="4" t="inlineStr">
        <is>
          <t>Maximum borrowing amount</t>
        </is>
      </c>
      <c r="B8" s="4" t="inlineStr">
        <is>
          <t xml:space="preserve"> </t>
        </is>
      </c>
      <c r="C8" s="5" t="n">
        <v>150</v>
      </c>
      <c r="D8" s="4" t="inlineStr">
        <is>
          <t xml:space="preserve"> </t>
        </is>
      </c>
    </row>
    <row r="9">
      <c r="A9" s="4" t="inlineStr">
        <is>
          <t>Interest rate at end of period (as a percent)</t>
        </is>
      </c>
      <c r="B9" s="15" t="n">
        <v>0.0165</v>
      </c>
      <c r="C9" s="4" t="inlineStr">
        <is>
          <t xml:space="preserve"> </t>
        </is>
      </c>
      <c r="D9" s="4" t="inlineStr">
        <is>
          <t xml:space="preserve"> </t>
        </is>
      </c>
    </row>
    <row r="10">
      <c r="A10" s="4" t="inlineStr">
        <is>
          <t>Fixed interest charges on available, but undrawn borrowings</t>
        </is>
      </c>
      <c r="B10" s="15" t="n">
        <v>0.008</v>
      </c>
      <c r="C10" s="4" t="inlineStr">
        <is>
          <t xml:space="preserve"> </t>
        </is>
      </c>
      <c r="D10" s="4" t="inlineStr">
        <is>
          <t xml:space="preserve"> </t>
        </is>
      </c>
    </row>
    <row r="11">
      <c r="A11" s="4" t="inlineStr">
        <is>
          <t>Unamortized deferred financing fees</t>
        </is>
      </c>
      <c r="B11" s="7" t="n">
        <v>0.4</v>
      </c>
      <c r="C11" s="4" t="inlineStr">
        <is>
          <t xml:space="preserve"> </t>
        </is>
      </c>
      <c r="D11" s="4" t="inlineStr">
        <is>
          <t xml:space="preserve"> </t>
        </is>
      </c>
    </row>
    <row r="12">
      <c r="A12" s="4" t="inlineStr">
        <is>
          <t>Debt instrument term</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5" customWidth="1" min="3" max="3"/>
    <col width="13" customWidth="1" min="4" max="4"/>
    <col width="14" customWidth="1" min="5" max="5"/>
    <col width="22" customWidth="1" min="6" max="6"/>
    <col width="22" customWidth="1" min="7" max="7"/>
    <col width="31" customWidth="1" min="8" max="8"/>
    <col width="26"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Financial Instruments And Derivatives (Details) MWh in Thousands, € in Millions, $ in Millions</t>
        </is>
      </c>
      <c r="G1" s="2" t="inlineStr">
        <is>
          <t>3 Months Ended</t>
        </is>
      </c>
      <c r="H1" s="2" t="inlineStr">
        <is>
          <t>12 Months Ended</t>
        </is>
      </c>
    </row>
    <row r="2">
      <c r="B2" s="2" t="inlineStr">
        <is>
          <t>Apr. 07, 2022 USD ($)</t>
        </is>
      </c>
      <c r="C2" s="2" t="inlineStr">
        <is>
          <t>Feb. 26, 2020 USD ($)</t>
        </is>
      </c>
      <c r="D2" s="2" t="inlineStr">
        <is>
          <t>May 22, 2018</t>
        </is>
      </c>
      <c r="E2" s="2" t="inlineStr">
        <is>
          <t>Sep. 06, 2017</t>
        </is>
      </c>
      <c r="F2" s="2" t="inlineStr">
        <is>
          <t>Sep. 01, 2017 USD ($)</t>
        </is>
      </c>
      <c r="G2" s="2" t="inlineStr">
        <is>
          <t>Sep. 30, 2020 EUR (€)</t>
        </is>
      </c>
      <c r="H2" s="2" t="inlineStr">
        <is>
          <t>Dec. 31, 2023 USD ($) MWh item</t>
        </is>
      </c>
      <c r="I2" s="2" t="inlineStr">
        <is>
          <t>Dec. 31, 2022 USD ($) MWh</t>
        </is>
      </c>
      <c r="J2" s="2" t="inlineStr">
        <is>
          <t>Dec. 15, 2020 EUR (€)</t>
        </is>
      </c>
      <c r="K2" s="2" t="inlineStr">
        <is>
          <t>Feb. 26, 2020 EUR (€)</t>
        </is>
      </c>
      <c r="L2" s="2" t="inlineStr">
        <is>
          <t>Apr. 01, 2018 USD ($)</t>
        </is>
      </c>
      <c r="M2" s="2" t="inlineStr">
        <is>
          <t>Mar. 31, 2018 USD ($)</t>
        </is>
      </c>
      <c r="N2" s="2" t="inlineStr">
        <is>
          <t>Sep. 01, 2017 EUR (€)</t>
        </is>
      </c>
      <c r="O2" s="2" t="inlineStr">
        <is>
          <t>Aug. 29, 2017</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298.5</v>
      </c>
      <c r="I5" s="7" t="n">
        <v>231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itial excluded compone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6</v>
      </c>
      <c r="M6" s="4" t="inlineStr">
        <is>
          <t xml:space="preserve"> </t>
        </is>
      </c>
      <c r="N6" s="4" t="inlineStr">
        <is>
          <t xml:space="preserve"> </t>
        </is>
      </c>
      <c r="O6" s="4" t="inlineStr">
        <is>
          <t xml:space="preserve"> </t>
        </is>
      </c>
    </row>
    <row r="7">
      <c r="A7" s="4" t="inlineStr">
        <is>
          <t>Net investment hedge, amount dedesignated | €</t>
        </is>
      </c>
      <c r="B7" s="4" t="inlineStr">
        <is>
          <t xml:space="preserve"> </t>
        </is>
      </c>
      <c r="C7" s="4" t="inlineStr">
        <is>
          <t xml:space="preserve"> </t>
        </is>
      </c>
      <c r="D7" s="4" t="inlineStr">
        <is>
          <t xml:space="preserve"> </t>
        </is>
      </c>
      <c r="E7" s="4" t="inlineStr">
        <is>
          <t xml:space="preserve"> </t>
        </is>
      </c>
      <c r="F7" s="4" t="inlineStr">
        <is>
          <t xml:space="preserve"> </t>
        </is>
      </c>
      <c r="G7" s="17" t="n">
        <v>16.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exchange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month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contracts |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 Buy / (S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8000</v>
      </c>
      <c r="I13" s="8" t="n">
        <v>519.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exchange forward contracts | Not Designated as Hedging Instruments | PMM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 Buy / (Sel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95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exchange forward contract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ubsidiaries participating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exchange forward contracts | Designated as Hedging Instrument |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hedg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oss currency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 Buy / (Sel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7" t="n">
        <v>459.3</v>
      </c>
      <c r="L25" s="4" t="inlineStr">
        <is>
          <t xml:space="preserve"> </t>
        </is>
      </c>
      <c r="M25" s="4" t="inlineStr">
        <is>
          <t xml:space="preserve"> </t>
        </is>
      </c>
      <c r="N25" s="11" t="n">
        <v>420</v>
      </c>
      <c r="O25" s="4" t="inlineStr">
        <is>
          <t xml:space="preserve"> </t>
        </is>
      </c>
    </row>
    <row r="26">
      <c r="A26" s="4" t="inlineStr">
        <is>
          <t>Derivative term</t>
        </is>
      </c>
      <c r="B26" s="4" t="inlineStr">
        <is>
          <t xml:space="preserve"> </t>
        </is>
      </c>
      <c r="C26" s="4" t="inlineStr">
        <is>
          <t>2 years 8 months 12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ross currency swap weighted average interest rate (as a percent)</t>
        </is>
      </c>
      <c r="B27" s="4" t="inlineStr">
        <is>
          <t xml:space="preserve"> </t>
        </is>
      </c>
      <c r="C27" s="14" t="n">
        <v>0.03672</v>
      </c>
      <c r="D27" s="4" t="inlineStr">
        <is>
          <t xml:space="preserve"> </t>
        </is>
      </c>
      <c r="E27" s="4" t="inlineStr">
        <is>
          <t xml:space="preserve"> </t>
        </is>
      </c>
      <c r="F27" s="15" t="n">
        <v>0.034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umulative translation adjustment,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3.8</v>
      </c>
      <c r="I28" s="4" t="inlineStr">
        <is>
          <t xml:space="preserve"> </t>
        </is>
      </c>
      <c r="J28" s="4" t="inlineStr">
        <is>
          <t xml:space="preserve"> </t>
        </is>
      </c>
      <c r="K28" s="4" t="inlineStr">
        <is>
          <t xml:space="preserve"> </t>
        </is>
      </c>
      <c r="L28" s="4" t="inlineStr">
        <is>
          <t xml:space="preserve"> </t>
        </is>
      </c>
      <c r="M28" s="5" t="n">
        <v>38</v>
      </c>
      <c r="N28" s="4" t="inlineStr">
        <is>
          <t xml:space="preserve"> </t>
        </is>
      </c>
      <c r="O28" s="4" t="inlineStr">
        <is>
          <t xml:space="preserve"> </t>
        </is>
      </c>
    </row>
    <row r="29">
      <c r="A29" s="4" t="inlineStr">
        <is>
          <t>Cash proceeds</t>
        </is>
      </c>
      <c r="B29" s="7" t="n">
        <v>1.9</v>
      </c>
      <c r="C29" s="7" t="n">
        <v>5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rivative, Notional Amount, Buy / (Se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xed interest rate per agreeme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0.018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dity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rivativ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5 months</t>
        </is>
      </c>
      <c r="I36" s="4" t="inlineStr">
        <is>
          <t>27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megawatt hours of natural gas purchases | MW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73</v>
      </c>
      <c r="I37" s="6" t="n">
        <v>87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dity Contract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months</t>
        </is>
      </c>
      <c r="I40" s="4" t="inlineStr">
        <is>
          <t>12 month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megawatt hours of natural gas purchases | MW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60</v>
      </c>
      <c r="I41" s="6" t="n">
        <v>24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25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debt</t>
        </is>
      </c>
      <c r="B44" s="4" t="inlineStr">
        <is>
          <t xml:space="preserve"> </t>
        </is>
      </c>
      <c r="C44" s="5" t="n">
        <v>500</v>
      </c>
      <c r="D44" s="4" t="inlineStr">
        <is>
          <t xml:space="preserve"> </t>
        </is>
      </c>
      <c r="E44" s="4" t="inlineStr">
        <is>
          <t xml:space="preserve"> </t>
        </is>
      </c>
      <c r="F44" s="5" t="n">
        <v>500</v>
      </c>
      <c r="G44" s="4" t="inlineStr">
        <is>
          <t xml:space="preserve"> </t>
        </is>
      </c>
      <c r="H44" s="7" t="n">
        <v>114.4</v>
      </c>
      <c r="I44" s="7" t="n">
        <v>496.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14" t="n">
        <v>0.05375</v>
      </c>
      <c r="D45" s="4" t="inlineStr">
        <is>
          <t xml:space="preserve"> </t>
        </is>
      </c>
      <c r="E45" s="4" t="inlineStr">
        <is>
          <t xml:space="preserve"> </t>
        </is>
      </c>
      <c r="F45" s="14" t="n">
        <v>0.05375</v>
      </c>
      <c r="G45" s="4" t="inlineStr">
        <is>
          <t xml:space="preserve"> </t>
        </is>
      </c>
      <c r="H45" s="14" t="n">
        <v>0.05375</v>
      </c>
      <c r="I45" s="4" t="inlineStr">
        <is>
          <t xml:space="preserve"> </t>
        </is>
      </c>
      <c r="J45" s="4" t="inlineStr">
        <is>
          <t xml:space="preserve"> </t>
        </is>
      </c>
      <c r="K45" s="14" t="n">
        <v>0.05375</v>
      </c>
      <c r="L45" s="4" t="inlineStr">
        <is>
          <t xml:space="preserve"> </t>
        </is>
      </c>
      <c r="M45" s="4" t="inlineStr">
        <is>
          <t xml:space="preserve"> </t>
        </is>
      </c>
      <c r="N45" s="14" t="n">
        <v>0.05375</v>
      </c>
      <c r="O45" s="14" t="n">
        <v>0.05375</v>
      </c>
    </row>
    <row r="46">
      <c r="A46" s="4" t="inlineStr">
        <is>
          <t>2024 Term Loan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658.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margin rate</t>
        </is>
      </c>
      <c r="B49" s="4" t="inlineStr">
        <is>
          <t xml:space="preserve"> </t>
        </is>
      </c>
      <c r="C49" s="4" t="inlineStr">
        <is>
          <t xml:space="preserve"> </t>
        </is>
      </c>
      <c r="D49" s="13" t="n">
        <v>0.02</v>
      </c>
      <c r="E49" s="13"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ariable rate floor (as a percent)</t>
        </is>
      </c>
      <c r="B50" s="4" t="inlineStr">
        <is>
          <t xml:space="preserve"> </t>
        </is>
      </c>
      <c r="C50" s="4" t="inlineStr">
        <is>
          <t xml:space="preserve"> </t>
        </is>
      </c>
      <c r="D50" s="13" t="n">
        <v>0</v>
      </c>
      <c r="E50" s="13"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uro | Foreign exchange forward contracts | (Sell) | Not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rivative, Notional Amount, Buy / (Se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16.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hinese Yuan | Foreign exchange forward contracts | (Sell) | Not Designated as Hedging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rivative, Notional Amount, Buy / (Se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24.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wedish Krona | Foreign exchange forward contracts | (Sell) | Not Designated as Hedging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rivative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rivative, Notional Amount, Buy / (Se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outh Korean Won | Foreign exchange forward contracts | (Sell) | Not Designated as Hedging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rivative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rivative, Notional Amount, Buy / (Se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21.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wiss Franc | Foreign exchange forward contracts | (Sell) | Not Designated as Hedging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rivative, Notional Amount, Buy / (Se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6.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2">
    <mergeCell ref="A1:A2"/>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Income Statements (Details) - USD ($) $ in Millions</t>
        </is>
      </c>
      <c r="B1" s="2" t="inlineStr">
        <is>
          <t>12 Months Ended</t>
        </is>
      </c>
    </row>
    <row r="2">
      <c r="B2" s="2" t="inlineStr">
        <is>
          <t>Dec. 31, 2023</t>
        </is>
      </c>
      <c r="C2" s="2" t="inlineStr">
        <is>
          <t>Dec. 31, 2022</t>
        </is>
      </c>
      <c r="D2" s="2" t="inlineStr">
        <is>
          <t>Dec. 31, 2021</t>
        </is>
      </c>
    </row>
    <row r="3">
      <c r="A3" s="3" t="inlineStr">
        <is>
          <t>Derivative, Gain (Loss) on Derivative, Net [Abstract]</t>
        </is>
      </c>
      <c r="B3" s="4" t="inlineStr">
        <is>
          <t xml:space="preserve"> </t>
        </is>
      </c>
      <c r="C3" s="4" t="inlineStr">
        <is>
          <t xml:space="preserve"> </t>
        </is>
      </c>
      <c r="D3" s="4" t="inlineStr">
        <is>
          <t xml:space="preserve"> </t>
        </is>
      </c>
    </row>
    <row r="4">
      <c r="A4" s="4" t="inlineStr">
        <is>
          <t>Cost of Sales</t>
        </is>
      </c>
      <c r="B4" s="7" t="n">
        <v>-3533.1</v>
      </c>
      <c r="C4" s="7" t="n">
        <v>-4693.2</v>
      </c>
      <c r="D4" s="7" t="n">
        <v>-4128.6</v>
      </c>
    </row>
    <row r="5">
      <c r="A5" s="4" t="inlineStr">
        <is>
          <t>Interest expense, net</t>
        </is>
      </c>
      <c r="B5" s="8" t="n">
        <v>-188.4</v>
      </c>
      <c r="C5" s="8" t="n">
        <v>-112.9</v>
      </c>
      <c r="D5" s="8" t="n">
        <v>-79.40000000000001</v>
      </c>
    </row>
    <row r="6">
      <c r="A6" s="4" t="inlineStr">
        <is>
          <t>Gain (Loss) on Derivative Instruments, Net, Pretax</t>
        </is>
      </c>
      <c r="B6" s="4" t="inlineStr">
        <is>
          <t xml:space="preserve"> </t>
        </is>
      </c>
      <c r="C6" s="4" t="inlineStr">
        <is>
          <t xml:space="preserve"> </t>
        </is>
      </c>
      <c r="D6" s="6" t="n">
        <v>-22</v>
      </c>
    </row>
    <row r="7">
      <c r="A7" s="4" t="inlineStr">
        <is>
          <t>Other expense (income), net</t>
        </is>
      </c>
      <c r="B7" s="8" t="n">
        <v>17.2</v>
      </c>
      <c r="C7" s="8" t="n">
        <v>6.4</v>
      </c>
      <c r="D7" s="6" t="n">
        <v>-9</v>
      </c>
    </row>
    <row r="8">
      <c r="A8" s="4" t="inlineStr">
        <is>
          <t>Amount of gain recognized in income, not designated</t>
        </is>
      </c>
      <c r="B8" s="4" t="inlineStr">
        <is>
          <t xml:space="preserve"> </t>
        </is>
      </c>
      <c r="C8" s="4" t="inlineStr">
        <is>
          <t xml:space="preserve"> </t>
        </is>
      </c>
      <c r="D8" s="6" t="n">
        <v>-22</v>
      </c>
    </row>
    <row r="9">
      <c r="A9" s="4" t="inlineStr">
        <is>
          <t>Cost of Sales</t>
        </is>
      </c>
      <c r="B9" s="4" t="inlineStr">
        <is>
          <t xml:space="preserve"> </t>
        </is>
      </c>
      <c r="C9" s="4" t="inlineStr">
        <is>
          <t xml:space="preserve"> </t>
        </is>
      </c>
      <c r="D9" s="4" t="inlineStr">
        <is>
          <t xml:space="preserve"> </t>
        </is>
      </c>
    </row>
    <row r="10">
      <c r="A10" s="3" t="inlineStr">
        <is>
          <t>Derivative, Gain (Loss) on Derivative, Net [Abstract]</t>
        </is>
      </c>
      <c r="B10" s="4" t="inlineStr">
        <is>
          <t xml:space="preserve"> </t>
        </is>
      </c>
      <c r="C10" s="4" t="inlineStr">
        <is>
          <t xml:space="preserve"> </t>
        </is>
      </c>
      <c r="D10" s="4" t="inlineStr">
        <is>
          <t xml:space="preserve"> </t>
        </is>
      </c>
    </row>
    <row r="11">
      <c r="A11" s="4" t="inlineStr">
        <is>
          <t>Amount of gain recognized in income, not designated</t>
        </is>
      </c>
      <c r="B11" s="8" t="n">
        <v>-23.9</v>
      </c>
      <c r="C11" s="8" t="n">
        <v>-6.6</v>
      </c>
      <c r="D11" s="4" t="inlineStr">
        <is>
          <t xml:space="preserve"> </t>
        </is>
      </c>
    </row>
    <row r="12">
      <c r="A12" s="4" t="inlineStr">
        <is>
          <t>Foreign exchange forward contracts | Cost of Sales</t>
        </is>
      </c>
      <c r="B12" s="4" t="inlineStr">
        <is>
          <t xml:space="preserve"> </t>
        </is>
      </c>
      <c r="C12" s="4" t="inlineStr">
        <is>
          <t xml:space="preserve"> </t>
        </is>
      </c>
      <c r="D12" s="4" t="inlineStr">
        <is>
          <t xml:space="preserve"> </t>
        </is>
      </c>
    </row>
    <row r="13">
      <c r="A13" s="3" t="inlineStr">
        <is>
          <t>Derivative, Gain (Loss) on Derivative, Net [Abstract]</t>
        </is>
      </c>
      <c r="B13" s="4" t="inlineStr">
        <is>
          <t xml:space="preserve"> </t>
        </is>
      </c>
      <c r="C13" s="4" t="inlineStr">
        <is>
          <t xml:space="preserve"> </t>
        </is>
      </c>
      <c r="D13" s="4" t="inlineStr">
        <is>
          <t xml:space="preserve"> </t>
        </is>
      </c>
    </row>
    <row r="14">
      <c r="A14" s="4" t="inlineStr">
        <is>
          <t>Amount of loss reclassified from AOCI into income, foreign exchange cash flow hedges</t>
        </is>
      </c>
      <c r="B14" s="4" t="inlineStr">
        <is>
          <t xml:space="preserve"> </t>
        </is>
      </c>
      <c r="C14" s="8" t="n">
        <v>-6.1</v>
      </c>
      <c r="D14" s="6" t="n">
        <v>1</v>
      </c>
    </row>
    <row r="15">
      <c r="A15" s="4" t="inlineStr">
        <is>
          <t>Foreign exchange forward contracts | Not Designated as Hedging Instruments | Acquisition purchase price hedge gain (loss)</t>
        </is>
      </c>
      <c r="B15" s="4" t="inlineStr">
        <is>
          <t xml:space="preserve"> </t>
        </is>
      </c>
      <c r="C15" s="4" t="inlineStr">
        <is>
          <t xml:space="preserve"> </t>
        </is>
      </c>
      <c r="D15" s="4" t="inlineStr">
        <is>
          <t xml:space="preserve"> </t>
        </is>
      </c>
    </row>
    <row r="16">
      <c r="A16" s="3" t="inlineStr">
        <is>
          <t>Derivative, Gain (Loss) on Derivative, Net [Abstract]</t>
        </is>
      </c>
      <c r="B16" s="4" t="inlineStr">
        <is>
          <t xml:space="preserve"> </t>
        </is>
      </c>
      <c r="C16" s="4" t="inlineStr">
        <is>
          <t xml:space="preserve"> </t>
        </is>
      </c>
      <c r="D16" s="4" t="inlineStr">
        <is>
          <t xml:space="preserve"> </t>
        </is>
      </c>
    </row>
    <row r="17">
      <c r="A17" s="4" t="inlineStr">
        <is>
          <t>Amount of gain recognized in income, not designated</t>
        </is>
      </c>
      <c r="B17" s="6" t="n">
        <v>-22</v>
      </c>
      <c r="C17" s="4" t="inlineStr">
        <is>
          <t xml:space="preserve"> </t>
        </is>
      </c>
      <c r="D17" s="6" t="n">
        <v>-22</v>
      </c>
    </row>
    <row r="18">
      <c r="A18" s="4" t="inlineStr">
        <is>
          <t>Foreign exchange forward contracts | Not Designated as Hedging Instruments | Other expense, net</t>
        </is>
      </c>
      <c r="B18" s="4" t="inlineStr">
        <is>
          <t xml:space="preserve"> </t>
        </is>
      </c>
      <c r="C18" s="4" t="inlineStr">
        <is>
          <t xml:space="preserve"> </t>
        </is>
      </c>
      <c r="D18" s="4" t="inlineStr">
        <is>
          <t xml:space="preserve"> </t>
        </is>
      </c>
    </row>
    <row r="19">
      <c r="A19" s="3" t="inlineStr">
        <is>
          <t>Derivative, Gain (Loss) on Derivative, Net [Abstract]</t>
        </is>
      </c>
      <c r="B19" s="4" t="inlineStr">
        <is>
          <t xml:space="preserve"> </t>
        </is>
      </c>
      <c r="C19" s="4" t="inlineStr">
        <is>
          <t xml:space="preserve"> </t>
        </is>
      </c>
      <c r="D19" s="4" t="inlineStr">
        <is>
          <t xml:space="preserve"> </t>
        </is>
      </c>
    </row>
    <row r="20">
      <c r="A20" s="4" t="inlineStr">
        <is>
          <t>Amount of gain recognized in income, not designated</t>
        </is>
      </c>
      <c r="B20" s="8" t="n">
        <v>-7.6</v>
      </c>
      <c r="C20" s="6" t="n">
        <v>49</v>
      </c>
      <c r="D20" s="8" t="n">
        <v>63.2</v>
      </c>
    </row>
    <row r="21">
      <c r="A21" s="4" t="inlineStr">
        <is>
          <t>Cross currency swaps | Interest Expense, Net</t>
        </is>
      </c>
      <c r="B21" s="4" t="inlineStr">
        <is>
          <t xml:space="preserve"> </t>
        </is>
      </c>
      <c r="C21" s="4" t="inlineStr">
        <is>
          <t xml:space="preserve"> </t>
        </is>
      </c>
      <c r="D21" s="4" t="inlineStr">
        <is>
          <t xml:space="preserve"> </t>
        </is>
      </c>
    </row>
    <row r="22">
      <c r="A22" s="3" t="inlineStr">
        <is>
          <t>Derivative, Gain (Loss) on Derivative, Net [Abstract]</t>
        </is>
      </c>
      <c r="B22" s="4" t="inlineStr">
        <is>
          <t xml:space="preserve"> </t>
        </is>
      </c>
      <c r="C22" s="4" t="inlineStr">
        <is>
          <t xml:space="preserve"> </t>
        </is>
      </c>
      <c r="D22" s="4" t="inlineStr">
        <is>
          <t xml:space="preserve"> </t>
        </is>
      </c>
    </row>
    <row r="23">
      <c r="A23" s="4" t="inlineStr">
        <is>
          <t>Amount of gain excluded from effectiveness testing</t>
        </is>
      </c>
      <c r="B23" s="4" t="inlineStr">
        <is>
          <t xml:space="preserve"> </t>
        </is>
      </c>
      <c r="C23" s="8" t="n">
        <v>2.4</v>
      </c>
      <c r="D23" s="8" t="n">
        <v>7.4</v>
      </c>
    </row>
    <row r="24">
      <c r="A24" s="4" t="inlineStr">
        <is>
          <t>Interest rate swaps | Interest Expense, Net</t>
        </is>
      </c>
      <c r="B24" s="4" t="inlineStr">
        <is>
          <t xml:space="preserve"> </t>
        </is>
      </c>
      <c r="C24" s="4" t="inlineStr">
        <is>
          <t xml:space="preserve"> </t>
        </is>
      </c>
      <c r="D24" s="4" t="inlineStr">
        <is>
          <t xml:space="preserve"> </t>
        </is>
      </c>
    </row>
    <row r="25">
      <c r="A25" s="3" t="inlineStr">
        <is>
          <t>Derivative, Gain (Loss) on Derivative, Net [Abstract]</t>
        </is>
      </c>
      <c r="B25" s="4" t="inlineStr">
        <is>
          <t xml:space="preserve"> </t>
        </is>
      </c>
      <c r="C25" s="4" t="inlineStr">
        <is>
          <t xml:space="preserve"> </t>
        </is>
      </c>
      <c r="D25" s="4" t="inlineStr">
        <is>
          <t xml:space="preserve"> </t>
        </is>
      </c>
    </row>
    <row r="26">
      <c r="A26" s="4" t="inlineStr">
        <is>
          <t>Amount of gain reclassified from AOCI into income, interest rate cash flow hedges</t>
        </is>
      </c>
      <c r="B26" s="4" t="inlineStr">
        <is>
          <t xml:space="preserve"> </t>
        </is>
      </c>
      <c r="C26" s="7" t="n">
        <v>-1.2</v>
      </c>
      <c r="D26" s="7" t="n">
        <v>-3.5</v>
      </c>
    </row>
    <row r="27">
      <c r="A27" s="4" t="inlineStr">
        <is>
          <t>Commodity Contract | Cash Flow Hedges | Cost of Sales</t>
        </is>
      </c>
      <c r="B27" s="4" t="inlineStr">
        <is>
          <t xml:space="preserve"> </t>
        </is>
      </c>
      <c r="C27" s="4" t="inlineStr">
        <is>
          <t xml:space="preserve"> </t>
        </is>
      </c>
      <c r="D27" s="4" t="inlineStr">
        <is>
          <t xml:space="preserve"> </t>
        </is>
      </c>
    </row>
    <row r="28">
      <c r="A28" s="3" t="inlineStr">
        <is>
          <t>Derivative, Gain (Loss) on Derivative, Net [Abstract]</t>
        </is>
      </c>
      <c r="B28" s="4" t="inlineStr">
        <is>
          <t xml:space="preserve"> </t>
        </is>
      </c>
      <c r="C28" s="4" t="inlineStr">
        <is>
          <t xml:space="preserve"> </t>
        </is>
      </c>
      <c r="D28" s="4" t="inlineStr">
        <is>
          <t xml:space="preserve"> </t>
        </is>
      </c>
    </row>
    <row r="29">
      <c r="A29" s="4" t="inlineStr">
        <is>
          <t>Amount of gain (loss) reclassified from AOCI into income</t>
        </is>
      </c>
      <c r="B29" s="7" t="n">
        <v>-32.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Effect on AOCI (Details) - USD ($) $ in Millions</t>
        </is>
      </c>
      <c r="B1" s="2" t="inlineStr">
        <is>
          <t>12 Months Ended</t>
        </is>
      </c>
    </row>
    <row r="2">
      <c r="B2" s="2" t="inlineStr">
        <is>
          <t>Dec. 31, 2023</t>
        </is>
      </c>
      <c r="C2" s="2" t="inlineStr">
        <is>
          <t>Dec. 31, 2022</t>
        </is>
      </c>
      <c r="D2" s="2" t="inlineStr">
        <is>
          <t>Dec. 31, 2021</t>
        </is>
      </c>
    </row>
    <row r="3">
      <c r="A3" s="3" t="inlineStr">
        <is>
          <t>Derivative Instruments</t>
        </is>
      </c>
      <c r="B3" s="4" t="inlineStr">
        <is>
          <t xml:space="preserve"> </t>
        </is>
      </c>
      <c r="C3" s="4" t="inlineStr">
        <is>
          <t xml:space="preserve"> </t>
        </is>
      </c>
      <c r="D3" s="4" t="inlineStr">
        <is>
          <t xml:space="preserve"> </t>
        </is>
      </c>
    </row>
    <row r="4">
      <c r="A4" s="4" t="inlineStr">
        <is>
          <t>Gain (Loss) Recognized in AOCI, Cash flow hedges</t>
        </is>
      </c>
      <c r="B4" s="7" t="n">
        <v>5.6</v>
      </c>
      <c r="C4" s="7" t="n">
        <v>-12.9</v>
      </c>
      <c r="D4" s="7" t="n">
        <v>5.9</v>
      </c>
    </row>
    <row r="5">
      <c r="A5" s="4" t="inlineStr">
        <is>
          <t>Gain (Loss) Recognized in AOCI, Net investment hedges</t>
        </is>
      </c>
      <c r="B5" s="4" t="inlineStr">
        <is>
          <t xml:space="preserve"> </t>
        </is>
      </c>
      <c r="C5" s="8" t="n">
        <v>15.8</v>
      </c>
      <c r="D5" s="8" t="n">
        <v>44.1</v>
      </c>
    </row>
    <row r="6">
      <c r="A6" s="4" t="inlineStr">
        <is>
          <t>Foreign exchange forward contract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Gain (Loss) Recognized in AOCI, Cash flow hedges</t>
        </is>
      </c>
      <c r="B8" s="4" t="inlineStr">
        <is>
          <t xml:space="preserve"> </t>
        </is>
      </c>
      <c r="C8" s="4" t="inlineStr">
        <is>
          <t xml:space="preserve"> </t>
        </is>
      </c>
      <c r="D8" s="8" t="n">
        <v>2.3</v>
      </c>
    </row>
    <row r="9">
      <c r="A9" s="4" t="inlineStr">
        <is>
          <t>Commodity Contract</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Gain (Loss) Recognized in AOCI, Cash flow hedges</t>
        </is>
      </c>
      <c r="B11" s="7" t="n">
        <v>5.6</v>
      </c>
      <c r="C11" s="8" t="n">
        <v>-15.1</v>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Gain (Loss) Recognized in AOCI, Cash flow hedges</t>
        </is>
      </c>
      <c r="B14" s="4" t="inlineStr">
        <is>
          <t xml:space="preserve"> </t>
        </is>
      </c>
      <c r="C14" s="8" t="n">
        <v>2.2</v>
      </c>
      <c r="D14" s="8" t="n">
        <v>3.6</v>
      </c>
    </row>
    <row r="15">
      <c r="A15" s="4" t="inlineStr">
        <is>
          <t>Cross currency swaps</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Gain (Loss) Recognized in AOCI, Net investment hedges</t>
        </is>
      </c>
      <c r="B17" s="4" t="inlineStr">
        <is>
          <t xml:space="preserve"> </t>
        </is>
      </c>
      <c r="C17" s="7" t="n">
        <v>15.8</v>
      </c>
      <c r="D17" s="7" t="n">
        <v>4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inancial Instruments And Derivatives - Gains and Losses in Other expense (Details) - USD ($) $ in Millions</t>
        </is>
      </c>
      <c r="B1" s="2" t="inlineStr">
        <is>
          <t>12 Months Ended</t>
        </is>
      </c>
    </row>
    <row r="2">
      <c r="B2" s="2" t="inlineStr">
        <is>
          <t>Dec. 31, 2023</t>
        </is>
      </c>
      <c r="C2" s="2" t="inlineStr">
        <is>
          <t>Dec. 31, 2022</t>
        </is>
      </c>
      <c r="D2" s="2" t="inlineStr">
        <is>
          <t>Dec. 31, 2021</t>
        </is>
      </c>
    </row>
    <row r="3">
      <c r="A3" s="3" t="inlineStr">
        <is>
          <t>Derivative, Gain (Loss) on Derivative, Net [Abstract]</t>
        </is>
      </c>
      <c r="B3" s="4" t="inlineStr">
        <is>
          <t xml:space="preserve"> </t>
        </is>
      </c>
      <c r="C3" s="4" t="inlineStr">
        <is>
          <t xml:space="preserve"> </t>
        </is>
      </c>
      <c r="D3" s="4" t="inlineStr">
        <is>
          <t xml:space="preserve"> </t>
        </is>
      </c>
    </row>
    <row r="4">
      <c r="A4" s="4" t="inlineStr">
        <is>
          <t>Amount of gain recognized in income, not designated</t>
        </is>
      </c>
      <c r="B4" s="4" t="inlineStr">
        <is>
          <t xml:space="preserve"> </t>
        </is>
      </c>
      <c r="C4" s="4" t="inlineStr">
        <is>
          <t xml:space="preserve"> </t>
        </is>
      </c>
      <c r="D4" s="5" t="n">
        <v>-22</v>
      </c>
    </row>
    <row r="5">
      <c r="A5" s="4" t="inlineStr">
        <is>
          <t>Foreign exchange transaction gains (losses)</t>
        </is>
      </c>
      <c r="B5" s="7" t="n">
        <v>16.7</v>
      </c>
      <c r="C5" s="5" t="n">
        <v>-41</v>
      </c>
      <c r="D5" s="8" t="n">
        <v>-61.9</v>
      </c>
    </row>
    <row r="6">
      <c r="A6" s="4" t="inlineStr">
        <is>
          <t>Derivative, Gain (Loss) on Derivative, Net, Total</t>
        </is>
      </c>
      <c r="B6" s="7" t="n">
        <v>9.1</v>
      </c>
      <c r="C6" s="5" t="n">
        <v>8</v>
      </c>
      <c r="D6" s="7" t="n">
        <v>1.3</v>
      </c>
    </row>
    <row r="7">
      <c r="A7" s="4" t="inlineStr">
        <is>
          <t>Derivative, Gain (Loss),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Reclassification expected during next 12 months</t>
        </is>
      </c>
      <c r="B8" s="7" t="n">
        <v>13.7</v>
      </c>
      <c r="C8" s="4" t="inlineStr">
        <is>
          <t xml:space="preserve"> </t>
        </is>
      </c>
      <c r="D8" s="4" t="inlineStr">
        <is>
          <t xml:space="preserve"> </t>
        </is>
      </c>
    </row>
    <row r="9">
      <c r="A9" s="4" t="inlineStr">
        <is>
          <t>Other expense, net</t>
        </is>
      </c>
      <c r="B9" s="4" t="inlineStr">
        <is>
          <t xml:space="preserve"> </t>
        </is>
      </c>
      <c r="C9" s="4" t="inlineStr">
        <is>
          <t xml:space="preserve"> </t>
        </is>
      </c>
      <c r="D9" s="4" t="inlineStr">
        <is>
          <t xml:space="preserve"> </t>
        </is>
      </c>
    </row>
    <row r="10">
      <c r="A10" s="3" t="inlineStr">
        <is>
          <t>Derivative, Gain (Loss) on Derivative, Net [Abstract]</t>
        </is>
      </c>
      <c r="B10" s="4" t="inlineStr">
        <is>
          <t xml:space="preserve"> </t>
        </is>
      </c>
      <c r="C10" s="4" t="inlineStr">
        <is>
          <t xml:space="preserve"> </t>
        </is>
      </c>
      <c r="D10" s="4" t="inlineStr">
        <is>
          <t xml:space="preserve"> </t>
        </is>
      </c>
    </row>
    <row r="11">
      <c r="A11" s="4" t="inlineStr">
        <is>
          <t>Foreign exchange transaction gains (losses)</t>
        </is>
      </c>
      <c r="B11" s="8" t="n">
        <v>16.7</v>
      </c>
      <c r="C11" s="5" t="n">
        <v>-41</v>
      </c>
      <c r="D11" s="7" t="n">
        <v>-61.9</v>
      </c>
    </row>
    <row r="12">
      <c r="A12" s="4" t="inlineStr">
        <is>
          <t>Foreign exchange forward contracts | Not Designated as Hedging Instruments | Other expense, net</t>
        </is>
      </c>
      <c r="B12" s="4" t="inlineStr">
        <is>
          <t xml:space="preserve"> </t>
        </is>
      </c>
      <c r="C12" s="4" t="inlineStr">
        <is>
          <t xml:space="preserve"> </t>
        </is>
      </c>
      <c r="D12" s="4" t="inlineStr">
        <is>
          <t xml:space="preserve"> </t>
        </is>
      </c>
    </row>
    <row r="13">
      <c r="A13" s="3" t="inlineStr">
        <is>
          <t>Derivative, Gain (Loss) on Derivative, Net [Abstract]</t>
        </is>
      </c>
      <c r="B13" s="4" t="inlineStr">
        <is>
          <t xml:space="preserve"> </t>
        </is>
      </c>
      <c r="C13" s="4" t="inlineStr">
        <is>
          <t xml:space="preserve"> </t>
        </is>
      </c>
      <c r="D13" s="4" t="inlineStr">
        <is>
          <t xml:space="preserve"> </t>
        </is>
      </c>
    </row>
    <row r="14">
      <c r="A14" s="4" t="inlineStr">
        <is>
          <t>Amount of gain recognized in income, not designated</t>
        </is>
      </c>
      <c r="B14" s="8" t="n">
        <v>-7.6</v>
      </c>
      <c r="C14" s="5" t="n">
        <v>49</v>
      </c>
      <c r="D14" s="8" t="n">
        <v>63.2</v>
      </c>
    </row>
    <row r="15">
      <c r="A15" s="4" t="inlineStr">
        <is>
          <t>Foreign exchange forward contracts | Not Designated as Hedging Instruments | Acquisition purchase price hedge gain (loss)</t>
        </is>
      </c>
      <c r="B15" s="4" t="inlineStr">
        <is>
          <t xml:space="preserve"> </t>
        </is>
      </c>
      <c r="C15" s="4" t="inlineStr">
        <is>
          <t xml:space="preserve"> </t>
        </is>
      </c>
      <c r="D15" s="4" t="inlineStr">
        <is>
          <t xml:space="preserve"> </t>
        </is>
      </c>
    </row>
    <row r="16">
      <c r="A16" s="3" t="inlineStr">
        <is>
          <t>Derivative, Gain (Loss) on Derivative, Net [Abstract]</t>
        </is>
      </c>
      <c r="B16" s="4" t="inlineStr">
        <is>
          <t xml:space="preserve"> </t>
        </is>
      </c>
      <c r="C16" s="4" t="inlineStr">
        <is>
          <t xml:space="preserve"> </t>
        </is>
      </c>
      <c r="D16" s="4" t="inlineStr">
        <is>
          <t xml:space="preserve"> </t>
        </is>
      </c>
    </row>
    <row r="17">
      <c r="A17" s="4" t="inlineStr">
        <is>
          <t>Amount of gain recognized in income, not designated</t>
        </is>
      </c>
      <c r="B17" s="5" t="n">
        <v>-22</v>
      </c>
      <c r="C17" s="4" t="inlineStr">
        <is>
          <t xml:space="preserve"> </t>
        </is>
      </c>
      <c r="D17" s="5"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Derivatives - Financial Assets and Liabilities (Details) - USD ($) $ in Millions</t>
        </is>
      </c>
      <c r="B1" s="2" t="inlineStr">
        <is>
          <t>Dec. 31, 2023</t>
        </is>
      </c>
      <c r="C1" s="2" t="inlineStr">
        <is>
          <t>Dec. 31, 2022</t>
        </is>
      </c>
    </row>
    <row r="2">
      <c r="A2" s="3" t="inlineStr">
        <is>
          <t>Derivatives, Financial Assets and Liabilities</t>
        </is>
      </c>
      <c r="B2" s="4" t="inlineStr">
        <is>
          <t xml:space="preserve"> </t>
        </is>
      </c>
      <c r="C2" s="4" t="inlineStr">
        <is>
          <t xml:space="preserve"> </t>
        </is>
      </c>
    </row>
    <row r="3">
      <c r="A3" s="4" t="inlineStr">
        <is>
          <t>Assets at fair value</t>
        </is>
      </c>
      <c r="B3" s="7" t="n">
        <v>0.3</v>
      </c>
      <c r="C3" s="7" t="n">
        <v>0.2</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Gross derivative asset position</t>
        </is>
      </c>
      <c r="B5" s="7" t="n">
        <v>0.3</v>
      </c>
      <c r="C5" s="7" t="n">
        <v>0.2</v>
      </c>
    </row>
    <row r="6">
      <c r="A6" s="4" t="inlineStr">
        <is>
          <t>Counterparty netting, derivative assets</t>
        </is>
      </c>
      <c r="B6" s="8" t="n">
        <v>-0.3</v>
      </c>
      <c r="C6" s="8" t="n">
        <v>-0.1</v>
      </c>
    </row>
    <row r="7">
      <c r="A7" s="4" t="inlineStr">
        <is>
          <t>Net derivative asset position</t>
        </is>
      </c>
      <c r="B7" s="4" t="inlineStr">
        <is>
          <t xml:space="preserve"> </t>
        </is>
      </c>
      <c r="C7" s="8" t="n">
        <v>0.1</v>
      </c>
    </row>
    <row r="8">
      <c r="A8" s="4" t="inlineStr">
        <is>
          <t>Liabilities at fair value</t>
        </is>
      </c>
      <c r="B8" s="7" t="n">
        <v>-25.7</v>
      </c>
      <c r="C8" s="7" t="n">
        <v>-27.7</v>
      </c>
    </row>
    <row r="9">
      <c r="A9" s="4" t="inlineStr">
        <is>
          <t>Derivative Liability, Statement of Financial Position [Extensible Enumeration]</t>
        </is>
      </c>
      <c r="B9" s="4" t="inlineStr">
        <is>
          <t>Accounts Payable, Current</t>
        </is>
      </c>
      <c r="C9" s="4" t="inlineStr">
        <is>
          <t>Accounts Payable, Current</t>
        </is>
      </c>
    </row>
    <row r="10">
      <c r="A10" s="4" t="inlineStr">
        <is>
          <t>Gross derivative liability position</t>
        </is>
      </c>
      <c r="B10" s="7" t="n">
        <v>-27.3</v>
      </c>
      <c r="C10" s="7" t="n">
        <v>-29.9</v>
      </c>
    </row>
    <row r="11">
      <c r="A11" s="4" t="inlineStr">
        <is>
          <t>Counterparty netting, derivative liabilities</t>
        </is>
      </c>
      <c r="B11" s="8" t="n">
        <v>0.3</v>
      </c>
      <c r="C11" s="8" t="n">
        <v>0.1</v>
      </c>
    </row>
    <row r="12">
      <c r="A12" s="4" t="inlineStr">
        <is>
          <t>Net derivative liability position</t>
        </is>
      </c>
      <c r="B12" s="6" t="n">
        <v>-27</v>
      </c>
      <c r="C12" s="8" t="n">
        <v>-29.8</v>
      </c>
    </row>
    <row r="13">
      <c r="A13" s="4" t="inlineStr">
        <is>
          <t>Total net derivative position</t>
        </is>
      </c>
      <c r="B13" s="6" t="n">
        <v>-27</v>
      </c>
      <c r="C13" s="8" t="n">
        <v>-29.7</v>
      </c>
    </row>
    <row r="14">
      <c r="A14" s="4" t="inlineStr">
        <is>
          <t>Other noncurrent obligations.</t>
        </is>
      </c>
      <c r="B14" s="4" t="inlineStr">
        <is>
          <t xml:space="preserve"> </t>
        </is>
      </c>
      <c r="C14" s="4" t="inlineStr">
        <is>
          <t xml:space="preserve"> </t>
        </is>
      </c>
    </row>
    <row r="15">
      <c r="A15" s="3" t="inlineStr">
        <is>
          <t>Derivatives, Financial Assets and Liabilities</t>
        </is>
      </c>
      <c r="B15" s="4" t="inlineStr">
        <is>
          <t xml:space="preserve"> </t>
        </is>
      </c>
      <c r="C15" s="4" t="inlineStr">
        <is>
          <t xml:space="preserve"> </t>
        </is>
      </c>
    </row>
    <row r="16">
      <c r="A16" s="4" t="inlineStr">
        <is>
          <t>Liabilities at fair value</t>
        </is>
      </c>
      <c r="B16" s="7" t="n">
        <v>-1.6</v>
      </c>
      <c r="C16" s="8" t="n">
        <v>-2.2</v>
      </c>
    </row>
    <row r="17">
      <c r="A17" s="4" t="inlineStr">
        <is>
          <t>Derivative Liability, Statement of Financial Position [Extensible Enumeration]</t>
        </is>
      </c>
      <c r="B17" s="4" t="inlineStr">
        <is>
          <t>Other Liabilities, Noncurrent</t>
        </is>
      </c>
      <c r="C17" s="4" t="inlineStr">
        <is>
          <t xml:space="preserve"> </t>
        </is>
      </c>
    </row>
    <row r="18">
      <c r="A18" s="4" t="inlineStr">
        <is>
          <t>Foreign exchange forward contracts | Not Designated as Hedging Instruments</t>
        </is>
      </c>
      <c r="B18" s="4" t="inlineStr">
        <is>
          <t xml:space="preserve"> </t>
        </is>
      </c>
      <c r="C18" s="4" t="inlineStr">
        <is>
          <t xml:space="preserve"> </t>
        </is>
      </c>
    </row>
    <row r="19">
      <c r="A19" s="3" t="inlineStr">
        <is>
          <t>Derivatives, Financial Assets and Liabilities</t>
        </is>
      </c>
      <c r="B19" s="4" t="inlineStr">
        <is>
          <t xml:space="preserve"> </t>
        </is>
      </c>
      <c r="C19" s="4" t="inlineStr">
        <is>
          <t xml:space="preserve"> </t>
        </is>
      </c>
    </row>
    <row r="20">
      <c r="A20" s="4" t="inlineStr">
        <is>
          <t>Assets at fair value</t>
        </is>
      </c>
      <c r="B20" s="7" t="n">
        <v>0.3</v>
      </c>
      <c r="C20" s="8" t="n">
        <v>0.2</v>
      </c>
    </row>
    <row r="21">
      <c r="A21" s="4" t="inlineStr">
        <is>
          <t>Gross derivative asset position</t>
        </is>
      </c>
      <c r="B21" s="8" t="n">
        <v>0.3</v>
      </c>
      <c r="C21" s="8" t="n">
        <v>0.2</v>
      </c>
    </row>
    <row r="22">
      <c r="A22" s="4" t="inlineStr">
        <is>
          <t>Counterparty netting, derivative assets</t>
        </is>
      </c>
      <c r="B22" s="8" t="n">
        <v>-0.3</v>
      </c>
      <c r="C22" s="8" t="n">
        <v>-0.1</v>
      </c>
    </row>
    <row r="23">
      <c r="A23" s="4" t="inlineStr">
        <is>
          <t>Net derivative asset position</t>
        </is>
      </c>
      <c r="B23" s="4" t="inlineStr">
        <is>
          <t xml:space="preserve"> </t>
        </is>
      </c>
      <c r="C23" s="8" t="n">
        <v>0.1</v>
      </c>
    </row>
    <row r="24">
      <c r="A24" s="4" t="inlineStr">
        <is>
          <t>Liabilities at fair value</t>
        </is>
      </c>
      <c r="B24" s="8" t="n">
        <v>-4.8</v>
      </c>
      <c r="C24" s="8" t="n">
        <v>-11.1</v>
      </c>
    </row>
    <row r="25">
      <c r="A25" s="4" t="inlineStr">
        <is>
          <t>Gross derivative liability position</t>
        </is>
      </c>
      <c r="B25" s="8" t="n">
        <v>-4.8</v>
      </c>
      <c r="C25" s="8" t="n">
        <v>-11.1</v>
      </c>
    </row>
    <row r="26">
      <c r="A26" s="4" t="inlineStr">
        <is>
          <t>Counterparty netting, derivative liabilities</t>
        </is>
      </c>
      <c r="B26" s="8" t="n">
        <v>0.3</v>
      </c>
      <c r="C26" s="8" t="n">
        <v>0.1</v>
      </c>
    </row>
    <row r="27">
      <c r="A27" s="4" t="inlineStr">
        <is>
          <t>Net derivative liability position</t>
        </is>
      </c>
      <c r="B27" s="8" t="n">
        <v>-4.5</v>
      </c>
      <c r="C27" s="6" t="n">
        <v>-11</v>
      </c>
    </row>
    <row r="28">
      <c r="A28" s="4" t="inlineStr">
        <is>
          <t>Total net derivative position</t>
        </is>
      </c>
      <c r="B28" s="8" t="n">
        <v>-4.5</v>
      </c>
      <c r="C28" s="8" t="n">
        <v>-10.9</v>
      </c>
    </row>
    <row r="29">
      <c r="A29" s="4" t="inlineStr">
        <is>
          <t>Interest rate swaps</t>
        </is>
      </c>
      <c r="B29" s="4" t="inlineStr">
        <is>
          <t xml:space="preserve"> </t>
        </is>
      </c>
      <c r="C29" s="4" t="inlineStr">
        <is>
          <t xml:space="preserve"> </t>
        </is>
      </c>
    </row>
    <row r="30">
      <c r="A30" s="3" t="inlineStr">
        <is>
          <t>Derivatives, Financial Assets and Liabilities</t>
        </is>
      </c>
      <c r="B30" s="4" t="inlineStr">
        <is>
          <t xml:space="preserve"> </t>
        </is>
      </c>
      <c r="C30" s="4" t="inlineStr">
        <is>
          <t xml:space="preserve"> </t>
        </is>
      </c>
    </row>
    <row r="31">
      <c r="A31" s="4" t="inlineStr">
        <is>
          <t>Liabilities at fair value</t>
        </is>
      </c>
      <c r="B31" s="4" t="inlineStr">
        <is>
          <t xml:space="preserve"> </t>
        </is>
      </c>
      <c r="C31" s="8" t="n">
        <v>-5.3</v>
      </c>
    </row>
    <row r="32">
      <c r="A32" s="4" t="inlineStr">
        <is>
          <t>Gross derivative liability position</t>
        </is>
      </c>
      <c r="B32" s="4" t="inlineStr">
        <is>
          <t xml:space="preserve"> </t>
        </is>
      </c>
      <c r="C32" s="8" t="n">
        <v>-6.6</v>
      </c>
    </row>
    <row r="33">
      <c r="A33" s="4" t="inlineStr">
        <is>
          <t>Net derivative liability position</t>
        </is>
      </c>
      <c r="B33" s="4" t="inlineStr">
        <is>
          <t xml:space="preserve"> </t>
        </is>
      </c>
      <c r="C33" s="8" t="n">
        <v>-6.6</v>
      </c>
    </row>
    <row r="34">
      <c r="A34" s="4" t="inlineStr">
        <is>
          <t>Total net derivative position</t>
        </is>
      </c>
      <c r="B34" s="4" t="inlineStr">
        <is>
          <t xml:space="preserve"> </t>
        </is>
      </c>
      <c r="C34" s="8" t="n">
        <v>-6.6</v>
      </c>
    </row>
    <row r="35">
      <c r="A35" s="4" t="inlineStr">
        <is>
          <t>Interest rate swaps | Other noncurrent obligations.</t>
        </is>
      </c>
      <c r="B35" s="4" t="inlineStr">
        <is>
          <t xml:space="preserve"> </t>
        </is>
      </c>
      <c r="C35" s="4" t="inlineStr">
        <is>
          <t xml:space="preserve"> </t>
        </is>
      </c>
    </row>
    <row r="36">
      <c r="A36" s="3" t="inlineStr">
        <is>
          <t>Derivatives, Financial Assets and Liabilities</t>
        </is>
      </c>
      <c r="B36" s="4" t="inlineStr">
        <is>
          <t xml:space="preserve"> </t>
        </is>
      </c>
      <c r="C36" s="4" t="inlineStr">
        <is>
          <t xml:space="preserve"> </t>
        </is>
      </c>
    </row>
    <row r="37">
      <c r="A37" s="4" t="inlineStr">
        <is>
          <t>Liabilities at fair value</t>
        </is>
      </c>
      <c r="B37" s="4" t="inlineStr">
        <is>
          <t xml:space="preserve"> </t>
        </is>
      </c>
      <c r="C37" s="8" t="n">
        <v>-1.3</v>
      </c>
    </row>
    <row r="38">
      <c r="A38" s="4" t="inlineStr">
        <is>
          <t>Cross currency swaps</t>
        </is>
      </c>
      <c r="B38" s="4" t="inlineStr">
        <is>
          <t xml:space="preserve"> </t>
        </is>
      </c>
      <c r="C38" s="4" t="inlineStr">
        <is>
          <t xml:space="preserve"> </t>
        </is>
      </c>
    </row>
    <row r="39">
      <c r="A39" s="3" t="inlineStr">
        <is>
          <t>Derivatives, Financial Assets and Liabilities</t>
        </is>
      </c>
      <c r="B39" s="4" t="inlineStr">
        <is>
          <t xml:space="preserve"> </t>
        </is>
      </c>
      <c r="C39" s="4" t="inlineStr">
        <is>
          <t xml:space="preserve"> </t>
        </is>
      </c>
    </row>
    <row r="40">
      <c r="A40" s="4" t="inlineStr">
        <is>
          <t>Liabilities at fair value</t>
        </is>
      </c>
      <c r="B40" s="4" t="inlineStr">
        <is>
          <t xml:space="preserve"> </t>
        </is>
      </c>
      <c r="C40" s="8" t="n">
        <v>-11.3</v>
      </c>
    </row>
    <row r="41">
      <c r="A41" s="4" t="inlineStr">
        <is>
          <t>Gross derivative liability position</t>
        </is>
      </c>
      <c r="B41" s="4" t="inlineStr">
        <is>
          <t xml:space="preserve"> </t>
        </is>
      </c>
      <c r="C41" s="8" t="n">
        <v>-12.2</v>
      </c>
    </row>
    <row r="42">
      <c r="A42" s="4" t="inlineStr">
        <is>
          <t>Net derivative liability position</t>
        </is>
      </c>
      <c r="B42" s="4" t="inlineStr">
        <is>
          <t xml:space="preserve"> </t>
        </is>
      </c>
      <c r="C42" s="8" t="n">
        <v>-12.2</v>
      </c>
    </row>
    <row r="43">
      <c r="A43" s="4" t="inlineStr">
        <is>
          <t>Total net derivative position</t>
        </is>
      </c>
      <c r="B43" s="4" t="inlineStr">
        <is>
          <t xml:space="preserve"> </t>
        </is>
      </c>
      <c r="C43" s="8" t="n">
        <v>-12.2</v>
      </c>
    </row>
    <row r="44">
      <c r="A44" s="4" t="inlineStr">
        <is>
          <t>Cross currency swaps | Other noncurrent obligations.</t>
        </is>
      </c>
      <c r="B44" s="4" t="inlineStr">
        <is>
          <t xml:space="preserve"> </t>
        </is>
      </c>
      <c r="C44" s="4" t="inlineStr">
        <is>
          <t xml:space="preserve"> </t>
        </is>
      </c>
    </row>
    <row r="45">
      <c r="A45" s="3" t="inlineStr">
        <is>
          <t>Derivatives, Financial Assets and Liabilities</t>
        </is>
      </c>
      <c r="B45" s="4" t="inlineStr">
        <is>
          <t xml:space="preserve"> </t>
        </is>
      </c>
      <c r="C45" s="4" t="inlineStr">
        <is>
          <t xml:space="preserve"> </t>
        </is>
      </c>
    </row>
    <row r="46">
      <c r="A46" s="4" t="inlineStr">
        <is>
          <t>Liabilities at fair value</t>
        </is>
      </c>
      <c r="B46" s="4" t="inlineStr">
        <is>
          <t xml:space="preserve"> </t>
        </is>
      </c>
      <c r="C46" s="7" t="n">
        <v>-0.9</v>
      </c>
    </row>
    <row r="47">
      <c r="A47" s="4" t="inlineStr">
        <is>
          <t>Commodity Contract</t>
        </is>
      </c>
      <c r="B47" s="4" t="inlineStr">
        <is>
          <t xml:space="preserve"> </t>
        </is>
      </c>
      <c r="C47" s="4" t="inlineStr">
        <is>
          <t xml:space="preserve"> </t>
        </is>
      </c>
    </row>
    <row r="48">
      <c r="A48" s="3" t="inlineStr">
        <is>
          <t>Derivatives, Financial Assets and Liabilities</t>
        </is>
      </c>
      <c r="B48" s="4" t="inlineStr">
        <is>
          <t xml:space="preserve"> </t>
        </is>
      </c>
      <c r="C48" s="4" t="inlineStr">
        <is>
          <t xml:space="preserve"> </t>
        </is>
      </c>
    </row>
    <row r="49">
      <c r="A49" s="4" t="inlineStr">
        <is>
          <t>Liabilities at fair value</t>
        </is>
      </c>
      <c r="B49" s="8" t="n">
        <v>-7.2</v>
      </c>
      <c r="C49" s="4" t="inlineStr">
        <is>
          <t xml:space="preserve"> </t>
        </is>
      </c>
    </row>
    <row r="50">
      <c r="A50" s="4" t="inlineStr">
        <is>
          <t>Gross derivative liability position</t>
        </is>
      </c>
      <c r="B50" s="8" t="n">
        <v>-8.1</v>
      </c>
      <c r="C50" s="4" t="inlineStr">
        <is>
          <t xml:space="preserve"> </t>
        </is>
      </c>
    </row>
    <row r="51">
      <c r="A51" s="4" t="inlineStr">
        <is>
          <t>Net derivative liability position</t>
        </is>
      </c>
      <c r="B51" s="8" t="n">
        <v>-8.1</v>
      </c>
      <c r="C51" s="4" t="inlineStr">
        <is>
          <t xml:space="preserve"> </t>
        </is>
      </c>
    </row>
    <row r="52">
      <c r="A52" s="4" t="inlineStr">
        <is>
          <t>Total net derivative position</t>
        </is>
      </c>
      <c r="B52" s="8" t="n">
        <v>-8.1</v>
      </c>
      <c r="C52" s="4" t="inlineStr">
        <is>
          <t xml:space="preserve"> </t>
        </is>
      </c>
    </row>
    <row r="53">
      <c r="A53" s="4" t="inlineStr">
        <is>
          <t>Commodity Contract | Other noncurrent obligations.</t>
        </is>
      </c>
      <c r="B53" s="4" t="inlineStr">
        <is>
          <t xml:space="preserve"> </t>
        </is>
      </c>
      <c r="C53" s="4" t="inlineStr">
        <is>
          <t xml:space="preserve"> </t>
        </is>
      </c>
    </row>
    <row r="54">
      <c r="A54" s="3" t="inlineStr">
        <is>
          <t>Derivatives, Financial Assets and Liabilities</t>
        </is>
      </c>
      <c r="B54" s="4" t="inlineStr">
        <is>
          <t xml:space="preserve"> </t>
        </is>
      </c>
      <c r="C54" s="4" t="inlineStr">
        <is>
          <t xml:space="preserve"> </t>
        </is>
      </c>
    </row>
    <row r="55">
      <c r="A55" s="4" t="inlineStr">
        <is>
          <t>Liabilities at fair value</t>
        </is>
      </c>
      <c r="B55" s="8" t="n">
        <v>-0.9</v>
      </c>
      <c r="C55" s="4" t="inlineStr">
        <is>
          <t xml:space="preserve"> </t>
        </is>
      </c>
    </row>
    <row r="56">
      <c r="A56" s="4" t="inlineStr">
        <is>
          <t>Commodity Contract | Cash Flow Hedges</t>
        </is>
      </c>
      <c r="B56" s="4" t="inlineStr">
        <is>
          <t xml:space="preserve"> </t>
        </is>
      </c>
      <c r="C56" s="4" t="inlineStr">
        <is>
          <t xml:space="preserve"> </t>
        </is>
      </c>
    </row>
    <row r="57">
      <c r="A57" s="3" t="inlineStr">
        <is>
          <t>Derivatives, Financial Assets and Liabilities</t>
        </is>
      </c>
      <c r="B57" s="4" t="inlineStr">
        <is>
          <t xml:space="preserve"> </t>
        </is>
      </c>
      <c r="C57" s="4" t="inlineStr">
        <is>
          <t xml:space="preserve"> </t>
        </is>
      </c>
    </row>
    <row r="58">
      <c r="A58" s="4" t="inlineStr">
        <is>
          <t>Liabilities at fair value</t>
        </is>
      </c>
      <c r="B58" s="8" t="n">
        <v>-13.7</v>
      </c>
      <c r="C58" s="4" t="inlineStr">
        <is>
          <t xml:space="preserve"> </t>
        </is>
      </c>
    </row>
    <row r="59">
      <c r="A59" s="4" t="inlineStr">
        <is>
          <t>Gross derivative liability position</t>
        </is>
      </c>
      <c r="B59" s="8" t="n">
        <v>-14.4</v>
      </c>
      <c r="C59" s="4" t="inlineStr">
        <is>
          <t xml:space="preserve"> </t>
        </is>
      </c>
    </row>
    <row r="60">
      <c r="A60" s="4" t="inlineStr">
        <is>
          <t>Net derivative liability position</t>
        </is>
      </c>
      <c r="B60" s="8" t="n">
        <v>-14.4</v>
      </c>
      <c r="C60" s="4" t="inlineStr">
        <is>
          <t xml:space="preserve"> </t>
        </is>
      </c>
    </row>
    <row r="61">
      <c r="A61" s="4" t="inlineStr">
        <is>
          <t>Total net derivative position</t>
        </is>
      </c>
      <c r="B61" s="8" t="n">
        <v>-14.4</v>
      </c>
      <c r="C61" s="4" t="inlineStr">
        <is>
          <t xml:space="preserve"> </t>
        </is>
      </c>
    </row>
    <row r="62">
      <c r="A62" s="4" t="inlineStr">
        <is>
          <t>Commodity Contract | Cash Flow Hedges | Other noncurrent obligations.</t>
        </is>
      </c>
      <c r="B62" s="4" t="inlineStr">
        <is>
          <t xml:space="preserve"> </t>
        </is>
      </c>
      <c r="C62" s="4" t="inlineStr">
        <is>
          <t xml:space="preserve"> </t>
        </is>
      </c>
    </row>
    <row r="63">
      <c r="A63" s="3" t="inlineStr">
        <is>
          <t>Derivatives, Financial Assets and Liabilities</t>
        </is>
      </c>
      <c r="B63" s="4" t="inlineStr">
        <is>
          <t xml:space="preserve"> </t>
        </is>
      </c>
      <c r="C63" s="4" t="inlineStr">
        <is>
          <t xml:space="preserve"> </t>
        </is>
      </c>
    </row>
    <row r="64">
      <c r="A64" s="4" t="inlineStr">
        <is>
          <t>Liabilities at fair value</t>
        </is>
      </c>
      <c r="B64" s="7" t="n">
        <v>-0.7</v>
      </c>
      <c r="C6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45" customWidth="1" min="5" max="5"/>
  </cols>
  <sheetData>
    <row r="1">
      <c r="A1" s="1" t="inlineStr">
        <is>
          <t>Fair Value Measurements - Assets and Liabilities at Fair Value, Recurring (Details) - USD ($)</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ssets at fair value</t>
        </is>
      </c>
      <c r="B4" s="5" t="n">
        <v>300000</v>
      </c>
      <c r="C4" s="5" t="n">
        <v>200000</v>
      </c>
      <c r="D4" s="4" t="inlineStr">
        <is>
          <t xml:space="preserve"> </t>
        </is>
      </c>
      <c r="E4" s="5" t="n">
        <v>300000</v>
      </c>
    </row>
    <row r="5">
      <c r="A5" s="4" t="inlineStr">
        <is>
          <t>Derivative Asset, Statement of Financial Position [Extensible Enumeration]</t>
        </is>
      </c>
      <c r="B5" s="4" t="inlineStr">
        <is>
          <t>Accounts and Other Receivables, Net, Current</t>
        </is>
      </c>
      <c r="C5" s="4" t="inlineStr">
        <is>
          <t>Accounts and Other Receivables, Net, Current</t>
        </is>
      </c>
      <c r="D5" s="4" t="inlineStr">
        <is>
          <t xml:space="preserve"> </t>
        </is>
      </c>
      <c r="E5" s="4" t="inlineStr">
        <is>
          <t>Accounts and Other Receivables, Net, Current</t>
        </is>
      </c>
    </row>
    <row r="6">
      <c r="A6" s="4" t="inlineStr">
        <is>
          <t>Liabilities at fair value</t>
        </is>
      </c>
      <c r="B6" s="5" t="n">
        <v>-25700000</v>
      </c>
      <c r="C6" s="5" t="n">
        <v>-27700000</v>
      </c>
      <c r="D6" s="4" t="inlineStr">
        <is>
          <t xml:space="preserve"> </t>
        </is>
      </c>
      <c r="E6" s="5" t="n">
        <v>-25700000</v>
      </c>
    </row>
    <row r="7">
      <c r="A7" s="4" t="inlineStr">
        <is>
          <t>Derivative Liability, Statement of Financial Position [Extensible Enumeration]</t>
        </is>
      </c>
      <c r="B7" s="4" t="inlineStr">
        <is>
          <t>Accounts Payable, Current</t>
        </is>
      </c>
      <c r="C7" s="4" t="inlineStr">
        <is>
          <t>Accounts Payable, Current</t>
        </is>
      </c>
      <c r="D7" s="4" t="inlineStr">
        <is>
          <t xml:space="preserve"> </t>
        </is>
      </c>
      <c r="E7" s="4" t="inlineStr">
        <is>
          <t>Accounts Payable, Current</t>
        </is>
      </c>
    </row>
    <row r="8">
      <c r="A8" s="4" t="inlineStr">
        <is>
          <t>Total net derivative position</t>
        </is>
      </c>
      <c r="B8" s="5" t="n">
        <v>-27000000</v>
      </c>
      <c r="C8" s="5" t="n">
        <v>-29700000</v>
      </c>
      <c r="D8" s="4" t="inlineStr">
        <is>
          <t xml:space="preserve"> </t>
        </is>
      </c>
      <c r="E8" s="5" t="n">
        <v>-27000000</v>
      </c>
    </row>
    <row r="9">
      <c r="A9" s="4" t="inlineStr">
        <is>
          <t>Goodwill impairment charges</t>
        </is>
      </c>
      <c r="B9" s="6" t="n">
        <v>349000000</v>
      </c>
      <c r="C9" s="6" t="n">
        <v>297100000</v>
      </c>
      <c r="D9" s="5" t="n">
        <v>0</v>
      </c>
      <c r="E9" s="4" t="inlineStr">
        <is>
          <t xml:space="preserve"> </t>
        </is>
      </c>
    </row>
    <row r="10">
      <c r="A10" s="4" t="inlineStr">
        <is>
          <t>Impairment loss on assets</t>
        </is>
      </c>
      <c r="B10" s="6" t="n">
        <v>500000</v>
      </c>
      <c r="C10" s="6" t="n">
        <v>6300000</v>
      </c>
      <c r="D10" s="6" t="n">
        <v>6800000</v>
      </c>
      <c r="E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Impairment And Other charges</t>
        </is>
      </c>
    </row>
    <row r="12">
      <c r="A12" s="4" t="inlineStr">
        <is>
          <t>Boehlen Location</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Impairment loss on assets</t>
        </is>
      </c>
      <c r="B14" s="6" t="n">
        <v>500000</v>
      </c>
      <c r="C14" s="6" t="n">
        <v>6300000</v>
      </c>
      <c r="D14" s="5" t="n">
        <v>5800000</v>
      </c>
      <c r="E14" s="4" t="inlineStr">
        <is>
          <t xml:space="preserve"> </t>
        </is>
      </c>
    </row>
    <row r="15">
      <c r="A15" s="4" t="inlineStr">
        <is>
          <t>Property Plant And Equipment At Fair Value | Boehlen Location</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Assets at fair value, nonrecurring</t>
        </is>
      </c>
      <c r="B17" s="6" t="n">
        <v>3200000</v>
      </c>
      <c r="C17" s="6" t="n">
        <v>3200000</v>
      </c>
      <c r="D17" s="4" t="inlineStr">
        <is>
          <t xml:space="preserve"> </t>
        </is>
      </c>
      <c r="E17" s="5" t="n">
        <v>3200000</v>
      </c>
    </row>
    <row r="18">
      <c r="A18" s="4" t="inlineStr">
        <is>
          <t>Interest rate swaps</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Liabilities at fair value</t>
        </is>
      </c>
      <c r="B20" s="4" t="inlineStr">
        <is>
          <t xml:space="preserve"> </t>
        </is>
      </c>
      <c r="C20" s="6" t="n">
        <v>-5300000</v>
      </c>
      <c r="D20" s="4" t="inlineStr">
        <is>
          <t xml:space="preserve"> </t>
        </is>
      </c>
      <c r="E20" s="4" t="inlineStr">
        <is>
          <t xml:space="preserve"> </t>
        </is>
      </c>
    </row>
    <row r="21">
      <c r="A21" s="4" t="inlineStr">
        <is>
          <t>Total net derivative position</t>
        </is>
      </c>
      <c r="B21" s="4" t="inlineStr">
        <is>
          <t xml:space="preserve"> </t>
        </is>
      </c>
      <c r="C21" s="6" t="n">
        <v>-6600000</v>
      </c>
      <c r="D21" s="4" t="inlineStr">
        <is>
          <t xml:space="preserve"> </t>
        </is>
      </c>
      <c r="E21" s="4" t="inlineStr">
        <is>
          <t xml:space="preserve"> </t>
        </is>
      </c>
    </row>
    <row r="22">
      <c r="A22" s="4" t="inlineStr">
        <is>
          <t>Cross currency swap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Liabilities at fair value</t>
        </is>
      </c>
      <c r="B24" s="4" t="inlineStr">
        <is>
          <t xml:space="preserve"> </t>
        </is>
      </c>
      <c r="C24" s="6" t="n">
        <v>-11300000</v>
      </c>
      <c r="D24" s="4" t="inlineStr">
        <is>
          <t xml:space="preserve"> </t>
        </is>
      </c>
      <c r="E24" s="4" t="inlineStr">
        <is>
          <t xml:space="preserve"> </t>
        </is>
      </c>
    </row>
    <row r="25">
      <c r="A25" s="4" t="inlineStr">
        <is>
          <t>Total net derivative position</t>
        </is>
      </c>
      <c r="B25" s="4" t="inlineStr">
        <is>
          <t xml:space="preserve"> </t>
        </is>
      </c>
      <c r="C25" s="6" t="n">
        <v>-12200000</v>
      </c>
      <c r="D25" s="4" t="inlineStr">
        <is>
          <t xml:space="preserve"> </t>
        </is>
      </c>
      <c r="E25" s="4" t="inlineStr">
        <is>
          <t xml:space="preserve"> </t>
        </is>
      </c>
    </row>
    <row r="26">
      <c r="A26" s="4" t="inlineStr">
        <is>
          <t>Commodity Contract</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Liabilities at fair value</t>
        </is>
      </c>
      <c r="B28" s="6" t="n">
        <v>-7200000</v>
      </c>
      <c r="C28" s="4" t="inlineStr">
        <is>
          <t xml:space="preserve"> </t>
        </is>
      </c>
      <c r="D28" s="4" t="inlineStr">
        <is>
          <t xml:space="preserve"> </t>
        </is>
      </c>
      <c r="E28" s="6" t="n">
        <v>-7200000</v>
      </c>
    </row>
    <row r="29">
      <c r="A29" s="4" t="inlineStr">
        <is>
          <t>Total net derivative position</t>
        </is>
      </c>
      <c r="B29" s="6" t="n">
        <v>-8100000</v>
      </c>
      <c r="C29" s="4" t="inlineStr">
        <is>
          <t xml:space="preserve"> </t>
        </is>
      </c>
      <c r="D29" s="4" t="inlineStr">
        <is>
          <t xml:space="preserve"> </t>
        </is>
      </c>
      <c r="E29" s="6" t="n">
        <v>-8100000</v>
      </c>
    </row>
    <row r="30">
      <c r="A30" s="4" t="inlineStr">
        <is>
          <t>Commodity Contract | Cash Flow Hedges</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Liabilities at fair value</t>
        </is>
      </c>
      <c r="B32" s="6" t="n">
        <v>-13700000</v>
      </c>
      <c r="C32" s="4" t="inlineStr">
        <is>
          <t xml:space="preserve"> </t>
        </is>
      </c>
      <c r="D32" s="4" t="inlineStr">
        <is>
          <t xml:space="preserve"> </t>
        </is>
      </c>
      <c r="E32" s="6" t="n">
        <v>-13700000</v>
      </c>
    </row>
    <row r="33">
      <c r="A33" s="4" t="inlineStr">
        <is>
          <t>Total net derivative position</t>
        </is>
      </c>
      <c r="B33" s="6" t="n">
        <v>-14400000</v>
      </c>
      <c r="C33" s="4" t="inlineStr">
        <is>
          <t xml:space="preserve"> </t>
        </is>
      </c>
      <c r="D33" s="4" t="inlineStr">
        <is>
          <t xml:space="preserve"> </t>
        </is>
      </c>
      <c r="E33" s="6" t="n">
        <v>-14400000</v>
      </c>
    </row>
    <row r="34">
      <c r="A34" s="4" t="inlineStr">
        <is>
          <t>Not Designated as Hedging Instruments | Foreign exchange forward contracts</t>
        </is>
      </c>
      <c r="B34" s="4" t="inlineStr">
        <is>
          <t xml:space="preserve"> </t>
        </is>
      </c>
      <c r="C34" s="4" t="inlineStr">
        <is>
          <t xml:space="preserve"> </t>
        </is>
      </c>
      <c r="D34" s="4" t="inlineStr">
        <is>
          <t xml:space="preserve"> </t>
        </is>
      </c>
      <c r="E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row>
    <row r="36">
      <c r="A36" s="4" t="inlineStr">
        <is>
          <t>Assets at fair value</t>
        </is>
      </c>
      <c r="B36" s="6" t="n">
        <v>300000</v>
      </c>
      <c r="C36" s="6" t="n">
        <v>200000</v>
      </c>
      <c r="D36" s="4" t="inlineStr">
        <is>
          <t xml:space="preserve"> </t>
        </is>
      </c>
      <c r="E36" s="6" t="n">
        <v>300000</v>
      </c>
    </row>
    <row r="37">
      <c r="A37" s="4" t="inlineStr">
        <is>
          <t>Liabilities at fair value</t>
        </is>
      </c>
      <c r="B37" s="6" t="n">
        <v>-4800000</v>
      </c>
      <c r="C37" s="6" t="n">
        <v>-11100000</v>
      </c>
      <c r="D37" s="4" t="inlineStr">
        <is>
          <t xml:space="preserve"> </t>
        </is>
      </c>
      <c r="E37" s="6" t="n">
        <v>-4800000</v>
      </c>
    </row>
    <row r="38">
      <c r="A38" s="4" t="inlineStr">
        <is>
          <t>Total net derivative position</t>
        </is>
      </c>
      <c r="B38" s="6" t="n">
        <v>-4500000</v>
      </c>
      <c r="C38" s="6" t="n">
        <v>-10900000</v>
      </c>
      <c r="D38" s="4" t="inlineStr">
        <is>
          <t xml:space="preserve"> </t>
        </is>
      </c>
      <c r="E38" s="6" t="n">
        <v>-4500000</v>
      </c>
    </row>
    <row r="39">
      <c r="A39" s="4" t="inlineStr">
        <is>
          <t>Recurring</t>
        </is>
      </c>
      <c r="B39" s="4" t="inlineStr">
        <is>
          <t xml:space="preserve"> </t>
        </is>
      </c>
      <c r="C39" s="4" t="inlineStr">
        <is>
          <t xml:space="preserve"> </t>
        </is>
      </c>
      <c r="D39" s="4" t="inlineStr">
        <is>
          <t xml:space="preserve"> </t>
        </is>
      </c>
      <c r="E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row>
    <row r="41">
      <c r="A41" s="4" t="inlineStr">
        <is>
          <t>Total net derivative position</t>
        </is>
      </c>
      <c r="B41" s="6" t="n">
        <v>-27000000</v>
      </c>
      <c r="C41" s="6" t="n">
        <v>-29700000</v>
      </c>
      <c r="D41" s="4" t="inlineStr">
        <is>
          <t xml:space="preserve"> </t>
        </is>
      </c>
      <c r="E41" s="6" t="n">
        <v>-27000000</v>
      </c>
    </row>
    <row r="42">
      <c r="A42" s="4" t="inlineStr">
        <is>
          <t>Recurring | Interest rate swaps</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Liabilities at fair value</t>
        </is>
      </c>
      <c r="B44" s="4" t="inlineStr">
        <is>
          <t xml:space="preserve"> </t>
        </is>
      </c>
      <c r="C44" s="5" t="n">
        <v>-6600000</v>
      </c>
      <c r="D44" s="4" t="inlineStr">
        <is>
          <t xml:space="preserve"> </t>
        </is>
      </c>
      <c r="E44" s="4" t="inlineStr">
        <is>
          <t xml:space="preserve"> </t>
        </is>
      </c>
    </row>
    <row r="45">
      <c r="A45" s="4" t="inlineStr">
        <is>
          <t>Derivative Liability, Statement of Financial Position [Extensible Enumeration]</t>
        </is>
      </c>
      <c r="B45" s="4" t="inlineStr">
        <is>
          <t xml:space="preserve"> </t>
        </is>
      </c>
      <c r="C45" s="4" t="inlineStr">
        <is>
          <t>Accounts Payable, Current</t>
        </is>
      </c>
      <c r="D45" s="4" t="inlineStr">
        <is>
          <t xml:space="preserve"> </t>
        </is>
      </c>
      <c r="E45" s="4" t="inlineStr">
        <is>
          <t xml:space="preserve"> </t>
        </is>
      </c>
    </row>
    <row r="46">
      <c r="A46" s="4" t="inlineStr">
        <is>
          <t>Recurring | Cross currency swaps</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Liabilities at fair value</t>
        </is>
      </c>
      <c r="B48" s="4" t="inlineStr">
        <is>
          <t xml:space="preserve"> </t>
        </is>
      </c>
      <c r="C48" s="5" t="n">
        <v>-12200000</v>
      </c>
      <c r="D48" s="4" t="inlineStr">
        <is>
          <t xml:space="preserve"> </t>
        </is>
      </c>
      <c r="E48" s="4" t="inlineStr">
        <is>
          <t xml:space="preserve"> </t>
        </is>
      </c>
    </row>
    <row r="49">
      <c r="A49" s="4" t="inlineStr">
        <is>
          <t>Derivative Liability, Statement of Financial Position [Extensible Enumeration]</t>
        </is>
      </c>
      <c r="B49" s="4" t="inlineStr">
        <is>
          <t xml:space="preserve"> </t>
        </is>
      </c>
      <c r="C49" s="4" t="inlineStr">
        <is>
          <t>Accounts Payable, Current</t>
        </is>
      </c>
      <c r="D49" s="4" t="inlineStr">
        <is>
          <t xml:space="preserve"> </t>
        </is>
      </c>
      <c r="E49" s="4" t="inlineStr">
        <is>
          <t xml:space="preserve"> </t>
        </is>
      </c>
    </row>
    <row r="50">
      <c r="A50" s="4" t="inlineStr">
        <is>
          <t>Recurring | Level 2</t>
        </is>
      </c>
      <c r="B50" s="4" t="inlineStr">
        <is>
          <t xml:space="preserve"> </t>
        </is>
      </c>
      <c r="C50" s="4" t="inlineStr">
        <is>
          <t xml:space="preserve"> </t>
        </is>
      </c>
      <c r="D50" s="4" t="inlineStr">
        <is>
          <t xml:space="preserve"> </t>
        </is>
      </c>
      <c r="E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row>
    <row r="52">
      <c r="A52" s="4" t="inlineStr">
        <is>
          <t>Total net derivative position</t>
        </is>
      </c>
      <c r="B52" s="6" t="n">
        <v>-27000000</v>
      </c>
      <c r="C52" s="5" t="n">
        <v>-29700000</v>
      </c>
      <c r="D52" s="4" t="inlineStr">
        <is>
          <t xml:space="preserve"> </t>
        </is>
      </c>
      <c r="E52" s="6" t="n">
        <v>-27000000</v>
      </c>
    </row>
    <row r="53">
      <c r="A53" s="4" t="inlineStr">
        <is>
          <t>Recurring | Level 2 | Interest rate swaps</t>
        </is>
      </c>
      <c r="B53" s="4" t="inlineStr">
        <is>
          <t xml:space="preserve"> </t>
        </is>
      </c>
      <c r="C53" s="4" t="inlineStr">
        <is>
          <t xml:space="preserve"> </t>
        </is>
      </c>
      <c r="D53" s="4" t="inlineStr">
        <is>
          <t xml:space="preserve"> </t>
        </is>
      </c>
      <c r="E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row>
    <row r="55">
      <c r="A55" s="4" t="inlineStr">
        <is>
          <t>Liabilities at fair value</t>
        </is>
      </c>
      <c r="B55" s="4" t="inlineStr">
        <is>
          <t xml:space="preserve"> </t>
        </is>
      </c>
      <c r="C55" s="6" t="n">
        <v>-6600000</v>
      </c>
      <c r="D55" s="4" t="inlineStr">
        <is>
          <t xml:space="preserve"> </t>
        </is>
      </c>
      <c r="E55" s="4" t="inlineStr">
        <is>
          <t xml:space="preserve"> </t>
        </is>
      </c>
    </row>
    <row r="56">
      <c r="A56" s="4" t="inlineStr">
        <is>
          <t>Recurring | Level 2 | Cross currency swaps</t>
        </is>
      </c>
      <c r="B56" s="4" t="inlineStr">
        <is>
          <t xml:space="preserve"> </t>
        </is>
      </c>
      <c r="C56" s="4" t="inlineStr">
        <is>
          <t xml:space="preserve"> </t>
        </is>
      </c>
      <c r="D56" s="4" t="inlineStr">
        <is>
          <t xml:space="preserve"> </t>
        </is>
      </c>
      <c r="E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row>
    <row r="58">
      <c r="A58" s="4" t="inlineStr">
        <is>
          <t>Liabilities at fair value</t>
        </is>
      </c>
      <c r="B58" s="4" t="inlineStr">
        <is>
          <t xml:space="preserve"> </t>
        </is>
      </c>
      <c r="C58" s="6" t="n">
        <v>-12200000</v>
      </c>
      <c r="D58" s="4" t="inlineStr">
        <is>
          <t xml:space="preserve"> </t>
        </is>
      </c>
      <c r="E58" s="4" t="inlineStr">
        <is>
          <t xml:space="preserve"> </t>
        </is>
      </c>
    </row>
    <row r="59">
      <c r="A59" s="4" t="inlineStr">
        <is>
          <t>Recurring | Not Designated as Hedging Instruments | Foreign exchange forward contracts</t>
        </is>
      </c>
      <c r="B59" s="4" t="inlineStr">
        <is>
          <t xml:space="preserve"> </t>
        </is>
      </c>
      <c r="C59" s="4" t="inlineStr">
        <is>
          <t xml:space="preserve"> </t>
        </is>
      </c>
      <c r="D59" s="4" t="inlineStr">
        <is>
          <t xml:space="preserve"> </t>
        </is>
      </c>
      <c r="E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row>
    <row r="61">
      <c r="A61" s="4" t="inlineStr">
        <is>
          <t>Assets at fair value</t>
        </is>
      </c>
      <c r="B61" s="4" t="inlineStr">
        <is>
          <t xml:space="preserve"> </t>
        </is>
      </c>
      <c r="C61" s="6" t="n">
        <v>100000</v>
      </c>
      <c r="D61" s="4" t="inlineStr">
        <is>
          <t xml:space="preserve"> </t>
        </is>
      </c>
      <c r="E61" s="4" t="inlineStr">
        <is>
          <t xml:space="preserve"> </t>
        </is>
      </c>
    </row>
    <row r="62">
      <c r="A62" s="4" t="inlineStr">
        <is>
          <t>Liabilities at fair value</t>
        </is>
      </c>
      <c r="B62" s="4" t="inlineStr">
        <is>
          <t xml:space="preserve"> </t>
        </is>
      </c>
      <c r="C62" s="6" t="n">
        <v>-11000000</v>
      </c>
      <c r="D62" s="4" t="inlineStr">
        <is>
          <t xml:space="preserve"> </t>
        </is>
      </c>
      <c r="E62" s="4" t="inlineStr">
        <is>
          <t xml:space="preserve"> </t>
        </is>
      </c>
    </row>
    <row r="63">
      <c r="A63" s="4" t="inlineStr">
        <is>
          <t>Recurring | Not Designated as Hedging Instruments | Commodity Contract</t>
        </is>
      </c>
      <c r="B63" s="4" t="inlineStr">
        <is>
          <t xml:space="preserve"> </t>
        </is>
      </c>
      <c r="C63" s="4" t="inlineStr">
        <is>
          <t xml:space="preserve"> </t>
        </is>
      </c>
      <c r="D63" s="4" t="inlineStr">
        <is>
          <t xml:space="preserve"> </t>
        </is>
      </c>
      <c r="E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row>
    <row r="65">
      <c r="A65" s="4" t="inlineStr">
        <is>
          <t>Liabilities at fair value</t>
        </is>
      </c>
      <c r="B65" s="5" t="n">
        <v>-8100000</v>
      </c>
      <c r="C65" s="4" t="inlineStr">
        <is>
          <t xml:space="preserve"> </t>
        </is>
      </c>
      <c r="D65" s="4" t="inlineStr">
        <is>
          <t xml:space="preserve"> </t>
        </is>
      </c>
      <c r="E65" s="5" t="n">
        <v>-8100000</v>
      </c>
    </row>
    <row r="66">
      <c r="A66" s="4" t="inlineStr">
        <is>
          <t>Derivative Liability, Statement of Financial Position [Extensible Enumeration]</t>
        </is>
      </c>
      <c r="B66" s="4" t="inlineStr">
        <is>
          <t>Accounts Payable, Current</t>
        </is>
      </c>
      <c r="C66" s="4" t="inlineStr">
        <is>
          <t xml:space="preserve"> </t>
        </is>
      </c>
      <c r="D66" s="4" t="inlineStr">
        <is>
          <t xml:space="preserve"> </t>
        </is>
      </c>
      <c r="E66" s="4" t="inlineStr">
        <is>
          <t>Accounts Payable, Current</t>
        </is>
      </c>
    </row>
    <row r="67">
      <c r="A67" s="4" t="inlineStr">
        <is>
          <t>Recurring | Not Designated as Hedging Instruments | Commodity Contract | Cash Flow Hedges</t>
        </is>
      </c>
      <c r="B67" s="4" t="inlineStr">
        <is>
          <t xml:space="preserve"> </t>
        </is>
      </c>
      <c r="C67" s="4" t="inlineStr">
        <is>
          <t xml:space="preserve"> </t>
        </is>
      </c>
      <c r="D67" s="4" t="inlineStr">
        <is>
          <t xml:space="preserve"> </t>
        </is>
      </c>
      <c r="E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row>
    <row r="69">
      <c r="A69" s="4" t="inlineStr">
        <is>
          <t>Liabilities at fair value</t>
        </is>
      </c>
      <c r="B69" s="5" t="n">
        <v>-14400000</v>
      </c>
      <c r="C69" s="4" t="inlineStr">
        <is>
          <t xml:space="preserve"> </t>
        </is>
      </c>
      <c r="D69" s="4" t="inlineStr">
        <is>
          <t xml:space="preserve"> </t>
        </is>
      </c>
      <c r="E69" s="5" t="n">
        <v>-14400000</v>
      </c>
    </row>
    <row r="70">
      <c r="A70" s="4" t="inlineStr">
        <is>
          <t>Derivative Liability, Statement of Financial Position [Extensible Enumeration]</t>
        </is>
      </c>
      <c r="B70" s="4" t="inlineStr">
        <is>
          <t>Accounts Payable, Current</t>
        </is>
      </c>
      <c r="C70" s="4" t="inlineStr">
        <is>
          <t xml:space="preserve"> </t>
        </is>
      </c>
      <c r="D70" s="4" t="inlineStr">
        <is>
          <t xml:space="preserve"> </t>
        </is>
      </c>
      <c r="E70" s="4" t="inlineStr">
        <is>
          <t>Accounts Payable, Current</t>
        </is>
      </c>
    </row>
    <row r="71">
      <c r="A71" s="4" t="inlineStr">
        <is>
          <t>Recurring | Not Designated as Hedging Instruments | Level 2 | Foreign exchange forward contracts</t>
        </is>
      </c>
      <c r="B71" s="4" t="inlineStr">
        <is>
          <t xml:space="preserve"> </t>
        </is>
      </c>
      <c r="C71" s="4" t="inlineStr">
        <is>
          <t xml:space="preserve"> </t>
        </is>
      </c>
      <c r="D71" s="4" t="inlineStr">
        <is>
          <t xml:space="preserve"> </t>
        </is>
      </c>
      <c r="E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row>
    <row r="73">
      <c r="A73" s="4" t="inlineStr">
        <is>
          <t>Assets at fair value</t>
        </is>
      </c>
      <c r="B73" s="4" t="inlineStr">
        <is>
          <t xml:space="preserve"> </t>
        </is>
      </c>
      <c r="C73" s="6" t="n">
        <v>100000</v>
      </c>
      <c r="D73" s="4" t="inlineStr">
        <is>
          <t xml:space="preserve"> </t>
        </is>
      </c>
      <c r="E73" s="4" t="inlineStr">
        <is>
          <t xml:space="preserve"> </t>
        </is>
      </c>
    </row>
    <row r="74">
      <c r="A74" s="4" t="inlineStr">
        <is>
          <t>Liabilities at fair value</t>
        </is>
      </c>
      <c r="B74" s="4" t="inlineStr">
        <is>
          <t xml:space="preserve"> </t>
        </is>
      </c>
      <c r="C74" s="6" t="n">
        <v>-11000000</v>
      </c>
      <c r="D74" s="4" t="inlineStr">
        <is>
          <t xml:space="preserve"> </t>
        </is>
      </c>
      <c r="E74" s="4" t="inlineStr">
        <is>
          <t xml:space="preserve"> </t>
        </is>
      </c>
    </row>
    <row r="75">
      <c r="A75" s="4" t="inlineStr">
        <is>
          <t>Recurring | Not Designated as Hedging Instruments | Level 2 | Commodity Contract</t>
        </is>
      </c>
      <c r="B75" s="4" t="inlineStr">
        <is>
          <t xml:space="preserve"> </t>
        </is>
      </c>
      <c r="C75" s="4" t="inlineStr">
        <is>
          <t xml:space="preserve"> </t>
        </is>
      </c>
      <c r="D75" s="4" t="inlineStr">
        <is>
          <t xml:space="preserve"> </t>
        </is>
      </c>
      <c r="E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row>
    <row r="77">
      <c r="A77" s="4" t="inlineStr">
        <is>
          <t>Liabilities at fair value</t>
        </is>
      </c>
      <c r="B77" s="5" t="n">
        <v>-8100000</v>
      </c>
      <c r="C77" s="4" t="inlineStr">
        <is>
          <t xml:space="preserve"> </t>
        </is>
      </c>
      <c r="D77" s="4" t="inlineStr">
        <is>
          <t xml:space="preserve"> </t>
        </is>
      </c>
      <c r="E77" s="5" t="n">
        <v>-8100000</v>
      </c>
    </row>
    <row r="78">
      <c r="A78" s="4" t="inlineStr">
        <is>
          <t>Recurring | Not Designated as Hedging Instruments | Level 2 | Commodity Contract | Cash Flow Hedges</t>
        </is>
      </c>
      <c r="B78" s="4" t="inlineStr">
        <is>
          <t xml:space="preserve"> </t>
        </is>
      </c>
      <c r="C78" s="4" t="inlineStr">
        <is>
          <t xml:space="preserve"> </t>
        </is>
      </c>
      <c r="D78" s="4" t="inlineStr">
        <is>
          <t xml:space="preserve"> </t>
        </is>
      </c>
      <c r="E78" s="4" t="inlineStr">
        <is>
          <t xml:space="preserve"> </t>
        </is>
      </c>
    </row>
    <row r="79">
      <c r="A79" s="3" t="inlineStr">
        <is>
          <t>Fair Value Measurements</t>
        </is>
      </c>
      <c r="B79" s="4" t="inlineStr">
        <is>
          <t xml:space="preserve"> </t>
        </is>
      </c>
      <c r="C79" s="4" t="inlineStr">
        <is>
          <t xml:space="preserve"> </t>
        </is>
      </c>
      <c r="D79" s="4" t="inlineStr">
        <is>
          <t xml:space="preserve"> </t>
        </is>
      </c>
      <c r="E79" s="4" t="inlineStr">
        <is>
          <t xml:space="preserve"> </t>
        </is>
      </c>
    </row>
    <row r="80">
      <c r="A80" s="4" t="inlineStr">
        <is>
          <t>Liabilities at fair value</t>
        </is>
      </c>
      <c r="B80" s="6" t="n">
        <v>-14400000</v>
      </c>
      <c r="C80" s="4" t="inlineStr">
        <is>
          <t xml:space="preserve"> </t>
        </is>
      </c>
      <c r="D80" s="4" t="inlineStr">
        <is>
          <t xml:space="preserve"> </t>
        </is>
      </c>
      <c r="E80" s="6" t="n">
        <v>-14400000</v>
      </c>
    </row>
    <row r="81">
      <c r="A81" s="4" t="inlineStr">
        <is>
          <t>Nonrecurring</t>
        </is>
      </c>
      <c r="B81" s="4" t="inlineStr">
        <is>
          <t xml:space="preserve"> </t>
        </is>
      </c>
      <c r="C81" s="4" t="inlineStr">
        <is>
          <t xml:space="preserve"> </t>
        </is>
      </c>
      <c r="D81" s="4" t="inlineStr">
        <is>
          <t xml:space="preserve"> </t>
        </is>
      </c>
      <c r="E81" s="4" t="inlineStr">
        <is>
          <t xml:space="preserve"> </t>
        </is>
      </c>
    </row>
    <row r="82">
      <c r="A82" s="3" t="inlineStr">
        <is>
          <t>Fair Value Measurements</t>
        </is>
      </c>
      <c r="B82" s="4" t="inlineStr">
        <is>
          <t xml:space="preserve"> </t>
        </is>
      </c>
      <c r="C82" s="4" t="inlineStr">
        <is>
          <t xml:space="preserve"> </t>
        </is>
      </c>
      <c r="D82" s="4" t="inlineStr">
        <is>
          <t xml:space="preserve"> </t>
        </is>
      </c>
      <c r="E82" s="4" t="inlineStr">
        <is>
          <t xml:space="preserve"> </t>
        </is>
      </c>
    </row>
    <row r="83">
      <c r="A83" s="4" t="inlineStr">
        <is>
          <t>Assets at fair value, nonrecurring</t>
        </is>
      </c>
      <c r="B83" s="6" t="n">
        <v>0</v>
      </c>
      <c r="C83" s="6" t="n">
        <v>0</v>
      </c>
      <c r="D83" s="4" t="inlineStr">
        <is>
          <t xml:space="preserve"> </t>
        </is>
      </c>
      <c r="E83" s="6" t="n">
        <v>0</v>
      </c>
    </row>
    <row r="84">
      <c r="A84" s="4" t="inlineStr">
        <is>
          <t>Liabilities at fair value, nonrecurring</t>
        </is>
      </c>
      <c r="B84" s="5" t="n">
        <v>0</v>
      </c>
      <c r="C84" s="5" t="n">
        <v>0</v>
      </c>
      <c r="D84" s="4" t="inlineStr">
        <is>
          <t xml:space="preserve"> </t>
        </is>
      </c>
      <c r="E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53:16Z</dcterms:created>
  <dcterms:modified xmlns:dcterms="http://purl.org/dc/terms/" xmlns:xsi="http://www.w3.org/2001/XMLSchema-instance" xsi:type="dcterms:W3CDTF">2024-02-23T17:53:16Z</dcterms:modified>
</cp:coreProperties>
</file>